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Acquisition" sheetId="10" r:id="rId10"/>
    <s:sheet name="Investment Securities" sheetId="11" r:id="rId11"/>
    <s:sheet name="Loans and Leases" sheetId="12" r:id="rId12"/>
    <s:sheet name="Goodwill and Other Intangible A" sheetId="13" r:id="rId13"/>
    <s:sheet name="Income Taxes" sheetId="14" r:id="rId14"/>
    <s:sheet name="Retirement Plans and Other Post" sheetId="15" r:id="rId15"/>
    <s:sheet name="Borrowings" sheetId="16" r:id="rId16"/>
    <s:sheet name="Earnings per Share" sheetId="17" r:id="rId17"/>
    <s:sheet name="Accumulated Other Comprehensive" sheetId="18" r:id="rId18"/>
    <s:sheet name="Derivative Instruments and Hedg" sheetId="19" r:id="rId19"/>
    <s:sheet name="Fair Value Disclosures" sheetId="20" r:id="rId20"/>
    <s:sheet name="Segment Reporting" sheetId="21" r:id="rId21"/>
    <s:sheet name="Restructuring Charges" sheetId="22" r:id="rId22"/>
    <s:sheet name="Subsequent Events" sheetId="23" r:id="rId23"/>
    <s:sheet name="Summary of Significant Accoun24" sheetId="24" r:id="rId24"/>
    <s:sheet name="Investment Securities (Tables)" sheetId="25" r:id="rId25"/>
    <s:sheet name="Loans and Leases (Tables)" sheetId="26" r:id="rId26"/>
    <s:sheet name="Goodwill and Other Intangible27" sheetId="27" r:id="rId27"/>
    <s:sheet name="Retirement Plans and Other Po28" sheetId="28" r:id="rId28"/>
    <s:sheet name="Earnings per Share (Tables)" sheetId="29" r:id="rId29"/>
    <s:sheet name="Accumulated Other Comprehensi30" sheetId="30" r:id="rId30"/>
    <s:sheet name="Derivative Instruments and He31" sheetId="31" r:id="rId31"/>
    <s:sheet name="Fair Value Disclosures (Tables)" sheetId="32" r:id="rId32"/>
    <s:sheet name="Segment Reporting (Tables)" sheetId="33" r:id="rId33"/>
    <s:sheet name="Restructuring Charges (Tables)" sheetId="34" r:id="rId34"/>
    <s:sheet name="Acquisition - Narrative (Detail" sheetId="35" r:id="rId35"/>
    <s:sheet name="Investment Securities - Held-to" sheetId="36" r:id="rId36"/>
    <s:sheet name="Investment Securities - Informa" sheetId="37" r:id="rId37"/>
    <s:sheet name="Investment Securities - Amount " sheetId="38" r:id="rId38"/>
    <s:sheet name="Investment Securities - Narrati" sheetId="39" r:id="rId39"/>
    <s:sheet name="Loans and Leases - Narrative (D" sheetId="40" r:id="rId40"/>
    <s:sheet name="Loans and Leases - Summary of M" sheetId="41" r:id="rId41"/>
    <s:sheet name="Loans and Leases - Acquired Cre" sheetId="42" r:id="rId42"/>
    <s:sheet name="Loans and Leases - Age Analysis" sheetId="43" r:id="rId43"/>
    <s:sheet name="Loans and Leases - Non-Performi" sheetId="44" r:id="rId44"/>
    <s:sheet name="Loans and Leases - Credit Quali" sheetId="45" r:id="rId45"/>
    <s:sheet name="Loans and Leases - Reserve for " sheetId="46" r:id="rId46"/>
    <s:sheet name="Loans and Leases - Reserve fo47" sheetId="47" r:id="rId47"/>
    <s:sheet name="Loans and Leases - Impaired Loa" sheetId="48" r:id="rId48"/>
    <s:sheet name="Loans and Leases - Average Reco" sheetId="49" r:id="rId49"/>
    <s:sheet name="Loans and Leases - Troubled Deb" sheetId="50" r:id="rId50"/>
    <s:sheet name="Loans and Leases - Concessions " sheetId="51" r:id="rId51"/>
    <s:sheet name="Loans and Leases - Accruing and" sheetId="52" r:id="rId52"/>
    <s:sheet name="Loans and Leases - Mortgages in" sheetId="53" r:id="rId53"/>
    <s:sheet name="Goodwill and Other Intangible54" sheetId="54" r:id="rId54"/>
    <s:sheet name="Goodwill and Other Intangible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Income Taxes - Narrative (Detai" sheetId="60" r:id="rId60"/>
    <s:sheet name="Retirement Plans and Other Po61" sheetId="61" r:id="rId61"/>
    <s:sheet name="Retirement Plans and Other Po62" sheetId="62" r:id="rId62"/>
    <s:sheet name="Borrowings Narrative (Details)" sheetId="63" r:id="rId63"/>
    <s:sheet name="Earnings per Share - Basic and " sheetId="64" r:id="rId64"/>
    <s:sheet name="Accumulated Other Comprehensi65" sheetId="65" r:id="rId65"/>
    <s:sheet name="Accumulated Other Comprehensi66" sheetId="66" r:id="rId66"/>
    <s:sheet name="Derivative Instruments and He67" sheetId="67" r:id="rId67"/>
    <s:sheet name="Derivative Instruments and He68" sheetId="68" r:id="rId68"/>
    <s:sheet name="Derivative Instruments and He69" sheetId="69" r:id="rId69"/>
    <s:sheet name="Fair Value Disclosures - Narrat" sheetId="70" r:id="rId70"/>
    <s:sheet name="Fair Value Disclosures - Assets" sheetId="71" r:id="rId71"/>
    <s:sheet name="Fair Value Disclosures - Change" sheetId="72" r:id="rId72"/>
    <s:sheet name="Fair Value Disclosures - Asse73" sheetId="73" r:id="rId73"/>
    <s:sheet name="Fair Value Disclosures - Asse74" sheetId="74" r:id="rId74"/>
    <s:sheet name="Segment Reporting (Details)" sheetId="75" r:id="rId75"/>
    <s:sheet name="Restructuring Charges - Narrati" sheetId="76" r:id="rId76"/>
    <s:sheet name="Restructuring Charges - Roll-Fo" sheetId="77" r:id="rId77"/>
    <s:sheet name="Subsequent Events Narrative (De" sheetId="78" r:id="rId78"/>
  </s:sheets>
  <s:definedNames/>
  <s:calcPr calcId="124519" calcMode="auto" fullCalcOnLoad="1"/>
</s:workbook>
</file>

<file path=xl/sharedStrings.xml><?xml version="1.0" encoding="utf-8"?>
<sst xmlns="http://schemas.openxmlformats.org/spreadsheetml/2006/main" uniqueCount="988">
  <si>
    <t>Document and Entity Information - shares</t>
  </si>
  <si>
    <t>6 Months Ended</t>
  </si>
  <si>
    <t>Jun. 30, 2016</t>
  </si>
  <si>
    <t>Jul. 29, 2016</t>
  </si>
  <si>
    <t>Document And Entity Information [Abstract]</t>
  </si>
  <si>
    <t>Entity Registrant Name</t>
  </si>
  <si>
    <t>UNIVEST CORP OF PENNSYLVANIA</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Trading Symbol</t>
  </si>
  <si>
    <t>UVSP</t>
  </si>
  <si>
    <t>Amendment Flag</t>
  </si>
  <si>
    <t>false</t>
  </si>
  <si>
    <t>Entity Common Stock, Shares Outstanding</t>
  </si>
  <si>
    <t>Consolidated Balance Sheets - USD ($) $ in Thousands</t>
  </si>
  <si>
    <t>Dec. 31, 2015</t>
  </si>
  <si>
    <t>ASSETS</t>
  </si>
  <si>
    <t>Cash and due from banks</t>
  </si>
  <si>
    <t>Interest-earning deposits with other banks</t>
  </si>
  <si>
    <t>Federal funds sold</t>
  </si>
  <si>
    <t>Investment securities held-to-maturity (fair value $32,946 and $41,061 at June 30, 2016 and December 31, 2015, respectively)</t>
  </si>
  <si>
    <t>Investment securities available-for-sale</t>
  </si>
  <si>
    <t>Loans held for sale</t>
  </si>
  <si>
    <t>Loans and leases held for investment</t>
  </si>
  <si>
    <t>Less: Reserve for loan and lease losses</t>
  </si>
  <si>
    <t>Net loans and leases held for investment</t>
  </si>
  <si>
    <t>Premises and equipment, net</t>
  </si>
  <si>
    <t>Goodwill</t>
  </si>
  <si>
    <t>Other intangibles, net of accumulated amortization and fair value adjustments of $15,234 and $15,360 at June 30, 2016 and December 31, 2015, respectively</t>
  </si>
  <si>
    <t>Bank owned life insurance</t>
  </si>
  <si>
    <t>Funds advanced for merger settlement</t>
  </si>
  <si>
    <t>Accrued interest receivable and other assets</t>
  </si>
  <si>
    <t>Total assets</t>
  </si>
  <si>
    <t>LIABILITIES</t>
  </si>
  <si>
    <t>Noninterest-bearing deposits</t>
  </si>
  <si>
    <t>Interest-bearing deposits:</t>
  </si>
  <si>
    <t>Demand deposits</t>
  </si>
  <si>
    <t>Savings deposits</t>
  </si>
  <si>
    <t>Time deposits</t>
  </si>
  <si>
    <t>Total deposits</t>
  </si>
  <si>
    <t>Short-term borrowings</t>
  </si>
  <si>
    <t>Subordinated notes</t>
  </si>
  <si>
    <t>Accrued interest payable and other liabilities</t>
  </si>
  <si>
    <t>Total liabilities</t>
  </si>
  <si>
    <t>SHAREHOLDERS’ EQUITY</t>
  </si>
  <si>
    <t>Common stock, $5 par value: 48,000,000 shares authorized at June 30, 2016 and December 31, 2015; 22,054,270 shares issued at June 30, 2016 and December 31, 2015; 19,557,958 and 19,530,930 shares outstanding at June 30, 2016 and December 31, 2015, respectively</t>
  </si>
  <si>
    <t>Additional paid-in capital</t>
  </si>
  <si>
    <t>Retained earnings</t>
  </si>
  <si>
    <t>Accumulated other comprehensive loss, net of tax benefit</t>
  </si>
  <si>
    <t>Treasury stock, at cost; 2,496,312 and 2,523,340 shares at June 30, 2016 and December 31, 2015, respectively</t>
  </si>
  <si>
    <t>Total shareholders’ equity</t>
  </si>
  <si>
    <t>Total liabilities and shareholders’ equity</t>
  </si>
  <si>
    <t>Consolidated Balance Sheets (Parenthetical) - USD ($) $ in Thousands</t>
  </si>
  <si>
    <t>Statement of Financial Position [Abstract]</t>
  </si>
  <si>
    <t>Securities Held-to-Maturity, Fair Value</t>
  </si>
  <si>
    <t>Accumulated amortization and fair value adjustments on other intangibles</t>
  </si>
  <si>
    <t>Common stock, par value</t>
  </si>
  <si>
    <t>Common stock, shares authorized</t>
  </si>
  <si>
    <t>Common stock, shares issued</t>
  </si>
  <si>
    <t>Common stock, shares outstanding</t>
  </si>
  <si>
    <t>Treasury stock, shares</t>
  </si>
  <si>
    <t>Consolidated Statements of Income - USD ($) $ in Thousands</t>
  </si>
  <si>
    <t>3 Months Ended</t>
  </si>
  <si>
    <t>Jun. 30, 2015</t>
  </si>
  <si>
    <t>Interest and fees on loans and leases:</t>
  </si>
  <si>
    <t>Taxable</t>
  </si>
  <si>
    <t>Exempt from federal income taxes</t>
  </si>
  <si>
    <t>Total interest and fees on loans and leases</t>
  </si>
  <si>
    <t>Interest and dividends on investment securities:</t>
  </si>
  <si>
    <t>Interest on federal funds sold</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and lease losses</t>
  </si>
  <si>
    <t>Net interest income after provision for loan and lease losses</t>
  </si>
  <si>
    <t>Noninterest income</t>
  </si>
  <si>
    <t>Trust fee income</t>
  </si>
  <si>
    <t>Service charges on deposit accounts</t>
  </si>
  <si>
    <t>Investment advisory commission and fee income</t>
  </si>
  <si>
    <t>Insurance commission and fee income</t>
  </si>
  <si>
    <t>Other service fee income</t>
  </si>
  <si>
    <t>Bank owned life insurance income</t>
  </si>
  <si>
    <t>Net gain on sales of investment securities</t>
  </si>
  <si>
    <t>Net gain on mortgage banking activities</t>
  </si>
  <si>
    <t>Other income</t>
  </si>
  <si>
    <t>Total noninterest income</t>
  </si>
  <si>
    <t>Noninterest expense</t>
  </si>
  <si>
    <t>Salaries and benefits</t>
  </si>
  <si>
    <t>Commissions</t>
  </si>
  <si>
    <t>Net occupancy</t>
  </si>
  <si>
    <t>Equipment</t>
  </si>
  <si>
    <t>Professional fees</t>
  </si>
  <si>
    <t>Marketing and advertising</t>
  </si>
  <si>
    <t>Deposit insurance premiums</t>
  </si>
  <si>
    <t>Intangible expenses</t>
  </si>
  <si>
    <t>Acquisition-related costs</t>
  </si>
  <si>
    <t>Integration costs</t>
  </si>
  <si>
    <t>Restructuring charges</t>
  </si>
  <si>
    <t>Other expense</t>
  </si>
  <si>
    <t>Total noninterest expense</t>
  </si>
  <si>
    <t>Income before income taxes</t>
  </si>
  <si>
    <t>Income taxes</t>
  </si>
  <si>
    <t>Net income</t>
  </si>
  <si>
    <t>Net income per share:</t>
  </si>
  <si>
    <t>Basic (in dollars per share)</t>
  </si>
  <si>
    <t>Diluted (in dollars per share)</t>
  </si>
  <si>
    <t>Dividends declared (in dollars per share)</t>
  </si>
  <si>
    <t>Consolidated Statements of Comprehensive Income - USD ($) $ in Thousands</t>
  </si>
  <si>
    <t>Statement of Comprehensive Income [Abstract]</t>
  </si>
  <si>
    <t>Income, Before Tax Amount</t>
  </si>
  <si>
    <t>Net unrealized gains (losses) on available-for-sale investment securities, Before Tax Amount</t>
  </si>
  <si>
    <t>Net unrealized holding gains (losses) arising during the period, Before Tax Amount</t>
  </si>
  <si>
    <t>Less: reclassification adjustment for net gains on sales realized in net income, Before Tax Amount</t>
  </si>
  <si>
    <t>Total net unrealized gains on available-for-sale investment securities, Before Tax Amount</t>
  </si>
  <si>
    <t>Cash flow hedge derivative, Before Tax Amount</t>
  </si>
  <si>
    <t>Net change in fair value of interest rate swap, Before Tax Amount</t>
  </si>
  <si>
    <t>Defined benefit pension plans, Before Tax Amount</t>
  </si>
  <si>
    <t>Amortization of net actuarial loss included in net periodic pension costs, Before Tax Amount</t>
  </si>
  <si>
    <t>Accretion of prior service cost included in net periodic pension costs, Before Tax Amount</t>
  </si>
  <si>
    <t>Total defined benefit pension plans, Before Tax Amount</t>
  </si>
  <si>
    <t>Other comprehensive income (loss), Before Tax Amount</t>
  </si>
  <si>
    <t>Total comprehensive income (loss), Before Tax Amount</t>
  </si>
  <si>
    <t>Tax (expense) benefit</t>
  </si>
  <si>
    <t>Net unrealized gains (losses) on available-for-sale investment securities, Tax Expense (Benefit)</t>
  </si>
  <si>
    <t>Net unrealized holding gains (losses) arising during the period, Tax Expense (Benefit)</t>
  </si>
  <si>
    <t>Less: reclassification adjustment for net gains on sales realized in net income, Tax Expense (Benefit)</t>
  </si>
  <si>
    <t>Total net unrealized gains on available-for-sale investment securities, Tax Expense (Benefit)</t>
  </si>
  <si>
    <t>Cash flow hedge derivative, Tax Expense (Benefit)</t>
  </si>
  <si>
    <t>Net change in fair value of interest rate swap, Tax Expense (Benefit)</t>
  </si>
  <si>
    <t>Defined benefit pension plans, Tax Expense (Benefit)</t>
  </si>
  <si>
    <t>Amortization of net actuarial loss included in net periodic pension costs, Tax Expense (Benefit)</t>
  </si>
  <si>
    <t>Accretion of prior service cost included in net periodic pension costs, Tax Expense (Benefit)</t>
  </si>
  <si>
    <t>Total defined benefit pension plans, Tax Expense (Benefit)</t>
  </si>
  <si>
    <t>Other comprehensive income (loss), Tax Expense (Benefit)</t>
  </si>
  <si>
    <t>Total comprehensive income (loss), Tax Expense (Benefit)</t>
  </si>
  <si>
    <t>Net unrealized gains (losses) on available-for-sale investment securities, Net of Tax Amount</t>
  </si>
  <si>
    <t>Net unrealized holding gains (losses) arising during the period, Net of Tax Amount</t>
  </si>
  <si>
    <t>Less: reclassification adjustment for net gains on sales realized in net income, Net of Tax Amount</t>
  </si>
  <si>
    <t>Total net unrealized gains on available-for-sale investment securities, Net of Tax Amount</t>
  </si>
  <si>
    <t>Cash flow hedge derivative, Net of Tax Amount</t>
  </si>
  <si>
    <t>Net change in fair value of interest rate swap, Net of Tax Amount</t>
  </si>
  <si>
    <t>Defined benefit pension plans, Net of Tax Amount</t>
  </si>
  <si>
    <t>Amortization of net actuarial loss included in net periodic pension costs, Net of Tax Amount</t>
  </si>
  <si>
    <t>Accretion of prior service cost included in net periodic pension costs, Net of Tax Amount</t>
  </si>
  <si>
    <t>Total defined benefit pension plans, Net of Tax Amount</t>
  </si>
  <si>
    <t>Other comprehensive income (loss), Net of Tax Amount</t>
  </si>
  <si>
    <t>Total comprehensive income (loss), Net of Tax Amount</t>
  </si>
  <si>
    <t>Consolidated Statements of Changes in Shareholders' Equity - USD ($) $ in Thousands</t>
  </si>
  <si>
    <t>Total</t>
  </si>
  <si>
    <t>Common Stock [Member]</t>
  </si>
  <si>
    <t>Additional Paid-in Capital [Member]</t>
  </si>
  <si>
    <t>Retained Earnings [Member]</t>
  </si>
  <si>
    <t>Accumulated Other Comprehensive (Loss) Income [Member]</t>
  </si>
  <si>
    <t>Treasury Stock [Member]</t>
  </si>
  <si>
    <t>Beginning balance at Dec. 31, 2014</t>
  </si>
  <si>
    <t>Beginning balance, shares at Dec. 31, 2014</t>
  </si>
  <si>
    <t>Increase (Decrease) in Stockholders' Equity [Roll Forward]</t>
  </si>
  <si>
    <t>Other comprehensive income, net of income tax</t>
  </si>
  <si>
    <t>Cash dividends declared ($0.40 per share)</t>
  </si>
  <si>
    <t>Stock issued under dividend reinvestment and employee stock purchase plans</t>
  </si>
  <si>
    <t>Stock issued under dividend reinvestment and employee stock purchase plans, shares</t>
  </si>
  <si>
    <t>Issuance of common stock, acquisition</t>
  </si>
  <si>
    <t>Issuance of common stock, acquisition (shares)</t>
  </si>
  <si>
    <t>Exercise of stock options</t>
  </si>
  <si>
    <t>Exercise of stock options, shares</t>
  </si>
  <si>
    <t>Repurchase of cancelled restricted stock awards</t>
  </si>
  <si>
    <t>Repurchase of cancelled restricted stock awards, shares</t>
  </si>
  <si>
    <t>Stock-based compensation</t>
  </si>
  <si>
    <t>Purchases of treasury stock</t>
  </si>
  <si>
    <t>Purchases of treasury stock, shares</t>
  </si>
  <si>
    <t>Restricted stock awards granted</t>
  </si>
  <si>
    <t>Restricted stock awards granted, shares</t>
  </si>
  <si>
    <t>Ending balance at Jun. 30, 2015</t>
  </si>
  <si>
    <t>Ending balance, shares at Jun. 30, 2015</t>
  </si>
  <si>
    <t>Beginning balance at Dec. 31, 2015</t>
  </si>
  <si>
    <t>Beginning balance, shares at Dec. 31, 2015</t>
  </si>
  <si>
    <t>Net tax benefit/deficiency on stock-based compensation</t>
  </si>
  <si>
    <t>Ending balance at Jun. 30, 2016</t>
  </si>
  <si>
    <t>Ending balance, shares at Jun. 30, 2016</t>
  </si>
  <si>
    <t>Consolidated Statements of Changes in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Net accretion of acquisition accounting fair value adjustments</t>
  </si>
  <si>
    <t>Other adjustments to reconcile net income to cash provided by operating activities</t>
  </si>
  <si>
    <t>Deferred tax expense</t>
  </si>
  <si>
    <t>Originations of loans held for sale</t>
  </si>
  <si>
    <t>Proceeds from the sale of loans held for sale</t>
  </si>
  <si>
    <t>Contributions to pension and other postretirement benefit plans</t>
  </si>
  <si>
    <t>Increase in accrued interest receivable and other assets</t>
  </si>
  <si>
    <t>Increase in accrued interest payable and other liabilities</t>
  </si>
  <si>
    <t>Net cash provided by operating activities</t>
  </si>
  <si>
    <t>Cash flows from investing activities:</t>
  </si>
  <si>
    <t>Net cash paid due to acquisitions</t>
  </si>
  <si>
    <t>Payment advanced for merger settlement</t>
  </si>
  <si>
    <t>Net capital expenditures</t>
  </si>
  <si>
    <t>Proceeds from maturities and calls of securities held-to-maturity</t>
  </si>
  <si>
    <t>Proceeds from maturities and calls of securities available-for-sale</t>
  </si>
  <si>
    <t>Proceeds from sales of securities available-for-sale</t>
  </si>
  <si>
    <t>Purchases of investment securities available-for-sale</t>
  </si>
  <si>
    <t>Net increase in loans and leases</t>
  </si>
  <si>
    <t>Net decrease (increase) in interest-earning deposits</t>
  </si>
  <si>
    <t>Net (increase) decrease in federal funds sold</t>
  </si>
  <si>
    <t>Net cash used in investing activities</t>
  </si>
  <si>
    <t>Cash flows from financing activities:</t>
  </si>
  <si>
    <t>Net (decrease) increase in deposits</t>
  </si>
  <si>
    <t>Net increase in short-term borrowings</t>
  </si>
  <si>
    <t>Proceeds from issuance of subordinated notes</t>
  </si>
  <si>
    <t>Payment of contingent consideration on acquisitions</t>
  </si>
  <si>
    <t>Stock issued under dividend reinvestment and employee stock purchase plans and other employee benefit programs</t>
  </si>
  <si>
    <t>Proceeds from exercise of stock options, including excess tax benefits</t>
  </si>
  <si>
    <t>Cash dividends paid</t>
  </si>
  <si>
    <t>Net cash provided by financing activities</t>
  </si>
  <si>
    <t>Net increase in cash and due from banks</t>
  </si>
  <si>
    <t>Cash and due from banks at beginning of year</t>
  </si>
  <si>
    <t>Cash and due from banks at end of period</t>
  </si>
  <si>
    <t>Supplemental disclosures of cash flow information:</t>
  </si>
  <si>
    <t>Cash paid for interest</t>
  </si>
  <si>
    <t>Cash paid for income taxes, net of refunds</t>
  </si>
  <si>
    <t>Non cash transactions:</t>
  </si>
  <si>
    <t>Transfer of loans to other real estate owned</t>
  </si>
  <si>
    <t>Transfer of loans to loans held for sale</t>
  </si>
  <si>
    <t>Assets acquired through acquisitions</t>
  </si>
  <si>
    <t>Liabilities assumed through acquisitions</t>
  </si>
  <si>
    <t>Contingent consideration recorded as goodwill</t>
  </si>
  <si>
    <t>Summary of Significant Accounting Policies</t>
  </si>
  <si>
    <t>Accounting Policies [Abstract]</t>
  </si>
  <si>
    <t>Summary of Significant Accounting Policies Principles of Consolidation and Basis of Presentation The accompanying unaudited consolidated financial statements include the accounts of Univest Corporation of Pennsylvania (the Corporation or Univest) and its wholly owned subsidiaries; the Corporation’s primary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six -month period ended June 30, 2016 are not necessarily indicative of the results that may be expected for the year ended December 31, 2016 . It is suggested that these unaudited consolidated financial statements be read in conjunction with the audited financial statements and the notes thereto included in the registrant’s Annual Report on Form 10-K for the year ended December 31, 2015 , which was filed with the SEC on March 4, 2016. 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 Recent Accounting Pronouncements In June 2016, the Financial Accounting Standards Board (FASB) issued an Accounting Standards Update (ASU) to require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is in the process of evaluating the impact of the adoption of this guidance on the Corporation's financial statements; however, it is anticipated that the allowance will increase upon adoption of CECL and that the increased allowance level will decrease regulatory capital and ratios. In March 2016, the FASB issued an ASU to simplify and improve employee share-based payment accounting. Under the new guidance, all excess tax benefits and tax deficiencies are recognized as an income tax benefit or expense in the income statement. The additional paid-in capital pool is eliminated. Excess tax benefits and deficiencies are recognized in the period they are deducted on the income tax return. Excess tax benefits are recorded along with other income tax cash flows as an operating activity in the statement of cash flows. The recognition of excess tax benefits and deficiencies and changes to diluted earnings per share are to be applied prospectively when this ASU is adopted. For tax benefits that were not previously recognized because the related tax deduction had not reduced taxes payable, entities record a cumulative-effect adjustment in retained earnings as of the beginning of the year of adoption. The Corporation does not record deferred tax benefits on incentive stock options when expense is accrued, therefore, the Corporation will not have a cumulative-effect adjustment when this ASU is adopted. Changes to the treatment of forfeitures will not impact the Corporation as the historical assumption for forfeitures was immaterial and not taken into account during valuations; the Corporation has recorded forfeitures as they occurred which is consistent with the new guidance. The ASU is effective for fiscal years beginning after December 15, 2016, and interim periods within those years for public business entities, or January 1, 2017 for the Corporation. Early adoption is permitted in any interim or annual period provided that the entire ASU is adopted. The Corporation does not anticipate that the adoption of this ASU will have a material impact on the financial statements. In March 2016, the FASB issued an ASU to amend the guidance for hedge accounting to clarify that a change in the counterparty to a derivative instrument that has been designated as a hedging instrument does not require de-designation of that hedging relationship provided that all other hedge accounting criteria continue to be met. The amendments in this ASU are effective for financial statements of public businesses issued for fiscal years and interim periods within those years beginning after December 15, 2016, or January 1, 2017 for the Corporation. The Corporation does not anticipate the adoption of this ASU will have any impact on the financial statements. In February 2016, the FASB issued an ASU to revise the accounting related to lessee accounting. Under the new guidance, lessees will be required to recognize a lease liability and a right-of-use asset for all leases. Disclosures will be required by lessees and lessors to meet the objective of enabling users of financial statements to assess the amount, timing, and uncertainty of cash flows arising from leases.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SU is effective for the first interim period within annual periods beginning after December 15, 2018, or January 1, 2019, with early adoption permitted. The Corporation is in the process of evaluating the impact of the adoption of this guidance on the Corporation's financial statements; however, the adoption of this ASU will impact the balance sheet for the recording of assets and liabilities for operating leases; any initial or continued impact of the recording of assets will have an impact on risk-based capital ratios under current regulatory guidance and possibly equity ratios. In January 2016, the FASB issued an ASU to address certain aspects of recognition, measurement, presentation and disclosure of financial instruments. The ASU will require equity investments to be measured at fair value with changes in fair value recognized in net income. When fair value is not readily determinable, an entity may elect to measure the equity investment at cost, minus impairment, plus or minus any change in the investment’s observable price. The ASU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A valuation allowance on a deferred tax asset related to available-for-sale securities will need to be included. For financial liabilities that are measured at fair value, the ASU requires an entity to present separately, in other comprehensive income, any change in fair value resulting from a change in instrument-specific credit risk.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mendments in this ASU are effective for fiscal years, including interim periods within those fiscal years, beginning after December 15, 2017 or January 1, 2018 for the Corporation. The Corporation is in the process of evaluating the impact of the adoption of this guidance on the Corporation's financial statements. In September 2015, the FASB issued an ASU simplifying the accounting for measurement-period adjustments related to business combinations. The ASU eliminates the requirement to retrospectively adjust the financial statements for measurement-period adjustments that occur in periods after a business combination is consummated. Under this ASU, measurement-period adjustments are calculated as if they were known at the acquisition date, but are recognized in the reporting period in which they are determined. The ASU requires additional disclosures about the impact on current period income statement line items of adjustments that would have been recognized in prior periods if prior period information had been revised. The amendments in this ASU were effective for financial statements of public businesses issued for fiscal years and interim periods within those years beginning after December 15, 2015, or January 1, 2016 for the Corporation. The adoption of this guidance did not impact the Corporation's financial statements. In April 2015, the FASB issued an ASU simplifying the presentation of debt issuance costs. The ASU requires that debt issuance costs related to a recognized debt liability shall be presented in the balance sheet as a direct deduction from the carrying amount of that debt liability, consistent with debt discounts. The costs will continue to be amortized to interest expense using the effective interest method. The ASU was effective for financial statements of public businesses issued for fiscal years beginning after December 15, 2015, or January 1, 2016 for the Corporation. The adoption of this ASU did not impact the Corporation's balance sheet presentation as the Corporation followed this presentation consistent with the guidance in FASB Concepts Statement No. 6. In May 2014, the FASB issued an ASU regarding revenue from contracts with customers which clarifies the principles for recognizing revenue and develops a common standard for U.S. GAAP and International Financial Reporting Standards. The ASU establishes a core principle that would require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In March 2016, the FASB issued an ASU clarifying the implementation guidance on the principal-versus-agent considerations in the revenue recognition standard by instructing the participants in the sale to determine whether they control the good or service and are entitled to the gross amount of the transaction or are acting as an agent and should collect only a fee or commission for arranging the sale. In April 2016, the FASB issued an ASU clarifying the identification of performance obligations and licensing. In May 2016, the FASB issued an ASU providing some limited improvements and practical expedients. The original effective date of the guidance relating to revenue from contracts with customers was deferred in August 2015 by one year. This guidance is now effective for fiscal years and interim periods within those years beginning after December 15, 2017, or January 1, 2018 for the Corporation. The Corporation is in the process of evaluating the impact of the adoption of this guidance on the Corporation's financial statements; however, it is anticipated the impact will be only related to timing.</t>
  </si>
  <si>
    <t>Acquisition</t>
  </si>
  <si>
    <t>Business Combinations [Abstract]</t>
  </si>
  <si>
    <t>Acquisition Fox Chase Bancorp On December 8, 2015, the Corporation and Fox Chase Bancorp, Inc. (Fox Chase), parent company of Fox Chase Bank, entered into an Agreement and Plan of Merger which provided for the merger of Fox Chase with and into the Corporation in a cash and stock transaction with an aggregate value of approximately $243.0 million based on the Corporation's June 30, 2016 closing share price. The transaction is expected to qualify as a tax-free reorganization for federal income tax purposes. On July 1, 2016, the Corporation completed its acquisition of Fox Chase. See Note 15, "Subsequent Event" for additional information. In January 2016, the Corporation approved a discretionary overnight federal funds line to Fox Chase Bank at a rate of one-month LIBOR plus 0.05% . At June 30, 2016 , the Corporation had outstanding federal funds sold to Fox Chase Bank of $48.5 million . During the six months ended June 30, 2016, average federal funds sold to Fox Chase Bank were $3.5 million . During the first half of 2016, a purported Fox Chase shareholder filed a purported class action derivative complaint in the Court of Common Pleas of Montgomery County, Pennsylvania. The lawsuit named as defendants Fox Chase, each member of Fox Chase’s board of directors and Univest. The lawsuit alleged that the Fox Chase directors breached their fiduciary duties by agreeing to the merger, that the directors and executive officers had conflicts of interest related to the transaction, that the registration filed on February 26, 2016 failed to disclose material information related to the transaction, and that Univest aided and abetted the alleged breaches of fiduciary duty. During July 2016, the case was dismissed with prejudice.</t>
  </si>
  <si>
    <t>Investment Securities</t>
  </si>
  <si>
    <t>Investments, Debt and Equity Securities [Abstract]</t>
  </si>
  <si>
    <t>Investment Securities The following table shows the amortized cost and the estimated fair value of the held-to-maturity securities and available-for-sale securities at June 30, 2016 and December 31, 2015 , by contractual maturity within each type: At June 30, 2016 At December 31, 2015 (Dollars in thousands) Amortized Gross Gross Fair Value Amortized Gross Gross Fair Value Securities Held-to-Maturity Corporate bonds: Within 1 year $ 22,879 $ 47 $ — $ 22,926 $ 21,047 $ 134 $ — $ 21,181 After 1 year to 5 years 10,006 22 (8 ) 10,020 19,943 1 (64 ) 19,880 32,885 69 (8 ) 32,946 40,990 135 (64 ) 41,061 Total $ 32,885 $ 69 $ (8 ) $ 32,946 $ 40,990 $ 135 $ (64 ) $ 41,061 Securities Available-for-Sale U.S. treasuries: After 1 year to 5 years $ — $ — $ — $ — $ 4,978 $ — $ (91 ) $ 4,887 — — — — 4,978 — (91 ) 4,887 U.S. government corporations and agencies: Within 1 year 10,067 23 — 10,090 10,389 — (29 ) 10,360 After 1 year to 5 years 37,043 313 — 37,356 92,148 26 (378 ) 91,796 47,110 336 — 47,446 102,537 26 (407 ) 102,156 State and political subdivisions: After 1 year to 5 years 16,818 150 (8 ) 16,960 17,362 80 (29 ) 17,413 After 5 years to 10 years 50,727 1,718 (11 ) 52,434 47,969 1,188 (32 ) 49,125 Over 10 years 28,133 1,340 — 29,473 34,334 1,160 — 35,494 95,678 3,208 (19 ) 98,867 99,665 2,428 (61 ) 102,032 Residential mortgage-backed securities: After 1 year to 5 years — — — — 9,713 12 (13 ) 9,712 After 5 years to 10 years 57 1 — 58 60 — — 60 Over 10 years 3,478 99 — 3,577 3,517 65 — 3,582 3,535 100 — 3,635 13,290 77 (13 ) 13,354 Collateralized mortgage obligations: Over 10 years 2,930 — (2 ) 2,928 3,215 — (82 ) 3,133 2,930 — (2 ) 2,928 3,215 — (82 ) 3,133 Corporate bonds: Within 1 year 250 — — 250 250 — — 250 After 1 year to 5 years 19,032 241 (4 ) 19,269 19,446 25 (158 ) 19,313 After 5 years to 10 years 15,204 76 (3 ) 15,277 10,148 — (266 ) 9,882 Over 10 years 60,000 709 (2,060 ) 58,649 60,000 — (2,770 ) 57,230 94,486 1,026 (2,067 ) 93,445 89,844 25 (3,194 ) 86,675 Money market mutual funds: No stated maturity 7,009 — — 7,009 16,726 — — 16,726 7,009 — — 7,009 16,726 — — 16,726 Equity securities: No stated maturity 413 352 — 765 426 381 — 807 413 352 — 765 426 381 — 807 Total $ 251,161 $ 5,022 $ (2,088 ) $ 254,095 $ 330,681 $ 2,937 $ (3,848 ) $ 329,770 Expected maturities may differ from contractual maturities because debt issuers may have the right to call or prepay obligations without call or prepayment penalties. Unrealized losses in investment securities at June 30, 2016 and December 31, 2015 do not represent other-than-temporary impairments in management's judgment.. Securities with a carrying value of $128.4 million and $210.1 million at June 30, 2016 and December 31, 2015 , respectively, were pledged to secure public deposits and for other purposes as required by law. The following table presents information related to sales of securities available-for-sale during the six months ended June 30, 2016 and 2015 : Six Months Ended June 30, (Dollars in thousands) 2016 2015 Securities available-for-sale: Proceeds from sales $ 73,991 $ 37,546 Gross realized gains on sales 539 294 Gross realized losses on sales 82 22 Tax expense related to net realized gains on sales 160 95 Management evaluates debt securities, which are comprised of U.S. government, government sponsored agencies, municipalities, corporate bonds and other issuers, for other-than-temporary impairment by considering the current economic conditions, the length of time and the extent to which the fair value has been less than cost, market interest rates and the bond rating of each security. All of the debt securities are rated as investment grade and management believes that it will not incur any losses. The unrealized losses on the Corporation’s investments in debt securities are temporary in nature since they are primarily related to market interest rates and are not related to the underlying credit quality of the issuers. The Corporation does not have the intent to sell the debt securities and believes it is more likely than not, that it will not have to sell the securities before recovery of their cost basis. The Corporation did not recognize any other-than-temporary impairment charges on debt securities for the six months ended June 30, 2016 and 2015 . The Corporation evaluates its equity securities for other-than-temporary impairment and recognizes other-than-temporary impairment charges when it has determined that it is probable that the fair value of certain equity securities will not recover to the Corporation’s cost basis in the individual securities within a reasonable period of time due to a decline in the financial stability of the underlying companies. Management evaluates the near-term prospects of the issuers in relation to the severity and duration of the impairment. The Corporation has the intent and ability to hold these securities until recovery of the Corporation’s cost basis occurs. The Corporation did not recognize any other-than-temporary impairment charges on its equity portfolio during the six months ended June 30, 2016 and 2015 . At June 30, 2016 and December 31, 2015 , there were no investments in any single non-federal issuer representing more than 10% of shareholders’ equity. The following table shows the fair value of securities that were in an unrealized loss position at June 30, 2016 and December 31, 2015 by the length of time those securities were in a continuous loss position: Less than Twelve Months Total (Dollars in thousands) Fair Value Unrealized Fair Value Unrealized Fair Value Unrealized At June 30, 2016 Securities Held-to-Maturity Corporate bonds $ — $ — $ 4,997 $ (8 ) $ 4,997 $ (8 ) Total $ — $ — $ 4,997 $ (8 ) $ 4,997 $ (8 ) Securities Available-for-Sale State and political subdivisions $ 1,287 $ (2 ) $ 2,622 $ (17 ) $ 3,909 $ (19 ) Collateralized mortgage obligations — — 2,928 (2 ) 2,928 (2 ) Corporate bonds — — 43,680 (2,067 ) 43,680 (2,067 ) Total $ 1,287 $ (2 ) $ 49,230 $ (2,086 ) $ 50,517 $ (2,088 ) At December 31, 2015 Securities Held-to-Maturity Corporate bonds $ 12,078 $ (9 ) $ 4,953 $ (55 ) $ 17,031 $ (64 ) Total $ 12,078 $ (9 ) $ 4,953 $ (55 ) $ 17,031 $ (64 ) Securities Available-for-Sale U.S. treasuries $ — $ — $ 4,887 $ (91 ) $ 4,887 $ (91 ) U.S. government corporations and agencies 72,157 (379 ) 4,972 (28 ) 77,129 (407 ) State and political subdivisions 10,251 (49 ) 1,335 (12 ) 11,586 (61 ) Residential mortgage-backed securities 4,751 (13 ) — — 4,751 (13 ) Collateralized mortgage obligations — — 3,133 (82 ) 3,133 (82 ) Corporate bonds 72,234 (2,941 ) 10,669 (253 ) 82,903 (3,194 ) Total $ 159,393 $ (3,382 ) $ 24,996 $ (466 ) $ 184,389 $ (3,848 )</t>
  </si>
  <si>
    <t>Loans and Leases</t>
  </si>
  <si>
    <t>Receivables [Abstract]</t>
  </si>
  <si>
    <t>Loans and Leases Summary of Major Loan and Lease Categories At June 30, 2016 (Dollars in thousands) Originated Acquired Total Commercial, financial and agricultural $ 559,364 $ 20,096 $ 579,460 Real estate-commercial 813,925 113,033 926,958 Real estate-construction 97,967 2,112 100,079 Real estate-residential secured for business purpose 122,373 107,849 230,222 Real estate-residential secured for personal purpose 200,746 3,085 203,831 Real estate-home equity secured for personal purpose 134,170 10,335 144,505 Loans to individuals 30,880 306 31,186 Lease financings 128,796 — 128,796 Total loans and leases held for investment, net of deferred income $ 2,088,221 $ 256,816 $ 2,345,037 Unearned lease income, included in the above table $ (14,539 ) $ — $ (14,539 ) Net deferred costs, included in the above table 4,987 — 4,987 Overdraft deposits included in the above table 72 — 72 At December 31, 2015 (Dollars in thousands) Originated Acquired Total Commercial, financial and agricultural $ 479,980 $ 24,535 $ 504,515 Real estate-commercial 759,342 126,550 885,892 Real estate-construction 91,904 4,637 96,541 Real estate-residential secured for business purpose 94,280 124,503 218,783 Real estate-residential secured for personal purpose 177,850 3,305 181,155 Real estate-home equity secured for personal purpose 125,361 11,594 136,955 Loans to individuals 29,406 326 29,732 Lease financings 125,440 — 125,440 Total loans and leases held for investment, net of deferred income $ 1,883,563 $ 295,450 $ 2,179,013 Unearned lease income, included in the above table $ (13,829 ) $ — $ (13,829 ) Net deferred costs, included in the above table 4,244 — 4,244 Overdraft deposits included in the above table 35 — 35 Overdraft deposits are re-classified as loans and are included in the total loans and leases on the balance sheet. The carrying amount of acquired loans at June 30, 2016 totaled $256.8 million , including $942 thousand of loans acquired with deteriorated credit quality, or acquired credit impaired loans from the Valley Green Bank acquisition. Acquired credit impaired loans are accounted for in accordance with Accounting Standards Codification (ASC) Topic 310-30. The outstanding principal balance and carrying amount for acquired credit impaired loans at June 30, 2016 and December 31, 2015 were as follows: (Dollars in thousands) At June 30, 2016 At December 31, 2015 Outstanding principal balance $ 1,814 $ 3,551 Carrying amount 942 1,253 Allowance for loan losses — 8 The following table presents the changes in accretable yield on acquired credit impaired loans: (Dollars in thousands) Six Months Ended June 30, 2016 Beginning of period $ 144 Reclassification from nonaccretable difference 133 Accretable yield amortized to interest income (184 ) Disposals (34 ) End of period $ 59 Age Analysis of Past Due Loans and Leases The following presents, by class of loans and leases, an aging of past due loans and leases, loans and leases which are current and the recorded investment in loans and leases 90 days or more past due which are accruing interest at June 30, 2016 and December 31, 2015 : (Dollars in thousands) 30-59 60-89 90 Days Total Current Acquired Credit Impaired Total Loans Recorded At June 30, 2016 Commercial, financial and agricultural $ 813 $ 19 $ 1,758 $ 2,590 $ 576,870 $ — $ 579,460 $ — Real estate—commercial real estate and construction: Commercial real estate 606 — 626 1,232 925,546 180 926,958 — Construction — — — — 100,079 — 100,079 — Real estate—residential and home equity: Residential secured for business purpose 2,414 1,025 582 4,021 225,439 762 230,222 — Residential secured for personal purpose 262 — 308 570 203,261 — 203,831 — Home equity secured for personal purpose 1,094 40 687 1,821 142,684 — 144,505 77 Loans to individuals 168 54 155 377 30,809 — 31,186 155 Lease financings 1,835 556 1,077 3,468 125,328 — 128,796 516 Total $ 7,192 $ 1,694 $ 5,193 $ 14,079 $ 2,330,016 $ 942 $ 2,345,037 $ 748 At December 31, 2015 Commercial, financial and agricultural $ 864 $ 298 $ 4,279 $ 5,441 $ 498,757 $ 317 $ 504,515 $ — Real estate—commercial real estate and construction: Commercial real estate 12,103 — 1,102 13,205 872,174 513 885,892 — Construction — — — — 96,541 — 96,541 — Real estate—residential and home equity: Residential secured for business purpose 1,406 2,356 727 4,489 213,871 423 218,783 — Residential secured for personal purpose 990 69 309 1,368 179,787 — 181,155 — Home equity secured for personal purpose 777 52 174 1,003 135,952 — 136,955 — Loans to individuals 198 97 173 468 29,264 — 29,732 173 Lease financings 1,294 652 646 2,592 122,848 — 125,440 206 Total $ 17,632 $ 3,524 $ 7,410 $ 28,566 $ 2,149,194 $ 1,253 $ 2,179,013 $ 379 Non-Performing Loans and Leases The following presents, by class of loans and leases, non-performing loans and leases at June 30, 2016 and December 31, 2015 : At June 30, 2016 At December 31, 2015 (Dollars in thousands) Nonaccrual Accruing Loans and Total Non- Nonaccrual Accruing Loans and Total Non- Commercial, financial and agricultural $ 5,463 $ 1,425 $ — $ 6,888 $ 6,915 $ 1,602 $ — $ 8,517 Real estate—commercial real estate and construction: Commercial real estate 3,960 2,173 — 6,133 4,314 2,449 — 6,763 Real estate—residential and home equity: Residential secured for business purpose 2,251 815 — 3,066 1,863 763 — 2,626 Residential secured for personal purpose 409 — — 409 376 421 — 797 Home equity secured for personal purpose 620 — 77 697 275 — — 275 Loans to individuals — — 155 155 — — 173 173 Lease financings 562 — 516 1,078 440 10 206 656 Total $ 13,265 $ 4,413 $ 748 $ 18,426 $ 14,183 $ 5,245 $ 379 $ 19,807 * Includes nonaccrual troubled debt restructured loans and lease modifications of $1.4 million and $93 thousand at June 30, 2016 and December 31, 2015 , respectively. Credit Quality Indicators The following tables present by class, the recorded investment in loans and leases held for investment by credit quality indicator at June 30, 2016 and December 31, 2015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a risk rating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a risk rating of seven are reviewed at least quarterly, and as often as monthly, at management’s discretion. Loans with risk ratings of eight through ten are reviewed monthly.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June 30, 2016 Grade: 1. Cash secured/ 2. Fully secured $ 421 $ — $ 6,335 $ — $ 6,756 3. Strong 17,282 2,781 — — 20,063 4. Satisfactory 31,286 37,333 450 256 69,325 5. Acceptable 410,312 578,714 82,780 107,227 1,179,033 6. Pre-watch 67,282 129,351 8,188 10,435 215,256 7. Special Mention 6,297 19,031 — 161 25,489 8. Substandard 26,484 46,715 214 4,294 77,707 9. Doubtful — — — — — 10.Loss — — — — — Total $ 559,364 $ 813,925 $ 97,967 $ 122,373 $ 1,593,629 At December 31, 2015 Grade: 1. Cash secured/ 2. Fully secured $ 968 $ — $ 5,417 $ — $ 6,385 3. Strong 17,328 10,877 — — 28,205 4. Satisfactory 36,697 36,023 450 9 73,179 5. Acceptable 328,140 530,766 72,630 78,659 1,010,195 6. Pre-watch 61,098 119,117 13,262 7,161 200,638 7. Special Mention 6,074 20,286 — 2,347 28,707 8. Substandard 29,675 42,273 145 6,104 78,197 9. Doubtful — — — — — 10.Loss — — — — — Total $ 479,980 $ 759,342 $ 91,904 $ 94,280 $ 1,425,506 The following table presents classifications for acquired loans: (Dollars in thousands) Commercial, Real Estate— Real Estate— Real Estate— Total At June 30, 2016 Grade: 1. Cash secured/ 2. Fully secured $ 1,398 $ — $ — $ — $ 1,398 3. Strong — — — — — 4. Satisfactory 1,146 2,162 — — 3,308 5. Acceptable 14,604 88,291 2,112 94,424 199,431 6. Pre-watch 2,067 13,839 — 7,711 23,617 7. Special Mention — 7,716 — 3,440 11,156 8. Substandard 881 1,025 — 2,274 4,180 9. Doubtful — — — — — 10.Loss — — — — — Total $ 20,096 $ 113,033 $ 2,112 $ 107,849 $ 243,090 December 31, 2015 Grade: 1. Cash secured/ 2. Fully secured $ 1,411 $ — $ — $ — $ 1,411 3. Strong — — — — — 4. Satisfactory 1,181 3,561 — 608 5,350 5. Acceptable 18,446 102,122 4,637 113,002 238,207 6. Pre-watch 2,273 10,365 — 8,153 20,791 7. Special Mention 417 8,853 — 367 9,637 8. Substandard 807 1,649 — 2,373 4,829 9. Doubtful — — — — — 10.Loss — — — — — Total $ 24,535 $ 126,550 $ 4,637 $ 124,503 $ 280,225 Credit Exposure—Real Estate—Residential Secured for Personal Purpose, Real Estate—Home Equity Secured for Personal Purpose, Loans to individuals, Lease Financing Credit Risk Profile by Payment Activity 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past due 90 days or more, loans and leases on nonaccrual of interest and troubled debt restructured loans and lease modifications. Performing loans and leases are reviewed only if the loan becomes 60 days or more past due. Nonperforming loans and leases are reviewed monthly. Performing loans and leases have a nominal to moderate risk of loss. Nonperforming loans and leases are loans or leases with a well-defined weakness and where collection in-full is unlikely. The following table presents classifications for originated loans: (Dollars in thousands) Real Estate— Real Estate— Loans to Lease Total At June 30, 2016 Performing $ 200,337 $ 133,473 $ 30,725 $ 127,718 $ 492,253 Nonperforming 409 697 155 1,078 2,339 Total $ 200,746 $ 134,170 $ 30,880 $ 128,796 $ 494,592 At December 31, 2015 Performing $ 177,053 $ 125,086 $ 29,233 $ 124,784 $ 456,156 Nonperforming 797 275 173 656 1,901 Total $ 177,850 $ 125,361 $ 29,406 $ 125,440 $ 458,057 The following table presents classifications for acquired loans: (Dollars in thousands) Real Estate— Real Estate— Loans to Lease Total At June 30, 2016 Performing $ 3,085 $ 10,335 $ 306 $ — $ 13,726 Nonperforming — — — — — Total $ 3,085 $ 10,335 $ 306 $ — $ 13,726 At December 31, 2015 Performing $ 3,305 $ 11,594 $ 326 $ — $ 15,225 Nonperforming — — — — — Total $ 3,305 $ 11,594 $ 326 $ — $ 15,225 Risks associated with lending activities include, among other things, the impact of changes in interest rates and economic conditions, which may adversely impact the ability of borrowers to repay outstanding loans, and impact the value of the associated collateral. Commercial, financial and agricultur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Commercial real estate loans may be affected to a greater extent than residential loans by adverse conditions in real estate markets or the economy because commercial real estate borrowers’ ability to repay their loans depends on successful development of their properties and factors affecting residential real estate borrowers. Commercial, financial and agricultural business loans are typically based on the borrowers’ ability to repay the loans from the cash flow of their businesses. These loans may involve greater risk because the availability of funds to repay each loan depends substantially on the success of the business. In addition, the collateral securing the loans often depreciates over time, is difficult to appraise and liquidate and fluctuates in value based on the success of the business. Risk of loss on a construction loan depends largely upon whether our initial estimate of the property’s value at completion of construction equals or exceeds the cost of the property construction (including interest). During the construction phase, a number of factors can result in delays and cost overruns. If estimates of value are inaccurate or if actual construction costs exceed estimates, the value of the property securing the loan may be insufficient to ensure full repayment when completed through a permanent loan or by seizure of collateral. Included in real estate-construction is track development financing. Risk factors related to track development financing include the demand for residential housing and the real estate valuation market. When projects move slower than anticipated, the properties may have significantly lower values than when the original underwriting was completed, resulting in lower collateral values to support the loan. Extended time frames also cause the interest carrying cost for a project to be higher than the builder projected, negatively impacting the builder’s profit and cash flow and, therefore, their ability to make principal and interest payments. Commercial real estate loans and residential real estate loans with a business purpose secured by owner-occupied properties are dependent upon the successful operation of the borrower’s business. If the operating company suffers difficulties in terms of sales volume and/or profitability, the borrower’s ability to repay the loan may be impaired. Loans secured by properties where repayment is dependent upon payment of rent by third party tenants or the sale of the property may be impacted by loss of tenants, lower lease rates needed to attract new tenants or the inability to sell a completed project in a timely fashion and at a profit. Commercial, financial and agricultural loans, commercial real estate loans, construction loans and residential real estate loans secured for a business purpose are more susceptible to a risk of loss during a downturn in the business cycle. While the Corporation has strict underwriting, review, and monitoring procedures in place, these procedures cannot eliminate all of the risks related to these loans. The Corporation focuses on both assessing the borrower’s capacity and willingness to repay and on obtaining sufficient collateral. Commercial, financial and agricultural loans are generally secured by the borrower’s assets and by personal guarantees. Commercial real estate and residential real estate loans secured for a business purpose are originated primarily within the Southeastern Pennsylvania market area at conservative loan-to-value ratios and often with a guarantee of the borrowers. Management closely monitors the composition and quality of the total commercial loan portfolio to ensure that any credit concentrations by borrower or industry are closely monitored. The Corporation originates fixed-rate and adjustable-rate real estate-residential mortgage loans that are secured by the underlying 1-to-4 family residential properties for personal purposes. Credit risk exposure in this area of lending is minimized by the evaluation of the credit worthiness of the borrower, including debt-to-equity ratios, credit scores and adherence to underwriting policies that emphasize conservative loan-to-value ratios of generally no more than 80% . Residential mortgage loans granted in excess of the 80% loan-to-value ratio criterion are generally insured by private mortgage insurance. In the real estate-home equity loan portfolio secured for a personal purpose, credit exposure is minimized by the evaluation of the creditworthiness of the borrower, including debt-to-equity ratios, credit scores and adherence to the Corporation’s underwriting policies. Combined loan-to-value ratios are generally limited to 80% , but increased to 85% for the Corporation’s strongest profile borrower. Other credit considerations and compensating factors may support higher combined loan-to-value ratios. Credit risk for consumer loans is controlled by strict adherence to underwriting standards that consider debt-to-income levels and the creditworthiness of the borrower and, if secured, collateral values. These loans are included within the portfolio of loans to individuals. The primary risks that are involved with lease financing receivables are credit underwriting and borrower industry concentrations. The Corporation has strict underwriting, review, and monitoring procedures in place to mitigate this risk. Risk also lies in the residual value of the underlying equipment. Residual values are subject to judgments as to the value of the underlying equipment that can be affected by changes in economic and market conditions and the financial viability of the residual guarantors and insurers. To the extent not guaranteed or assumed by a third party, or otherwise insured against, the Corporation bears the risk of ownership of the leased assets. This includes the risk that the actual value of the leased assets at the end of the lease term will be less than the residual value. The Corporation greatly reduces this risk primarily by using $1.00 buyout leases, in which the entire cost of the leased equipment is included in the contractual payments, leaving no residual payment at the end of the lease term. Reserve for Loan and Lease Losses and Recorded Investment in Loans and Leases The following presents, by portfolio segment, a summary of the activity in the reserve for loan and lease losses, the balance in the reserve for loan and lease losses disaggregated on the basis of impairment method and the recorded investment in loans and leases disaggregated on the basis of impairment method for the three and six months ended June 30, 2016 and 2015 : (Dollars in thousands) Commercial, Real Estate— Real Estate— Real Estate— Loans to Lease Unallocated Total Three Months Ended June 30, 2016 Reserve for loan and lease losses: Beginning balance $ 5,630 $ 6,471 $ 747 $ 1,312 $ 356 $ 922 $ 1,014 $ 16,452 Charge-offs (346 ) (179 ) (27 ) (10 ) (108 ) (160 ) N/A (830 ) Recoveries 515 9 34 34 30 79 N/A 701 (Recovery of provision) provision (11 ) 1,070 (698 ) (34 ) 133 280 (87 ) 653 Provision (recovery of provision) for acquired credit impaired loans — 178 — (1 ) — — — 177 Ending balance $ 5,788 $ 7,549 $ 56 $ 1,301 $ 411 $ 1,121 $ 927 $ 17,153 Three Months Ended June 30, 2015 Reserve for loan and lease losses: Beginning balance $ 6,712 $ 9,648 $ 668 $ 1,128 $ 365 $ 1,013 $ 1,400 $ 20,934 Charge-offs* (1,038 ) (1,348 ) (24 ) (107 ) (64 ) (189 ) N/A (2,770 ) Recoveries 115 91 7 — 41 43 N/A 297 Provision (recovery of provision) 1,058 (590 ) (35 ) 167 47 258 236 1,141 Ending balance $ 6,847 $ 7,801 $ 616 $ 1,188 $ 389 $ 1,125 $ 1,636 $ 19,602 Six Months Ended June 30, 2016 Reserve for loan and lease losses: Beginning balance $ 6,418 $ 6,572 $ 763 $ 1,575 $ 346 $ 1,042 $ 912 $ 17,628 Charge-offs (1,827 ) (205 ) (265 ) (56 ) (184 ) (365 ) N/A (2,902 ) Recoveries 965 16 53 51 63 123 N/A 1,271 Provision (recovery of provision) 232 988 (495 ) (267 ) 186 321 15 980 Provision (recovery of provision) for acquired credit impaired loans — 178 — (2 ) — — — 176 Ending balance $ 5,788 $ 7,549 $ 56 $ 1,301 $ 411 $ 1,121 $ 927 $ 17,153 Six Months Ended June 30, 2015 Reserve for loan and lease losses: Beginning balance $ 6,920 $ 8,943 $ 763 $ 1,124 $ 360 $ 985 $ 1,567 $ 20,662 Charge-offs* (1,338 ) (1,696 ) (24 ) (138 ) (248 ) (419 ) N/A (3,863 ) Recoveries 225 156 13 1 89 104 N/A 588 Provision (recovery of provision) 1,040 398 (136 ) 201 188 455 69 2,215 Ending balance $ 6,847 $ 7,801 $ 616 $ 1,188 $ 389 $ 1,125 $ 1,636 $ 19,602 N/A – Not applicable *Includes charge-offs of $1.3 million on two real estate construction loans for one borrower which were subsequently transferred to loans held for sale in the second quarter of 2015. (Dollars in thousands) Commercial, Real Estate— Real Estate— Real Estate— Loans to Lease Unallocated Total At June 30, 2016 Reserve for loan and lease losses: Ending balance: individually evaluated for impairment $ 390 $ 4 $ 16 $ — $ — $ — N/A $ 410 Ending balance: collectively evaluated for impairment 5,398 7,545 40 1,301 411 1,121 927 16,743 Total ending balance $ 5,788 $ 7,549 $ 56 $ 1,301 $ 411 $ 1,121 $ 927 $ 17,153 Loans and leases held for investment: Ending balance: individually evaluated for impairment $ 12,472 $ 26,761 $ 3,772 $ 1,029 $ — $ — $ 44,034 Ending balance: collectively evaluated for impairment 546,892 885,131 118,601 333,887 30,880 128,796 2,044,187 Acquired non-credit impaired loans 20,096 114,965 107,087 13,420 306 — 255,874 Acquired credit impaired loans — 180 762 — — — 942 Total ending balance $ 579,460 $ 1,027,037 $ 230,222 $ 348,336 $ 31,186 $ 128,796 $ 2,345,037 At June 30, 2015 Reserve for loan and lease losses: Ending balance: individually evaluated for impairment $ 444 $ — $ — $ — $ — $ — N/A $ 444 Ending balance: collectively evaluated for impairment 6,403 7,801 616 1,188 389 1,125 1,636 19,158 Total ending balance $ 6,847 $ 7,801 $ 616 $ 1,188 $ 389 $ 1,125 $ 1,636 $ 19,602 Loans and leases held for investment: Ending balance: individually evaluated for impairment $ 15,409 $ 18,956 $ 3,633 $ 949 $ — $ — $ 38,947 Ending balance: collectively evaluated for impairment 469,367 758,024 48,290 288,263 28,070 120,597 1,712,611 Acquired non-credit impaired loans 26,880 175,583 135,480 16,135 345 — 354,423 Acquired credit impaired loans 304 1,021 491 60 — — 1,876 Total ending balance $ 511,960 $ 953,584 $ 187,894 $ 305,407 $ 28,415 $ 120,597 $ 2,107,857 N/A – Not applicable Subsequent to the acquisition date, the methods utilized to estimate the required allowance for loan losses for acquired non-impaired loans is similar to originated loans, however, the Corporation records a provision for loan loss only when the required allowance exceeds the remaining unamortized credit mark. The present value of any decreases in expected cash flows after the acquisition date of purchased impaired loans will generally result in an impairment charge recorded as a provision for loan loss, resulting in an increase to the allowance. Impaired Loans The following presents, by class of loans, the recorded investment and unpaid principal balance of impaired loans , the amounts of the impaired loans for which there is not an allowance for credit losses and the amounts for which there is an allowance for credit losses at June 30, 2016 and December 31, 2015 . The impaired loans exclude loans acquired with deteriorated credit quality. At June 30, 2016 At December 31, 2015 (Dollars in thousands) Recorded Unpaid Related Recorded Unpaid Related Impaired loans with no related allowance recorded: Commercial, financial and agricultural $ 11,439 $ 13,260 $ 10,337 $ 13,318 Real estate—commercial real estate 26,497 27,395 30,088 30,996 Real estate—residential secured for business purpose 3,612 3,903 4,597 4,717 Real estate—residential secured for personal purpose 409 434 545 554 Real estate—home equity secured for personal purpose 620 620 170 170 Total impaired loans with no allowance recorded $ 42,577 $ 45,612 $ 45,737 $ 49,755 Impaired loans with an allowance recorded: Commercial, financial and agricultural $ 1,033 $ 1,033 $ 390 $ 2,544 $ 2,544 $ 208 Real estate—commercial real estate 264 264 4 — — — Real estate—residential secured for business purpose 160 165 16 295 295 45 Real estate—residential secured for personal purpose — — — 252 252 16 Real estate—home equity secured for personal purpose — — — 105 105 53 Total impaired loans with an allowance recorded $ 1,457 $ 1,462 $ 410 $ 3,196 $ 3,196 $ 322 At June 30, 2016 At December 31, 2015 (Dollars in thousands) Recorded Unpaid Related Recorded Unpaid Related Total impaired loans: Commercial, financial and agricultural $ 12,472 $ 14,293 $ 390 $ 12,881 $ 15,862 $ 208 Real estate—commercial real estate 26,761 27,659 4 30,088 30,996 — Real estate—residential secured for business purpose 3,772 4,068 16 4,892 5,012 45 Real estate—residential secured for personal purpose 409 434 — 797 806 16 Real estate—home equity secured for personal purpose 620 620 — 275 275 53 Total impaired loans $ 44,034 $ 47,074 $ 410 $ 48,933 $ 52,951 $ 322 Impaired loans include nonaccrual loans, accruing troubled debt restructured loans and other accruing impaired loans for which it is probable that not all principal and interest payments due will be collectible in accordance with the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Impaired loans include other accruing impaired loans of $26.9 million and $30.0 million at June 30, 2016 and December 31, 2015 , respectively. Specific reserves on other accruing impaired loans were $171 thousand and $186 thousand at June 30, 2016 and December 31, 2015 , respectively. 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Three Months Ended June 30, 2016 Three Months Ended June 30, 2015 (Dollars in thousands) Average Interest Additional Average Interest Additional Loans held for sale $ — $ — $ — $ 83 $ — $ 1 Loans held for investment: Commercial, financial and agricultural 13,387 74 78 15,669 116 99 Real estate—commercial real estate 27,691 281 58 26,093 306 82 Real estate—construction — — — 5,621 — 76 Real estate—residential secured for business purpose 3,740 9 60 3,385 39 38 Real estate—residential secured for personal purpose 392 — 5 796 — 11 Real estate—home equity secured for personal purpose 431 — 9 175 — 3 Total $ 45,641 $ 364 $ 210 $ 51,822 $ 461 $ 310 * Includes interest income recognized on a cash basis for nonaccrual loans of $0 thousand and $18 thousand for the three months ended June 30, 2016 and 2015 , respectively and interest income recognized on the accrual method for accruing impaired loans of $364 thousand and $443 thousand for the three months ended June 30, 2016 and 2015 , respectively. Six Months Ended June 30, 2016 Six Months Ended June 30, 2015 (Dollars in thousands) Average Interest Additional Average Interest Additional Loans held for sale $ — $ — $ — $ 47 $ — $ 1 Loans held for investment: Commercial, financial and agricultural 13,421 142 173 15,990 258 186 Real estate—commercial real estate 28,389 586 128 27,450 626 165 Real estate—construction — — — 5,688 — 153 Real estate—residential secured for business purpose 4,120 36 107 3,291 68 54 Real estate—residential secured for personal purpose 496 2 9 674 — 24 Real estate—home equity secured for personal purpose 329 — 11 179 — 6 Total $ 46,755 $ 766 $ 428 $ 53,319 $ 952 $ 589 * Includes interest income recognized on a cash basis for nonaccrual loans of $7 thousand and $22 thousand for the six months ended June 30, 2016 and 2015 , respectively and interest income recognized on the accrual method for accruing impaired loans of $759 thousand and $930 thousand for the six months ended June 30, 2016 and 2015 , respectively. Troubled Debt Restructured Loans The following presents, by class of loans, information regarding accruing and nonaccrual loans that were restructured: Three Months Ended June 30, 2016 Three Months Ended June 30, 2015 (Dollars in thousands) Number Pre- Post- Related Number Pre- Post- Related Accruing Troubled Debt Restructured Loans: Commercial, financial and agricultural — $ — $ — $ — 2 $ 947 $ 947 $ — Real estate—commercial real estate — — — — 1 405 405 — Real estate—residential secured for business purpose 1 415 415 — — — — — Total 1 $ 415 $ 415 $ — 3 $ 1,352 $ 1,352 $ — Nonaccrual Troubled Debt Restructured Loans: Total — $ — $ — $ — — $ — $ — $ — Six Months Ended June 30, 2016 Six Months Ended June 30, 2015 (Dollars in thousands) Number Pre- Post- Related Number Pre- Post- Related Accruing Troubled Debt Restructured Loans: Commercial, financial and agricultural 1 $ 1,545 $ 1,545 $ — 3 $ 1,090 $ 1,090 $ 71 Real estate—commercial real estate — — — — 1 405 405 — Real estate—residential secured for business purpose 1 415 415 — 1 353 353 — Total 2 $ 1,960 $ 1,960 $ — 5 $ 1,848 $ 1,848 $ 71 Nonaccrual Troubled Debt Restructured Loans: Commercial, financial and agricultural — $ — $ — $ — 1 $ 122 $ 122 $ 42 Total — $ — $ — $ — 1 $ 122 $ 122 $ 42 The Corporation grants concessions primarily related to extensions of interest-only payment periods and an occasional payment modification. These modifications typically are for a short-term basis up to one year . The goal when restructuring a credit is to establish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 . The following presents, by class of loans, information regarding the types of concessions granted on accruing and nonaccrual loans that were restructured during the three and six months ended June 30, 2016 and 2015 . Interest Only Term Temporary Payment Maturity Date Amortization Period Extension Total Concessions (Dollars in thousands) No. of Amount No. of Amount No. of Amount No. of Amount No. of Amount Three Months Ended June 30, 2016 Accruing Troubled Debt Restructured Loans: Real estate—residential secured for business purpose 1 $ 415 — $ — — $ — — $ — 1 $ 415 Total 1 $ 415 — $ — — $ — — $ — 1 $ 415 Nonaccrual Troubled Debt Restructured Loans: Total — $ — — $ — — $ — — $ — — $ — Three Months Ended June 30, 2015 Accruing Troubled Debt Restructured Loans: Commercial, financial and agricultural — $ — — $ — 1 $ 500 1 $ 447 2 $ 947 Real estate—commercial real estate — — — — — — 1 405 1 405 Total — $ — — $ — 1 $ 500 2 $ 852 3 $ 1,352 Nonaccrual Troubled Debt Restructured Loans: Total — $ — — $ — — $ — — $ — — $ — Six Months Ended June 30, 2016 Accruing Troubled Debt Restructured Loans: Commercial, financial and agricultural — $ — — $ — — $ — 1 $ 1,545 1 $ 1,545 Real estate—residential secured for business purpose 1 415 — — — — — — 1 415 Total 1 $ 415 — $ — — $ — 1 $ 1,545 2 $ 1,960 Nonaccrual Troubled Debt Restructured Loans: Total — $ — — $ — — $ — — $ — — $ — Six Months Ended June 30, 2015 Accruing Troubled Debt Restructured Loans: Commercial, financial and agricultural — $ — 1 $ 143 1 $ 500 1 $ 447 3 $ 1,090 Real estate—commercial real estate — — — — — — 1 405 1 405 Real estate—residential secured for business purpose — — 1 353 — — — — 1 353 Total — $ — 2 $ 496 1 $ 500 2 $ 852 5 $ 1,848 Nonaccrual Troubled Debt Restructured Loans: Commercial, financial and agricultural — $ — 1 $ 122 — $ — — $ — 1 $ 122 Total — $ — 1 $ 122 — $ — — $ — 1 $ 122 The following presents, by class of loans, information regarding accruing and nonaccrual troubled debt restructured loans, for which there were payment defaults within twelve months of the restructuring date: Three Months Ended June 30, Six Months Ended June 30, 2016 2015 2016 2015 (Dollars in thousands) Number Recorded Nu</t>
  </si>
  <si>
    <t>Goodwill and Other Intangible Assets</t>
  </si>
  <si>
    <t>Goodwill and Intangible Assets Disclosure [Abstract]</t>
  </si>
  <si>
    <t>Goodwill and Other Intangible Assets The Corporation has core deposit and customer-related intangibles and mortgage servicing rights, which are not deemed to have an indefinite life and therefore will continue to be amortized over their useful life using the present value of projected cash flows. The Corporation also has goodwill which is deemed to be an indefinite intangible asset and is not amortized. Changes in the carrying amount of the Corporation's goodwill by business segment for the six months ended June 30, 2016 were as follows: (Dollars in thousands) Banking Wealth Management Insurance Consolidated Balance at December 31, 2015 $ 78,574 $ 15,434 $ 18,649 $ 112,657 Addition to goodwill from acquisitions — — — — Balance at June 30, 2016 $ 78,574 $ 15,434 $ 18,649 $ 112,657 The following table reflects the components of intangible assets at the dates indicated: At June 30, 2016 At December 31, 2015 (Dollars in thousands) Gross Carrying Amount Accumulated Amortization and Fair Value Adjustments Net Carrying Amount Gross Carrying Amount Accumulated Amortization and Fair Value Adjustments Net Carrying Amount Amortized intangible assets: Core deposit intangibles $ 1,520 $ 401 $ 1,119 $ 1,520 $ 276 $ 1,244 Customer related intangibles 12,381 7,719 4,662 14,227 8,728 5,499 Mortgage servicing rights 13,010 7,114 5,896 12,233 6,356 5,877 Total amortized intangible assets $ 26,911 $ 15,234 $ 11,677 $ 27,980 $ 15,360 $ 12,620 The estimated aggregate amortization expense for core deposit and customer related intangibles for the remainder of 2016 and the succeeding fiscal years is as follows: Year (Dollars in thousands) Amount Remainder of 2016 $ 909 2017 1,544 2018 1,170 2019 847 2020 577 Thereafter 734 The Corporation has originated mortgage servicing rights which are included in other intangible assets on the consolidated balance sheets.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6.8 million and $8.0 million at June 30, 2016 and December 31, 2015 , respectively. The fair value of mortgage servicing rights was determined using a discount rate of 10.0% at June 30, 2016 , and December 31, 2015 . Changes in the mortgage servicing rights balance are summarized as follows: Three Months Ended June 30, Six Months Ended June 30, (Dollars in thousands) 2016 2015 2016 2015 Beginning of period $ 5,839 $ 5,523 $ 5,877 $ 5,509 Servicing rights capitalized 466 499 777 881 Amortization of servicing rights (409 ) (326 ) (758 ) (694 ) Changes in valuation allowance — — — — End of period $ 5,896 $ 5,696 $ 5,896 $ 5,696 Mortgage loans serviced for others $ 889,639 $ 832,318 $ 889,639 $ 832,318 There was no activity in the valuation allowance for the three and six months ended June 30, 2016 and June 30, 2015 . The estimated amortization expense of mortgage servicing rights for the remainder of 2016 and the succeeding fiscal years is as follows: Year (Dollars in thousands) Amount Remainder of 2016 $ 559 2017 1,024 2018 846 2019 690 2020 560 Thereafter 2,217</t>
  </si>
  <si>
    <t>Income Taxes</t>
  </si>
  <si>
    <t>Income Tax Disclosure [Abstract]</t>
  </si>
  <si>
    <t>Income Taxes At June 30, 2016 and December 31, 2015 , the Corporation had no material unrecognized tax benefits, accrued interest or penalties. Penalties are recorded in noninterest expense in the year they are assessed and are treated as a non-deductible expense for tax purposes. Interest is recorded in noninterest expense in the year it is assessed and is treated as a deductible expense for tax purposes. At June 30, 2016 , the Corporation’s tax years 2012 through 2015 remain subject to federal examination as well as examination by state taxing jurisdictions.</t>
  </si>
  <si>
    <t>Retirement Plans and Other Postretirement Benefits</t>
  </si>
  <si>
    <t>Compensation and Retirement Disclosure [Abstract]</t>
  </si>
  <si>
    <t>Retirement Plans and Other Postretirement Benefits 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to certain former executives, a portion of which is in excess of limits imposed on qualified plans by federal tax law; these plans are non-qualified benefit plans. These non-qualified benefit plans are not offered to new participants; all current participants are now retired. Information on these plans are aggregated and reported under “Retirement Plans” within this footnote. The Corporation also provides certain postretirement healthcare and life insurance benefits for retired employees. Information on these benefits is reported under “Other Postretirement Benefits” within this footnote. The Corporation sponsors a Supplemental Non-Qualified Pension Plan which was established in 1981 prior to the existence of a 401(k) deferred salary savings plan, employee stock purchase plan and long-term incentive plans and therefore is not offered to new participants; all current participants are now retired. Components of net periodic benefit cost (income) were as follows: Three Months Ended June 30, 2016 2015 2016 2015 (Dollars in thousands) Retirement Plans Other Post Retirement Service cost $ 170 $ 193 $ 11 $ 14 Interest cost 519 488 33 27 Expected return on plan assets (753 ) (756 ) — — Amortization of net actuarial loss 322 326 7 14 Accretion of prior service cost (70 ) (70 ) — — Net periodic benefit cost $ 188 $ 181 $ 51 $ 55 Six Months Ended June 30, 2016 2015 2016 2015 (Dollars in thousands) Retirement Plans Other Post Retirement Service cost $ 341 $ 386 $ 23 $ 29 Interest cost 1,037 976 66 55 Expected return on plan assets (1,507 ) (1,512 ) — — Amortization of net actuarial loss 645 654 13 27 Accretion of prior service cost (141 ) (140 ) — — Net periodic benefit cost (income) $ 375 $ 364 $ 102 $ 111 The Corporation expects to make a contribution of $2.0 million to its qualified retirement plan during the third quarter of 2016. The Corporation previously disclosed in its financial statements for the year ended December 31, 2015 , that it expected to make contributions of $160 thousand to its non-qualified retirement plans and $117 thousand to its other postretirement benefit plans in 2016. During the six months ended June 30, 2016 , the Corporation contributed $80 thousand to its non-qualified retirement plans and $41 thousand to its other postretirement plans. During the six months ended June 30, 2016 , $1.2 million was paid to participants from the retirement plans and $41 thousand was paid to participants from the other postretirement plans.</t>
  </si>
  <si>
    <t>Borrowings</t>
  </si>
  <si>
    <t>Debt Disclosure [Abstract]</t>
  </si>
  <si>
    <t>Borrowings Short-term borrowings consist of overnight borrowings and term borrowings with an original maturity of less than one year. Short-term borrowings are obtained from the Federal Home Loan Bank (FHLB) and correspondent banks. At June 30, 2016, short-term borrowings consisted of borrowings with the FHLB of $156.0 million , customer repurchase agreements of $24.3 million and a short-term bridge loan with a correspondent bank of $80.0 million . The bridge loan was paid off on July 1, 2016 in conjunction with the closing of the merger. At December 31, 2015, short-term borrowings consisted of customer repurchase agreements of $24.2 million . At June 30, 2016 and December 31, 2015, the Corporation had $49.5 million and $49.4 million , respectively, of long-term subordinated notes. On April 25, 2016, Kroll Bond Rating Agency ("KBRA") affirmed its credit rating for the Corporation and the Bank with a stable outlook. Specifically, KBRA affirmed the Corporation's senior unsecured debt rating of BBB+, subordinated debt rating of BBB and short-term rating of K2. With regard to the Bank, KBRA affirmed the Bank's deposit rating of A-, short-term debt rating of K2 and short-term deposit rating of K2 while also assigning the Bank a senior unsecured debt rating of A-.</t>
  </si>
  <si>
    <t>Earnings per Share</t>
  </si>
  <si>
    <t>Earnings Per Share, Basic and Diluted [Abstract]</t>
  </si>
  <si>
    <t>Earnings per Share The Corporation uses the two-class method to calculate earnings per share as the unvested restricted stock issued under the Corporation's equity incentive plans are participating shares with nonforfeitable rights to dividend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The following table sets forth the computation of basic and diluted earnings per share: Three Months Ended Six Months Ended (Dollars and shares in thousands, except per share data) 2016 2015 2016 2015 Numerator: Net income $ 5,240 $ 6,466 $ 12,529 $ 12,582 Net income allocated to unvested restricted stock (40 ) (49 ) (98 ) (93 ) Net income allocated to common shares $ 5,200 $ 6,417 $ 12,431 $ 12,489 Denominator: Denominator for basic earnings per share— weighted-average shares outstanding 19,434 19,501 19,418 19,638 Effect of dilutive securities—employee stock options 35 29 33 26 Denominator for diluted earnings per share— adjusted weighted-average shares outstanding 19,469 19,530 19,451 19,664 Basic earnings per share $ 0.27 $ 0.33 $ 0.64 $ 0.64 Diluted earnings per share $ 0.27 $ 0.33 $ 0.64 $ 0.64 Average anti-dilutive options and awards excluded from computation of diluted earnings per share 619 567 603 555</t>
  </si>
  <si>
    <t>Accumulated Other Comprehensive (Loss) Income</t>
  </si>
  <si>
    <t>Equity [Abstract]</t>
  </si>
  <si>
    <t>Accumulated Other Comprehensive (Loss) Income The following table shows the components of accumulated other comprehensive (loss) income, net of taxes, for the periods presented: (Dollars in thousands) Net Unrealized Net Change Net Change Accumulated Balance, December 31, 2015 $ (592 ) $ (285 ) $ (15,831 ) $ (16,708 ) Net Change 2,499 (497 ) 336 2,338 Balance, June 30, 2016 $ 1,907 $ (782 ) $ (15,495 ) $ (14,370 ) Balance, December 31, 2014 $ 1,711 $ (157 ) $ (16,016 ) $ (14,462 ) Net Change (1,085 ) 26 351 (708 ) Balance, June 30, 2015 $ 626 $ (131 ) $ (15,665 ) $ (15,170 ) The following table illustrates the amounts reclassified out of each component of accumulated comprehensive loss for the three and six months ended June 30, 2016 and 2015 : Details about Accumulated Other Amount Reclassified from Accumulated Affected Line Item in the Three Months Ended Six Months Ended (Dollars in thousands) 2016 2015 2016 2015 Net unrealized holding gains on available-for-sale investment securities: $ 413 $ 181 $ 457 $ 272 Net gain on sales of investment securities 413 181 457 272 Total before tax (145 ) (63 ) (160 ) (95 ) Tax expense $ 268 $ 118 $ 297 $ 177 Net of tax Defined benefit pension plans: Amortization of net loss included in net periodic pension costs* $ (329 ) $ (340 ) $ (658 ) $ (681 ) Accretion of prior service cost included in net periodic pension costs* 70 70 141 140 (259 ) (270 ) (517 ) (541 ) Total before tax 91 94 181 190 Tax benefit $ (168 ) $ (176 ) $ (336 ) $ (351 ) Net of tax * These accumulated other comprehensive income (loss) components are included in the computation of net periodic pension cost. (See Note 7—Retirement Plans and Other Postretirement Benefits for additional details.)</t>
  </si>
  <si>
    <t>Derivative Instruments and Hedging Activities</t>
  </si>
  <si>
    <t>Derivative Instruments and Hedging Activities Disclosure [Abstract]</t>
  </si>
  <si>
    <t>Derivative Instruments and Hedging Activities The Corporation may use interest-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accumulated other comprehensive income until the underlying forecasted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 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 On October 24, 2014, the Corporation entered into an amortizing interest rate swap classified as a cash flow hedge with a notional amount of $20.0 million to hedge a portion of the debt financing of a pool of 10 -year maturity fixed rate loans with balances totaling $29.1 million , at time of the hedge, that were originated in 2013. A brokered money market demand account with a balance exceeding the amortizing interest rate swap balance is being used for the cash flow hedge. Under the terms of the swap agreement, the Corporation pays a fixed rate of 2.10% and receives a floating rate based on the one-month LIBOR with a maturity date of November 1, 2022 . The Corporation performed an assessment of the hedge for effectiveness at the inception of the hedge and on a recurring basis to determine that the derivative has been and is expected to continue to be highly effective in offsetting changes in cash flows of the hedged item. The Corporation expects that there will be no ineffectiveness over the life of the interest rate swap, and therefore anticipates no portion of the net loss in accumulated other comprehensive loss will be reclassified into interest expense. To the extent there is ineffectiveness, the Corporation would record the ineffectiveness in interest expense. At June 30, 2016 , approximately $269 thousand in net deferred losses, net of tax, recorded in accumulated other comprehensive loss are expected to be reclassified into earnings during the next twelve months. This amount could differ from amounts actually recognized due to changes in interest rates, hedge de-designations, and the addition of other hedges subsequent to June 30, 2016 . The Corporation pledges cash or securities to cover a portion of the negative fair value of the interest rate swap, as measured by the counterparty. At June 30, 2016 , the notional amount of the cash flow hedge was $18.9 million , with a negative fair value of $1.2 million . The Corporation has pledged $1.3 million to the counterparty as collateral for the negative fair value. The following table presents the notional amounts and fair values of derivatives not designated as hedging instruments recorded on the consolidated balance sheets at June 30, 2016 and December 31, 2015 : Derivative Assets Derivative Liabilities (Dollars in thousands) Notional Balance Sheet Fair Balance Sheet Fair At June 30, 2016 Interest rate locks with customers $ 57,601 Other Assets $ 2,432 $ — Forward loan sale commitments 62,783 — Other Liabilities 510 Total $ 120,384 $ 2,432 $ 510 At December 31, 2015 Interest rate locks with customers $ 34,450 Other Assets $ 1,089 $ — Forward loan sale commitments 39,545 — Other Liabilities 102 Total $ 73,995 $ 1,089 $ 102 The following table presents the notional amounts and fair values of derivatives designated as hedging instruments recorded on the consolidated balance sheets at June 30, 2016 and December 31, 2015 : Derivative Assets Derivative Liabilities (Dollars in thousands) Notional Balance Sheet Fair Balance Sheet Fair At June 30, 2016 Interest rate swap - cash flow hedge $ 18,921 $ — Other Liabilities $ 1,203 Total $ 18,921 $ — $ 1,203 At December 31, 2015 Interest rate swap - cash flow hedge $ 19,269 $ — Other Liabilities $ 438 Total $ 19,269 $ — $ 438 For the three and six months ended June 30, 2016 and 2015 , the amounts included in the consolidated statements of income for derivatives not designated as hedging instruments are shown in the table below: Statement of Income Classification Three Months Ended Six Months Ended (Dollars in thousands) 2016 2015 2016 2015 Interest rate locks with customers Net gain (loss) on mortgage banking activities $ 711 $ (312 ) $ 1,343 $ 137 Forward loan sale commitments Net gain (loss) on mortgage banking activities (267 ) 305 (408 ) 249 Total $ 444 $ (7 ) $ 935 $ 386 For the three and six months ended June 30, 2016 and 2015 , the amounts included in the consolidated statements of income for derivatives designated as hedging instruments are shown in the table below: Statement of Income Classification Three Months Ended Six Months Ended (Dollars in thousands) 2016 2015 2016 2015 Interest rate swap—cash flow hedge—net interest payments Interest expense $ 80 $ 95 $ 161 191 Net loss $ (80 ) $ (95 ) $ (161 ) $ (191 ) At June 30, 2016 and December 31, 2015 , the amounts included in accumulated other comprehensive (loss) income for derivatives designated as hedging instruments are shown in the table below: (Dollars in thousands) Accumulated Other At June 30, 2016 At December 31, 2015 Interest rate swap—cash flow hedge Fair value, net of taxes $ (782 ) $ (285 ) Total $ (782 ) $ (285 )</t>
  </si>
  <si>
    <t>Fair Value Disclosures</t>
  </si>
  <si>
    <t>Fair Value Disclosures [Abstract]</t>
  </si>
  <si>
    <t>Fair Value Disclosures Fair value is the price that would be received to sell an asset or paid to transfer a liability (an exit price) in an orderly transaction between market participants at the measurement date. The Corporation determines the fair value of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 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 Level 2: Valuations are based on quoted prices in markets that are not active or for which all significant inputs are observable, either directly or indirectly. 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 Following is a description of the valuation methodologies used for instruments measured at fair value on a recurring basis, as well as the general classification of such instruments pursuant to the valuation hierarchy. Investment Securities 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end of each trading day.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securities issued by U.S. Government sponsored enterprises, mortgage-backed securities, collateralized mortgage obligations, corporate and municipal bonds and certain equity securities. In cases where there is limited activity or less transparency around inputs to the valuation, investment securities are classified within Level 3 of the valuation hierarchy. 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not have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 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Additionally, on a quarterly basis, the Corporation has its security portfolio priced by a second pricing service to determine consistency with another market evaluator, except for municipal bonds which are priced by another service provider on a sample basis. If, upon the Corporation’s review or in comparing with another service, a material difference between pricing evaluations were to exist, the Corporation may submit an inquiry to the current pricing service regarding the data used to determine the valuation of a particular security. If the Corporation determines there is market information that would support a different valuation than from the current pricing service’s evaluation, the Corporation can submit a challenge for a change to that security’s valuation. There were no material differences in valuations noted at June 30, 2016 . Derivative Financial Instruments 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Derivative financial instruments are classified within Level 2 of the valuation hierarchy. Contingent Consideration Liability 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of estimated future contingent payments based on projected revenue of the acquired business affecting the contingent consideration liability will be recorded through noninterest expense. Changes in the original assumptions utilized at the time the acquisition closes and identified during the measurement period are recorded in accordance with ASC Topic 805 as an adjustment to goodwill.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 For the Sterner Insurance Associates acquisition, the potential remaining two cash payments that could result from the contingent consideration arrangement range from $0 to a maximum of $3.9 million based on the results for the twelve -month periods ended June 30, 2016 and 2017 , respectively. Due to updates to the original assumptions utilized for determining the contingent consideration liability for the Sterner acquisition completed on July 1, 2014, the Corporation recorded a purchase accounting adjustment, in accordance with ASC Topic 805, in the first quarter of 2015 which resulted in an increase to the contingent consideration liability and an increase to goodwill of $1.5 million . For the Girard Partners acquisition, the potential remaining three cash payments that could result from the contingent consideration arrangement range from $0 to a maximum of $12.9 million cumulative based on the results for the three -year periods ended December 31, 2016, 2017, and 2018 , respectively. The Corporation recorded a reduction to the contingent liability during the fourth quarter of 2015 which resulted in a reduction of noninterest expense of $550 thousand . The adjustment reflected that projected revenue levels for earn-out payments in the second through fifth years post-acquisition are anticipated to be lower than originally projected. The following table presents the assets and liabilities measured at fair value on a recurring basis at June 30, 2016 and December 31, 2015 , classified using the fair value hierarchy: At June 30, 2016 (Dollars in thousands) Level 1 Level 2 Level 3 Assets/ Assets: Available-for-sale securities: U.S. government corporations and agencies $ — $ 47,446 $ — $ 47,446 State and political subdivisions — 98,867 — 98,867 Residential mortgage-backed securities — 3,635 — 3,635 Collateralized mortgage obligations — 2,928 — 2,928 Corporate bonds — 93,445 — 93,445 Money market mutual funds 7,009 — — 7,009 Equity securities 765 — — 765 Total available-for-sale securities 7,774 246,321 — 254,095 Interest rate locks with customers — 2,432 — 2,432 Total assets $ 7,774 $ 248,753 $ — $ 256,527 Liabilities: Contingent consideration liability $ — $ — $ 5,213 $ 5,213 Interest rate swap — 1,203 — 1,203 Forward loan sale commitments — 510 — 510 Total liabilities $ — $ 1,713 $ 5,213 $ 6,926 At December 31, 2015 (Dollars in thousands) Level 1 Level 2 Level 3 Assets/ Assets: Available-for-sale securities: U.S. treasuries $ 4,887 $ — $ — $ 4,887 U.S. government corporations and agencies — 102,156 — 102,156 State and political subdivisions — 102,032 — 102,032 Residential mortgage-backed securities — 13,354 — 13,354 Collateralized mortgage obligations — 3,133 — 3,133 Corporate bonds — 86,675 — 86,675 Money market mutual funds 16,726 — — 16,726 Equity securities 807 — — 807 Total available-for-sale securities 22,420 307,350 — 329,770 Interest rate locks with customers — 1,089 — 1,089 Forward loan sale commitments — — — — Total assets $ 22,420 $ 308,439 $ — $ 330,859 Liabilities: Contingent consideration liability $ — $ — $ 5,577 $ 5,577 Interest rate swap — 438 — 438 Forward loan sale commitments — 102 — 102 Total liabilities $ — $ 540 $ 5,577 $ 6,117 At June 30, 2016 and December 31, 2015 , the Corporation had no assets measured at fair value on a recurring basis utilizing Level 3 inputs. The following table presents the change in the balance of the contingent consideration liability related to acquisitions for which the Corporation utilized Level 3 inputs to determine fair value on a recurring basis for the six months ended June 30, 2016 and 2015 : Six Months Ended June 30, 2016 (Dollars in thousands) Balance at Contingent Payment of Adjustment Balance at June 30, 2016 Sterner Insurance Associates $ 1,144 $ — $ — $ 490 $ 1,634 Girard Partners 4,241 — 900 238 3,579 John T. Fretz Insurance Agency 192 — 260 68 — Total contingent consideration liability $ 5,577 $ — $ 1,160 $ 796 $ 5,213 Six Months Ended June 30, 2015 (Dollars in thousands) Balance at Contingent Payment of Adjustment Balance at June 30, 2015 Sterner Insurance Associates $ 680 $ 1,525 $ — $ 402 $ 2,607 Girard Partners 5,503 $ — $ 620 $ (112 ) 4,771 John T. Fretz Insurance Agency 358 — 260 80 178 Total contingent consideration liability $ 6,541 $ 1,525 $ 880 $ 370 $ 7,556 *Includes adjustments during the measurement period in accordance with ASC Topic 805. The Corporation recorded an increase to the contingent liability related to Sterner Insurance Associates during the second quarter of 2016 which resulted in an increase in noninterest expense of $183 thousand . The adjustment reflected that projected revenue levels for earn-out payments in the second through third years post-acquisition are anticipated to be higher than originally projected. The Corporation may be required to periodically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June 30, 2016 and December 31, 2015 : At June 30, 2016 (Dollars in thousands) Level 1 Level 2 Level 3 Assets/Liabilities at Impaired loans held for investment $ — $ — $ 43,624 $ 43,624 Total $ — $ — $ 43,624 $ 43,624 At December 31, 2015 (Dollars in thousands) Level 1 Level 2 Level 3 Assets/Liabilities at Impaired loans held for investment $ — $ — $ 48,611 $ 48,611 Total $ — $ — $ 48,611 $ 48,611 The following table presents assets and liabilities and off-balance sheet items not measured at fair value on a recurring or non-recurring basis in the Corporation’s consolidated balance sheets but for which the fair value is required to be disclosed at June 30, 2016 and December 31, 2015 . The disclosed fair values are classified using the fair value hierarchy. At June 30, 2016 (Dollars in thousands) Level 1 Level 2 Level 3 Fair Carrying Assets: Cash and short-term interest-earning assets $ 93,190 $ — $ — $ 93,190 $ 93,190 Held-to-maturity securities — 32,946 — 32,946 32,885 Loans held for sale — 4,766 — 4,766 4,657 Net loans and leases held for investment — — 2,233,013 2,233,013 2,284,260 Mortgage servicing rights — — 6,785 6,785 5,896 Other real estate owned — 3,131 — 3,131 3,131 Total assets $ 93,190 $ 40,843 $ 2,239,798 $ 2,373,831 $ 2,424,019 Liabilities: Deposits: Demand and savings deposits, non-maturity $ 2,016,892 $ — $ — $ 2,016,892 $ 2,016,892 Time deposits — 361,256 — 361,256 360,192 Total deposits 2,016,892 361,256 — 2,378,148 2,377,084 Short-term borrowings — 259,971 — 259,971 260,216 Subordinated notes — 50,250 — 50,250 49,450 Total liabilities $ 2,016,892 $ 671,477 $ — $ 2,688,369 $ 2,686,750 Off-Balance-Sheet: Commitments to extend credit $ — $ (1,874 ) $ — $ (1,874 ) $ — At December 31, 2015 (Dollars in thousands) Level 1 Level 2 Level 3 Fair Carrying Assets: Cash and short-term interest-earning assets $ 60,799 $ — $ — $ 60,799 $ 60,799 Held-to-maturity securities — 41,061 — 41,061 40,990 Loans held for sale — 4,708 — 4,708 4,680 Net loans and leases held for investment — — 2,099,082 2,099,082 2,112,774 Mortgage servicing rights — — 8,047 8,047 5,877 Other real estate owned — 1,276 — 1,276 1,276 Total assets $ 60,799 $ 47,045 $ 2,107,129 $ 2,214,973 $ 2,226,396 Liabilities: Deposits: Demand and savings deposits, non-maturity $ 1,939,954 $ — $ — $ 1,939,954 $ 1,939,954 Time deposits — 455,527 — 455,527 454,406 Total deposits 1,939,954 455,527 — 2,395,481 2,394,360 Short-term borrowings — 22,302 — 22,302 24,211 Subordinated notes $ — $ 50,375 $ — $ 50,375 $ 49,377 Total liabilities $ 1,939,954 $ 528,204 $ — $ 2,468,158 $ 2,467,948 Off-Balance-Sheet: Commitments to extend credit $ — $ (1,788 ) $ — $ (1,788 ) $ — The following valuation methods and assumptions were used by the Corporation in estimating the fair value for financial instruments measured at fair value on a non-recurring basis and financial instruments not measured at fair value on a recurring or non-recurring basis in the Corporation’s consolidated balance sheets but for which the fair value is required to be disclosed: Cash and short-term interest-earning assets: The carrying amounts reported in the balance sheet for cash and due from banks, interest-earning deposits with other banks, federal funds sold and other short-term investments approximates those assets’ fair values. Cash and short-term interest-earning assets are classified within Level 1 in the fair value hierarchy. Held-to-maturity securities: Fair values for the held-to-maturity investment securities are estimated by using pricing models or quoted prices of securities with similar characteristics and are classified in Level 2 in the fair value hierarchy. Loans held for sale: The fair value of the Corporation’s mortgage loans held for sale are generally determined using a pricing model based on current market information obtained from external sources, including interest rates, bids or indications provided by market participants on specific loans that are actively marketed for sale. These loans are primarily residential mortgage loans and are generally classified in Level 2 due to the observable pricing data. Loans held for sale are carried at the lower of cost or estimated fair value. There were no valuation adjustments for loans held for sale at June 30, 2016 and December 31, 2015 . Loans and leases held for investment: The fair values for loans and leases held for investment are estimated using discounted cash flow analyses, using a discount rate based on current interest rates at which similar loans with similar terms would be made to borrowers and include components for credit risk, operating expense and embedded prepayment options. An overall valuation adjustment is made for specific credit risks in addition to general portfolio risk and is significant to the valuation. As permitted, the fair value of the loans and leases are not based on the exit price concept as discussed in the first paragraph of this note. Loans and leases are classified within Level 3 in the fair value hierarchy. Impaired loans held for investment: Impaired loans held for investment include those collateral-dependent loans for which the practical expedient was applied, resulting in a fair-value adjustment to the loan. Impaired loans are evaluated and valued at the time the loan is identified as impaired, at the lower of cost or fair value. Fair value is measured based on the value of the collateral securing these loans less costs to sell and is classified at a Level 3 in the fair value hierarchy. The fair value of collateral is based on appraisals performed by qualified licensed appraisers hired by the Corporation. At June 30, 2016 , impaired loans held for investment had a carrying amount of $44.0 million with a valuation allowance of $410 thousand . At December 31, 2015 , impaired loans held for investment had a carrying amount of $48.9 million with a valuation allowance of $322 thousand . Mortgage servicing rights: The Corporation estimates the fair value of mortgage servicing rights using discounted cash flow models that calculate the present value of estimated future net servicing income. The model uses readily available prepayment speed assumptions for the interest rates of the portfolios serviced. Mortgage servicing rights are classified within Level 3 of the valuation hierarchy. The Corporation reviews the mortgage servicing rights portfolio on a quarterly basis for impairment and the mortgage servicing rights are carried at the lower of amortized cost or estimated fair value. At June 30, 2016 and December 31, 2015 , mortgage servicing rights had a carrying amount of $5.9 million , with no valuation allowance. Goodwill and other identifiable assets: Certain non-financial assets subject to measurement at fair value on a non-recurring basis include goodwill and other identifiable intangible assets. During the six months ended June 30, 2016 , there were no triggering events that required valuation of goodwill and other identifiable intangible assets. Other real estate owned: The fair value of other real estate owned is estimated based upon the appraised value less costs to sell. The real estate is stated at an amount equal to the loan balance prior to foreclosure, plus costs incurred for improvements to the property but no more than the fair value of the property, less estimated costs to sell. New appraisals are generally obtained on an annual basis. Other real estate owned is classified within Level 2 of the valuation hierarchy. Deposit liabilities: 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 Short-term borrowings: The fair value of short-term borrowings are estimated using current market rates for similar borrowings and are classified within Level 2 in the fair value hierarchy. Subordinated notes: The fair value of the subordinated notes are estimated by discounting the principal balance using the treasury yield curve for the term to the call date as the Corporation has the option to call the subordinated notes. The subordinated notes are classified within Level 2 in the fair value hierarchy. Off-balance-sheet instruments: 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si>
  <si>
    <t>Segment Reporting</t>
  </si>
  <si>
    <t>Segment Reporting [Abstract]</t>
  </si>
  <si>
    <t>Segment Reporting At June 30, 2016 , the Corporation has three reportable business segments: Banking, Wealth Management and Insurance. The Corporation determines the segments based primarily upon product and service offerings, through the types of income generated and the regulatory environment. This is strategically how the Corporation operates and has positioned itself in the marketplace. Accordingly, significant operating decisions are based upon analysis of each of these segments. At June 30, 2016 , these segments meet the quantitative thresholds for separate disclosure as a business segment. Non-reportable segments include the parent holding company and intercompany eliminations, and are included in the "Other" segment. The Corporation's Banking segment consists of commercial and consumer banking. The Wealth Management segment consists of investment advisory services, retirement plan services, trust, municipal pension services and broker/dealer services. The Insurance segment consists of commercial lines, personal lines, benefits and human resources consulting. Each segment generates revenue from a variety of products and services it provides. Examples of products and services provided for each reportable segment are indicated below.  The Banking segment provides financial services to consumers, businesses and governmental units. These services include a full range of banking services such as deposit taking, loan origination and servicing, mortgage banking, other general banking services and equipment lease financing.  The Wealth Management segment offers trust and investment advisory services, guardian and custodian of employee benefits and other trust and brokerage services, as well as a registered investment advisory managing private investment accounts for both individuals and institutions.  The Insurance segment includes a full-service insurance brokerage agency offering commercial property and casualty insurance, group life and health coverage, employee benefit solutions, personal insurance lines and human resources consulting. The accounting policies, used in the disclosure of the operating segments, are the same as those described in Note 1, “Summary of Significant Accounting Policies". The following table provides total assets by reportable operating segment as of the dates indicated. (Dollars in thousands) At June 30, 2016 At December 31, 2015 At June 30, 2015 Banking $ 2,925,285 $ 2,797,746 $ 2,701,275 Wealth Management 31,392 33,950 31,605 Insurance 25,309 24,436 25,389 Other 125,631 23,319 22,309 Consolidated assets $ 3,107,617 $ 2,879,451 $ 2,780,578 The following tables provide reportable segment-specific information and reconciliations to consolidated financial information for the three and six months ended June 30, 2016 and 2015 . Three Months Ended June 30, 2016 (Dollars in thousands) Banking Wealth Management Insurance Other Consolidated Interest income $ 25,986 $ 1 $ — $ 7 $ 25,994 Interest expense 2,163 — — 288 2,451 Net interest income 23,823 1 — (281 ) 23,543 Provision for loan and lease losses 830 — — — 830 Noninterest income 5,610 4,812 3,620 77 14,119 Intangible expenses 66 304 626 — 996 Other noninterest expense 19,733 3,247 2,937 2,633 28,550 Intersegment (revenue) expense* (479 ) 211 268 — — Income (expense) before income taxes 9,283 1,051 (211 ) (2,837 ) 7,286 Income tax expense (benefit) 2,291 395 (81 ) (559 ) 2,046 Net income (loss) $ 6,992 $ 656 $ (130 ) $ (2,278 ) $ 5,240 Capital expenditures $ 1,481 $ 9 $ 11 $ 515 $ 2,016 Three Months Ended June 30, 2015 (Dollars in thousands) Banking Wealth Management Insurance Other Consolidated Interest income $ 25,505 $ — $ — $ 8 $ 25,513 Interest expense 2,133 — — — 2,133 Net interest income 23,372 — — 8 23,380 Provision for loan and lease losses 1,141 — — — 1,141 Noninterest income 4,858 4,964 3,538 (9 ) 13,351 Intangible expenses 73 85 735 — 893 Other noninterest expense 20,499 3,059 2,683 (302 ) 25,939 Intersegment (revenue) expense* (495 ) 195 300 — — Income (expense) before income taxes 7,012 1,625 (180 ) 301 8,758 Income tax expense (benefit) 1,814 623 (72 ) (73 ) 2,292 Net income (loss) $ 5,198 $ 1,002 $ (108 ) $ 374 $ 6,466 Capital expenditures $ 1,321 $ — $ 8 $ 5 $ 1,334 Six Months Ended June 30, 2016 (Dollars in thousands) Banking Wealth Management Insurance Other Consolidated Interest income $ 51,586 $ 3 $ — $ 14 $ 51,603 Interest expense 4,374 — — 288 4,662 Net interest income 47,212 3 — (274 ) 46,941 Provision for loan and lease losses 1,156 — — — 1,156 Noninterest income 10,283 9,384 8,340 68 28,075 Intangible expenses 133 607 1,026 — 1,766 Other noninterest expense 38,475 6,305 6,056 3,883 54,719 Intersegment (revenue) expense* (990 ) 430 560 — — Income (expense) before income taxes 18,721 2,045 698 (4,089 ) 17,375 Income tax expense (benefit) 4,648 778 296 (876 ) 4,846 Net income (loss) $ 14,073 $ 1,267 $ 402 $ (3,213 ) $ 12,529 Capital expenditures $ 3,320 $ 24 $ 21 $ 829 $ 4,194 Six Months Ended June 30, 2015 (Dollars in thousands) Banking Wealth Management Insurance Other Consolidated Interest income $ 50,235 $ — $ — $ 16 $ 50,251 Interest expense 3,567 — — — 3,567 Net interest income 46,668 — — 16 46,684 Provision for loan and lease losses 2,215 — — — 2,215 Noninterest income 9,308 9,588 7,793 93 26,782 Intangible expenses 147 479 1,053 — 1,679 Other noninterest expense 41,721 6,014 5,352 (523 ) 52,564 Intersegment (revenue) expense* (1,029 ) 417 612 — — Income (expense) before income taxes 12,922 2,678 776 632 17,008 Income tax expense 2,976 1,037 326 87 4,426 Net income (loss) $ 9,946 $ 1,641 $ 450 $ 545 $ 12,582 Capital expenditures $ 2,518 $ 8 $ 47 $ 78 $ 2,651 * Includes an allocation of general and administrative expenses from both the parent holding company and the Bank. Generally speaking, these expenses are allocated based upon number of employees and square footage utilized.</t>
  </si>
  <si>
    <t>Restructuring Charges</t>
  </si>
  <si>
    <t>Restructuring and Related Activities [Abstract]</t>
  </si>
  <si>
    <t>Restructuring Charges During the first quarter of 2015, the Corporation finalized a new financial center model, which is smaller in size, combines enhanced technology with personal service and provides consultive services and solutions delivered by personal bankers. These efforts led to the development of a comprehensive financial center optimization plan approved in April 2015 which includes opening new financial centers in growth markets while closing financial centers which operate in close proximity to other centers. As the Corporation announced in April 2015, six financial centers were closed in September 2015 that operated in close proximity to other centers. As a result, the Corporation recorded $1.6 million in restructuring charges during the second quarter of 2015 and related to the Banking business segment. A roll-forward of the accrued restructuring expense for the six months ended June 30, 2016 is as follows: (Dollars in thousands) Write-downs and retirements of fixed assets Lease cancellations Total Accrued at January 1, 2016 $ 228 $ 834 $ 1,062 Payments — (157 ) (157 ) Accelerated depreciation — — — Accrued at June 30, 2016 $ 228 $ 677 $ 905</t>
  </si>
  <si>
    <t>Subsequent Events</t>
  </si>
  <si>
    <t>Subsequent Events [Abstract]</t>
  </si>
  <si>
    <t>Subsequent Events Fox Chase Bancorp Acquisition On July 1, 2016 , the Corporation completed the merger of Fox Chase Bancorp into the Corporation and Fox Chase Bank into Univest Bank and Trust Co. Fox Chase Bank was a locally-managed institution with locations in Pennsylvania and New Jersey and headquartered in Hatboro, Pennsylvania. The Corporation's presence expanded in Bucks, Chester, Philadelphia and Montgomery counties in Pennsylvania and into Atlantic and Cape May counties in New Jersey, complementing and expanding the Corporation's existing network of financial centers. As of June 30, 2016, Fox Chase had approximately $785 million in loans, $739 million in deposits and $1.1 billion in total assets. In accordance with the terms of the Agreement and Plan of Merger, dated December 8, 2015, holders of shares of Fox Chase common stock received, in aggregate, $98.9 million in cash and 6,857,529 shares or approximately 35% of outstanding Corporation’s common stock. The transaction was valued at $243.0 million based on Corporation’s June 30, 2016 closing share price of $21.02 as quoted on NASDAQ. The results of the combined entity’s operations will be included in the Corporation's Consolidated Financial Statements from the date of acquisition. The acquisition of Fox Chase will be accounted for as a business combination using the acquisition method of accounting, which includes estimating the fair value of assets acquired, liabilities assumed and consideration paid as of the acquisition date. These preliminary estimates will be completed during the third quarter of 2016 and will be subject to adjustments during the up to one year measurement period after the acquisition. Subordinated Debt On July 1, 2016 , the Corporation completed the issuance of $45.0 million in aggregate principal amount of fixed-to-floating rate subordinated notes (the "Notes") due 2026 in a private placement transaction to institutional accredited investors. The net proceeds of the offering, which approximated $44.5 million , will be used for general corporate purposes and to support both organic growth as well as potential acquisitions should such opportunities arise. The Notes are expected to qualify as Tier 2 capital for regulatory capital purposes, subject to applicable limitations. The Notes bear interest at an annual fixed rate of 5.00% from the date of issuance until June 30, 2021 , or any early redemption date, with the first interest payment on the Notes occurring on December 30, 2016 and semi-annually thereafter each June 30 and December 30, to but excluding June 30, 2021. From and including June 30, 2021 to but excluding the maturity date of June 30, 2026 (or any early redemption date), the Notes will bear interest at an annual rate equal to three-month LIBOR rate plus 3.90% , payable quarterly in arrears on each March 30, June 30, September 30 and December 30. Beginning with the interest payment date of June 30, 2021 , the Corporation has the option on each interest payment date, subject to approval of the Federal Reserve Board, to redeem the Notes in whole or in part at a redemption price equal to 100% of the principal amount of the redeemed Notes, plus accrued and unpaid interest to the date of the redemption. The Corporation may also redeem the Notes, in whole but not in part, at any time upon the occurrence of certain tax, regulatory capital and Investment Company Act of 1940 Act events, subject in each case to the approval of the Federal Reserve.</t>
  </si>
  <si>
    <t>Summary of Significant Accounting Policies (Policies)</t>
  </si>
  <si>
    <t>Principles of Consolidation and Basis of Presentation</t>
  </si>
  <si>
    <t>Principles of Consolidation and Basis of Presentation The accompanying unaudited consolidated financial statements include the accounts of Univest Corporation of Pennsylvania (the Corporation or Univest) and its wholly owned subsidiaries; the Corporation’s primary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six -month period ended June 30, 2016 are not necessarily indicative of the results that may be expected for the year ended December 31, 2016 . It is suggested that these unaudited consolidated financial statements be read in conjunction with the audited financial statements and the notes thereto included in the registrant’s Annual Report on Form 10-K for the year ended December 31, 2015 , which was filed with the SEC on March 4, 2016.</t>
  </si>
  <si>
    <t>Use of Estimates</t>
  </si>
  <si>
    <t>Use of Estimates 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t>
  </si>
  <si>
    <t>Recent Accounting Pronouncements</t>
  </si>
  <si>
    <t>Recent Accounting Pronouncements In June 2016, the Financial Accounting Standards Board (FASB) issued an Accounting Standards Update (ASU) to require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retrospective approach). Acquired credit impaired loans for which the guidance in Accounting Standards Codification (ASC) Topic 310-30 has been previously applied should prospectively apply the guidance in this ASU. A prospective transition approach is required for debt securities for which an other-than-temporary impairment has been recognized before the effective date. The ASU is effective for fiscal years beginning after December 15, 2019, and interim periods within those years for public business entities that are SEC filers, or January 1, 2020 for the Corporation. The Corporation is in the process of evaluating the impact of the adoption of this guidance on the Corporation's financial statements; however, it is anticipated that the allowance will increase upon adoption of CECL and that the increased allowance level will decrease regulatory capital and ratios. In March 2016, the FASB issued an ASU to simplify and improve employee share-based payment accounting. Under the new guidance, all excess tax benefits and tax deficiencies are recognized as an income tax benefit or expense in the income statement. The additional paid-in capital pool is eliminated. Excess tax benefits and deficiencies are recognized in the period they are deducted on the income tax return. Excess tax benefits are recorded along with other income tax cash flows as an operating activity in the statement of cash flows. The recognition of excess tax benefits and deficiencies and changes to diluted earnings per share are to be applied prospectively when this ASU is adopted. For tax benefits that were not previously recognized because the related tax deduction had not reduced taxes payable, entities record a cumulative-effect adjustment in retained earnings as of the beginning of the year of adoption. The Corporation does not record deferred tax benefits on incentive stock options when expense is accrued, therefore, the Corporation will not have a cumulative-effect adjustment when this ASU is adopted. Changes to the treatment of forfeitures will not impact the Corporation as the historical assumption for forfeitures was immaterial and not taken into account during valuations; the Corporation has recorded forfeitures as they occurred which is consistent with the new guidance. The ASU is effective for fiscal years beginning after December 15, 2016, and interim periods within those years for public business entities, or January 1, 2017 for the Corporation. Early adoption is permitted in any interim or annual period provided that the entire ASU is adopted. The Corporation does not anticipate that the adoption of this ASU will have a material impact on the financial statements. In March 2016, the FASB issued an ASU to amend the guidance for hedge accounting to clarify that a change in the counterparty to a derivative instrument that has been designated as a hedging instrument does not require de-designation of that hedging relationship provided that all other hedge accounting criteria continue to be met. The amendments in this ASU are effective for financial statements of public businesses issued for fiscal years and interim periods within those years beginning after December 15, 2016, or January 1, 2017 for the Corporation. The Corporation does not anticipate the adoption of this ASU will have any impact on the financial statements. In February 2016, the FASB issued an ASU to revise the accounting related to lessee accounting. Under the new guidance, lessees will be required to recognize a lease liability and a right-of-use asset for all leases. Disclosures will be required by lessees and lessors to meet the objective of enabling users of financial statements to assess the amount, timing, and uncertainty of cash flows arising from leases.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SU is effective for the first interim period within annual periods beginning after December 15, 2018, or January 1, 2019, with early adoption permitted. The Corporation is in the process of evaluating the impact of the adoption of this guidance on the Corporation's financial statements; however, the adoption of this ASU will impact the balance sheet for the recording of assets and liabilities for operating leases; any initial or continued impact of the recording of assets will have an impact on risk-based capital ratios under current regulatory guidance and possibly equity ratios. In January 2016, the FASB issued an ASU to address certain aspects of recognition, measurement, presentation and disclosure of financial instruments. The ASU will require equity investments to be measured at fair value with changes in fair value recognized in net income. When fair value is not readily determinable, an entity may elect to measure the equity investment at cost, minus impairment, plus or minus any change in the investment’s observable price. The ASU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A valuation allowance on a deferred tax asset related to available-for-sale securities will need to be included. For financial liabilities that are measured at fair value, the ASU requires an entity to present separately, in other comprehensive income, any change in fair value resulting from a change in instrument-specific credit risk.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mendments in this ASU are effective for fiscal years, including interim periods within those fiscal years, beginning after December 15, 2017 or January 1, 2018 for the Corporation. The Corporation is in the process of evaluating the impact of the adoption of this guidance on the Corporation's financial statements. In September 2015, the FASB issued an ASU simplifying the accounting for measurement-period adjustments related to business combinations. The ASU eliminates the requirement to retrospectively adjust the financial statements for measurement-period adjustments that occur in periods after a business combination is consummated. Under this ASU, measurement-period adjustments are calculated as if they were known at the acquisition date, but are recognized in the reporting period in which they are determined. The ASU requires additional disclosures about the impact on current period income statement line items of adjustments that would have been recognized in prior periods if prior period information had been revised. The amendments in this ASU were effective for financial statements of public businesses issued for fiscal years and interim periods within those years beginning after December 15, 2015, or January 1, 2016 for the Corporation. The adoption of this guidance did not impact the Corporation's financial statements. In April 2015, the FASB issued an ASU simplifying the presentation of debt issuance costs. The ASU requires that debt issuance costs related to a recognized debt liability shall be presented in the balance sheet as a direct deduction from the carrying amount of that debt liability, consistent with debt discounts. The costs will continue to be amortized to interest expense using the effective interest method. The ASU was effective for financial statements of public businesses issued for fiscal years beginning after December 15, 2015, or January 1, 2016 for the Corporation. The adoption of this ASU did not impact the Corporation's balance sheet presentation as the Corporation followed this presentation consistent with the guidance in FASB Concepts Statement No. 6. In May 2014, the FASB issued an ASU regarding revenue from contracts with customers which clarifies the principles for recognizing revenue and develops a common standard for U.S. GAAP and International Financial Reporting Standards. The ASU establishes a core principle that would require an entity to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e ASU provides for improved disclosure requirements that require entities to disclose sufficient information that enables users of financial statements to understand the nature, amount, timing and uncertainty of revenue and cash flows arising from contracts with customers. In March 2016, the FASB issued an ASU clarifying the implementation guidance on the principal-versus-agent considerations in the revenue recognition standard by instructing the participants in the sale to determine whether they control the good or service and are entitled to the gross amount of the transaction or are acting as an agent and should collect only a fee or commission for arranging the sale. In April 2016, the FASB issued an ASU clarifying the identification of performance obligations and licensing. In May 2016, the FASB issued an ASU providing some limited improvements and practical expedients. The original effective date of the guidance relating to revenue from contracts with customers was deferred in August 2015 by one year. This guidance is now effective for fiscal years and interim periods within those years beginning after December 15, 2017, or January 1, 2018 for the Corporation. The Corporation is in the process of evaluating the impact of the adoption of this guidance on the Corporation's financial statements; however, it is anticipated the impact will be only related to timing.</t>
  </si>
  <si>
    <t>Investment Securities (Tables)</t>
  </si>
  <si>
    <t>Amortized cost and estimated fair value of held to maturity securities and available for sale securities by contractual maturity</t>
  </si>
  <si>
    <t>The following table shows the amortized cost and the estimated fair value of the held-to-maturity securities and available-for-sale securities at June 30, 2016 and December 31, 2015 , by contractual maturity within each type: At June 30, 2016 At December 31, 2015 (Dollars in thousands) Amortized Gross Gross Fair Value Amortized Gross Gross Fair Value Securities Held-to-Maturity Corporate bonds: Within 1 year $ 22,879 $ 47 $ — $ 22,926 $ 21,047 $ 134 $ — $ 21,181 After 1 year to 5 years 10,006 22 (8 ) 10,020 19,943 1 (64 ) 19,880 32,885 69 (8 ) 32,946 40,990 135 (64 ) 41,061 Total $ 32,885 $ 69 $ (8 ) $ 32,946 $ 40,990 $ 135 $ (64 ) $ 41,061 Securities Available-for-Sale U.S. treasuries: After 1 year to 5 years $ — $ — $ — $ — $ 4,978 $ — $ (91 ) $ 4,887 — — — — 4,978 — (91 ) 4,887 U.S. government corporations and agencies: Within 1 year 10,067 23 — 10,090 10,389 — (29 ) 10,360 After 1 year to 5 years 37,043 313 — 37,356 92,148 26 (378 ) 91,796 47,110 336 — 47,446 102,537 26 (407 ) 102,156 State and political subdivisions: After 1 year to 5 years 16,818 150 (8 ) 16,960 17,362 80 (29 ) 17,413 After 5 years to 10 years 50,727 1,718 (11 ) 52,434 47,969 1,188 (32 ) 49,125 Over 10 years 28,133 1,340 — 29,473 34,334 1,160 — 35,494 95,678 3,208 (19 ) 98,867 99,665 2,428 (61 ) 102,032 Residential mortgage-backed securities: After 1 year to 5 years — — — — 9,713 12 (13 ) 9,712 After 5 years to 10 years 57 1 — 58 60 — — 60 Over 10 years 3,478 99 — 3,577 3,517 65 — 3,582 3,535 100 — 3,635 13,290 77 (13 ) 13,354 Collateralized mortgage obligations: Over 10 years 2,930 — (2 ) 2,928 3,215 — (82 ) 3,133 2,930 — (2 ) 2,928 3,215 — (82 ) 3,133 Corporate bonds: Within 1 year 250 — — 250 250 — — 250 After 1 year to 5 years 19,032 241 (4 ) 19,269 19,446 25 (158 ) 19,313 After 5 years to 10 years 15,204 76 (3 ) 15,277 10,148 — (266 ) 9,882 Over 10 years 60,000 709 (2,060 ) 58,649 60,000 — (2,770 ) 57,230 94,486 1,026 (2,067 ) 93,445 89,844 25 (3,194 ) 86,675 Money market mutual funds: No stated maturity 7,009 — — 7,009 16,726 — — 16,726 7,009 — — 7,009 16,726 — — 16,726 Equity securities: No stated maturity 413 352 — 765 426 381 — 807 413 352 — 765 426 381 — 807 Total $ 251,161 $ 5,022 $ (2,088 ) $ 254,095 $ 330,681 $ 2,937 $ (3,848 ) $ 329,770</t>
  </si>
  <si>
    <t>Information Related to Sales of Securities Available-for-Sale</t>
  </si>
  <si>
    <t>The following table presents information related to sales of securities available-for-sale during the six months ended June 30, 2016 and 2015 : Six Months Ended June 30, (Dollars in thousands) 2016 2015 Securities available-for-sale: Proceeds from sales $ 73,991 $ 37,546 Gross realized gains on sales 539 294 Gross realized losses on sales 82 22 Tax expense related to net realized gains on sales 160 95</t>
  </si>
  <si>
    <t>Amount of Securities in Unrealized Loss Position</t>
  </si>
  <si>
    <t>The following table shows the fair value of securities that were in an unrealized loss position at June 30, 2016 and December 31, 2015 by the length of time those securities were in a continuous loss position: Less than Twelve Months Total (Dollars in thousands) Fair Value Unrealized Fair Value Unrealized Fair Value Unrealized At June 30, 2016 Securities Held-to-Maturity Corporate bonds $ — $ — $ 4,997 $ (8 ) $ 4,997 $ (8 ) Total $ — $ — $ 4,997 $ (8 ) $ 4,997 $ (8 ) Securities Available-for-Sale State and political subdivisions $ 1,287 $ (2 ) $ 2,622 $ (17 ) $ 3,909 $ (19 ) Collateralized mortgage obligations — — 2,928 (2 ) 2,928 (2 ) Corporate bonds — — 43,680 (2,067 ) 43,680 (2,067 ) Total $ 1,287 $ (2 ) $ 49,230 $ (2,086 ) $ 50,517 $ (2,088 ) At December 31, 2015 Securities Held-to-Maturity Corporate bonds $ 12,078 $ (9 ) $ 4,953 $ (55 ) $ 17,031 $ (64 ) Total $ 12,078 $ (9 ) $ 4,953 $ (55 ) $ 17,031 $ (64 ) Securities Available-for-Sale U.S. treasuries $ — $ — $ 4,887 $ (91 ) $ 4,887 $ (91 ) U.S. government corporations and agencies 72,157 (379 ) 4,972 (28 ) 77,129 (407 ) State and political subdivisions 10,251 (49 ) 1,335 (12 ) 11,586 (61 ) Residential mortgage-backed securities 4,751 (13 ) — — 4,751 (13 ) Collateralized mortgage obligations — — 3,133 (82 ) 3,133 (82 ) Corporate bonds 72,234 (2,941 ) 10,669 (253 ) 82,903 (3,194 ) Total $ 159,393 $ (3,382 ) $ 24,996 $ (466 ) $ 184,389 $ (3,848 )</t>
  </si>
  <si>
    <t>Loans and Leases (Tables)</t>
  </si>
  <si>
    <t>Summary of Major Loan and Lease Categories</t>
  </si>
  <si>
    <t xml:space="preserve"> At June 30, 2016 (Dollars in thousands) Originated Acquired Total Commercial, financial and agricultural $ 559,364 $ 20,096 $ 579,460 Real estate-commercial 813,925 113,033 926,958 Real estate-construction 97,967 2,112 100,079 Real estate-residential secured for business purpose 122,373 107,849 230,222 Real estate-residential secured for personal purpose 200,746 3,085 203,831 Real estate-home equity secured for personal purpose 134,170 10,335 144,505 Loans to individuals 30,880 306 31,186 Lease financings 128,796 — 128,796 Total loans and leases held for investment, net of deferred income $ 2,088,221 $ 256,816 $ 2,345,037 Unearned lease income, included in the above table $ (14,539 ) $ — $ (14,539 ) Net deferred costs, included in the above table 4,987 — 4,987 Overdraft deposits included in the above table 72 — 72 At December 31, 2015 (Dollars in thousands) Originated Acquired Total Commercial, financial and agricultural $ 479,980 $ 24,535 $ 504,515 Real estate-commercial 759,342 126,550 885,892 Real estate-construction 91,904 4,637 96,541 Real estate-residential secured for business purpose 94,280 124,503 218,783 Real estate-residential secured for personal purpose 177,850 3,305 181,155 Real estate-home equity secured for personal purpose 125,361 11,594 136,955 Loans to individuals 29,406 326 29,732 Lease financings 125,440 — 125,440 Total loans and leases held for investment, net of deferred income $ 1,883,563 $ 295,450 $ 2,179,013 Unearned lease income, included in the above table $ (13,829 ) $ — $ (13,829 ) Net deferred costs, included in the above table 4,244 — 4,244 Overdraft deposits included in the above table 35 — 35</t>
  </si>
  <si>
    <t>Schedule of Impaired Loans</t>
  </si>
  <si>
    <t>The outstanding principal balance and carrying amount for acquired credit impaired loans at June 30, 2016 and December 31, 2015 were as follows: (Dollars in thousands) At June 30, 2016 At December 31, 2015 Outstanding principal balance $ 1,814 $ 3,551 Carrying amount 942 1,253 Allowance for loan losses — 8 The following table presents the changes in accretable yield on acquired credit impaired loans: (Dollars in thousands) Six Months Ended June 30, 2016 Beginning of period $ 144 Reclassification from nonaccretable difference 133 Accretable yield amortized to interest income (184 ) Disposals (34 ) End of period $ 59 The following presents, by class of loans, the recorded investment and unpaid principal balance of impaired loans , the amounts of the impaired loans for which there is not an allowance for credit losses and the amounts for which there is an allowance for credit losses at June 30, 2016 and December 31, 2015 . The impaired loans exclude loans acquired with deteriorated credit quality. At June 30, 2016 At December 31, 2015 (Dollars in thousands) Recorded Unpaid Related Recorded Unpaid Related Impaired loans with no related allowance recorded: Commercial, financial and agricultural $ 11,439 $ 13,260 $ 10,337 $ 13,318 Real estate—commercial real estate 26,497 27,395 30,088 30,996 Real estate—residential secured for business purpose 3,612 3,903 4,597 4,717 Real estate—residential secured for personal purpose 409 434 545 554 Real estate—home equity secured for personal purpose 620 620 170 170 Total impaired loans with no allowance recorded $ 42,577 $ 45,612 $ 45,737 $ 49,755 Impaired loans with an allowance recorded: Commercial, financial and agricultural $ 1,033 $ 1,033 $ 390 $ 2,544 $ 2,544 $ 208 Real estate—commercial real estate 264 264 4 — — — Real estate—residential secured for business purpose 160 165 16 295 295 45 Real estate—residential secured for personal purpose — — — 252 252 16 Real estate—home equity secured for personal purpose — — — 105 105 53 Total impaired loans with an allowance recorded $ 1,457 $ 1,462 $ 410 $ 3,196 $ 3,196 $ 322 At June 30, 2016 At December 31, 2015 (Dollars in thousands) Recorded Unpaid Related Recorded Unpaid Related Total impaired loans: Commercial, financial and agricultural $ 12,472 $ 14,293 $ 390 $ 12,881 $ 15,862 $ 208 Real estate—commercial real estate 26,761 27,659 4 30,088 30,996 — Real estate—residential secured for business purpose 3,772 4,068 16 4,892 5,012 45 Real estate—residential secured for personal purpose 409 434 — 797 806 16 Real estate—home equity secured for personal purpose 620 620 — 275 275 53 Total impaired loans $ 44,034 $ 47,074 $ 410 $ 48,933 $ 52,951 $ 322</t>
  </si>
  <si>
    <t>Schedule of Age Analysis of Past Due Loans and Leases</t>
  </si>
  <si>
    <t>The following presents, by class of loans and leases, an aging of past due loans and leases, loans and leases which are current and the recorded investment in loans and leases 90 days or more past due which are accruing interest at June 30, 2016 and December 31, 2015 : (Dollars in thousands) 30-59 60-89 90 Days Total Current Acquired Credit Impaired Total Loans Recorded At June 30, 2016 Commercial, financial and agricultural $ 813 $ 19 $ 1,758 $ 2,590 $ 576,870 $ — $ 579,460 $ — Real estate—commercial real estate and construction: Commercial real estate 606 — 626 1,232 925,546 180 926,958 — Construction — — — — 100,079 — 100,079 — Real estate—residential and home equity: Residential secured for business purpose 2,414 1,025 582 4,021 225,439 762 230,222 — Residential secured for personal purpose 262 — 308 570 203,261 — 203,831 — Home equity secured for personal purpose 1,094 40 687 1,821 142,684 — 144,505 77 Loans to individuals 168 54 155 377 30,809 — 31,186 155 Lease financings 1,835 556 1,077 3,468 125,328 — 128,796 516 Total $ 7,192 $ 1,694 $ 5,193 $ 14,079 $ 2,330,016 $ 942 $ 2,345,037 $ 748 At December 31, 2015 Commercial, financial and agricultural $ 864 $ 298 $ 4,279 $ 5,441 $ 498,757 $ 317 $ 504,515 $ — Real estate—commercial real estate and construction: Commercial real estate 12,103 — 1,102 13,205 872,174 513 885,892 — Construction — — — — 96,541 — 96,541 — Real estate—residential and home equity: Residential secured for business purpose 1,406 2,356 727 4,489 213,871 423 218,783 — Residential secured for personal purpose 990 69 309 1,368 179,787 — 181,155 — Home equity secured for personal purpose 777 52 174 1,003 135,952 — 136,955 — Loans to individuals 198 97 173 468 29,264 — 29,732 173 Lease financings 1,294 652 646 2,592 122,848 — 125,440 206 Total $ 17,632 $ 3,524 $ 7,410 $ 28,566 $ 2,149,194 $ 1,253 $ 2,179,013 $ 379</t>
  </si>
  <si>
    <t>Schedule of Nonperforming Loans and Leases</t>
  </si>
  <si>
    <t>The following presents, by class of loans and leases, non-performing loans and leases at June 30, 2016 and December 31, 2015 : At June 30, 2016 At December 31, 2015 (Dollars in thousands) Nonaccrual Accruing Loans and Total Non- Nonaccrual Accruing Loans and Total Non- Commercial, financial and agricultural $ 5,463 $ 1,425 $ — $ 6,888 $ 6,915 $ 1,602 $ — $ 8,517 Real estate—commercial real estate and construction: Commercial real estate 3,960 2,173 — 6,133 4,314 2,449 — 6,763 Real estate—residential and home equity: Residential secured for business purpose 2,251 815 — 3,066 1,863 763 — 2,626 Residential secured for personal purpose 409 — — 409 376 421 — 797 Home equity secured for personal purpose 620 — 77 697 275 — — 275 Loans to individuals — — 155 155 — — 173 173 Lease financings 562 — 516 1,078 440 10 206 656 Total $ 13,265 $ 4,413 $ 748 $ 18,426 $ 14,183 $ 5,245 $ 379 $ 19,807 * Includes nonaccrual troubled debt restructured loans and lease modifications of $1.4 million and $93 thousand at June 30, 2016 and December 31, 2015 , respectively.</t>
  </si>
  <si>
    <t>Summary of Credit Quality Indicators</t>
  </si>
  <si>
    <t>The following tables present by class, the recorded investment in loans and leases held for investment by credit quality indicator at June 30, 2016 and December 31, 2015 . 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a risk rating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a risk rating of seven are reviewed at least quarterly, and as often as monthly, at management’s discretion. Loans with risk ratings of eight through ten are reviewed monthly. 1. Cash Secured—No credit risk 2. Fully Secured—Negligible credit risk 3. Strong—Minimal credit risk 4. Satisfactory—Nominal credit risk 5. Acceptable—Moderate credit risk 6. Pre-Watch—Marginal, but stable credit risk 7. Special Mention—Potential weakness 8. Substandard—Well-defined weakness 9. Doubtful—Collection in-full improbable 10. Loss—Considered uncollectible Commercial Credit Exposure Credit Risk by Internally Assigned Grades The following table presents classifications for originated loans: (Dollars in thousands) Commercial, Real Estate— Real Estate— Real Estate— Total At June 30, 2016 Grade: 1. Cash secured/ 2. Fully secured $ 421 $ — $ 6,335 $ — $ 6,756 3. Strong 17,282 2,781 — — 20,063 4. Satisfactory 31,286 37,333 450 256 69,325 5. Acceptable 410,312 578,714 82,780 107,227 1,179,033 6. Pre-watch 67,282 129,351 8,188 10,435 215,256 7. Special Mention 6,297 19,031 — 161 25,489 8. Substandard 26,484 46,715 214 4,294 77,707 9. Doubtful — — — — — 10.Loss — — — — — Total $ 559,364 $ 813,925 $ 97,967 $ 122,373 $ 1,593,629 At December 31, 2015 Grade: 1. Cash secured/ 2. Fully secured $ 968 $ — $ 5,417 $ — $ 6,385 3. Strong 17,328 10,877 — — 28,205 4. Satisfactory 36,697 36,023 450 9 73,179 5. Acceptable 328,140 530,766 72,630 78,659 1,010,195 6. Pre-watch 61,098 119,117 13,262 7,161 200,638 7. Special Mention 6,074 20,286 — 2,347 28,707 8. Substandard 29,675 42,273 145 6,104 78,197 9. Doubtful — — — — — 10.Loss — — — — — Total $ 479,980 $ 759,342 $ 91,904 $ 94,280 $ 1,425,506 The following table presents classifications for acquired loans: (Dollars in thousands) Commercial, Real Estate— Real Estate— Real Estate— Total At June 30, 2016 Grade: 1. Cash secured/ 2. Fully secured $ 1,398 $ — $ — $ — $ 1,398 3. Strong — — — — — 4. Satisfactory 1,146 2,162 — — 3,308 5. Acceptable 14,604 88,291 2,112 94,424 199,431 6. Pre-watch 2,067 13,839 — 7,711 23,617 7. Special Mention — 7,716 — 3,440 11,156 8. Substandard 881 1,025 — 2,274 4,180 9. Doubtful — — — — — 10.Loss — — — — — Total $ 20,096 $ 113,033 $ 2,112 $ 107,849 $ 243,090 December 31, 2015 Grade: 1. Cash secured/ 2. Fully secured $ 1,411 $ — $ — $ — $ 1,411 3. Strong — — — — — 4. Satisfactory 1,181 3,561 — 608 5,350 5. Acceptable 18,446 102,122 4,637 113,002 238,207 6. Pre-watch 2,273 10,365 — 8,153 20,791 7. Special Mention 417 8,853 — 367 9,637 8. Substandard 807 1,649 — 2,373 4,829 9. Doubtful — — — — — 10.Loss — — — — — Total $ 24,535 $ 126,550 $ 4,637 $ 124,503 $ 280,225 The following table presents classifications for originated loans: (Dollars in thousands) Real Estate— Real Estate— Loans to Lease Total At June 30, 2016 Performing $ 200,337 $ 133,473 $ 30,725 $ 127,718 $ 492,253 Nonperforming 409 697 155 1,078 2,339 Total $ 200,746 $ 134,170 $ 30,880 $ 128,796 $ 494,592 At December 31, 2015 Performing $ 177,053 $ 125,086 $ 29,233 $ 124,784 $ 456,156 Nonperforming 797 275 173 656 1,901 Total $ 177,850 $ 125,361 $ 29,406 $ 125,440 $ 458,057 The following table presents classifications for acquired loans: (Dollars in thousands) Real Estate— Real Estate— Loans to Lease Total At June 30, 2016 Performing $ 3,085 $ 10,335 $ 306 $ — $ 13,726 Nonperforming — — — — — Total $ 3,085 $ 10,335 $ 306 $ — $ 13,726 At December 31, 2015 Performing $ 3,305 $ 11,594 $ 326 $ — $ 15,225 Nonperforming — — — — — Total $ 3,305 $ 11,594 $ 326 $ — $ 15,225</t>
  </si>
  <si>
    <t>Summary of Activity in the Reserve for Loan and Lease Losses</t>
  </si>
  <si>
    <t>eserve for Loan and Lease Losses and Recorded Investment in Loans and Leases The following presents, by portfolio segment, a summary of the activity in the reserve for loan and lease losses, the balance in the reserve for loan and lease losses disaggregated on the basis of impairment method and the recorded investment in loans and leases disaggregated on the basis of impairment method for the three and six months ended June 30, 2016 and 2015 : (Dollars in thousands) Commercial, Real Estate— Real Estate— Real Estate— Loans to Lease Unallocated Total Three Months Ended June 30, 2016 Reserve for loan and lease losses: Beginning balance $ 5,630 $ 6,471 $ 747 $ 1,312 $ 356 $ 922 $ 1,014 $ 16,452 Charge-offs (346 ) (179 ) (27 ) (10 ) (108 ) (160 ) N/A (830 ) Recoveries 515 9 34 34 30 79 N/A 701 (Recovery of provision) provision (11 ) 1,070 (698 ) (34 ) 133 280 (87 ) 653 Provision (recovery of provision) for acquired credit impaired loans — 178 — (1 ) — — — 177 Ending balance $ 5,788 $ 7,549 $ 56 $ 1,301 $ 411 $ 1,121 $ 927 $ 17,153 Three Months Ended June 30, 2015 Reserve for loan and lease losses: Beginning balance $ 6,712 $ 9,648 $ 668 $ 1,128 $ 365 $ 1,013 $ 1,400 $ 20,934 Charge-offs* (1,038 ) (1,348 ) (24 ) (107 ) (64 ) (189 ) N/A (2,770 ) Recoveries 115 91 7 — 41 43 N/A 297 Provision (recovery of provision) 1,058 (590 ) (35 ) 167 47 258 236 1,141 Ending balance $ 6,847 $ 7,801 $ 616 $ 1,188 $ 389 $ 1,125 $ 1,636 $ 19,602 Six Months Ended June 30, 2016 Reserve for loan and lease losses: Beginning balance $ 6,418 $ 6,572 $ 763 $ 1,575 $ 346 $ 1,042 $ 912 $ 17,628 Charge-offs (1,827 ) (205 ) (265 ) (56 ) (184 ) (365 ) N/A (2,902 ) Recoveries 965 16 53 51 63 123 N/A 1,271 Provision (recovery of provision) 232 988 (495 ) (267 ) 186 321 15 980 Provision (recovery of provision) for acquired credit impaired loans — 178 — (2 ) — — — 176 Ending balance $ 5,788 $ 7,549 $ 56 $ 1,301 $ 411 $ 1,121 $ 927 $ 17,153 Six Months Ended June 30, 2015 Reserve for loan and lease losses: Beginning balance $ 6,920 $ 8,943 $ 763 $ 1,124 $ 360 $ 985 $ 1,567 $ 20,662 Charge-offs* (1,338 ) (1,696 ) (24 ) (138 ) (248 ) (419 ) N/A (3,863 ) Recoveries 225 156 13 1 89 104 N/A 588 Provision (recovery of provision) 1,040 398 (136 ) 201 188 455 69 2,215 Ending balance $ 6,847 $ 7,801 $ 616 $ 1,188 $ 389 $ 1,125 $ 1,636 $ 19,602 N/A – Not applicable *Includes charge-offs of $1.3 million on two real estate construction loans for one borrower which were subsequently transferre</t>
  </si>
  <si>
    <t>Summary of Average Recorded Investment in Impaired Loans and Leases and Analysis of Interest on Impaired Loans</t>
  </si>
  <si>
    <t>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 Three Months Ended June 30, 2016 Three Months Ended June 30, 2015 (Dollars in thousands) Average Interest Additional Average Interest Additional Loans held for sale $ — $ — $ — $ 83 $ — $ 1 Loans held for investment: Commercial, financial and agricultural 13,387 74 78 15,669 116 99 Real estate—commercial real estate 27,691 281 58 26,093 306 82 Real estate—construction — — — 5,621 — 76 Real estate—residential secured for business purpose 3,740 9 60 3,385 39 38 Real estate—residential secured for personal purpose 392 — 5 796 — 11 Real estate—home equity secured for personal purpose 431 — 9 175 — 3 Total $ 45,641 $ 364 $ 210 $ 51,822 $ 461 $ 310 * Includes interest income recognized on a cash basis for nonaccrual loans of $0 thousand and $18 thousand for the three months ended June 30, 2016 and 2015 , respectively and interest income recognized on the accrual method for accruing impaired loans of $364 thousand and $443 thousand for the three months ended June 30, 2016 and 2015 , respectively. Six Months Ended June 30, 2016 Six Months Ended June 30, 2015 (Dollars in thousands) Average Interest Additional Average Interest Additional Loans held for sale $ — $ — $ — $ 47 $ — $ 1 Loans held for investment: Commercial, financial and agricultural 13,421 142 173 15,990 258 186 Real estate—commercial real estate 28,389 586 128 27,450 626 165 Real estate—construction — — — 5,688 — 153 Real estate—residential secured for business purpose 4,120 36 107 3,291 68 54 Real estate—residential secured for personal purpose 496 2 9 674 — 24 Real estate—home equity secured for personal purpose 329 — 11 179 — 6 Total $ 46,755 $ 766 $ 428 $ 53,319 $ 952 $ 589</t>
  </si>
  <si>
    <t>Schedule of Troubled Debt Restructured Loans</t>
  </si>
  <si>
    <t>The following presents, by class of loans, information regarding accruing and nonaccrual loans that were restructured: Three Months Ended June 30, 2016 Three Months Ended June 30, 2015 (Dollars in thousands) Number Pre- Post- Related Number Pre- Post- Related Accruing Troubled Debt Restructured Loans: Commercial, financial and agricultural — $ — $ — $ — 2 $ 947 $ 947 $ — Real estate—commercial real estate — — — — 1 405 405 — Real estate—residential secured for business purpose 1 415 415 — — — — — Total 1 $ 415 $ 415 $ — 3 $ 1,352 $ 1,352 $ — Nonaccrual Troubled Debt Restructured Loans: Total — $ — $ — $ — — $ — $ — $ — Six Months Ended June 30, 2016 Six Months Ended June 30, 2015 (Dollars in thousands) Number Pre- Post- Related Number Pre- Post- Related Accruing Troubled Debt Restructured Loans: Commercial, financial and agricultural 1 $ 1,545 $ 1,545 $ — 3 $ 1,090 $ 1,090 $ 71 Real estate—commercial real estate — — — — 1 405 405 — Real estate—residential secured for business purpose 1 415 415 — 1 353 353 — Total 2 $ 1,960 $ 1,960 $ — 5 $ 1,848 $ 1,848 $ 71 Nonaccrual Troubled Debt Restructured Loans: Commercial, financial and agricultural — $ — $ — $ — 1 $ 122 $ 122 $ 42 Total — $ — $ — $ — 1 $ 122 $ 122 $ 42 The following presents, by class of loans, information regarding consumer mortgages collateralized by residential real estate property that are in the process of foreclosure at June 30, 2016 and December 31, 2015 : (Dollars in thousands) At June 30, 2016 At December 31, 2015 Real estate-residential secured for personal purpose $ 277 $ 313 Real estate-home equity secured for personal purpose 60 60 Total $ 337 $ 373</t>
  </si>
  <si>
    <t>Summary of Concessions Granted on Restructured Loans</t>
  </si>
  <si>
    <t>The following presents, by class of loans, information regarding the types of concessions granted on accruing and nonaccrual loans that were restructured during the three and six months ended June 30, 2016 and 2015 . Interest Only Term Temporary Payment Maturity Date Amortization Period Extension Total Concessions (Dollars in thousands) No. of Amount No. of Amount No. of Amount No. of Amount No. of Amount Three Months Ended June 30, 2016 Accruing Troubled Debt Restructured Loans: Real estate—residential secured for business purpose 1 $ 415 — $ — — $ — — $ — 1 $ 415 Total 1 $ 415 — $ — — $ — — $ — 1 $ 415 Nonaccrual Troubled Debt Restructured Loans: Total — $ — — $ — — $ — — $ — — $ — Three Months Ended June 30, 2015 Accruing Troubled Debt Restructured Loans: Commercial, financial and agricultural — $ — — $ — 1 $ 500 1 $ 447 2 $ 947 Real estate—commercial real estate — — — — — — 1 405 1 405 Total — $ — — $ — 1 $ 500 2 $ 852 3 $ 1,352 Nonaccrual Troubled Debt Restructured Loans: Total — $ — — $ — — $ — — $ — — $ — Six Months Ended June 30, 2016 Accruing Troubled Debt Restructured Loans: Commercial, financial and agricultural — $ — — $ — — $ — 1 $ 1,545 1 $ 1,545 Real estate—residential secured for business purpose 1 415 — — — — — — 1 415 Total 1 $ 415 — $ — — $ — 1 $ 1,545 2 $ 1,960 Nonaccrual Troubled Debt Restructured Loans: Total — $ — — $ — — $ — — $ — — $ — Six Months Ended June 30, 2015 Accruing Troubled Debt Restructured Loans: Commercial, financial and agricultural — $ — 1 $ 143 1 $ 500 1 $ 447 3 $ 1,090 Real estate—commercial real estate — — — — — — 1 405 1 405 Real estate—residential secured for business purpose — — 1 353 — — — — 1 353 Total — $ — 2 $ 496 1 $ 500 2 $ 852 5 $ 1,848 Nonaccrual Troubled Debt Restructured Loans: Commercial, financial and agricultural — $ — 1 $ 122 — $ — — $ — 1 $ 122 Total — $ — 1 $ 122 — $ — — $ — 1 $ 122</t>
  </si>
  <si>
    <t>Schedule of Accruing and Nonaccruing Troubled Debt Restructured Loans</t>
  </si>
  <si>
    <t>The following presents, by class of loans, information regarding accruing and nonaccrual troubled debt restructured loans, for which there were payment defaults within twelve months of the restructuring date: Three Months Ended June 30, Six Months Ended June 30, 2016 2015 2016 2015 (Dollars in thousands) Number Recorded Number Recorded Number Recorded Number Recorded Accruing Troubled Debt Restructured Loans: Total — $ — — $ — — $ — — $ — Nonaccrual Troubled Debt Restructured Loans: Commercial, financial and agricultural — $ — — $ — 1 $ 50 2 $ 200 Total — $ — — $ — 1 $ 50 2 $ 200</t>
  </si>
  <si>
    <t>Goodwill and Other Intangible Assets (Tables)</t>
  </si>
  <si>
    <t>Summary of Changes in Carrying Amount of Goodwill</t>
  </si>
  <si>
    <t>Changes in the carrying amount of the Corporation's goodwill by business segment for the six months ended June 30, 2016 were as follows: (Dollars in thousands) Banking Wealth Management Insurance Consolidated Balance at December 31, 2015 $ 78,574 $ 15,434 $ 18,649 $ 112,657 Addition to goodwill from acquisitions — — — — Balance at June 30, 2016 $ 78,574 $ 15,434 $ 18,649 $ 112,657</t>
  </si>
  <si>
    <t>Components of Intangible Assets</t>
  </si>
  <si>
    <t>The following table reflects the components of intangible assets at the dates indicated: At June 30, 2016 At December 31, 2015 (Dollars in thousands) Gross Carrying Amount Accumulated Amortization and Fair Value Adjustments Net Carrying Amount Gross Carrying Amount Accumulated Amortization and Fair Value Adjustments Net Carrying Amount Amortized intangible assets: Core deposit intangibles $ 1,520 $ 401 $ 1,119 $ 1,520 $ 276 $ 1,244 Customer related intangibles 12,381 7,719 4,662 14,227 8,728 5,499 Mortgage servicing rights 13,010 7,114 5,896 12,233 6,356 5,877 Total amortized intangible assets $ 26,911 $ 15,234 $ 11,677 $ 27,980 $ 15,360 $ 12,620</t>
  </si>
  <si>
    <t>Estimated Aggregate Amortization Expense</t>
  </si>
  <si>
    <t xml:space="preserve">The estimated amortization expense of mortgage servicing rights for the remainder of 2016 and the succeeding fiscal years is as follows: Year (Dollars in thousands) Amount Remainder of 2016 $ 559 2017 1,024 2018 846 2019 690 2020 560 Thereafter 2,217 The estimated aggregate amortization expense for core deposit and customer related intangibles for the remainder of 2016 and the succeeding fiscal years is as follows: Year (Dollars in thousands) Amount Remainder of 2016 $ 909 2017 1,544 2018 1,170 2019 847 2020 577 Thereafter 734 </t>
  </si>
  <si>
    <t>Changes in Mortgage Servicing Rights</t>
  </si>
  <si>
    <t>Changes in the mortgage servicing rights balance are summarized as follows: Three Months Ended June 30, Six Months Ended June 30, (Dollars in thousands) 2016 2015 2016 2015 Beginning of period $ 5,839 $ 5,523 $ 5,877 $ 5,509 Servicing rights capitalized 466 499 777 881 Amortization of servicing rights (409 ) (326 ) (758 ) (694 ) Changes in valuation allowance — — — — End of period $ 5,896 $ 5,696 $ 5,896 $ 5,696 Mortgage loans serviced for others $ 889,639 $ 832,318 $ 889,639 $ 832,318</t>
  </si>
  <si>
    <t>Retirement Plans and Other Postretirement Benefits (Tables)</t>
  </si>
  <si>
    <t>Components of Net Periodic Benefit Cost (Income)</t>
  </si>
  <si>
    <t>Components of net periodic benefit cost (income) were as follows: Three Months Ended June 30, 2016 2015 2016 2015 (Dollars in thousands) Retirement Plans Other Post Retirement Service cost $ 170 $ 193 $ 11 $ 14 Interest cost 519 488 33 27 Expected return on plan assets (753 ) (756 ) — — Amortization of net actuarial loss 322 326 7 14 Accretion of prior service cost (70 ) (70 ) — — Net periodic benefit cost $ 188 $ 181 $ 51 $ 55 Six Months Ended June 30, 2016 2015 2016 2015 (Dollars in thousands) Retirement Plans Other Post Retirement Service cost $ 341 $ 386 $ 23 $ 29 Interest cost 1,037 976 66 55 Expected return on plan assets (1,507 ) (1,512 ) — — Amortization of net actuarial loss 645 654 13 27 Accretion of prior service cost (141 ) (140 ) — — Net periodic benefit cost (income) $ 375 $ 364 $ 102 $ 111</t>
  </si>
  <si>
    <t>Earnings per Share (Tables)</t>
  </si>
  <si>
    <t>Summary of Computation for Basic and Diluted Earnings per Share</t>
  </si>
  <si>
    <t>The following table sets forth the computation of basic and diluted earnings per share: Three Months Ended Six Months Ended (Dollars and shares in thousands, except per share data) 2016 2015 2016 2015 Numerator: Net income $ 5,240 $ 6,466 $ 12,529 $ 12,582 Net income allocated to unvested restricted stock (40 ) (49 ) (98 ) (93 ) Net income allocated to common shares $ 5,200 $ 6,417 $ 12,431 $ 12,489 Denominator: Denominator for basic earnings per share— weighted-average shares outstanding 19,434 19,501 19,418 19,638 Effect of dilutive securities—employee stock options 35 29 33 26 Denominator for diluted earnings per share— adjusted weighted-average shares outstanding 19,469 19,530 19,451 19,664 Basic earnings per share $ 0.27 $ 0.33 $ 0.64 $ 0.64 Diluted earnings per share $ 0.27 $ 0.33 $ 0.64 $ 0.64 Average anti-dilutive options and awards excluded from computation of diluted earnings per share 619 567 603 555</t>
  </si>
  <si>
    <t>Accumulated Other Comprehensive (Loss) Income (Tables)</t>
  </si>
  <si>
    <t>Components of Accumulated Other Comprehensive (Loss) Income, Net of Taxes</t>
  </si>
  <si>
    <t>The following table shows the components of accumulated other comprehensive (loss) income, net of taxes, for the periods presented: (Dollars in thousands) Net Unrealized Net Change Net Change Accumulated Balance, December 31, 2015 $ (592 ) $ (285 ) $ (15,831 ) $ (16,708 ) Net Change 2,499 (497 ) 336 2,338 Balance, June 30, 2016 $ 1,907 $ (782 ) $ (15,495 ) $ (14,370 ) Balance, December 31, 2014 $ 1,711 $ (157 ) $ (16,016 ) $ (14,462 ) Net Change (1,085 ) 26 351 (708 ) Balance, June 30, 2015 $ 626 $ (131 ) $ (15,665 ) $ (15,170 )</t>
  </si>
  <si>
    <t>Amounts Reclassified Out of Each Component of Accumulated Comprehensive (Loss) Income</t>
  </si>
  <si>
    <t>The following table illustrates the amounts reclassified out of each component of accumulated comprehensive loss for the three and six months ended June 30, 2016 and 2015 : Details about Accumulated Other Amount Reclassified from Accumulated Affected Line Item in the Three Months Ended Six Months Ended (Dollars in thousands) 2016 2015 2016 2015 Net unrealized holding gains on available-for-sale investment securities: $ 413 $ 181 $ 457 $ 272 Net gain on sales of investment securities 413 181 457 272 Total before tax (145 ) (63 ) (160 ) (95 ) Tax expense $ 268 $ 118 $ 297 $ 177 Net of tax Defined benefit pension plans: Amortization of net loss included in net periodic pension costs* $ (329 ) $ (340 ) $ (658 ) $ (681 ) Accretion of prior service cost included in net periodic pension costs* 70 70 141 140 (259 ) (270 ) (517 ) (541 ) Total before tax 91 94 181 190 Tax benefit $ (168 ) $ (176 ) $ (336 ) $ (351 ) Net of tax * These accumulated other comprehensive income (loss) components are included in the computation of net periodic pension cost. (See Note 7—Retirement Plans and Other Postretirement Benefits for additional details.)</t>
  </si>
  <si>
    <t>Derivative Instruments and Hedging Activities (Tables)</t>
  </si>
  <si>
    <t>Notional Amounts and Fair Values of Derivatives Not Designated as Hedging Instruments</t>
  </si>
  <si>
    <t>The following table presents the notional amounts and fair values of derivatives not designated as hedging instruments recorded on the consolidated balance sheets at June 30, 2016 and December 31, 2015 : Derivative Assets Derivative Liabilities (Dollars in thousands) Notional Balance Sheet Fair Balance Sheet Fair At June 30, 2016 Interest rate locks with customers $ 57,601 Other Assets $ 2,432 $ — Forward loan sale commitments 62,783 — Other Liabilities 510 Total $ 120,384 $ 2,432 $ 510 At December 31, 2015 Interest rate locks with customers $ 34,450 Other Assets $ 1,089 $ — Forward loan sale commitments 39,545 — Other Liabilities 102 Total $ 73,995 $ 1,089 $ 102</t>
  </si>
  <si>
    <t>Notional Amounts and Fair Value of Derivatives Designated as Hedging Instruments</t>
  </si>
  <si>
    <t>The following table presents the notional amounts and fair values of derivatives designated as hedging instruments recorded on the consolidated balance sheets at June 30, 2016 and December 31, 2015 : Derivative Assets Derivative Liabilities (Dollars in thousands) Notional Balance Sheet Fair Balance Sheet Fair At June 30, 2016 Interest rate swap - cash flow hedge $ 18,921 $ — Other Liabilities $ 1,203 Total $ 18,921 $ — $ 1,203 At December 31, 2015 Interest rate swap - cash flow hedge $ 19,269 $ — Other Liabilities $ 438 Total $ 19,269 $ — $ 438</t>
  </si>
  <si>
    <t>Income for Derivatives Not Designated as Hedging Instruments</t>
  </si>
  <si>
    <t>For the three and six months ended June 30, 2016 and 2015 , the amounts included in the consolidated statements of income for derivatives not designated as hedging instruments are shown in the table below: Statement of Income Classification Three Months Ended Six Months Ended (Dollars in thousands) 2016 2015 2016 2015 Interest rate locks with customers Net gain (loss) on mortgage banking activities $ 711 $ (312 ) $ 1,343 $ 137 Forward loan sale commitments Net gain (loss) on mortgage banking activities (267 ) 305 (408 ) 249 Total $ 444 $ (7 ) $ 935 $ 386</t>
  </si>
  <si>
    <t>Income for Derivatives Designated as Hedging Instruments</t>
  </si>
  <si>
    <t>For the three and six months ended June 30, 2016 and 2015 , the amounts included in the consolidated statements of income for derivatives designated as hedging instruments are shown in the table below: Statement of Income Classification Three Months Ended Six Months Ended (Dollars in thousands) 2016 2015 2016 2015 Interest rate swap—cash flow hedge—net interest payments Interest expense $ 80 $ 95 $ 161 191 Net loss $ (80 ) $ (95 ) $ (161 ) $ (191 )</t>
  </si>
  <si>
    <t>Schedule of Cash Flow Hedges Included in Accumulated Other Comprehensive Income (Loss)</t>
  </si>
  <si>
    <t>At June 30, 2016 and December 31, 2015 , the amounts included in accumulated other comprehensive (loss) income for derivatives designated as hedging instruments are shown in the table below: (Dollars in thousands) Accumulated Other At June 30, 2016 At December 31, 2015 Interest rate swap—cash flow hedge Fair value, net of taxes $ (782 ) $ (285 ) Total $ (782 ) $ (285 )</t>
  </si>
  <si>
    <t>Fair Value Disclosures (Tables)</t>
  </si>
  <si>
    <t>Assets and Liabilities Measured at Fair Value on Recurring Basis</t>
  </si>
  <si>
    <t>The following table presents the assets and liabilities measured at fair value on a recurring basis at June 30, 2016 and December 31, 2015 , classified using the fair value hierarchy: At June 30, 2016 (Dollars in thousands) Level 1 Level 2 Level 3 Assets/ Assets: Available-for-sale securities: U.S. government corporations and agencies $ — $ 47,446 $ — $ 47,446 State and political subdivisions — 98,867 — 98,867 Residential mortgage-backed securities — 3,635 — 3,635 Collateralized mortgage obligations — 2,928 — 2,928 Corporate bonds — 93,445 — 93,445 Money market mutual funds 7,009 — — 7,009 Equity securities 765 — — 765 Total available-for-sale securities 7,774 246,321 — 254,095 Interest rate locks with customers — 2,432 — 2,432 Total assets $ 7,774 $ 248,753 $ — $ 256,527 Liabilities: Contingent consideration liability $ — $ — $ 5,213 $ 5,213 Interest rate swap — 1,203 — 1,203 Forward loan sale commitments — 510 — 510 Total liabilities $ — $ 1,713 $ 5,213 $ 6,926 At December 31, 2015 (Dollars in thousands) Level 1 Level 2 Level 3 Assets/ Assets: Available-for-sale securities: U.S. treasuries $ 4,887 $ — $ — $ 4,887 U.S. government corporations and agencies — 102,156 — 102,156 State and political subdivisions — 102,032 — 102,032 Residential mortgage-backed securities — 13,354 — 13,354 Collateralized mortgage obligations — 3,133 — 3,133 Corporate bonds — 86,675 — 86,675 Money market mutual funds 16,726 — — 16,726 Equity securities 807 — — 807 Total available-for-sale securities 22,420 307,350 — 329,770 Interest rate locks with customers — 1,089 — 1,089 Forward loan sale commitments — — — — Total assets $ 22,420 $ 308,439 $ — $ 330,859 Liabilities: Contingent consideration liability $ — $ — $ 5,577 $ 5,577 Interest rate swap — 438 — 438 Forward loan sale commitments — 102 — 102 Total liabilities $ — $ 540 $ 5,577 $ 6,117</t>
  </si>
  <si>
    <t>Contingent Consideration Liability Change in Amount</t>
  </si>
  <si>
    <t>The following table presents the change in the balance of the contingent consideration liability related to acquisitions for which the Corporation utilized Level 3 inputs to determine fair value on a recurring basis for the six months ended June 30, 2016 and 2015 : Six Months Ended June 30, 2016 (Dollars in thousands) Balance at Contingent Payment of Adjustment Balance at June 30, 2016 Sterner Insurance Associates $ 1,144 $ — $ — $ 490 $ 1,634 Girard Partners 4,241 — 900 238 3,579 John T. Fretz Insurance Agency 192 — 260 68 — Total contingent consideration liability $ 5,577 $ — $ 1,160 $ 796 $ 5,213 Six Months Ended June 30, 2015 (Dollars in thousands) Balance at Contingent Payment of Adjustment Balance at June 30, 2015 Sterner Insurance Associates $ 680 $ 1,525 $ — $ 402 $ 2,607 Girard Partners 5,503 $ — $ 620 $ (112 ) 4,771 John T. Fretz Insurance Agency 358 — 260 80 178 Total contingent consideration liability $ 6,541 $ 1,525 $ 880 $ 370 $ 7,556</t>
  </si>
  <si>
    <t>Assets Measured at Fair Value on Non-Recurring Basis</t>
  </si>
  <si>
    <t>The following table represents assets measured at fair value on a non-recurring basis at June 30, 2016 and December 31, 2015 : At June 30, 2016 (Dollars in thousands) Level 1 Level 2 Level 3 Assets/Liabilities at Impaired loans held for investment $ — $ — $ 43,624 $ 43,624 Total $ — $ — $ 43,624 $ 43,624 At December 31, 2015 (Dollars in thousands) Level 1 Level 2 Level 3 Assets/Liabilities at Impaired loans held for investment $ — $ — $ 48,611 $ 48,611 Total $ — $ — $ 48,611 $ 48,611</t>
  </si>
  <si>
    <t>Assets, Liabilities and Off-Balance Sheet Items Not Measured at Fair Value</t>
  </si>
  <si>
    <t>The following table presents assets and liabilities and off-balance sheet items not measured at fair value on a recurring or non-recurring basis in the Corporation’s consolidated balance sheets but for which the fair value is required to be disclosed at June 30, 2016 and December 31, 2015 . The disclosed fair values are classified using the fair value hierarchy. At June 30, 2016 (Dollars in thousands) Level 1 Level 2 Level 3 Fair Carrying Assets: Cash and short-term interest-earning assets $ 93,190 $ — $ — $ 93,190 $ 93,190 Held-to-maturity securities — 32,946 — 32,946 32,885 Loans held for sale — 4,766 — 4,766 4,657 Net loans and leases held for investment — — 2,233,013 2,233,013 2,284,260 Mortgage servicing rights — — 6,785 6,785 5,896 Other real estate owned — 3,131 — 3,131 3,131 Total assets $ 93,190 $ 40,843 $ 2,239,798 $ 2,373,831 $ 2,424,019 Liabilities: Deposits: Demand and savings deposits, non-maturity $ 2,016,892 $ — $ — $ 2,016,892 $ 2,016,892 Time deposits — 361,256 — 361,256 360,192 Total deposits 2,016,892 361,256 — 2,378,148 2,377,084 Short-term borrowings — 259,971 — 259,971 260,216 Subordinated notes — 50,250 — 50,250 49,450 Total liabilities $ 2,016,892 $ 671,477 $ — $ 2,688,369 $ 2,686,750 Off-Balance-Sheet: Commitments to extend credit $ — $ (1,874 ) $ — $ (1,874 ) $ — At December 31, 2015 (Dollars in thousands) Level 1 Level 2 Level 3 Fair Carrying Assets: Cash and short-term interest-earning assets $ 60,799 $ — $ — $ 60,799 $ 60,799 Held-to-maturity securities — 41,061 — 41,061 40,990 Loans held for sale — 4,708 — 4,708 4,680 Net loans and leases held for investment — — 2,099,082 2,099,082 2,112,774 Mortgage servicing rights — — 8,047 8,047 5,877 Other real estate owned — 1,276 — 1,276 1,276 Total assets $ 60,799 $ 47,045 $ 2,107,129 $ 2,214,973 $ 2,226,396 Liabilities: Deposits: Demand and savings deposits, non-maturity $ 1,939,954 $ — $ — $ 1,939,954 $ 1,939,954 Time deposits — 455,527 — 455,527 454,406 Total deposits 1,939,954 455,527 — 2,395,481 2,394,360 Short-term borrowings — 22,302 — 22,302 24,211 Subordinated notes $ — $ 50,375 $ — $ 50,375 $ 49,377 Total liabilities $ 1,939,954 $ 528,204 $ — $ 2,468,158 $ 2,467,948 Off-Balance-Sheet: Commitments to extend credit $ — $ (1,788 ) $ — $ (1,788 ) $ —</t>
  </si>
  <si>
    <t>Segment Reporting (Tables)</t>
  </si>
  <si>
    <t>Schedule of Segment Reporting</t>
  </si>
  <si>
    <t>The following table provides total assets by reportable operating segment as of the dates indicated. (Dollars in thousands) At June 30, 2016 At December 31, 2015 At June 30, 2015 Banking $ 2,925,285 $ 2,797,746 $ 2,701,275 Wealth Management 31,392 33,950 31,605 Insurance 25,309 24,436 25,389 Other 125,631 23,319 22,309 Consolidated assets $ 3,107,617 $ 2,879,451 $ 2,780,578 The following tables provide reportable segment-specific information and reconciliations to consolidated financial information for the three and six months ended June 30, 2016 and 2015 . Three Months Ended June 30, 2016 (Dollars in thousands) Banking Wealth Management Insurance Other Consolidated Interest income $ 25,986 $ 1 $ — $ 7 $ 25,994 Interest expense 2,163 — — 288 2,451 Net interest income 23,823 1 — (281 ) 23,543 Provision for loan and lease losses 830 — — — 830 Noninterest income 5,610 4,812 3,620 77 14,119 Intangible expenses 66 304 626 — 996 Other noninterest expense 19,733 3,247 2,937 2,633 28,550 Intersegment (revenue) expense* (479 ) 211 268 — — Income (expense) before income taxes 9,283 1,051 (211 ) (2,837 ) 7,286 Income tax expense (benefit) 2,291 395 (81 ) (559 ) 2,046 Net income (loss) $ 6,992 $ 656 $ (130 ) $ (2,278 ) $ 5,240 Capital expenditures $ 1,481 $ 9 $ 11 $ 515 $ 2,016 Three Months Ended June 30, 2015 (Dollars in thousands) Banking Wealth Management Insurance Other Consolidated Interest income $ 25,505 $ — $ — $ 8 $ 25,513 Interest expense 2,133 — — — 2,133 Net interest income 23,372 — — 8 23,380 Provision for loan and lease losses 1,141 — — — 1,141 Noninterest income 4,858 4,964 3,538 (9 ) 13,351 Intangible expenses 73 85 735 — 893 Other noninterest expense 20,499 3,059 2,683 (302 ) 25,939 Intersegment (revenue) expense* (495 ) 195 300 — — Income (expense) before income taxes 7,012 1,625 (180 ) 301 8,758 Income tax expense (benefit) 1,814 623 (72 ) (73 ) 2,292 Net income (loss) $ 5,198 $ 1,002 $ (108 ) $ 374 $ 6,466 Capital expenditures $ 1,321 $ — $ 8 $ 5 $ 1,334 Six Months Ended June 30, 2016 (Dollars in thousands) Banking Wealth Management Insurance Other Consolidated Interest income $ 51,586 $ 3 $ — $ 14 $ 51,603 Interest expense 4,374 — — 288 4,662 Net interest income 47,212 3 — (274 ) 46,941 Provision for loan and lease losses 1,156 — — — 1,156 Noninterest income 10,283 9,384 8,340 68 28,075 Intangible expenses 133 607 1,026 — 1,766 Other noninterest expense 38,475 6,305 6,056 3,883 54,719 Intersegment (revenue) expense* (990 ) 430 560 — — Income (expense) before income taxes 18,721 2,045 698 (4,089 ) 17,375 Income tax expense (benefit) 4,648 778 296 (876 ) 4,846 Net income (loss) $ 14,073 $ 1,267 $ 402 $ (3,213 ) $ 12,529 Capital expenditures $ 3,320 $ 24 $ 21 $ 829 $ 4,194 Six Months Ended June 30, 2015 (Dollars in thousands) Banking Wealth Management Insurance Other Consolidated Interest income $ 50,235 $ — $ — $ 16 $ 50,251 Interest expense 3,567 — — — 3,567 Net interest income 46,668 — — 16 46,684 Provision for loan and lease losses 2,215 — — — 2,215 Noninterest income 9,308 9,588 7,793 93 26,782 Intangible expenses 147 479 1,053 — 1,679 Other noninterest expense 41,721 6,014 5,352 (523 ) 52,564 Intersegment (revenue) expense* (1,029 ) 417 612 — — Income (expense) before income taxes 12,922 2,678 776 632 17,008 Income tax expense 2,976 1,037 326 87 4,426 Net income (loss) $ 9,946 $ 1,641 $ 450 $ 545 $ 12,582 Capital expenditures $ 2,518 $ 8 $ 47 $ 78 $ 2,651 * Includes an allocation of general and administrative expenses from both the parent holding company and the Bank. Generally speaking, these expenses are allocated based upon number of employees and square footage utilized.</t>
  </si>
  <si>
    <t>Restructuring Charges (Tables)</t>
  </si>
  <si>
    <t>Roll-Forward of Accrued Restructuring Expense</t>
  </si>
  <si>
    <t>A roll-forward of the accrued restructuring expense for the six months ended June 30, 2016 is as follows: (Dollars in thousands) Write-downs and retirements of fixed assets Lease cancellations Total Accrued at January 1, 2016 $ 228 $ 834 $ 1,062 Payments — (157 ) (157 ) Accelerated depreciation — — — Accrued at June 30, 2016 $ 228 $ 677 $ 905</t>
  </si>
  <si>
    <t>Acquisition - Narrative (Details) - USD ($) $ in Thousands</t>
  </si>
  <si>
    <t>1 Months Ended</t>
  </si>
  <si>
    <t>Jan. 31, 2016</t>
  </si>
  <si>
    <t>Business Acquisition [Line Items]</t>
  </si>
  <si>
    <t>Fox Chase Bank [Member]</t>
  </si>
  <si>
    <t>Total purchase price</t>
  </si>
  <si>
    <t>Average amount of federal funds sold to correspondent bank</t>
  </si>
  <si>
    <t>Fox Chase Bank [Member] | London Interbank Offered Rate (LIBOR) [Member]</t>
  </si>
  <si>
    <t>Basis spread of interest rate (LIBOR)</t>
  </si>
  <si>
    <t>0.05%</t>
  </si>
  <si>
    <t>Investment Securities - Held-to-Maturity and Available-for-Sale, Scheduled Maturities (Details) - USD ($) $ in Thousands</t>
  </si>
  <si>
    <t>Held-to-maturity Securities [Abstract]</t>
  </si>
  <si>
    <t>Securities Held-to-Maturity, Amortized Cost</t>
  </si>
  <si>
    <t>Securities Held-to-Maturity, Gross Unrealized Gains</t>
  </si>
  <si>
    <t>Securities Held-to-Maturity, Gross Unrealized Losses</t>
  </si>
  <si>
    <t>Available-for-sale Securities [Abstract]</t>
  </si>
  <si>
    <t>Securities Available-for-Sale, Amortized Cost</t>
  </si>
  <si>
    <t>Securities Available-for-Sale, Gross Unrealized Gain</t>
  </si>
  <si>
    <t>Securities Available-for-Sale, Gross Unrealized Loss</t>
  </si>
  <si>
    <t>Securities Available-for-Sale, Fair Value</t>
  </si>
  <si>
    <t>U.S. Treasuries [Member]</t>
  </si>
  <si>
    <t>Securities Available-for-Sale, Amortized Cost, After 1 year to 5 years</t>
  </si>
  <si>
    <t>Securities Available-for-Sale, Gross Unrealized Gains, After 1 year to 5 years</t>
  </si>
  <si>
    <t>Securities Available-for-Sale, Gross Unrealized Losses, After 1 year to 5 years</t>
  </si>
  <si>
    <t>Securities Available-for-Sale, Fair Value, After 1 year to 5 years</t>
  </si>
  <si>
    <t>Securities Available-for-Sale, Debt Securities, Gross Unrealized Gain</t>
  </si>
  <si>
    <t>Securities Available-for-Sale, Debt Securities, Gross Unrealized Losses</t>
  </si>
  <si>
    <t>Securities Available-for-Sale, Debt Securities, Fair Value</t>
  </si>
  <si>
    <t>U.S. Government Corporations and Agencies [Member]</t>
  </si>
  <si>
    <t>Securities Available-for-Sale, Amortized Cost, Within 1 year</t>
  </si>
  <si>
    <t>Securities Available-for-Sale, Gross Unrealized Gains, Within 1 year</t>
  </si>
  <si>
    <t>Securities Available-for-Sale, Gross Unrealized Losses, Within 1 year</t>
  </si>
  <si>
    <t>Securities Available-for-Sale, Fair Value, Within 1 year</t>
  </si>
  <si>
    <t>State and Political Subdivisions [Member]</t>
  </si>
  <si>
    <t>Securities Available-for-Sale, Amortized Cost, After 5 years to 10 years</t>
  </si>
  <si>
    <t>Securities Available-for-Sale, Gross Unrealized Gains, After 5 years to 10 years</t>
  </si>
  <si>
    <t>Securities Available-for-Sale, Gross Unrealized Losses, After 5 years to 10 years</t>
  </si>
  <si>
    <t>Securities Available-for-Sale, Fair Value, After 5 years to 10 years</t>
  </si>
  <si>
    <t>Securities Available-for-Sale, Amortized Cost, Over 10 years</t>
  </si>
  <si>
    <t>Securities Available-for-Sale, Gross Unrealized Gains, Over 10 years</t>
  </si>
  <si>
    <t>Securities Available-for-Sale, Gross Unrealized Losses, Over 10 years</t>
  </si>
  <si>
    <t>Securities Available-for-Sale, Fair Value, Over 10 years</t>
  </si>
  <si>
    <t>Residential Mortgage Backed Securities [Member]</t>
  </si>
  <si>
    <t>Collateralized Mortgage Obligations [Member]</t>
  </si>
  <si>
    <t>Corporate Bonds [Member]</t>
  </si>
  <si>
    <t>Money Market Mutual Funds [Member]</t>
  </si>
  <si>
    <t>Equity Securities [Member]</t>
  </si>
  <si>
    <t>Equity Securities Available-for-Sale, Amortized Cost</t>
  </si>
  <si>
    <t>Equity Securities Available-for-Sale, Gross Unrealized Gains</t>
  </si>
  <si>
    <t>Equity Securities Available-for-Sale, Gross Unrealized Loss</t>
  </si>
  <si>
    <t>Equity Securities Available-for-Sale, Fair Value</t>
  </si>
  <si>
    <t>Securities Held-to-Maturity, Amortized Cost, Within 1 year</t>
  </si>
  <si>
    <t>Securities Held-to-Maturity, Gross Unrealized Gains, Within 1 year</t>
  </si>
  <si>
    <t>Securities Held-to-Maturity, Gross Unrealized Losses, Within 1 year</t>
  </si>
  <si>
    <t>Securities Held-to-Maturity, Fair Value, Within 1 year</t>
  </si>
  <si>
    <t>Securities Held-to-Maturity, Amortized Cost, After 1 year to 5 years</t>
  </si>
  <si>
    <t>Securities Held-to-Maturity, Gross Unrealized Gains, After 1 year to 5 years</t>
  </si>
  <si>
    <t>Securities Held-to-Maturity, Gross Unrealized Losses, After 1 year to 5 years</t>
  </si>
  <si>
    <t>Securities Held-to-Maturity, Fair Value, After 1 year to 5 years</t>
  </si>
  <si>
    <t>Investment Securities - Information Related to Sales of Securities Available-for-Sale (Detail) - USD ($) $ in Thousands</t>
  </si>
  <si>
    <t>Securities available-for-sale:</t>
  </si>
  <si>
    <t>Proceeds from sales</t>
  </si>
  <si>
    <t>Gross realized gains on sales</t>
  </si>
  <si>
    <t>Gross realized losses on sales</t>
  </si>
  <si>
    <t>Tax expense related to net realized gains on sales</t>
  </si>
  <si>
    <t>Investment Securities - Amount of Securities in Unrealized Loss Position (Detail) - USD ($) $ in Thousands</t>
  </si>
  <si>
    <t>Held-to-maturity Securities, Continuous Unrealized Loss Position, Fair Value [Abstract]</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Available-for-sale Securities, Continuous Unrealized Loss Position, Fair Value [Abstract]</t>
  </si>
  <si>
    <t>Less than Twelve Months, Fair Value</t>
  </si>
  <si>
    <t>Available-for-sale Securities, Continuous Unrealized Loss Position, Less than 12 Months, Accumulated Loss</t>
  </si>
  <si>
    <t>Twelve Months or Longer, Fair Value</t>
  </si>
  <si>
    <t>Available-for-sale Securities, Continuous Unrealized Loss Position, 12 Months or Longer, Accumulated Loss</t>
  </si>
  <si>
    <t>Total, Fair Value</t>
  </si>
  <si>
    <t>Available-for-sale Securities, Continuous Unrealized Loss Position, Accumulated Loss</t>
  </si>
  <si>
    <t>Residential Mortgage-Backed Securities [Member]</t>
  </si>
  <si>
    <t>Investment Securities - Narrative (Detail) $ in Millions</t>
  </si>
  <si>
    <t>Jun. 30, 2016USD ($)Investment</t>
  </si>
  <si>
    <t>Dec. 31, 2015USD ($)Investment</t>
  </si>
  <si>
    <t>Carrying value of securities pledged to secure public deposits and for other purposes as required by law | $</t>
  </si>
  <si>
    <t>Number of investments in non-federal issuer representing more than 10% of shareholders' equity | Investment</t>
  </si>
  <si>
    <t>Maximum investment in any single non-federal issuer representing shareholders' equity</t>
  </si>
  <si>
    <t>10.00%</t>
  </si>
  <si>
    <t>Loans and Leases - Narrative (Details) - USD ($) $ in Thousands</t>
  </si>
  <si>
    <t>Financing Receivable, Recorded Investment [Line Items]</t>
  </si>
  <si>
    <t>Loans and Leases Receivable Net of Deferred Income, Acquired</t>
  </si>
  <si>
    <t>Measure taken to reduce the risk of difference in actual value and residual value of the leased assets at maturity</t>
  </si>
  <si>
    <t>The Corporation greatly reduces this risk primarily by using $1.00 buyout leases, in which the entire cost of the leased equipment is included in the contractual payments, leaving no residual payment at the end of the lease term.</t>
  </si>
  <si>
    <t>Other accruing impaired loans</t>
  </si>
  <si>
    <t>Specific reserves for other accruing impaired loans</t>
  </si>
  <si>
    <t>Maximum modification period on short-term basis</t>
  </si>
  <si>
    <t>up to one year</t>
  </si>
  <si>
    <t>Restructured loan past due period</t>
  </si>
  <si>
    <t>less than ninety days past due</t>
  </si>
  <si>
    <t>Minimum [Member]</t>
  </si>
  <si>
    <t>Amount of loan relationship with risk ratings of grade 1-5 reviewed quarterly</t>
  </si>
  <si>
    <t>Amount of loan relationship with risk ratings of grade 1-5 reviewed annually</t>
  </si>
  <si>
    <t>Amount of loan relationship due for review after 60 or more past due days</t>
  </si>
  <si>
    <t>Aging period due of reviewing loans rated 1 through 6</t>
  </si>
  <si>
    <t>60 days</t>
  </si>
  <si>
    <t>Amount of loan relationship with risk ratings of grade six reviewed quarterly</t>
  </si>
  <si>
    <t>Amount of loan relationship with risk ratings of grade six reviewed annually</t>
  </si>
  <si>
    <t>Loan-to-value ratio for residential mortgage loans with private mortgage insurance</t>
  </si>
  <si>
    <t>80.00%</t>
  </si>
  <si>
    <t>Maximum [Member]</t>
  </si>
  <si>
    <t>Loan-to-value ratio for residential mortgage loans without private mortgage insurance</t>
  </si>
  <si>
    <t>Combined loan-to-value ratio for home equity loans without private mortgage insurance</t>
  </si>
  <si>
    <t>Combined loan-to-value ratio for home equity loans without private mortgage insurance for corporations strongest profile borrower</t>
  </si>
  <si>
    <t>85.00%</t>
  </si>
  <si>
    <t>Valley Green Bank [Member]</t>
  </si>
  <si>
    <t>Loans and Leases - Summary of Major Loan and Lease Categories (Details) - USD ($) $ in Thousands</t>
  </si>
  <si>
    <t>Accounts, Notes, Loans and Financing Receivable [Line Items]</t>
  </si>
  <si>
    <t>Total Loans and Leases Held for Investment, Originated</t>
  </si>
  <si>
    <t>Total Loans and Leases Held for Investment, Acquired</t>
  </si>
  <si>
    <t>Total Loans and Leases Held for Investment</t>
  </si>
  <si>
    <t>Unearned Lease Income, Originated</t>
  </si>
  <si>
    <t>Unearned Lease Income, Acquired</t>
  </si>
  <si>
    <t>Unearned lease income, included in the above table</t>
  </si>
  <si>
    <t>Net deferred costs, Originated</t>
  </si>
  <si>
    <t>Net deferred costs, Acquired</t>
  </si>
  <si>
    <t>Net deferred costs, included in the above table</t>
  </si>
  <si>
    <t>Overdraft Deposits, Originated</t>
  </si>
  <si>
    <t>Overdraft Deposits, Acquired</t>
  </si>
  <si>
    <t>Overdraft deposits included in the above table</t>
  </si>
  <si>
    <t>Commercial, Financial and Agricultural [Member]</t>
  </si>
  <si>
    <t>Real Estate-Commercial [Member]</t>
  </si>
  <si>
    <t>Real Estate-Construction [Member]</t>
  </si>
  <si>
    <t>Real Estate-Residential Secured for Business Purpose [Member]</t>
  </si>
  <si>
    <t>Real Estate-Residential Secured for Personal Purpose [Member]</t>
  </si>
  <si>
    <t>Real Estate-Home Equity Secured for Personal Purpose [Member]</t>
  </si>
  <si>
    <t>Loans to Individuals [Member]</t>
  </si>
  <si>
    <t>Lease Financings [Member]</t>
  </si>
  <si>
    <t>Loans and Leases - Acquired Credit Impaired Loans (Details) - USD ($) $ in Thousands</t>
  </si>
  <si>
    <t>Outstanding principal balance</t>
  </si>
  <si>
    <t>Carrying amount</t>
  </si>
  <si>
    <t>Allowance for loan losses</t>
  </si>
  <si>
    <t>Certain Loans Acquired in Transfer Not Accounted for as Debt Securities, Accretable Yield Movement Schedule [Roll Forward]</t>
  </si>
  <si>
    <t>Beginning of period</t>
  </si>
  <si>
    <t>Reclassification from nonaccretable difference</t>
  </si>
  <si>
    <t>Accretable yield amortized to interest income</t>
  </si>
  <si>
    <t>Disposals</t>
  </si>
  <si>
    <t>End of period</t>
  </si>
  <si>
    <t>Loans and Leases - Age Analysis of Past Due Loans and Leases (Details) - USD ($) $ in Thousands</t>
  </si>
  <si>
    <t>Past Due</t>
  </si>
  <si>
    <t>Current</t>
  </si>
  <si>
    <t>Acquired Credit Impaired</t>
  </si>
  <si>
    <t>Recorded Investment 90 Days or more Past Due and Accruing Interest</t>
  </si>
  <si>
    <t>Financing Receivables, 30 to 59 Days Past Due [Member]</t>
  </si>
  <si>
    <t>Financing Receivables, 60 to 89 Days Past Due [Member]</t>
  </si>
  <si>
    <t>Financing Receivables, Equal to Greater than 90 Days Past Due [Member]</t>
  </si>
  <si>
    <t>Commercial, Financial and Agricultural [Member] | Valley Green Bank [Member]</t>
  </si>
  <si>
    <t>Commercial, Financial and Agricultural [Member] | Financing Receivables, 30 to 59 Days Past Due [Member]</t>
  </si>
  <si>
    <t>Commercial, Financial and Agricultural [Member] | Financing Receivables, 60 to 89 Days Past Due [Member]</t>
  </si>
  <si>
    <t>Commercial, Financial and Agricultural [Member] | Financing Receivables, Equal to Greater than 90 Days Past Due [Member]</t>
  </si>
  <si>
    <t>Real Estate-Commercial [Member] | Valley Green Bank [Member]</t>
  </si>
  <si>
    <t>Real Estate-Commercial [Member] | Financing Receivables, 30 to 59 Days Past Due [Member]</t>
  </si>
  <si>
    <t>Real Estate-Commercial [Member] | Financing Receivables, 60 to 89 Days Past Due [Member]</t>
  </si>
  <si>
    <t>Real Estate-Commercial [Member] | Financing Receivables, Equal to Greater than 90 Days Past Due [Member]</t>
  </si>
  <si>
    <t>Real Estate-Construction [Member] | Valley Green Bank [Member]</t>
  </si>
  <si>
    <t>Real Estate-Construction [Member] | Financing Receivables, 30 to 59 Days Past Due [Member]</t>
  </si>
  <si>
    <t>Real Estate-Construction [Member] | Financing Receivables, 60 to 89 Days Past Due [Member]</t>
  </si>
  <si>
    <t>Real Estate-Construction [Member] | Financing Receivables, Equal to Greater than 90 Days Past Due [Member]</t>
  </si>
  <si>
    <t>Real Estate-Residential Secured for Business Purpose [Member] | Valley Green Bank [Member]</t>
  </si>
  <si>
    <t>Real Estate-Residential Secured for Business Purpose [Member] | Financing Receivables, 30 to 59 Days Past Due [Member]</t>
  </si>
  <si>
    <t>Real Estate-Residential Secured for Business Purpose [Member] | Financing Receivables, 60 to 89 Days Past Due [Member]</t>
  </si>
  <si>
    <t>Real Estate-Residential Secured for Business Purpose [Member] | Financing Receivables, Equal to Greater than 90 Days Past Due [Member]</t>
  </si>
  <si>
    <t>Real Estate-Residential Secured for Personal Purpose [Member] | Valley Green Bank [Member]</t>
  </si>
  <si>
    <t>Real Estate-Residential Secured for Personal Purpose [Member] | Financing Receivables, 30 to 59 Days Past Due [Member]</t>
  </si>
  <si>
    <t>Real Estate-Residential Secured for Personal Purpose [Member] | Financing Receivables, 60 to 89 Days Past Due [Member]</t>
  </si>
  <si>
    <t>Real Estate-Residential Secured for Personal Purpose [Member] | Financing Receivables, Equal to Greater than 90 Days Past Due [Member]</t>
  </si>
  <si>
    <t>Real Estate-Home Equity Secured for Personal Purpose [Member] | Valley Green Bank [Member]</t>
  </si>
  <si>
    <t>Real Estate-Home Equity Secured for Personal Purpose [Member] | Financing Receivables, 30 to 59 Days Past Due [Member]</t>
  </si>
  <si>
    <t>Real Estate-Home Equity Secured for Personal Purpose [Member] | Financing Receivables, 60 to 89 Days Past Due [Member]</t>
  </si>
  <si>
    <t>Real Estate-Home Equity Secured for Personal Purpose [Member] | Financing Receivables, Equal to Greater than 90 Days Past Due [Member]</t>
  </si>
  <si>
    <t>Loans to Individuals [Member] | Valley Green Bank [Member]</t>
  </si>
  <si>
    <t>Loans to Individuals [Member] | Financing Receivables, 30 to 59 Days Past Due [Member]</t>
  </si>
  <si>
    <t>Loans to Individuals [Member] | Financing Receivables, 60 to 89 Days Past Due [Member]</t>
  </si>
  <si>
    <t>Loans to Individuals [Member] | Financing Receivables, Equal to Greater than 90 Days Past Due [Member]</t>
  </si>
  <si>
    <t>Lease Financings [Member] | Valley Green Bank [Member]</t>
  </si>
  <si>
    <t>Lease Financings [Member] | Financing Receivables, 30 to 59 Days Past Due [Member]</t>
  </si>
  <si>
    <t>Lease Financings [Member] | Financing Receivables, 60 to 89 Days Past Due [Member]</t>
  </si>
  <si>
    <t>Lease Financings [Member] | Financing Receivables, Equal to Greater than 90 Days Past Due [Member]</t>
  </si>
  <si>
    <t>Loans and Leases - Non-Performing Loans and Leases (Details) - USD ($) $ in Thousands</t>
  </si>
  <si>
    <t>Non-Performing Loans and Leases [Line Items]</t>
  </si>
  <si>
    <t>Nonaccrual Loans and Leases</t>
  </si>
  <si>
    <t>Accruing Troubled Debt Restructured Loans And Lease Modifications</t>
  </si>
  <si>
    <t>Total Non-Performing Loans and Leases</t>
  </si>
  <si>
    <t>Nonaccrual Troubled Debt Restructured Loans And Lease Modifications</t>
  </si>
  <si>
    <t>Loans and Leases - Credit Quality Indicators (Details) - USD ($) $ in Thousands</t>
  </si>
  <si>
    <t>Grade: 1. Cash secured/ 2. Fully secured [Member]</t>
  </si>
  <si>
    <t>Grade: 3. Strong [Member]</t>
  </si>
  <si>
    <t>Grade: 4. Satisfactory [Member]</t>
  </si>
  <si>
    <t>Grade: 5. Acceptable [Member]</t>
  </si>
  <si>
    <t>Grade: 6. Pre-watch [Member]</t>
  </si>
  <si>
    <t>Grade: 7. Special Mention [Member]</t>
  </si>
  <si>
    <t>Grade: 8. Substandard [Member]</t>
  </si>
  <si>
    <t>Grade: 9. Doubtful [Member]</t>
  </si>
  <si>
    <t>Grade: 10. Loss [Member]</t>
  </si>
  <si>
    <t>Internally Assigned Grades [Member]</t>
  </si>
  <si>
    <t>Performing Financing Receivable [Member]</t>
  </si>
  <si>
    <t>Nonperforming Financing Receivable [Member]</t>
  </si>
  <si>
    <t>Performing and Nonperforming [Member]</t>
  </si>
  <si>
    <t>Commercial, Financial and Agricultural [Member] | Grade: 1. Cash secured/ 2. Fully secured [Member]</t>
  </si>
  <si>
    <t>Commercial, Financial and Agricultural [Member] | Grade: 3. Strong [Member]</t>
  </si>
  <si>
    <t>Commercial, Financial and Agricultural [Member] | Grade: 4. Satisfactory [Member]</t>
  </si>
  <si>
    <t>Commercial, Financial and Agricultural [Member] | Grade: 5. Acceptable [Member]</t>
  </si>
  <si>
    <t>Commercial, Financial and Agricultural [Member] | Grade: 6. Pre-watch [Member]</t>
  </si>
  <si>
    <t>Commercial, Financial and Agricultural [Member] | Grade: 7. Special Mention [Member]</t>
  </si>
  <si>
    <t>Commercial, Financial and Agricultural [Member] | Grade: 8. Substandard [Member]</t>
  </si>
  <si>
    <t>Commercial, Financial and Agricultural [Member] | Grade: 9. Doubtful [Member]</t>
  </si>
  <si>
    <t>Commercial, Financial and Agricultural [Member] | Grade: 10. Loss [Member]</t>
  </si>
  <si>
    <t>Commercial, Financial and Agricultural [Member] | Internally Assigned Grades [Member]</t>
  </si>
  <si>
    <t>Real Estate-Commercial [Member] | Grade: 1. Cash secured/ 2. Fully secured [Member]</t>
  </si>
  <si>
    <t>Real Estate-Commercial [Member] | Grade: 3. Strong [Member]</t>
  </si>
  <si>
    <t>Real Estate-Commercial [Member] | Grade: 4. Satisfactory [Member]</t>
  </si>
  <si>
    <t>Real Estate-Commercial [Member] | Grade: 5. Acceptable [Member]</t>
  </si>
  <si>
    <t>Real Estate-Commercial [Member] | Grade: 6. Pre-watch [Member]</t>
  </si>
  <si>
    <t>Real Estate-Commercial [Member] | Grade: 7. Special Mention [Member]</t>
  </si>
  <si>
    <t>Real Estate-Commercial [Member] | Grade: 8. Substandard [Member]</t>
  </si>
  <si>
    <t>Real Estate-Commercial [Member] | Grade: 9. Doubtful [Member]</t>
  </si>
  <si>
    <t>Real Estate-Commercial [Member] | Grade: 10. Loss [Member]</t>
  </si>
  <si>
    <t>Real Estate-Commercial [Member] | Internally Assigned Grades [Member]</t>
  </si>
  <si>
    <t>Real Estate-Construction [Member] | Grade: 1. Cash secured/ 2. Fully secured [Member]</t>
  </si>
  <si>
    <t>Real Estate-Construction [Member] | Grade: 3. Strong [Member]</t>
  </si>
  <si>
    <t>Real Estate-Construction [Member] | Grade: 4. Satisfactory [Member]</t>
  </si>
  <si>
    <t>Real Estate-Construction [Member] | Grade: 5. Acceptable [Member]</t>
  </si>
  <si>
    <t>Real Estate-Construction [Member] | Grade: 6. Pre-watch [Member]</t>
  </si>
  <si>
    <t>Real Estate-Construction [Member] | Grade: 7. Special Mention [Member]</t>
  </si>
  <si>
    <t>Real Estate-Construction [Member] | Grade: 8. Substandard [Member]</t>
  </si>
  <si>
    <t>Real Estate-Construction [Member] | Grade: 9. Doubtful [Member]</t>
  </si>
  <si>
    <t>Real Estate-Construction [Member] | Grade: 10. Loss [Member]</t>
  </si>
  <si>
    <t>Real Estate-Construction [Member] | Internally Assigned Grades [Member]</t>
  </si>
  <si>
    <t>Real Estate-Residential Secured for Business Purpose [Member] | Grade: 1. Cash secured/ 2. Fully secured [Member]</t>
  </si>
  <si>
    <t>Real Estate-Residential Secured for Business Purpose [Member] | Grade: 3. Strong [Member]</t>
  </si>
  <si>
    <t>Real Estate-Residential Secured for Business Purpose [Member] | Grade: 4. Satisfactory [Member]</t>
  </si>
  <si>
    <t>Real Estate-Residential Secured for Business Purpose [Member] | Grade: 5. Acceptable [Member]</t>
  </si>
  <si>
    <t>Real Estate-Residential Secured for Business Purpose [Member] | Grade: 6. Pre-watch [Member]</t>
  </si>
  <si>
    <t>Real Estate-Residential Secured for Business Purpose [Member] | Grade: 7. Special Mention [Member]</t>
  </si>
  <si>
    <t>Real Estate-Residential Secured for Business Purpose [Member] | Grade: 8. Substandard [Member]</t>
  </si>
  <si>
    <t>Real Estate-Residential Secured for Business Purpose [Member] | Grade: 9. Doubtful [Member]</t>
  </si>
  <si>
    <t>Real Estate-Residential Secured for Business Purpose [Member] | Grade: 10. Loss [Member]</t>
  </si>
  <si>
    <t>Real Estate-Residential Secured for Business Purpose [Member] | Internally Assigned Grades [Member]</t>
  </si>
  <si>
    <t>Real Estate-Residential Secured for Personal Purpose [Member] | Performing Financing Receivable [Member]</t>
  </si>
  <si>
    <t>Real Estate-Residential Secured for Personal Purpose [Member] | Nonperforming Financing Receivable [Member]</t>
  </si>
  <si>
    <t>Real Estate-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s)</t>
  </si>
  <si>
    <t>Jun. 30, 2016USD ($)</t>
  </si>
  <si>
    <t>Jun. 30, 2015USD ($)loanborrowers</t>
  </si>
  <si>
    <t>Jun. 30, 2015USD ($)</t>
  </si>
  <si>
    <t>Allowance for Loan and Lease Losses [Roll Forward]</t>
  </si>
  <si>
    <t>Beginning balance</t>
  </si>
  <si>
    <t>Charge-offs</t>
  </si>
  <si>
    <t>Recoveries</t>
  </si>
  <si>
    <t>Provision (recovery of provision)</t>
  </si>
  <si>
    <t>Provision for acquired credit impaired loans</t>
  </si>
  <si>
    <t>Ending balance</t>
  </si>
  <si>
    <t>Real Estate-Commercial and Construction [Member]</t>
  </si>
  <si>
    <t>Financing Receivable, Allowance for Credit Losses [Line Items]</t>
  </si>
  <si>
    <t>Amount of Loans Charged Off Prior to Being Transferred to Loans Held For Sale</t>
  </si>
  <si>
    <t>Number of Loans Charged Off Prior to Being Transferred to Loans Held for Sale | loan</t>
  </si>
  <si>
    <t>Number of Borrowers, Loans Charged Off Prior to Being Transferred to Loans Held for Sale | borrowers</t>
  </si>
  <si>
    <t>Real Estate-Residential and Home Equity Secured for Personal Purpose [Member]</t>
  </si>
  <si>
    <t>Unallocated Financing Receivables [Member]</t>
  </si>
  <si>
    <t>Loans and Leases - Reserve for Loan and Lease Losses and Recorded Investment in Loans and Leases (Details) - USD ($) $ in Thousands</t>
  </si>
  <si>
    <t>Mar. 31, 2016</t>
  </si>
  <si>
    <t>Mar. 31, 2015</t>
  </si>
  <si>
    <t>Dec. 31, 2014</t>
  </si>
  <si>
    <t>Reserve for loan and lease losses:</t>
  </si>
  <si>
    <t>Ending balance: individually evaluated for impairment</t>
  </si>
  <si>
    <t>Ending balance: collectively evaluated for impairment</t>
  </si>
  <si>
    <t>Total ending balance</t>
  </si>
  <si>
    <t>Loans and leases held for investment:</t>
  </si>
  <si>
    <t>Acquired non-credit impaired loans</t>
  </si>
  <si>
    <t>Acquired credit impaired loans</t>
  </si>
  <si>
    <t>Loans and Leases - Impaired Loans (Details) - USD ($) $ in Thousands</t>
  </si>
  <si>
    <t>Financing Receivable, Impaired [Line Items]</t>
  </si>
  <si>
    <t>Impaired loans with no related allowance, Recorded Investment</t>
  </si>
  <si>
    <t>Impaired loans with an allowance recorded, Recorded Investment</t>
  </si>
  <si>
    <t>Impaired loans with no related allowance, Unpaid Principal Balance</t>
  </si>
  <si>
    <t>Impaired loans with an allowance recorded, Unpaid Principal Balance</t>
  </si>
  <si>
    <t>Total impaired loans, Recorded Investment</t>
  </si>
  <si>
    <t>Total impaired loans, Unpaid Principal Balance</t>
  </si>
  <si>
    <t>Total impaired loans, Related Allowance</t>
  </si>
  <si>
    <t>Loans and Leases - Average Recorded Investment in Impaired Loans and Leases and Analysis of Interest on Impaired Loans (Details) - USD ($) $ in Thousands</t>
  </si>
  <si>
    <t>Average Recorded Investment</t>
  </si>
  <si>
    <t>Interest Income Recognized</t>
  </si>
  <si>
    <t>Additional Interest Income That Would Have Been Recognized Under Original Terms</t>
  </si>
  <si>
    <t>Interest income, cash basis for nonaccrual loans</t>
  </si>
  <si>
    <t>Interest income, accrual method</t>
  </si>
  <si>
    <t>Loans Held For Sale [Member]</t>
  </si>
  <si>
    <t>Loans and Leases - Troubled Debt Restructured Loans (Details) $ in Thousands</t>
  </si>
  <si>
    <t>Jun. 30, 2016USD ($)loan</t>
  </si>
  <si>
    <t>Jun. 30, 2015USD ($)loan</t>
  </si>
  <si>
    <t>Accrual Troubled Debt Restructuring Loans [Member]</t>
  </si>
  <si>
    <t>Financing Receivable, Modifications [Line Items]</t>
  </si>
  <si>
    <t>Number of Loans | loan</t>
  </si>
  <si>
    <t>Pre- Restructuring Outstanding Recorded Investment</t>
  </si>
  <si>
    <t>Post- Restructuring Outstanding Recorded Investment</t>
  </si>
  <si>
    <t>Related Allowance</t>
  </si>
  <si>
    <t>Nonaccrual Troubled Debt Restructuring Loans [Member]</t>
  </si>
  <si>
    <t>Commercial, Financial and Agricultural [Member] | Accrual Troubled Debt Restructuring Loans [Member]</t>
  </si>
  <si>
    <t>Commercial, Financial and Agricultural [Member] | Nonaccrual Troubled Debt Restructuring Loans [Member]</t>
  </si>
  <si>
    <t>Real Estate-Commercial [Member] | Accrual Troubled Debt Restructuring Loans [Member]</t>
  </si>
  <si>
    <t>Real Estate-Residential Secured for Business Purpose [Member] | Accrual Troubled Debt Restructuring Loans [Member]</t>
  </si>
  <si>
    <t>Loans and Leases - Concessions Granted on Accruing and Nonaccrual Loans Restructured (Details) $ in Thousands</t>
  </si>
  <si>
    <t>Concessions granted on accruing and non-accrual loans restructured</t>
  </si>
  <si>
    <t>No. of Loans | loan</t>
  </si>
  <si>
    <t>Amount | $</t>
  </si>
  <si>
    <t>Accrual Troubled Debt Restructuring Loans [Member] | Interest Only Terms Extension [Member]</t>
  </si>
  <si>
    <t>Accrual Troubled Debt Restructuring Loans [Member] | Temporary Payment Reduction [Member]</t>
  </si>
  <si>
    <t>Accrual Troubled Debt Restructuring Loans [Member] | Extended Maturity [Member]</t>
  </si>
  <si>
    <t>Accrual Troubled Debt Restructuring Loans [Member] | Amortization Period Extension [Member]</t>
  </si>
  <si>
    <t>Nonaccrual Troubled Debt Restructuring Loans [Member] | Interest Only Terms Extension [Member]</t>
  </si>
  <si>
    <t>Nonaccrual Troubled Debt Restructuring Loans [Member] | Temporary Payment Reduction [Member]</t>
  </si>
  <si>
    <t>Nonaccrual Troubled Debt Restructuring Loans [Member] | Extended Maturity [Member]</t>
  </si>
  <si>
    <t>Nonaccrual Troubled Debt Restructuring Loans [Member] | Amortization Period Extension [Member]</t>
  </si>
  <si>
    <t>Real Estate-Commercial [Member] | Accrual Troubled Debt Restructuring Loans [Member] | Interest Only Terms Extension [Member]</t>
  </si>
  <si>
    <t>Real Estate-Commercial [Member] | Accrual Troubled Debt Restructuring Loans [Member] | Temporary Payment Reduction [Member]</t>
  </si>
  <si>
    <t>Real Estate-Commercial [Member] | Accrual Troubled Debt Restructuring Loans [Member] | Extended Maturity [Member]</t>
  </si>
  <si>
    <t>Real Estate-Commercial [Member] | Accrual Troubled Debt Restructuring Loans [Member] | Amortization Period Extension [Member]</t>
  </si>
  <si>
    <t>Commercial, Financial and Agricultural [Member] | Accrual Troubled Debt Restructuring Loans [Member] | Interest Only Terms Extension [Member]</t>
  </si>
  <si>
    <t>Commercial, Financial and Agricultural [Member] | Accrual Troubled Debt Restructuring Loans [Member] | Temporary Payment Reduction [Member]</t>
  </si>
  <si>
    <t>Commercial, Financial and Agricultural [Member] | Accrual Troubled Debt Restructuring Loans [Member] | Extended Maturity [Member]</t>
  </si>
  <si>
    <t>Commercial, Financial and Agricultural [Member] | Accrual Troubled Debt Restructuring Loans [Member] | Amortization Period Extension [Member]</t>
  </si>
  <si>
    <t>Commercial, Financial and Agricultural [Member] | Nonaccrual Troubled Debt Restructuring Loans [Member] | Interest Only Terms Extension [Member]</t>
  </si>
  <si>
    <t>Commercial, Financial and Agricultural [Member] | Nonaccrual Troubled Debt Restructuring Loans [Member] | Temporary Payment Reduction [Member]</t>
  </si>
  <si>
    <t>Commercial, Financial and Agricultural [Member] | Nonaccrual Troubled Debt Restructuring Loans [Member] | Extended Maturity [Member]</t>
  </si>
  <si>
    <t>Commercial, Financial and Agricultural [Member] | Nonaccrual Troubled Debt Restructuring Loans [Member] | Amortization Period Extension [Member]</t>
  </si>
  <si>
    <t>Real Estate-Residential Secured for Business Purpose [Member] | Amortization Period Extension [Member]</t>
  </si>
  <si>
    <t>Real Estate-Residential Secured for Business Purpose [Member] | Accrual Troubled Debt Restructuring Loans [Member] | Interest Only Terms Extension [Member]</t>
  </si>
  <si>
    <t>Real Estate-Residential Secured for Business Purpose [Member] | Accrual Troubled Debt Restructuring Loans [Member] | Temporary Payment Reduction [Member]</t>
  </si>
  <si>
    <t>Real Estate-Residential Secured for Business Purpose [Member] | Accrual Troubled Debt Restructuring Loans [Member] | Extended Maturity [Member]</t>
  </si>
  <si>
    <t>Real Estate-Residential Secured for Business Purpose [Member] | Accrual Troubled Debt Restructuring Loans [Member] | Amortization Period Extension [Member]</t>
  </si>
  <si>
    <t>Loans and Leases - Accruing and Nonaccruing Troubled Debt Restructured Loans with Payment Defaults (Details) $ in Thousands</t>
  </si>
  <si>
    <t>Mar. 31, 2016USD ($)</t>
  </si>
  <si>
    <t>Accruing and nonaccrual troubled debt restructured loans with payment default</t>
  </si>
  <si>
    <t>Recorded Investment | $</t>
  </si>
  <si>
    <t>Nonaccrual Troubled Debt Restructuring Loans [Member] | Commercial, Financial and Agricultural [Member]</t>
  </si>
  <si>
    <t>Loans and Leases - Mortgages in Process of Foreclosure (Details) - Residential Real Estate [Member] - USD ($) $ in Thousands</t>
  </si>
  <si>
    <t>Mortgage Loans in Process of Foreclosure, Amount</t>
  </si>
  <si>
    <t>Goodwill and Other Intangible Assets - Narrative (Details) - USD ($) $ in Millions</t>
  </si>
  <si>
    <t>12 Months Ended</t>
  </si>
  <si>
    <t>Aggregate fair value of mortgage servicing rights</t>
  </si>
  <si>
    <t>Range of discount rates used for valuation of mortgage servicing rights</t>
  </si>
  <si>
    <t>Goodwill and Other Intangible Assets - Summary of Changes in Carrying Amount of Goodwill (Details) $ in Thousands</t>
  </si>
  <si>
    <t>Goodwill [Line Items]</t>
  </si>
  <si>
    <t>Goodwill, Beginning Balance</t>
  </si>
  <si>
    <t>Goodwill, Acquired During Period</t>
  </si>
  <si>
    <t>Goodwill, Ending Balance</t>
  </si>
  <si>
    <t>Banking [Member]</t>
  </si>
  <si>
    <t>Wealth Management [Member]</t>
  </si>
  <si>
    <t>Insurance [Member]</t>
  </si>
  <si>
    <t>Goodwill and Other Intangible Assets - Components of Intangible Assets (Details) - USD ($) $ in Thousands</t>
  </si>
  <si>
    <t>Finite-Lived Intangible Assets [Line Items]</t>
  </si>
  <si>
    <t>Gross Carrying Amount</t>
  </si>
  <si>
    <t>Accumulated Amortization and Fair Value Adjustments</t>
  </si>
  <si>
    <t>Net Carrying Amount</t>
  </si>
  <si>
    <t>Core Deposit Intangibles [Member]</t>
  </si>
  <si>
    <t>Customer Related Intangibles [Member]</t>
  </si>
  <si>
    <t>Mortgage Servicing Rights [Member]</t>
  </si>
  <si>
    <t>Goodwill and Other Intangible Assets - Estimated Amortization Expense for Core Deposit and Customer Related Intangibles (Details) $ in Thousands</t>
  </si>
  <si>
    <t>Remainder of 2016</t>
  </si>
  <si>
    <t>Thereafter</t>
  </si>
  <si>
    <t>Goodwill and Other Intangible Assets - Changes in Mortgage Servicing Rights (Details) - Mortgage Servicing Rights [Member] - USD ($) $ in Thousands</t>
  </si>
  <si>
    <t>Servicing Asset at Amortized Cost, Balance [Roll Forward]</t>
  </si>
  <si>
    <t>Servicing rights capitalized</t>
  </si>
  <si>
    <t>Amortization of servicing rights</t>
  </si>
  <si>
    <t>Changes in valuation allowance</t>
  </si>
  <si>
    <t>Mortgage loans serviced for others</t>
  </si>
  <si>
    <t>Goodwill and Other Intangible Assets - Estimated Amortization Expense of Mortgage Servicing Rights (Details) $ in Thousands</t>
  </si>
  <si>
    <t>Income Taxes - Narrative (Details) - USD ($) $ in Thousands</t>
  </si>
  <si>
    <t>Income Tax Contingency [Line Items]</t>
  </si>
  <si>
    <t>Unrecognized tax benefits</t>
  </si>
  <si>
    <t>Accrued interest or penalties</t>
  </si>
  <si>
    <t>Open tax years</t>
  </si>
  <si>
    <t>Retirement Plans and Other Postretirement Benefits - Narrative (Details) - USD ($) $ in Thousands</t>
  </si>
  <si>
    <t>Defined Benefit Plan Disclosure [Line Items]</t>
  </si>
  <si>
    <t>Employee hire date no longer eligible for noncontributory retirement plan</t>
  </si>
  <si>
    <t>Dec. 8,
		2009</t>
  </si>
  <si>
    <t>Defined Benefit Plans, estimated future employer contributions in current fiscal year</t>
  </si>
  <si>
    <t>Retirement Plans [Member]</t>
  </si>
  <si>
    <t>Defined Benefit Plan, non-qualified plans, estimated employer contributions for next fiscal year</t>
  </si>
  <si>
    <t>Defined benefit plan, contributions by employer</t>
  </si>
  <si>
    <t>Defined benefit plan, benefits paid</t>
  </si>
  <si>
    <t>Other Post Retirement Benefits [Member]</t>
  </si>
  <si>
    <t>Expected employer contributions for next fiscal year</t>
  </si>
  <si>
    <t>Retirement Plans and Other Postretirement Benefits - Components of Net Periodic Benefit Cost (Income) (Details) - USD ($) $ in Thousands</t>
  </si>
  <si>
    <t>Service cost</t>
  </si>
  <si>
    <t>Interest cost</t>
  </si>
  <si>
    <t>Expected return on plan assets</t>
  </si>
  <si>
    <t>Amortization of net actuarial loss</t>
  </si>
  <si>
    <t>Accretion of prior service cost</t>
  </si>
  <si>
    <t>Net periodic benefit cost</t>
  </si>
  <si>
    <t>Borrowings Narrative (Details) - USD ($) $ in Thousands</t>
  </si>
  <si>
    <t>Short-term Federal Home Loan Bank advances</t>
  </si>
  <si>
    <t>Customer repurchase agreements</t>
  </si>
  <si>
    <t>Bridge loan</t>
  </si>
  <si>
    <t>Earnings per Share - Basic and Diluted Earnings Per Share (Details) - USD ($) $ / shares in Units, shares in Thousands, $ in Thousands</t>
  </si>
  <si>
    <t>Net income allocated to unvested restricted stock</t>
  </si>
  <si>
    <t>Net income allocated to common shares</t>
  </si>
  <si>
    <t>Denominator for basic earnings per share—weighted-average shares outstanding</t>
  </si>
  <si>
    <t>Effect of dilutive securities—employee stock options</t>
  </si>
  <si>
    <t>Denominator for diluted earnings per share—adjusted weighted-average shares outstanding</t>
  </si>
  <si>
    <t>Basic earnings per share</t>
  </si>
  <si>
    <t>Diluted earnings per share</t>
  </si>
  <si>
    <t>Average anti-dilutive options and awards excluded from computation of diluted earnings per share</t>
  </si>
  <si>
    <t>Accumulated Other Comprehensive (Loss) Income - Components of Accumulated Other Comprehensive (Loss) Income, Net of Taxes (Details) - USD ($) $ in Thousands</t>
  </si>
  <si>
    <t>Reclassification from Accumulated Other Comprehensive Income, Current Period, Net of Tax [Abstract]</t>
  </si>
  <si>
    <t>Net Change</t>
  </si>
  <si>
    <t>Net Unrealized Holding (Losses) Gains on Available-for-Sale Investment Securities [Member]</t>
  </si>
  <si>
    <t>Net Change Related to Derivative Used for Cash Flow Hedge [Member]</t>
  </si>
  <si>
    <t>Net Change Related to Defined Benefit Pension Plan [Member]</t>
  </si>
  <si>
    <t>Accumulated Other Comprehensive (Loss) Income - Amounts Reclassified Out of Each Component of Accumulated Comprehensive (Loss) Income (Details) - USD ($) $ in Thousands</t>
  </si>
  <si>
    <t>Reclassification Adjustment out of Accumulated Other Comprehensive Income [Line Items]</t>
  </si>
  <si>
    <t>Amortization of net loss included in net periodic pension costs</t>
  </si>
  <si>
    <t>Accretion of prior service cost included in net periodic pension costs</t>
  </si>
  <si>
    <t>Amount Reclassified from Accumulated Other Comprehensive (Loss) Income [Member] | Net Unrealized Holding (Losses) Gains on Available-for-Sale Investment Securities [Member]</t>
  </si>
  <si>
    <t>Amount Reclassified from Accumulated Other Comprehensive (Loss) Income [Member] | Net Change Related to Defined Benefit Pension Plan [Member]</t>
  </si>
  <si>
    <t>Derivative Instruments and Hedging Activities - Narrative (Details) - USD ($) $ in Thousands</t>
  </si>
  <si>
    <t>Oct. 24, 2014</t>
  </si>
  <si>
    <t>Derivative [Line Items]</t>
  </si>
  <si>
    <t>Loans Receivable with Fixed Rates of Interest, Pool, Maturity Period</t>
  </si>
  <si>
    <t>10 years</t>
  </si>
  <si>
    <t>Loans Receivable with Fixed Rates of Interest</t>
  </si>
  <si>
    <t>Designated as Hedging Instrument [Member]</t>
  </si>
  <si>
    <t>Derivative, Notional Amount</t>
  </si>
  <si>
    <t>Derivative Liability, Fair Value, Amount Not Offset Against Collateral</t>
  </si>
  <si>
    <t>Cash Flow Hedging [Member] | Interest Rate Swap [Member]</t>
  </si>
  <si>
    <t>Derivative Asset, Notional Amount</t>
  </si>
  <si>
    <t>Derivative, Fixed Interest Rate</t>
  </si>
  <si>
    <t>2.10%</t>
  </si>
  <si>
    <t>Interest Rate Cash Flow Hedge Gain (Loss) to be Reclassified During Next 12 Months, Net</t>
  </si>
  <si>
    <t>Derivative, Collateral, Right to Reclaim Cash</t>
  </si>
  <si>
    <t>Cash Flow Hedging [Member] | Interest Rate Swap [Member] | Designated as Hedging Instrument [Member]</t>
  </si>
  <si>
    <t>Cash Flow Hedging [Member] | Interest Rate Swap [Member] | Designated as Hedging Instrument [Member] | Other Liabilities [Member]</t>
  </si>
  <si>
    <t>Derivative Instruments and Hedging Activities - Derivatives Not Designated as Hedging Instruments (Detail) - Not Designated as Hedging Instrument [Member] - USD ($) $ in Thousands</t>
  </si>
  <si>
    <t>Derivative Notional Amount And Fair Value By Balance Sheet Not Designated As Hedging Instrument [Line Items]</t>
  </si>
  <si>
    <t>Derivative Assets, Fair Value</t>
  </si>
  <si>
    <t>Derivative Instruments Not Designated as Hedging Instruments, Gain (Loss), Net</t>
  </si>
  <si>
    <t>Interest Rate Locks with Customers [Member]</t>
  </si>
  <si>
    <t>Interest Rate Locks with Customers [Member] | Mortgage Banking Activities [Member]</t>
  </si>
  <si>
    <t>Interest Rate Locks with Customers [Member] | Other Assets [Member]</t>
  </si>
  <si>
    <t>Interest Rate Locks with Customers [Member] | Other Liabilities [Member]</t>
  </si>
  <si>
    <t>Forward Loan Sale Commitments [Member]</t>
  </si>
  <si>
    <t>Forward Loan Sale Commitments [Member] | Mortgage Banking Activities [Member]</t>
  </si>
  <si>
    <t>Forward Loan Sale Commitments [Member] | Other Assets [Member]</t>
  </si>
  <si>
    <t>Forward Loan Sale Commitments [Member] | Other Liabilities [Member]</t>
  </si>
  <si>
    <t>Derivative Instruments and Hedging Activities - Derivatives Designated as Hedging Instruments (Detail) - Designated as Hedging Instrument [Member] - USD ($) $ in Thousands</t>
  </si>
  <si>
    <t>Derivative Instruments, Gain (Loss) [Line Items]</t>
  </si>
  <si>
    <t>Net loss</t>
  </si>
  <si>
    <t>Amounts included in accumulated other comprehensive income (loss)</t>
  </si>
  <si>
    <t>Interest Rate Swap [Member] | Cash Flow Hedging [Member]</t>
  </si>
  <si>
    <t>Interest Rate Swap [Member] | Cash Flow Hedging [Member] | Interest Expense [Member]</t>
  </si>
  <si>
    <t>Interest rate swap—cash flow hedge—net interest payments</t>
  </si>
  <si>
    <t>Interest Rate Swap [Member] | Cash Flow Hedging [Member] | Other Liabilities [Member]</t>
  </si>
  <si>
    <t>Fair Value Disclosures - Narrative (Details) - USD ($)</t>
  </si>
  <si>
    <t>Jul. 01, 2014</t>
  </si>
  <si>
    <t>Jan. 27, 2014</t>
  </si>
  <si>
    <t>Fair Value, Balance Sheet Grouping, Financial Statement Captions [Line Items]</t>
  </si>
  <si>
    <t>Goodwill, period increase</t>
  </si>
  <si>
    <t>Valuation adjustments for loans held for sale</t>
  </si>
  <si>
    <t>Carrying value of impaired loans held for investment</t>
  </si>
  <si>
    <t>Valuation allowance of impaired loans held for investment</t>
  </si>
  <si>
    <t>Mortgage Servicing Rights Carrying Amount Before Valuation Allowance</t>
  </si>
  <si>
    <t>Mortgage Servicing Rights Valuation Allowance</t>
  </si>
  <si>
    <t>Fair Value Measured on Recurring Basis [Member]</t>
  </si>
  <si>
    <t>Assets measured at fair value on a recurring basis</t>
  </si>
  <si>
    <t>Level 3 [Member] | Fair Value Measured on Recurring Basis [Member]</t>
  </si>
  <si>
    <t>Sterner Insurance Associates Inc [Member]</t>
  </si>
  <si>
    <t>Potential cash payments from contingent consideration, minimum</t>
  </si>
  <si>
    <t>Potential cash payments from contingent consideration, maximum</t>
  </si>
  <si>
    <t>Potential cash payments from contingent consideration based on results, period of measurement (in months)</t>
  </si>
  <si>
    <t>12 months</t>
  </si>
  <si>
    <t>Potential cash payments from contingent consideration, end date</t>
  </si>
  <si>
    <t>Increase of other noninterest expense</t>
  </si>
  <si>
    <t>Girard Partners [Member]</t>
  </si>
  <si>
    <t>Remaining potential cash payments from contingent consideration, period of measurement (in years)</t>
  </si>
  <si>
    <t>3 years</t>
  </si>
  <si>
    <t>Reduction of other noninterest expense</t>
  </si>
  <si>
    <t>John T. Fretz Insurance Agency [Member]</t>
  </si>
  <si>
    <t>Held for Investment [Member]</t>
  </si>
  <si>
    <t>Fair Value Disclosures - Assets and Liabilities Measured at Fair Value on Recurring Basis (Details) - USD ($)</t>
  </si>
  <si>
    <t>Assets:</t>
  </si>
  <si>
    <t>Total available-for-sale securities</t>
  </si>
  <si>
    <t>Liabilities:</t>
  </si>
  <si>
    <t>Fair Value Measured on Recurring Basis [Member] | U.S. Treasuries [Member]</t>
  </si>
  <si>
    <t>Fair Value Measured on Recurring Basis [Member] | U.S. Government Corporations and Agencies [Member]</t>
  </si>
  <si>
    <t>Fair Value Measured on Recurring Basis [Member] | State and Political Subdivisions [Member]</t>
  </si>
  <si>
    <t>Fair Value Measured on Recurring Basis [Member] | Residential Mortgage-Backed Securities [Member]</t>
  </si>
  <si>
    <t>Fair Value Measured on Recurring Basis [Member] | Collateralized Mortgage Obligations [Member]</t>
  </si>
  <si>
    <t>Fair Value Measured on Recurring Basis [Member] | Corporate Bonds [Member]</t>
  </si>
  <si>
    <t>Fair Value Measured on Recurring Basis [Member] | Money Market Mutual Funds [Member]</t>
  </si>
  <si>
    <t>Fair Value Measured on Recurring Basis [Member] | Equity Securities [Member]</t>
  </si>
  <si>
    <t>Fair Value Measured on Recurring Basis [Member] | Interest Rate Locks with Customers [Member]</t>
  </si>
  <si>
    <t>Derivative assets</t>
  </si>
  <si>
    <t>Fair Value Measured on Recurring Basis [Member] | Contingent Consideration Liability [Member]</t>
  </si>
  <si>
    <t>Derivative liabilities</t>
  </si>
  <si>
    <t>Fair Value Measured on Recurring Basis [Member] | Interest Rate Swap [Member]</t>
  </si>
  <si>
    <t>Fair Value Measured on Recurring Basis [Member] | Forward Loan Sale Commitments [Member]</t>
  </si>
  <si>
    <t>Fair Value Measured on Recurring Basis [Member] | Level 1 [Member]</t>
  </si>
  <si>
    <t>Fair Value Measured on Recurring Basis [Member] | Level 1 [Member] | U.S. Treasuries [Member]</t>
  </si>
  <si>
    <t>Fair Value Measured on Recurring Basis [Member] | Level 1 [Member] | U.S. Government Corporations and Agencies [Member]</t>
  </si>
  <si>
    <t>Fair Value Measured on Recurring Basis [Member] | Level 1 [Member] | State and Political Subdivisions [Member]</t>
  </si>
  <si>
    <t>Fair Value Measured on Recurring Basis [Member] | Level 1 [Member] | Residential Mortgage-Backed Securities [Member]</t>
  </si>
  <si>
    <t>Fair Value Measured on Recurring Basis [Member] | Level 1 [Member] | Collateralized Mortgage Obligations [Member]</t>
  </si>
  <si>
    <t>Fair Value Measured on Recurring Basis [Member] | Level 1 [Member] | Corporate Bonds [Member]</t>
  </si>
  <si>
    <t>Fair Value Measured on Recurring Basis [Member] | Level 1 [Member] | Money Market Mutual Funds [Member]</t>
  </si>
  <si>
    <t>Fair Value Measured on Recurring Basis [Member] | Level 1 [Member] | Equity Securities [Member]</t>
  </si>
  <si>
    <t>Fair Value Measured on Recurring Basis [Member] | Level 1 [Member] | Interest Rate Locks with Customers [Member]</t>
  </si>
  <si>
    <t>Fair Value Measured on Recurring Basis [Member] | Level 1 [Member] | Contingent Consideration Liability [Member]</t>
  </si>
  <si>
    <t>Fair Value Measured on Recurring Basis [Member] | Level 1 [Member] | Interest Rate Swap [Member]</t>
  </si>
  <si>
    <t>Fair Value Measured on Recurring Basis [Member] | Level 1 [Member] | Forward Loan Sale Commitments [Member]</t>
  </si>
  <si>
    <t>Fair Value Measured on Recurring Basis [Member] | Level 2 [Member]</t>
  </si>
  <si>
    <t>Fair Value Measured on Recurring Basis [Member] | Level 2 [Member] | U.S. Treasuries [Member]</t>
  </si>
  <si>
    <t>Fair Value Measured on Recurring Basis [Member] | Level 2 [Member] | U.S. Government Corporations and Agencies [Member]</t>
  </si>
  <si>
    <t>Fair Value Measured on Recurring Basis [Member] | Level 2 [Member] | State and Political Subdivisions [Member]</t>
  </si>
  <si>
    <t>Fair Value Measured on Recurring Basis [Member] | Level 2 [Member] | Residential Mortgage-Backed Securities [Member]</t>
  </si>
  <si>
    <t>Fair Value Measured on Recurring Basis [Member] | Level 2 [Member] | Collateralized Mortgage Obligations [Member]</t>
  </si>
  <si>
    <t>Fair Value Measured on Recurring Basis [Member] | Level 2 [Member] | Corporate Bonds [Member]</t>
  </si>
  <si>
    <t>Fair Value Measured on Recurring Basis [Member] | Level 2 [Member] | Money Market Mutual Funds [Member]</t>
  </si>
  <si>
    <t>Fair Value Measured on Recurring Basis [Member] | Level 2 [Member] | Equity Securities [Member]</t>
  </si>
  <si>
    <t>Fair Value Measured on Recurring Basis [Member] | Level 2 [Member] | Interest Rate Locks with Customers [Member]</t>
  </si>
  <si>
    <t>Fair Value Measured on Recurring Basis [Member] | Level 2 [Member] | Contingent Consideration Liability [Member]</t>
  </si>
  <si>
    <t>Fair Value Measured on Recurring Basis [Member] | Level 2 [Member] | Interest Rate Swap [Member]</t>
  </si>
  <si>
    <t>Fair Value Measured on Recurring Basis [Member] | Level 2 [Member] | Forward Loan Sale Commitments [Member]</t>
  </si>
  <si>
    <t>Fair Value Measured on Recurring Basis [Member] | Level 3 [Member]</t>
  </si>
  <si>
    <t>Fair Value Measured on Recurring Basis [Member] | Level 3 [Member] | U.S. Treasuries [Member]</t>
  </si>
  <si>
    <t>Fair Value Measured on Recurring Basis [Member] | Level 3 [Member] | U.S. Government Corporations and Agencies [Member]</t>
  </si>
  <si>
    <t>Fair Value Measured on Recurring Basis [Member] | Level 3 [Member] | State and Political Subdivisions [Member]</t>
  </si>
  <si>
    <t>Fair Value Measured on Recurring Basis [Member] | Level 3 [Member] | Residential Mortgage-Backed Securities [Member]</t>
  </si>
  <si>
    <t>Fair Value Measured on Recurring Basis [Member] | Level 3 [Member] | Collateralized Mortgage Obligations [Member]</t>
  </si>
  <si>
    <t>Fair Value Measured on Recurring Basis [Member] | Level 3 [Member] | Corporate Bonds [Member]</t>
  </si>
  <si>
    <t>Fair Value Measured on Recurring Basis [Member] | Level 3 [Member] | Money Market Mutual Funds [Member]</t>
  </si>
  <si>
    <t>Fair Value Measured on Recurring Basis [Member] | Level 3 [Member] | Equity Securities [Member]</t>
  </si>
  <si>
    <t>Fair Value Measured on Recurring Basis [Member] | Level 3 [Member] | Interest Rate Locks with Customers [Member]</t>
  </si>
  <si>
    <t>Fair Value Measured on Recurring Basis [Member] | Level 3 [Member] | Contingent Consideration Liability [Member]</t>
  </si>
  <si>
    <t>Fair Value Measured on Recurring Basis [Member] | Level 3 [Member] | Interest Rate Swap [Member]</t>
  </si>
  <si>
    <t>Fair Value Measured on Recurring Basis [Member] | Level 3 [Member] | Forward Loan Sale Commitments [Member]</t>
  </si>
  <si>
    <t>Fair Value Disclosures - Change in Contingent Consideration Liability (Details) - USD ($) $ in Thousands</t>
  </si>
  <si>
    <t>Change in Contingent Consideration Liability [Roll Forward]</t>
  </si>
  <si>
    <t>Beginning Balance</t>
  </si>
  <si>
    <t>Contingent Consideration from New Acquisition</t>
  </si>
  <si>
    <t>Payment of Contingent Consideration</t>
  </si>
  <si>
    <t>Adjustment of Contingent Consideration</t>
  </si>
  <si>
    <t>Ending Balance</t>
  </si>
  <si>
    <t>Fair Value Disclosures - Assets Measured at Fair Value on Non-recurring Basis (Details) - Fair Value, Measurements, Nonrecurring [Member] - USD ($) $ in Thousands</t>
  </si>
  <si>
    <t>Fair Value, Assets and Liabilities Measured on Recurring and Nonrecurring Basis [Line Items]</t>
  </si>
  <si>
    <t>Impaired loans held for investment</t>
  </si>
  <si>
    <t>Level 1 [Member]</t>
  </si>
  <si>
    <t>Level 2 [Member]</t>
  </si>
  <si>
    <t>Level 3 [Member]</t>
  </si>
  <si>
    <t>Fair Value Disclosures - Assets, Liabilities and Off-balance Sheet Items Not Measured at Fair Value (Details) - USD ($) $ in Thousands</t>
  </si>
  <si>
    <t>Held-to-maturity securities</t>
  </si>
  <si>
    <t>Deposits:</t>
  </si>
  <si>
    <t>Fair Value [Member]</t>
  </si>
  <si>
    <t>Cash and short-term interest-earning assets</t>
  </si>
  <si>
    <t>Mortgage servicing rights</t>
  </si>
  <si>
    <t>Other real estate owned</t>
  </si>
  <si>
    <t>Demand and savings deposits, non-maturity</t>
  </si>
  <si>
    <t>Off-Balance-Sheet:</t>
  </si>
  <si>
    <t>Commitments to extend credit</t>
  </si>
  <si>
    <t>Fair Value [Member] | Level 1 [Member]</t>
  </si>
  <si>
    <t>Fair Value [Member] | Level 2 [Member]</t>
  </si>
  <si>
    <t>Fair Value [Member] | Level 3 [Member]</t>
  </si>
  <si>
    <t>Carrying Amount [Member]</t>
  </si>
  <si>
    <t>Segment Reporting (Details) - USD ($) $ in Thousands</t>
  </si>
  <si>
    <t>Segment Reporting Information [Line Items]</t>
  </si>
  <si>
    <t>Interest income</t>
  </si>
  <si>
    <t>Other noninterest expense</t>
  </si>
  <si>
    <t>Intersegment (revenue) expense</t>
  </si>
  <si>
    <t>Capital expenditures</t>
  </si>
  <si>
    <t>Other Segments [Member]</t>
  </si>
  <si>
    <t>Restructuring Charges - Narrative (Details) - USD ($) $ in Thousands</t>
  </si>
  <si>
    <t>Restructuring Cost and Reserve [Line Items]</t>
  </si>
  <si>
    <t>Facility Closing [Member]</t>
  </si>
  <si>
    <t>Restructuring Charges - Roll-Forward of Accrued Restructuring Expense (Details) - USD ($) $ in Thousands</t>
  </si>
  <si>
    <t>Restructuring Reserve [Roll Forward]</t>
  </si>
  <si>
    <t>Accrued at January 1, 2016</t>
  </si>
  <si>
    <t>Payments</t>
  </si>
  <si>
    <t>Accelerated depreciation</t>
  </si>
  <si>
    <t>Accrued at June 30, 2016</t>
  </si>
  <si>
    <t>Write-downs and retirements of fixed assets</t>
  </si>
  <si>
    <t>Lease cancellations</t>
  </si>
  <si>
    <t>Subsequent Events Narrative (Details) - USD ($) $ / shares in Units, $ in Thousands</t>
  </si>
  <si>
    <t>Jul. 01, 2016</t>
  </si>
  <si>
    <t>Jun. 29, 2026</t>
  </si>
  <si>
    <t>Subsequent Event [Line Items]</t>
  </si>
  <si>
    <t>Loans</t>
  </si>
  <si>
    <t>Deposits</t>
  </si>
  <si>
    <t>Assets</t>
  </si>
  <si>
    <t>Closing share price (in dollars per share)</t>
  </si>
  <si>
    <t>Subordinated Debt [Member] | Fixed-to-Floating Rate, Subordinated Debt, Due in 2026 [Member] | Scenario, Forecast [Member] | London Interbank Offered Rate (LIBOR) [Member]</t>
  </si>
  <si>
    <t>3.90%</t>
  </si>
  <si>
    <t>Subsequent Event [Member] | Subordinated Debt [Member] | Fixed-to-Floating Rate, Subordinated Debt, Due in 2026 [Member]</t>
  </si>
  <si>
    <t>Aggregate principal amount of debt</t>
  </si>
  <si>
    <t>Net proceeds of debt</t>
  </si>
  <si>
    <t>Annual fixed rate of interest</t>
  </si>
  <si>
    <t>5.00%</t>
  </si>
  <si>
    <t>Redemption price percentage of principal amount of redeemed debt</t>
  </si>
  <si>
    <t>100.00%</t>
  </si>
  <si>
    <t>Fox Chase Bank [Member] | Subsequent Event [Member]</t>
  </si>
  <si>
    <t>Cash paid to Fox Chase shareholders</t>
  </si>
  <si>
    <t>Univest shares issued to Fox Chase shareholders (in shares)</t>
  </si>
  <si>
    <t>Percent of new stock issued during the period</t>
  </si>
  <si>
    <t>35.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221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4" r="B13" t="s">
        <v>22</v>
      </c>
    </row>
    <row spans="1:3" r="14">
      <c s="4" r="A14" t="s">
        <v>23</v>
      </c>
      <c s="6" r="C14" t="n">
        <v>265551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0</v>
      </c>
      <c s="2" r="B1" t="s">
        <v>1</v>
      </c>
    </row>
    <row spans="1:2" r="2">
      <c s="2" r="B2" t="s">
        <v>2</v>
      </c>
    </row>
    <row spans="1:2" r="3">
      <c s="3" r="A3" t="s">
        <v>271</v>
      </c>
    </row>
    <row spans="1:2" r="4">
      <c s="4" r="A4" t="s">
        <v>270</v>
      </c>
      <c s="4" r="B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3</v>
      </c>
      <c s="2" r="B1" t="s">
        <v>1</v>
      </c>
    </row>
    <row spans="1:2" r="2">
      <c s="2" r="B2" t="s">
        <v>2</v>
      </c>
    </row>
    <row spans="1:2" r="3">
      <c s="3" r="A3" t="s">
        <v>274</v>
      </c>
    </row>
    <row spans="1:2" r="4">
      <c s="4" r="A4" t="s">
        <v>273</v>
      </c>
      <c s="4" r="B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6404</v>
      </c>
      <c s="7" r="C3" t="n">
        <v>32356</v>
      </c>
    </row>
    <row spans="1:3" r="4">
      <c s="4" r="A4" t="s">
        <v>28</v>
      </c>
      <c s="6" r="B4" t="n">
        <v>8286</v>
      </c>
      <c s="6" r="C4" t="n">
        <v>28443</v>
      </c>
    </row>
    <row spans="1:3" r="5">
      <c s="4" r="A5" t="s">
        <v>29</v>
      </c>
      <c s="6" r="B5" t="n">
        <v>48500</v>
      </c>
      <c s="6" r="C5" t="n">
        <v>0</v>
      </c>
    </row>
    <row spans="1:3" r="6">
      <c s="4" r="A6" t="s">
        <v>30</v>
      </c>
      <c s="6" r="B6" t="n">
        <v>32885</v>
      </c>
      <c s="6" r="C6" t="n">
        <v>40990</v>
      </c>
    </row>
    <row spans="1:3" r="7">
      <c s="4" r="A7" t="s">
        <v>31</v>
      </c>
      <c s="6" r="B7" t="n">
        <v>254095</v>
      </c>
      <c s="6" r="C7" t="n">
        <v>329770</v>
      </c>
    </row>
    <row spans="1:3" r="8">
      <c s="4" r="A8" t="s">
        <v>32</v>
      </c>
      <c s="6" r="B8" t="n">
        <v>4657</v>
      </c>
      <c s="6" r="C8" t="n">
        <v>4680</v>
      </c>
    </row>
    <row spans="1:3" r="9">
      <c s="4" r="A9" t="s">
        <v>33</v>
      </c>
      <c s="6" r="B9" t="n">
        <v>2345037</v>
      </c>
      <c s="6" r="C9" t="n">
        <v>2179013</v>
      </c>
    </row>
    <row spans="1:3" r="10">
      <c s="4" r="A10" t="s">
        <v>34</v>
      </c>
      <c s="6" r="B10" t="n">
        <v>-17153</v>
      </c>
      <c s="6" r="C10" t="n">
        <v>-17628</v>
      </c>
    </row>
    <row spans="1:3" r="11">
      <c s="4" r="A11" t="s">
        <v>35</v>
      </c>
      <c s="6" r="B11" t="n">
        <v>2327884</v>
      </c>
      <c s="6" r="C11" t="n">
        <v>2161385</v>
      </c>
    </row>
    <row spans="1:3" r="12">
      <c s="4" r="A12" t="s">
        <v>36</v>
      </c>
      <c s="6" r="B12" t="n">
        <v>44437</v>
      </c>
      <c s="6" r="C12" t="n">
        <v>42156</v>
      </c>
    </row>
    <row spans="1:3" r="13">
      <c s="4" r="A13" t="s">
        <v>37</v>
      </c>
      <c s="6" r="B13" t="n">
        <v>112657</v>
      </c>
      <c s="6" r="C13" t="n">
        <v>112657</v>
      </c>
    </row>
    <row spans="1:3" r="14">
      <c s="4" r="A14" t="s">
        <v>38</v>
      </c>
      <c s="6" r="B14" t="n">
        <v>11677</v>
      </c>
      <c s="6" r="C14" t="n">
        <v>12620</v>
      </c>
    </row>
    <row spans="1:3" r="15">
      <c s="4" r="A15" t="s">
        <v>39</v>
      </c>
      <c s="6" r="B15" t="n">
        <v>72565</v>
      </c>
      <c s="6" r="C15" t="n">
        <v>71560</v>
      </c>
    </row>
    <row spans="1:3" r="16">
      <c s="4" r="A16" t="s">
        <v>40</v>
      </c>
      <c s="6" r="B16" t="n">
        <v>98885</v>
      </c>
      <c s="6" r="C16" t="n">
        <v>0</v>
      </c>
    </row>
    <row spans="1:3" r="17">
      <c s="4" r="A17" t="s">
        <v>41</v>
      </c>
      <c s="6" r="B17" t="n">
        <v>54685</v>
      </c>
      <c s="6" r="C17" t="n">
        <v>42834</v>
      </c>
    </row>
    <row spans="1:3" r="18">
      <c s="4" r="A18" t="s">
        <v>42</v>
      </c>
      <c s="6" r="B18" t="n">
        <v>3107617</v>
      </c>
      <c s="6" r="C18" t="n">
        <v>2879451</v>
      </c>
    </row>
    <row spans="1:3" r="19">
      <c s="3" r="A19" t="s">
        <v>43</v>
      </c>
    </row>
    <row spans="1:3" r="20">
      <c s="4" r="A20" t="s">
        <v>44</v>
      </c>
      <c s="6" r="B20" t="n">
        <v>689916</v>
      </c>
      <c s="6" r="C20" t="n">
        <v>541460</v>
      </c>
    </row>
    <row spans="1:3" r="21">
      <c s="3" r="A21" t="s">
        <v>45</v>
      </c>
    </row>
    <row spans="1:3" r="22">
      <c s="4" r="A22" t="s">
        <v>46</v>
      </c>
      <c s="6" r="B22" t="n">
        <v>674847</v>
      </c>
      <c s="6" r="C22" t="n">
        <v>790800</v>
      </c>
    </row>
    <row spans="1:3" r="23">
      <c s="4" r="A23" t="s">
        <v>47</v>
      </c>
      <c s="6" r="B23" t="n">
        <v>652129</v>
      </c>
      <c s="6" r="C23" t="n">
        <v>607694</v>
      </c>
    </row>
    <row spans="1:3" r="24">
      <c s="4" r="A24" t="s">
        <v>48</v>
      </c>
      <c s="6" r="B24" t="n">
        <v>360192</v>
      </c>
      <c s="6" r="C24" t="n">
        <v>454406</v>
      </c>
    </row>
    <row spans="1:3" r="25">
      <c s="4" r="A25" t="s">
        <v>49</v>
      </c>
      <c s="6" r="B25" t="n">
        <v>2377084</v>
      </c>
      <c s="6" r="C25" t="n">
        <v>2394360</v>
      </c>
    </row>
    <row spans="1:3" r="26">
      <c s="4" r="A26" t="s">
        <v>50</v>
      </c>
      <c s="6" r="B26" t="n">
        <v>260216</v>
      </c>
      <c s="6" r="C26" t="n">
        <v>24211</v>
      </c>
    </row>
    <row spans="1:3" r="27">
      <c s="4" r="A27" t="s">
        <v>51</v>
      </c>
      <c s="6" r="B27" t="n">
        <v>49450</v>
      </c>
      <c s="6" r="C27" t="n">
        <v>49377</v>
      </c>
    </row>
    <row spans="1:3" r="28">
      <c s="4" r="A28" t="s">
        <v>52</v>
      </c>
      <c s="6" r="B28" t="n">
        <v>51707</v>
      </c>
      <c s="6" r="C28" t="n">
        <v>49929</v>
      </c>
    </row>
    <row spans="1:3" r="29">
      <c s="4" r="A29" t="s">
        <v>53</v>
      </c>
      <c s="6" r="B29" t="n">
        <v>2738457</v>
      </c>
      <c s="6" r="C29" t="n">
        <v>2517877</v>
      </c>
    </row>
    <row spans="1:3" r="30">
      <c s="3" r="A30" t="s">
        <v>54</v>
      </c>
    </row>
    <row spans="1:3" r="31">
      <c s="4" r="A31" t="s">
        <v>55</v>
      </c>
      <c s="6" r="B31" t="n">
        <v>110271</v>
      </c>
      <c s="6" r="C31" t="n">
        <v>110271</v>
      </c>
    </row>
    <row spans="1:3" r="32">
      <c s="4" r="A32" t="s">
        <v>56</v>
      </c>
      <c s="6" r="B32" t="n">
        <v>121399</v>
      </c>
      <c s="6" r="C32" t="n">
        <v>121280</v>
      </c>
    </row>
    <row spans="1:3" r="33">
      <c s="4" r="A33" t="s">
        <v>57</v>
      </c>
      <c s="6" r="B33" t="n">
        <v>198156</v>
      </c>
      <c s="6" r="C33" t="n">
        <v>193446</v>
      </c>
    </row>
    <row spans="1:3" r="34">
      <c s="4" r="A34" t="s">
        <v>58</v>
      </c>
      <c s="6" r="B34" t="n">
        <v>-14370</v>
      </c>
      <c s="6" r="C34" t="n">
        <v>-16708</v>
      </c>
    </row>
    <row spans="1:3" r="35">
      <c s="4" r="A35" t="s">
        <v>59</v>
      </c>
      <c s="6" r="B35" t="n">
        <v>-46296</v>
      </c>
      <c s="6" r="C35" t="n">
        <v>-46715</v>
      </c>
    </row>
    <row spans="1:3" r="36">
      <c s="4" r="A36" t="s">
        <v>60</v>
      </c>
      <c s="6" r="B36" t="n">
        <v>369160</v>
      </c>
      <c s="6" r="C36" t="n">
        <v>361574</v>
      </c>
    </row>
    <row spans="1:3" r="37">
      <c s="4" r="A37" t="s">
        <v>61</v>
      </c>
      <c s="7" r="B37" t="n">
        <v>3107617</v>
      </c>
      <c s="7" r="C37" t="n">
        <v>28794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88</v>
      </c>
      <c s="2" r="B1" t="s">
        <v>1</v>
      </c>
    </row>
    <row spans="1:2" r="2">
      <c s="2" r="B2" t="s">
        <v>2</v>
      </c>
    </row>
    <row spans="1:2" r="3">
      <c s="3" r="A3" t="s">
        <v>244</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50</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253</v>
      </c>
    </row>
    <row spans="1:2" r="4">
      <c s="4" r="A4" t="s">
        <v>303</v>
      </c>
      <c s="4" r="B4" t="s">
        <v>304</v>
      </c>
    </row>
    <row spans="1:2" r="5">
      <c s="4" r="A5" t="s">
        <v>305</v>
      </c>
      <c s="4" r="B5" t="s">
        <v>306</v>
      </c>
    </row>
    <row spans="1:2" r="6">
      <c s="4" r="A6" t="s">
        <v>307</v>
      </c>
      <c s="4" r="B6" t="s">
        <v>308</v>
      </c>
    </row>
    <row spans="1:2" r="7">
      <c s="4" r="A7" t="s">
        <v>309</v>
      </c>
      <c s="4" r="B7" t="s">
        <v>310</v>
      </c>
    </row>
    <row spans="1:2" r="8">
      <c s="4" r="A8" t="s">
        <v>311</v>
      </c>
      <c s="4" r="B8" t="s">
        <v>312</v>
      </c>
    </row>
    <row spans="1:2" r="9">
      <c s="4" r="A9" t="s">
        <v>313</v>
      </c>
      <c s="4" r="B9" t="s">
        <v>314</v>
      </c>
    </row>
    <row spans="1:2" r="10">
      <c s="4" r="A10" t="s">
        <v>315</v>
      </c>
      <c s="4" r="B10" t="s">
        <v>316</v>
      </c>
    </row>
    <row spans="1:2" r="11">
      <c s="4" r="A11" t="s">
        <v>317</v>
      </c>
      <c s="4" r="B11" t="s">
        <v>318</v>
      </c>
    </row>
    <row spans="1:2" r="12">
      <c s="4" r="A12" t="s">
        <v>319</v>
      </c>
      <c s="4" r="B12" t="s">
        <v>320</v>
      </c>
    </row>
    <row spans="1:2" r="13">
      <c s="4" r="A13" t="s">
        <v>321</v>
      </c>
      <c s="4" r="B13"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r="A1" t="s">
        <v>323</v>
      </c>
      <c s="2" r="B1" t="s">
        <v>1</v>
      </c>
    </row>
    <row spans="1:2" r="2">
      <c s="2" r="B2" t="s">
        <v>2</v>
      </c>
    </row>
    <row spans="1:2" r="3">
      <c s="3" r="A3" t="s">
        <v>256</v>
      </c>
    </row>
    <row spans="1:2" r="4">
      <c s="4" r="A4" t="s">
        <v>324</v>
      </c>
      <c s="4" r="B4" t="s">
        <v>325</v>
      </c>
    </row>
    <row spans="1:2" r="5">
      <c s="4" r="A5" t="s">
        <v>326</v>
      </c>
      <c s="4" r="B5" t="s">
        <v>327</v>
      </c>
    </row>
    <row spans="1:2" r="6">
      <c s="4" r="A6" t="s">
        <v>328</v>
      </c>
      <c s="4" r="B6" t="s">
        <v>329</v>
      </c>
    </row>
    <row spans="1:2" r="7">
      <c s="4" r="A7" t="s">
        <v>330</v>
      </c>
      <c s="4" r="B7"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32</v>
      </c>
      <c s="2" r="B1" t="s">
        <v>1</v>
      </c>
    </row>
    <row spans="1:2" r="2">
      <c s="2" r="B2" t="s">
        <v>2</v>
      </c>
    </row>
    <row spans="1:2" r="3">
      <c s="3" r="A3" t="s">
        <v>262</v>
      </c>
    </row>
    <row spans="1:2" r="4">
      <c s="4" r="A4" t="s">
        <v>333</v>
      </c>
      <c s="4" r="B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35</v>
      </c>
      <c s="2" r="B1" t="s">
        <v>1</v>
      </c>
    </row>
    <row spans="1:2" r="2">
      <c s="2" r="B2" t="s">
        <v>2</v>
      </c>
    </row>
    <row spans="1:2" r="3">
      <c s="3" r="A3" t="s">
        <v>268</v>
      </c>
    </row>
    <row spans="1:2" r="4">
      <c s="4" r="A4" t="s">
        <v>336</v>
      </c>
      <c s="4" r="B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2</v>
      </c>
      <c s="2" r="B1" t="s">
        <v>2</v>
      </c>
      <c s="2" r="C1" t="s">
        <v>25</v>
      </c>
    </row>
    <row spans="1:3" r="2">
      <c s="3" r="A2" t="s">
        <v>63</v>
      </c>
    </row>
    <row spans="1:3" r="3">
      <c s="4" r="A3" t="s">
        <v>64</v>
      </c>
      <c s="7" r="B3" t="n">
        <v>32946</v>
      </c>
      <c s="7" r="C3" t="n">
        <v>41061</v>
      </c>
    </row>
    <row spans="1:3" r="4">
      <c s="4" r="A4" t="s">
        <v>65</v>
      </c>
      <c s="7" r="B4" t="n">
        <v>15234</v>
      </c>
      <c s="7" r="C4" t="n">
        <v>15360</v>
      </c>
    </row>
    <row spans="1:3" r="5">
      <c s="4" r="A5" t="s">
        <v>66</v>
      </c>
      <c s="7" r="B5" t="n">
        <v>5</v>
      </c>
      <c s="7" r="C5" t="n">
        <v>5</v>
      </c>
    </row>
    <row spans="1:3" r="6">
      <c s="4" r="A6" t="s">
        <v>67</v>
      </c>
      <c s="6" r="B6" t="n">
        <v>48000000</v>
      </c>
      <c s="6" r="C6" t="n">
        <v>48000000</v>
      </c>
    </row>
    <row spans="1:3" r="7">
      <c s="4" r="A7" t="s">
        <v>68</v>
      </c>
      <c s="6" r="B7" t="n">
        <v>22054270</v>
      </c>
      <c s="6" r="C7" t="n">
        <v>22054270</v>
      </c>
    </row>
    <row spans="1:3" r="8">
      <c s="4" r="A8" t="s">
        <v>69</v>
      </c>
      <c s="6" r="B8" t="n">
        <v>19557958</v>
      </c>
      <c s="6" r="C8" t="n">
        <v>19530930</v>
      </c>
    </row>
    <row spans="1:3" r="9">
      <c s="4" r="A9" t="s">
        <v>70</v>
      </c>
      <c s="6" r="B9" t="n">
        <v>2496312</v>
      </c>
      <c s="6" r="C9" t="n">
        <v>25233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271</v>
      </c>
    </row>
    <row spans="1:2" r="4">
      <c s="4" r="A4" t="s">
        <v>339</v>
      </c>
      <c s="4" r="B4" t="s">
        <v>340</v>
      </c>
    </row>
    <row spans="1:2" r="5">
      <c s="4" r="A5" t="s">
        <v>341</v>
      </c>
      <c s="4" r="B5"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274</v>
      </c>
    </row>
    <row spans="1:2" r="4">
      <c s="4" r="A4" t="s">
        <v>344</v>
      </c>
      <c s="4" r="B4" t="s">
        <v>345</v>
      </c>
    </row>
    <row spans="1:2" r="5">
      <c s="4" r="A5" t="s">
        <v>346</v>
      </c>
      <c s="4" r="B5" t="s">
        <v>347</v>
      </c>
    </row>
    <row spans="1:2" r="6">
      <c s="4" r="A6" t="s">
        <v>348</v>
      </c>
      <c s="4" r="B6" t="s">
        <v>349</v>
      </c>
    </row>
    <row spans="1:2" r="7">
      <c s="4" r="A7" t="s">
        <v>350</v>
      </c>
      <c s="4" r="B7" t="s">
        <v>351</v>
      </c>
    </row>
    <row spans="1:2" r="8">
      <c s="4" r="A8" t="s">
        <v>352</v>
      </c>
      <c s="4" r="B8"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354</v>
      </c>
      <c s="2" r="B1" t="s">
        <v>1</v>
      </c>
    </row>
    <row spans="1:2" r="2">
      <c s="2" r="B2" t="s">
        <v>2</v>
      </c>
    </row>
    <row spans="1:2" r="3">
      <c s="3" r="A3" t="s">
        <v>277</v>
      </c>
    </row>
    <row spans="1:2" r="4">
      <c s="4" r="A4" t="s">
        <v>355</v>
      </c>
      <c s="4" r="B4" t="s">
        <v>356</v>
      </c>
    </row>
    <row spans="1:2" r="5">
      <c s="4" r="A5" t="s">
        <v>357</v>
      </c>
      <c s="4" r="B5" t="s">
        <v>358</v>
      </c>
    </row>
    <row spans="1:2" r="6">
      <c s="4" r="A6" t="s">
        <v>359</v>
      </c>
      <c s="4" r="B6" t="s">
        <v>360</v>
      </c>
    </row>
    <row spans="1:2" r="7">
      <c s="4" r="A7" t="s">
        <v>361</v>
      </c>
      <c s="4" r="B7"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63</v>
      </c>
      <c s="2" r="B1" t="s">
        <v>1</v>
      </c>
    </row>
    <row spans="1:2" r="2">
      <c s="2" r="B2" t="s">
        <v>2</v>
      </c>
    </row>
    <row spans="1:2" r="3">
      <c s="3" r="A3" t="s">
        <v>280</v>
      </c>
    </row>
    <row spans="1:2" r="4">
      <c s="4" r="A4" t="s">
        <v>364</v>
      </c>
      <c s="4" r="B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66</v>
      </c>
      <c s="2" r="B1" t="s">
        <v>1</v>
      </c>
    </row>
    <row spans="1:2" r="2">
      <c s="2" r="B2" t="s">
        <v>2</v>
      </c>
    </row>
    <row spans="1:2" r="3">
      <c s="3" r="A3" t="s">
        <v>283</v>
      </c>
    </row>
    <row spans="1:2" r="4">
      <c s="4" r="A4" t="s">
        <v>367</v>
      </c>
      <c s="4" r="B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s="1" r="A1" t="s">
        <v>369</v>
      </c>
      <c s="2" r="B1" t="s">
        <v>370</v>
      </c>
      <c s="2" r="C1" t="s">
        <v>1</v>
      </c>
    </row>
    <row spans="1:4" r="2">
      <c s="2" r="B2" t="s">
        <v>371</v>
      </c>
      <c s="2" r="C2" t="s">
        <v>2</v>
      </c>
      <c s="2" r="D2" t="s">
        <v>25</v>
      </c>
    </row>
    <row spans="1:4" r="3">
      <c s="3" r="A3" t="s">
        <v>372</v>
      </c>
    </row>
    <row spans="1:4" r="4">
      <c s="4" r="A4" t="s">
        <v>29</v>
      </c>
      <c s="7" r="C4" t="n">
        <v>48500</v>
      </c>
      <c s="7" r="D4" t="n">
        <v>0</v>
      </c>
    </row>
    <row spans="1:4" r="5">
      <c s="4" r="A5" t="s">
        <v>373</v>
      </c>
    </row>
    <row spans="1:4" r="6">
      <c s="3" r="A6" t="s">
        <v>372</v>
      </c>
    </row>
    <row spans="1:4" r="7">
      <c s="4" r="A7" t="s">
        <v>374</v>
      </c>
      <c s="6" r="C7" t="n">
        <v>243000</v>
      </c>
    </row>
    <row spans="1:4" r="8">
      <c s="4" r="A8" t="s">
        <v>29</v>
      </c>
      <c s="6" r="C8" t="n">
        <v>48500</v>
      </c>
    </row>
    <row spans="1:4" r="9">
      <c s="4" r="A9" t="s">
        <v>375</v>
      </c>
      <c s="7" r="C9" t="n">
        <v>3500</v>
      </c>
    </row>
    <row spans="1:4" r="10">
      <c s="4" r="A10" t="s">
        <v>376</v>
      </c>
    </row>
    <row spans="1:4" r="11">
      <c s="3" r="A11" t="s">
        <v>372</v>
      </c>
    </row>
    <row spans="1:4" r="12">
      <c s="4" r="A12" t="s">
        <v>377</v>
      </c>
      <c s="4" r="B12"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9</v>
      </c>
      <c s="2" r="B1" t="s">
        <v>2</v>
      </c>
      <c s="2" r="C1" t="s">
        <v>25</v>
      </c>
    </row>
    <row spans="1:3" r="2">
      <c s="3" r="A2" t="s">
        <v>380</v>
      </c>
    </row>
    <row spans="1:3" r="3">
      <c s="4" r="A3" t="s">
        <v>381</v>
      </c>
      <c s="7" r="B3" t="n">
        <v>32885</v>
      </c>
      <c s="7" r="C3" t="n">
        <v>40990</v>
      </c>
    </row>
    <row spans="1:3" r="4">
      <c s="4" r="A4" t="s">
        <v>382</v>
      </c>
      <c s="6" r="B4" t="n">
        <v>69</v>
      </c>
      <c s="6" r="C4" t="n">
        <v>135</v>
      </c>
    </row>
    <row spans="1:3" r="5">
      <c s="4" r="A5" t="s">
        <v>383</v>
      </c>
      <c s="6" r="B5" t="n">
        <v>-8</v>
      </c>
      <c s="6" r="C5" t="n">
        <v>-64</v>
      </c>
    </row>
    <row spans="1:3" r="6">
      <c s="4" r="A6" t="s">
        <v>64</v>
      </c>
      <c s="6" r="B6" t="n">
        <v>32946</v>
      </c>
      <c s="6" r="C6" t="n">
        <v>41061</v>
      </c>
    </row>
    <row spans="1:3" r="7">
      <c s="3" r="A7" t="s">
        <v>384</v>
      </c>
    </row>
    <row spans="1:3" r="8">
      <c s="4" r="A8" t="s">
        <v>385</v>
      </c>
      <c s="6" r="B8" t="n">
        <v>251161</v>
      </c>
      <c s="6" r="C8" t="n">
        <v>330681</v>
      </c>
    </row>
    <row spans="1:3" r="9">
      <c s="4" r="A9" t="s">
        <v>386</v>
      </c>
      <c s="6" r="B9" t="n">
        <v>5022</v>
      </c>
      <c s="6" r="C9" t="n">
        <v>2937</v>
      </c>
    </row>
    <row spans="1:3" r="10">
      <c s="4" r="A10" t="s">
        <v>387</v>
      </c>
      <c s="6" r="B10" t="n">
        <v>-2088</v>
      </c>
      <c s="6" r="C10" t="n">
        <v>-3848</v>
      </c>
    </row>
    <row spans="1:3" r="11">
      <c s="4" r="A11" t="s">
        <v>388</v>
      </c>
      <c s="6" r="B11" t="n">
        <v>254095</v>
      </c>
      <c s="6" r="C11" t="n">
        <v>329770</v>
      </c>
    </row>
    <row spans="1:3" r="12">
      <c s="4" r="A12" t="s">
        <v>389</v>
      </c>
    </row>
    <row spans="1:3" r="13">
      <c s="3" r="A13" t="s">
        <v>384</v>
      </c>
    </row>
    <row spans="1:3" r="14">
      <c s="4" r="A14" t="s">
        <v>390</v>
      </c>
      <c s="6" r="B14" t="n">
        <v>0</v>
      </c>
      <c s="6" r="C14" t="n">
        <v>4978</v>
      </c>
    </row>
    <row spans="1:3" r="15">
      <c s="4" r="A15" t="s">
        <v>391</v>
      </c>
      <c s="6" r="B15" t="n">
        <v>0</v>
      </c>
      <c s="6" r="C15" t="n">
        <v>0</v>
      </c>
    </row>
    <row spans="1:3" r="16">
      <c s="4" r="A16" t="s">
        <v>392</v>
      </c>
      <c s="6" r="B16" t="n">
        <v>0</v>
      </c>
      <c s="6" r="C16" t="n">
        <v>-91</v>
      </c>
    </row>
    <row spans="1:3" r="17">
      <c s="4" r="A17" t="s">
        <v>393</v>
      </c>
      <c s="6" r="B17" t="n">
        <v>0</v>
      </c>
      <c s="6" r="C17" t="n">
        <v>4887</v>
      </c>
    </row>
    <row spans="1:3" r="18">
      <c s="4" r="A18" t="s">
        <v>385</v>
      </c>
      <c s="6" r="B18" t="n">
        <v>0</v>
      </c>
      <c s="6" r="C18" t="n">
        <v>4978</v>
      </c>
    </row>
    <row spans="1:3" r="19">
      <c s="4" r="A19" t="s">
        <v>394</v>
      </c>
      <c s="6" r="B19" t="n">
        <v>0</v>
      </c>
      <c s="6" r="C19" t="n">
        <v>0</v>
      </c>
    </row>
    <row spans="1:3" r="20">
      <c s="4" r="A20" t="s">
        <v>395</v>
      </c>
      <c s="6" r="B20" t="n">
        <v>0</v>
      </c>
      <c s="6" r="C20" t="n">
        <v>-91</v>
      </c>
    </row>
    <row spans="1:3" r="21">
      <c s="4" r="A21" t="s">
        <v>396</v>
      </c>
      <c s="6" r="B21" t="n">
        <v>0</v>
      </c>
      <c s="6" r="C21" t="n">
        <v>4887</v>
      </c>
    </row>
    <row spans="1:3" r="22">
      <c s="4" r="A22" t="s">
        <v>397</v>
      </c>
    </row>
    <row spans="1:3" r="23">
      <c s="3" r="A23" t="s">
        <v>384</v>
      </c>
    </row>
    <row spans="1:3" r="24">
      <c s="4" r="A24" t="s">
        <v>398</v>
      </c>
      <c s="6" r="B24" t="n">
        <v>10067</v>
      </c>
      <c s="6" r="C24" t="n">
        <v>10389</v>
      </c>
    </row>
    <row spans="1:3" r="25">
      <c s="4" r="A25" t="s">
        <v>399</v>
      </c>
      <c s="6" r="B25" t="n">
        <v>23</v>
      </c>
      <c s="6" r="C25" t="n">
        <v>0</v>
      </c>
    </row>
    <row spans="1:3" r="26">
      <c s="4" r="A26" t="s">
        <v>400</v>
      </c>
      <c s="6" r="B26" t="n">
        <v>0</v>
      </c>
      <c s="6" r="C26" t="n">
        <v>-29</v>
      </c>
    </row>
    <row spans="1:3" r="27">
      <c s="4" r="A27" t="s">
        <v>401</v>
      </c>
      <c s="6" r="B27" t="n">
        <v>10090</v>
      </c>
      <c s="6" r="C27" t="n">
        <v>10360</v>
      </c>
    </row>
    <row spans="1:3" r="28">
      <c s="4" r="A28" t="s">
        <v>390</v>
      </c>
      <c s="6" r="B28" t="n">
        <v>37043</v>
      </c>
      <c s="6" r="C28" t="n">
        <v>92148</v>
      </c>
    </row>
    <row spans="1:3" r="29">
      <c s="4" r="A29" t="s">
        <v>391</v>
      </c>
      <c s="6" r="B29" t="n">
        <v>313</v>
      </c>
      <c s="6" r="C29" t="n">
        <v>26</v>
      </c>
    </row>
    <row spans="1:3" r="30">
      <c s="4" r="A30" t="s">
        <v>392</v>
      </c>
      <c s="6" r="B30" t="n">
        <v>0</v>
      </c>
      <c s="6" r="C30" t="n">
        <v>-378</v>
      </c>
    </row>
    <row spans="1:3" r="31">
      <c s="4" r="A31" t="s">
        <v>393</v>
      </c>
      <c s="6" r="B31" t="n">
        <v>37356</v>
      </c>
      <c s="6" r="C31" t="n">
        <v>91796</v>
      </c>
    </row>
    <row spans="1:3" r="32">
      <c s="4" r="A32" t="s">
        <v>385</v>
      </c>
      <c s="6" r="B32" t="n">
        <v>47110</v>
      </c>
      <c s="6" r="C32" t="n">
        <v>102537</v>
      </c>
    </row>
    <row spans="1:3" r="33">
      <c s="4" r="A33" t="s">
        <v>394</v>
      </c>
      <c s="6" r="B33" t="n">
        <v>336</v>
      </c>
      <c s="6" r="C33" t="n">
        <v>26</v>
      </c>
    </row>
    <row spans="1:3" r="34">
      <c s="4" r="A34" t="s">
        <v>395</v>
      </c>
      <c s="6" r="B34" t="n">
        <v>0</v>
      </c>
      <c s="6" r="C34" t="n">
        <v>-407</v>
      </c>
    </row>
    <row spans="1:3" r="35">
      <c s="4" r="A35" t="s">
        <v>396</v>
      </c>
      <c s="6" r="B35" t="n">
        <v>47446</v>
      </c>
      <c s="6" r="C35" t="n">
        <v>102156</v>
      </c>
    </row>
    <row spans="1:3" r="36">
      <c s="4" r="A36" t="s">
        <v>402</v>
      </c>
    </row>
    <row spans="1:3" r="37">
      <c s="3" r="A37" t="s">
        <v>384</v>
      </c>
    </row>
    <row spans="1:3" r="38">
      <c s="4" r="A38" t="s">
        <v>390</v>
      </c>
      <c s="6" r="B38" t="n">
        <v>16818</v>
      </c>
      <c s="6" r="C38" t="n">
        <v>17362</v>
      </c>
    </row>
    <row spans="1:3" r="39">
      <c s="4" r="A39" t="s">
        <v>391</v>
      </c>
      <c s="6" r="B39" t="n">
        <v>150</v>
      </c>
      <c s="6" r="C39" t="n">
        <v>80</v>
      </c>
    </row>
    <row spans="1:3" r="40">
      <c s="4" r="A40" t="s">
        <v>392</v>
      </c>
      <c s="6" r="B40" t="n">
        <v>-8</v>
      </c>
      <c s="6" r="C40" t="n">
        <v>-29</v>
      </c>
    </row>
    <row spans="1:3" r="41">
      <c s="4" r="A41" t="s">
        <v>393</v>
      </c>
      <c s="6" r="B41" t="n">
        <v>16960</v>
      </c>
      <c s="6" r="C41" t="n">
        <v>17413</v>
      </c>
    </row>
    <row spans="1:3" r="42">
      <c s="4" r="A42" t="s">
        <v>403</v>
      </c>
      <c s="6" r="B42" t="n">
        <v>50727</v>
      </c>
      <c s="6" r="C42" t="n">
        <v>47969</v>
      </c>
    </row>
    <row spans="1:3" r="43">
      <c s="4" r="A43" t="s">
        <v>404</v>
      </c>
      <c s="6" r="B43" t="n">
        <v>1718</v>
      </c>
      <c s="6" r="C43" t="n">
        <v>1188</v>
      </c>
    </row>
    <row spans="1:3" r="44">
      <c s="4" r="A44" t="s">
        <v>405</v>
      </c>
      <c s="6" r="B44" t="n">
        <v>-11</v>
      </c>
      <c s="6" r="C44" t="n">
        <v>-32</v>
      </c>
    </row>
    <row spans="1:3" r="45">
      <c s="4" r="A45" t="s">
        <v>406</v>
      </c>
      <c s="6" r="B45" t="n">
        <v>52434</v>
      </c>
      <c s="6" r="C45" t="n">
        <v>49125</v>
      </c>
    </row>
    <row spans="1:3" r="46">
      <c s="4" r="A46" t="s">
        <v>407</v>
      </c>
      <c s="6" r="B46" t="n">
        <v>28133</v>
      </c>
      <c s="6" r="C46" t="n">
        <v>34334</v>
      </c>
    </row>
    <row spans="1:3" r="47">
      <c s="4" r="A47" t="s">
        <v>408</v>
      </c>
      <c s="6" r="B47" t="n">
        <v>1340</v>
      </c>
      <c s="6" r="C47" t="n">
        <v>1160</v>
      </c>
    </row>
    <row spans="1:3" r="48">
      <c s="4" r="A48" t="s">
        <v>409</v>
      </c>
      <c s="6" r="B48" t="n">
        <v>0</v>
      </c>
      <c s="6" r="C48" t="n">
        <v>0</v>
      </c>
    </row>
    <row spans="1:3" r="49">
      <c s="4" r="A49" t="s">
        <v>410</v>
      </c>
      <c s="6" r="B49" t="n">
        <v>29473</v>
      </c>
      <c s="6" r="C49" t="n">
        <v>35494</v>
      </c>
    </row>
    <row spans="1:3" r="50">
      <c s="4" r="A50" t="s">
        <v>385</v>
      </c>
      <c s="6" r="B50" t="n">
        <v>95678</v>
      </c>
      <c s="6" r="C50" t="n">
        <v>99665</v>
      </c>
    </row>
    <row spans="1:3" r="51">
      <c s="4" r="A51" t="s">
        <v>394</v>
      </c>
      <c s="6" r="B51" t="n">
        <v>3208</v>
      </c>
      <c s="6" r="C51" t="n">
        <v>2428</v>
      </c>
    </row>
    <row spans="1:3" r="52">
      <c s="4" r="A52" t="s">
        <v>395</v>
      </c>
      <c s="6" r="B52" t="n">
        <v>-19</v>
      </c>
      <c s="6" r="C52" t="n">
        <v>-61</v>
      </c>
    </row>
    <row spans="1:3" r="53">
      <c s="4" r="A53" t="s">
        <v>396</v>
      </c>
      <c s="6" r="B53" t="n">
        <v>98867</v>
      </c>
      <c s="6" r="C53" t="n">
        <v>102032</v>
      </c>
    </row>
    <row spans="1:3" r="54">
      <c s="4" r="A54" t="s">
        <v>411</v>
      </c>
    </row>
    <row spans="1:3" r="55">
      <c s="3" r="A55" t="s">
        <v>384</v>
      </c>
    </row>
    <row spans="1:3" r="56">
      <c s="4" r="A56" t="s">
        <v>390</v>
      </c>
      <c s="6" r="B56" t="n">
        <v>0</v>
      </c>
      <c s="6" r="C56" t="n">
        <v>9713</v>
      </c>
    </row>
    <row spans="1:3" r="57">
      <c s="4" r="A57" t="s">
        <v>391</v>
      </c>
      <c s="6" r="B57" t="n">
        <v>0</v>
      </c>
      <c s="6" r="C57" t="n">
        <v>12</v>
      </c>
    </row>
    <row spans="1:3" r="58">
      <c s="4" r="A58" t="s">
        <v>392</v>
      </c>
      <c s="6" r="B58" t="n">
        <v>0</v>
      </c>
      <c s="6" r="C58" t="n">
        <v>-13</v>
      </c>
    </row>
    <row spans="1:3" r="59">
      <c s="4" r="A59" t="s">
        <v>393</v>
      </c>
      <c s="6" r="B59" t="n">
        <v>0</v>
      </c>
      <c s="6" r="C59" t="n">
        <v>9712</v>
      </c>
    </row>
    <row spans="1:3" r="60">
      <c s="4" r="A60" t="s">
        <v>403</v>
      </c>
      <c s="6" r="B60" t="n">
        <v>57</v>
      </c>
      <c s="6" r="C60" t="n">
        <v>60</v>
      </c>
    </row>
    <row spans="1:3" r="61">
      <c s="4" r="A61" t="s">
        <v>404</v>
      </c>
      <c s="6" r="B61" t="n">
        <v>1</v>
      </c>
      <c s="6" r="C61" t="n">
        <v>0</v>
      </c>
    </row>
    <row spans="1:3" r="62">
      <c s="4" r="A62" t="s">
        <v>405</v>
      </c>
      <c s="6" r="B62" t="n">
        <v>0</v>
      </c>
      <c s="6" r="C62" t="n">
        <v>0</v>
      </c>
    </row>
    <row spans="1:3" r="63">
      <c s="4" r="A63" t="s">
        <v>406</v>
      </c>
      <c s="6" r="B63" t="n">
        <v>58</v>
      </c>
      <c s="6" r="C63" t="n">
        <v>60</v>
      </c>
    </row>
    <row spans="1:3" r="64">
      <c s="4" r="A64" t="s">
        <v>407</v>
      </c>
      <c s="6" r="B64" t="n">
        <v>3478</v>
      </c>
      <c s="6" r="C64" t="n">
        <v>3517</v>
      </c>
    </row>
    <row spans="1:3" r="65">
      <c s="4" r="A65" t="s">
        <v>408</v>
      </c>
      <c s="6" r="B65" t="n">
        <v>99</v>
      </c>
      <c s="6" r="C65" t="n">
        <v>65</v>
      </c>
    </row>
    <row spans="1:3" r="66">
      <c s="4" r="A66" t="s">
        <v>409</v>
      </c>
      <c s="6" r="B66" t="n">
        <v>0</v>
      </c>
      <c s="6" r="C66" t="n">
        <v>0</v>
      </c>
    </row>
    <row spans="1:3" r="67">
      <c s="4" r="A67" t="s">
        <v>410</v>
      </c>
      <c s="6" r="B67" t="n">
        <v>3577</v>
      </c>
      <c s="6" r="C67" t="n">
        <v>3582</v>
      </c>
    </row>
    <row spans="1:3" r="68">
      <c s="4" r="A68" t="s">
        <v>385</v>
      </c>
      <c s="6" r="B68" t="n">
        <v>3535</v>
      </c>
      <c s="6" r="C68" t="n">
        <v>13290</v>
      </c>
    </row>
    <row spans="1:3" r="69">
      <c s="4" r="A69" t="s">
        <v>394</v>
      </c>
      <c s="6" r="B69" t="n">
        <v>100</v>
      </c>
      <c s="6" r="C69" t="n">
        <v>77</v>
      </c>
    </row>
    <row spans="1:3" r="70">
      <c s="4" r="A70" t="s">
        <v>395</v>
      </c>
      <c s="6" r="B70" t="n">
        <v>0</v>
      </c>
      <c s="6" r="C70" t="n">
        <v>-13</v>
      </c>
    </row>
    <row spans="1:3" r="71">
      <c s="4" r="A71" t="s">
        <v>396</v>
      </c>
      <c s="6" r="B71" t="n">
        <v>3635</v>
      </c>
      <c s="6" r="C71" t="n">
        <v>13354</v>
      </c>
    </row>
    <row spans="1:3" r="72">
      <c s="4" r="A72" t="s">
        <v>412</v>
      </c>
    </row>
    <row spans="1:3" r="73">
      <c s="3" r="A73" t="s">
        <v>384</v>
      </c>
    </row>
    <row spans="1:3" r="74">
      <c s="4" r="A74" t="s">
        <v>407</v>
      </c>
      <c s="6" r="B74" t="n">
        <v>2930</v>
      </c>
      <c s="6" r="C74" t="n">
        <v>3215</v>
      </c>
    </row>
    <row spans="1:3" r="75">
      <c s="4" r="A75" t="s">
        <v>408</v>
      </c>
      <c s="6" r="B75" t="n">
        <v>0</v>
      </c>
      <c s="6" r="C75" t="n">
        <v>0</v>
      </c>
    </row>
    <row spans="1:3" r="76">
      <c s="4" r="A76" t="s">
        <v>409</v>
      </c>
      <c s="6" r="B76" t="n">
        <v>-2</v>
      </c>
      <c s="6" r="C76" t="n">
        <v>-82</v>
      </c>
    </row>
    <row spans="1:3" r="77">
      <c s="4" r="A77" t="s">
        <v>410</v>
      </c>
      <c s="6" r="B77" t="n">
        <v>2928</v>
      </c>
      <c s="6" r="C77" t="n">
        <v>3133</v>
      </c>
    </row>
    <row spans="1:3" r="78">
      <c s="4" r="A78" t="s">
        <v>385</v>
      </c>
      <c s="6" r="B78" t="n">
        <v>2930</v>
      </c>
      <c s="6" r="C78" t="n">
        <v>3215</v>
      </c>
    </row>
    <row spans="1:3" r="79">
      <c s="4" r="A79" t="s">
        <v>394</v>
      </c>
      <c s="6" r="B79" t="n">
        <v>0</v>
      </c>
      <c s="6" r="C79" t="n">
        <v>0</v>
      </c>
    </row>
    <row spans="1:3" r="80">
      <c s="4" r="A80" t="s">
        <v>395</v>
      </c>
      <c s="6" r="B80" t="n">
        <v>-2</v>
      </c>
      <c s="6" r="C80" t="n">
        <v>-82</v>
      </c>
    </row>
    <row spans="1:3" r="81">
      <c s="4" r="A81" t="s">
        <v>396</v>
      </c>
      <c s="6" r="B81" t="n">
        <v>2928</v>
      </c>
      <c s="6" r="C81" t="n">
        <v>3133</v>
      </c>
    </row>
    <row spans="1:3" r="82">
      <c s="4" r="A82" t="s">
        <v>413</v>
      </c>
    </row>
    <row spans="1:3" r="83">
      <c s="3" r="A83" t="s">
        <v>384</v>
      </c>
    </row>
    <row spans="1:3" r="84">
      <c s="4" r="A84" t="s">
        <v>398</v>
      </c>
      <c s="6" r="B84" t="n">
        <v>250</v>
      </c>
      <c s="6" r="C84" t="n">
        <v>250</v>
      </c>
    </row>
    <row spans="1:3" r="85">
      <c s="4" r="A85" t="s">
        <v>399</v>
      </c>
      <c s="6" r="B85" t="n">
        <v>0</v>
      </c>
      <c s="6" r="C85" t="n">
        <v>0</v>
      </c>
    </row>
    <row spans="1:3" r="86">
      <c s="4" r="A86" t="s">
        <v>400</v>
      </c>
      <c s="6" r="B86" t="n">
        <v>0</v>
      </c>
      <c s="6" r="C86" t="n">
        <v>0</v>
      </c>
    </row>
    <row spans="1:3" r="87">
      <c s="4" r="A87" t="s">
        <v>401</v>
      </c>
      <c s="6" r="B87" t="n">
        <v>250</v>
      </c>
      <c s="6" r="C87" t="n">
        <v>250</v>
      </c>
    </row>
    <row spans="1:3" r="88">
      <c s="4" r="A88" t="s">
        <v>390</v>
      </c>
      <c s="6" r="B88" t="n">
        <v>19032</v>
      </c>
      <c s="6" r="C88" t="n">
        <v>19446</v>
      </c>
    </row>
    <row spans="1:3" r="89">
      <c s="4" r="A89" t="s">
        <v>391</v>
      </c>
      <c s="6" r="B89" t="n">
        <v>241</v>
      </c>
      <c s="6" r="C89" t="n">
        <v>25</v>
      </c>
    </row>
    <row spans="1:3" r="90">
      <c s="4" r="A90" t="s">
        <v>392</v>
      </c>
      <c s="6" r="B90" t="n">
        <v>-4</v>
      </c>
      <c s="6" r="C90" t="n">
        <v>-158</v>
      </c>
    </row>
    <row spans="1:3" r="91">
      <c s="4" r="A91" t="s">
        <v>393</v>
      </c>
      <c s="6" r="B91" t="n">
        <v>19269</v>
      </c>
      <c s="6" r="C91" t="n">
        <v>19313</v>
      </c>
    </row>
    <row spans="1:3" r="92">
      <c s="4" r="A92" t="s">
        <v>403</v>
      </c>
      <c s="6" r="B92" t="n">
        <v>15204</v>
      </c>
      <c s="6" r="C92" t="n">
        <v>10148</v>
      </c>
    </row>
    <row spans="1:3" r="93">
      <c s="4" r="A93" t="s">
        <v>404</v>
      </c>
      <c s="6" r="B93" t="n">
        <v>76</v>
      </c>
      <c s="6" r="C93" t="n">
        <v>0</v>
      </c>
    </row>
    <row spans="1:3" r="94">
      <c s="4" r="A94" t="s">
        <v>405</v>
      </c>
      <c s="6" r="B94" t="n">
        <v>-3</v>
      </c>
      <c s="6" r="C94" t="n">
        <v>-266</v>
      </c>
    </row>
    <row spans="1:3" r="95">
      <c s="4" r="A95" t="s">
        <v>406</v>
      </c>
      <c s="6" r="B95" t="n">
        <v>15277</v>
      </c>
      <c s="6" r="C95" t="n">
        <v>9882</v>
      </c>
    </row>
    <row spans="1:3" r="96">
      <c s="4" r="A96" t="s">
        <v>407</v>
      </c>
      <c s="6" r="B96" t="n">
        <v>60000</v>
      </c>
      <c s="6" r="C96" t="n">
        <v>60000</v>
      </c>
    </row>
    <row spans="1:3" r="97">
      <c s="4" r="A97" t="s">
        <v>408</v>
      </c>
      <c s="6" r="B97" t="n">
        <v>709</v>
      </c>
      <c s="6" r="C97" t="n">
        <v>0</v>
      </c>
    </row>
    <row spans="1:3" r="98">
      <c s="4" r="A98" t="s">
        <v>409</v>
      </c>
      <c s="6" r="B98" t="n">
        <v>-2060</v>
      </c>
      <c s="6" r="C98" t="n">
        <v>-2770</v>
      </c>
    </row>
    <row spans="1:3" r="99">
      <c s="4" r="A99" t="s">
        <v>410</v>
      </c>
      <c s="6" r="B99" t="n">
        <v>58649</v>
      </c>
      <c s="6" r="C99" t="n">
        <v>57230</v>
      </c>
    </row>
    <row spans="1:3" r="100">
      <c s="4" r="A100" t="s">
        <v>385</v>
      </c>
      <c s="6" r="B100" t="n">
        <v>94486</v>
      </c>
      <c s="6" r="C100" t="n">
        <v>89844</v>
      </c>
    </row>
    <row spans="1:3" r="101">
      <c s="4" r="A101" t="s">
        <v>394</v>
      </c>
      <c s="6" r="B101" t="n">
        <v>1026</v>
      </c>
      <c s="6" r="C101" t="n">
        <v>25</v>
      </c>
    </row>
    <row spans="1:3" r="102">
      <c s="4" r="A102" t="s">
        <v>395</v>
      </c>
      <c s="6" r="B102" t="n">
        <v>-2067</v>
      </c>
      <c s="6" r="C102" t="n">
        <v>-3194</v>
      </c>
    </row>
    <row spans="1:3" r="103">
      <c s="4" r="A103" t="s">
        <v>396</v>
      </c>
      <c s="6" r="B103" t="n">
        <v>93445</v>
      </c>
      <c s="6" r="C103" t="n">
        <v>86675</v>
      </c>
    </row>
    <row spans="1:3" r="104">
      <c s="4" r="A104" t="s">
        <v>414</v>
      </c>
    </row>
    <row spans="1:3" r="105">
      <c s="3" r="A105" t="s">
        <v>384</v>
      </c>
    </row>
    <row spans="1:3" r="106">
      <c s="4" r="A106" t="s">
        <v>385</v>
      </c>
      <c s="6" r="B106" t="n">
        <v>7009</v>
      </c>
      <c s="6" r="C106" t="n">
        <v>16726</v>
      </c>
    </row>
    <row spans="1:3" r="107">
      <c s="4" r="A107" t="s">
        <v>394</v>
      </c>
      <c s="6" r="B107" t="n">
        <v>0</v>
      </c>
      <c s="6" r="C107" t="n">
        <v>0</v>
      </c>
    </row>
    <row spans="1:3" r="108">
      <c s="4" r="A108" t="s">
        <v>395</v>
      </c>
      <c s="6" r="B108" t="n">
        <v>0</v>
      </c>
      <c s="6" r="C108" t="n">
        <v>0</v>
      </c>
    </row>
    <row spans="1:3" r="109">
      <c s="4" r="A109" t="s">
        <v>396</v>
      </c>
      <c s="6" r="B109" t="n">
        <v>7009</v>
      </c>
      <c s="6" r="C109" t="n">
        <v>16726</v>
      </c>
    </row>
    <row spans="1:3" r="110">
      <c s="4" r="A110" t="s">
        <v>415</v>
      </c>
    </row>
    <row spans="1:3" r="111">
      <c s="3" r="A111" t="s">
        <v>384</v>
      </c>
    </row>
    <row spans="1:3" r="112">
      <c s="4" r="A112" t="s">
        <v>416</v>
      </c>
      <c s="6" r="B112" t="n">
        <v>413</v>
      </c>
      <c s="6" r="C112" t="n">
        <v>426</v>
      </c>
    </row>
    <row spans="1:3" r="113">
      <c s="4" r="A113" t="s">
        <v>417</v>
      </c>
      <c s="6" r="B113" t="n">
        <v>352</v>
      </c>
      <c s="6" r="C113" t="n">
        <v>381</v>
      </c>
    </row>
    <row spans="1:3" r="114">
      <c s="4" r="A114" t="s">
        <v>418</v>
      </c>
      <c s="6" r="B114" t="n">
        <v>0</v>
      </c>
      <c s="6" r="C114" t="n">
        <v>0</v>
      </c>
    </row>
    <row spans="1:3" r="115">
      <c s="4" r="A115" t="s">
        <v>419</v>
      </c>
      <c s="6" r="B115" t="n">
        <v>765</v>
      </c>
      <c s="6" r="C115" t="n">
        <v>807</v>
      </c>
    </row>
    <row spans="1:3" r="116">
      <c s="4" r="A116" t="s">
        <v>413</v>
      </c>
    </row>
    <row spans="1:3" r="117">
      <c s="3" r="A117" t="s">
        <v>380</v>
      </c>
    </row>
    <row spans="1:3" r="118">
      <c s="4" r="A118" t="s">
        <v>420</v>
      </c>
      <c s="6" r="B118" t="n">
        <v>22879</v>
      </c>
      <c s="6" r="C118" t="n">
        <v>21047</v>
      </c>
    </row>
    <row spans="1:3" r="119">
      <c s="4" r="A119" t="s">
        <v>421</v>
      </c>
      <c s="6" r="B119" t="n">
        <v>47</v>
      </c>
      <c s="6" r="C119" t="n">
        <v>134</v>
      </c>
    </row>
    <row spans="1:3" r="120">
      <c s="4" r="A120" t="s">
        <v>422</v>
      </c>
      <c s="6" r="B120" t="n">
        <v>0</v>
      </c>
      <c s="6" r="C120" t="n">
        <v>0</v>
      </c>
    </row>
    <row spans="1:3" r="121">
      <c s="4" r="A121" t="s">
        <v>423</v>
      </c>
      <c s="6" r="B121" t="n">
        <v>22926</v>
      </c>
      <c s="6" r="C121" t="n">
        <v>21181</v>
      </c>
    </row>
    <row spans="1:3" r="122">
      <c s="4" r="A122" t="s">
        <v>424</v>
      </c>
      <c s="6" r="B122" t="n">
        <v>10006</v>
      </c>
      <c s="6" r="C122" t="n">
        <v>19943</v>
      </c>
    </row>
    <row spans="1:3" r="123">
      <c s="4" r="A123" t="s">
        <v>425</v>
      </c>
      <c s="6" r="B123" t="n">
        <v>22</v>
      </c>
      <c s="6" r="C123" t="n">
        <v>1</v>
      </c>
    </row>
    <row spans="1:3" r="124">
      <c s="4" r="A124" t="s">
        <v>426</v>
      </c>
      <c s="6" r="B124" t="n">
        <v>-8</v>
      </c>
      <c s="6" r="C124" t="n">
        <v>-64</v>
      </c>
    </row>
    <row spans="1:3" r="125">
      <c s="4" r="A125" t="s">
        <v>427</v>
      </c>
      <c s="6" r="B125" t="n">
        <v>10020</v>
      </c>
      <c s="6" r="C125" t="n">
        <v>19880</v>
      </c>
    </row>
    <row spans="1:3" r="126">
      <c s="4" r="A126" t="s">
        <v>381</v>
      </c>
      <c s="6" r="B126" t="n">
        <v>32885</v>
      </c>
      <c s="6" r="C126" t="n">
        <v>40990</v>
      </c>
    </row>
    <row spans="1:3" r="127">
      <c s="4" r="A127" t="s">
        <v>382</v>
      </c>
      <c s="6" r="B127" t="n">
        <v>69</v>
      </c>
      <c s="6" r="C127" t="n">
        <v>135</v>
      </c>
    </row>
    <row spans="1:3" r="128">
      <c s="4" r="A128" t="s">
        <v>383</v>
      </c>
      <c s="6" r="B128" t="n">
        <v>-8</v>
      </c>
      <c s="6" r="C128" t="n">
        <v>-64</v>
      </c>
    </row>
    <row spans="1:3" r="129">
      <c s="4" r="A129" t="s">
        <v>64</v>
      </c>
      <c s="7" r="B129" t="n">
        <v>32946</v>
      </c>
      <c s="7" r="C129" t="n">
        <v>4106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8</v>
      </c>
      <c s="2" r="B1" t="s">
        <v>1</v>
      </c>
    </row>
    <row spans="1:3" r="2">
      <c s="2" r="B2" t="s">
        <v>2</v>
      </c>
      <c s="2" r="C2" t="s">
        <v>73</v>
      </c>
    </row>
    <row spans="1:3" r="3">
      <c s="3" r="A3" t="s">
        <v>429</v>
      </c>
    </row>
    <row spans="1:3" r="4">
      <c s="4" r="A4" t="s">
        <v>430</v>
      </c>
      <c s="7" r="B4" t="n">
        <v>73991</v>
      </c>
      <c s="7" r="C4" t="n">
        <v>37546</v>
      </c>
    </row>
    <row spans="1:3" r="5">
      <c s="4" r="A5" t="s">
        <v>431</v>
      </c>
      <c s="6" r="B5" t="n">
        <v>539</v>
      </c>
      <c s="6" r="C5" t="n">
        <v>294</v>
      </c>
    </row>
    <row spans="1:3" r="6">
      <c s="4" r="A6" t="s">
        <v>432</v>
      </c>
      <c s="6" r="B6" t="n">
        <v>82</v>
      </c>
      <c s="6" r="C6" t="n">
        <v>22</v>
      </c>
    </row>
    <row spans="1:3" r="7">
      <c s="4" r="A7" t="s">
        <v>433</v>
      </c>
      <c s="7" r="B7" t="n">
        <v>160</v>
      </c>
      <c s="7" r="C7" t="n">
        <v>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4</v>
      </c>
      <c s="2" r="B1" t="s">
        <v>2</v>
      </c>
      <c s="2" r="C1" t="s">
        <v>25</v>
      </c>
    </row>
    <row spans="1:3" r="2">
      <c s="3" r="A2" t="s">
        <v>435</v>
      </c>
    </row>
    <row spans="1:3" r="3">
      <c s="4" r="A3" t="s">
        <v>436</v>
      </c>
      <c s="7" r="B3" t="n">
        <v>0</v>
      </c>
      <c s="7" r="C3" t="n">
        <v>12078</v>
      </c>
    </row>
    <row spans="1:3" r="4">
      <c s="4" r="A4" t="s">
        <v>437</v>
      </c>
      <c s="6" r="B4" t="n">
        <v>0</v>
      </c>
      <c s="6" r="C4" t="n">
        <v>-9</v>
      </c>
    </row>
    <row spans="1:3" r="5">
      <c s="4" r="A5" t="s">
        <v>438</v>
      </c>
      <c s="6" r="B5" t="n">
        <v>4997</v>
      </c>
      <c s="6" r="C5" t="n">
        <v>4953</v>
      </c>
    </row>
    <row spans="1:3" r="6">
      <c s="4" r="A6" t="s">
        <v>439</v>
      </c>
      <c s="6" r="B6" t="n">
        <v>-8</v>
      </c>
      <c s="6" r="C6" t="n">
        <v>-55</v>
      </c>
    </row>
    <row spans="1:3" r="7">
      <c s="4" r="A7" t="s">
        <v>440</v>
      </c>
      <c s="6" r="B7" t="n">
        <v>4997</v>
      </c>
      <c s="6" r="C7" t="n">
        <v>17031</v>
      </c>
    </row>
    <row spans="1:3" r="8">
      <c s="4" r="A8" t="s">
        <v>441</v>
      </c>
      <c s="6" r="B8" t="n">
        <v>-8</v>
      </c>
      <c s="6" r="C8" t="n">
        <v>-64</v>
      </c>
    </row>
    <row spans="1:3" r="9">
      <c s="3" r="A9" t="s">
        <v>442</v>
      </c>
    </row>
    <row spans="1:3" r="10">
      <c s="4" r="A10" t="s">
        <v>443</v>
      </c>
      <c s="6" r="B10" t="n">
        <v>1287</v>
      </c>
      <c s="6" r="C10" t="n">
        <v>159393</v>
      </c>
    </row>
    <row spans="1:3" r="11">
      <c s="4" r="A11" t="s">
        <v>444</v>
      </c>
      <c s="6" r="B11" t="n">
        <v>-2</v>
      </c>
      <c s="6" r="C11" t="n">
        <v>-3382</v>
      </c>
    </row>
    <row spans="1:3" r="12">
      <c s="4" r="A12" t="s">
        <v>445</v>
      </c>
      <c s="6" r="B12" t="n">
        <v>49230</v>
      </c>
      <c s="6" r="C12" t="n">
        <v>24996</v>
      </c>
    </row>
    <row spans="1:3" r="13">
      <c s="4" r="A13" t="s">
        <v>446</v>
      </c>
      <c s="6" r="B13" t="n">
        <v>-2086</v>
      </c>
      <c s="6" r="C13" t="n">
        <v>-466</v>
      </c>
    </row>
    <row spans="1:3" r="14">
      <c s="4" r="A14" t="s">
        <v>447</v>
      </c>
      <c s="6" r="B14" t="n">
        <v>50517</v>
      </c>
      <c s="6" r="C14" t="n">
        <v>184389</v>
      </c>
    </row>
    <row spans="1:3" r="15">
      <c s="4" r="A15" t="s">
        <v>448</v>
      </c>
      <c s="6" r="B15" t="n">
        <v>-2088</v>
      </c>
      <c s="6" r="C15" t="n">
        <v>-3848</v>
      </c>
    </row>
    <row spans="1:3" r="16">
      <c s="4" r="A16" t="s">
        <v>389</v>
      </c>
    </row>
    <row spans="1:3" r="17">
      <c s="3" r="A17" t="s">
        <v>442</v>
      </c>
    </row>
    <row spans="1:3" r="18">
      <c s="4" r="A18" t="s">
        <v>443</v>
      </c>
      <c s="6" r="C18" t="n">
        <v>0</v>
      </c>
    </row>
    <row spans="1:3" r="19">
      <c s="4" r="A19" t="s">
        <v>444</v>
      </c>
      <c s="6" r="C19" t="n">
        <v>0</v>
      </c>
    </row>
    <row spans="1:3" r="20">
      <c s="4" r="A20" t="s">
        <v>445</v>
      </c>
      <c s="6" r="C20" t="n">
        <v>4887</v>
      </c>
    </row>
    <row spans="1:3" r="21">
      <c s="4" r="A21" t="s">
        <v>446</v>
      </c>
      <c s="6" r="C21" t="n">
        <v>-91</v>
      </c>
    </row>
    <row spans="1:3" r="22">
      <c s="4" r="A22" t="s">
        <v>447</v>
      </c>
      <c s="6" r="C22" t="n">
        <v>4887</v>
      </c>
    </row>
    <row spans="1:3" r="23">
      <c s="4" r="A23" t="s">
        <v>448</v>
      </c>
      <c s="6" r="C23" t="n">
        <v>-91</v>
      </c>
    </row>
    <row spans="1:3" r="24">
      <c s="4" r="A24" t="s">
        <v>397</v>
      </c>
    </row>
    <row spans="1:3" r="25">
      <c s="3" r="A25" t="s">
        <v>442</v>
      </c>
    </row>
    <row spans="1:3" r="26">
      <c s="4" r="A26" t="s">
        <v>443</v>
      </c>
      <c s="6" r="C26" t="n">
        <v>72157</v>
      </c>
    </row>
    <row spans="1:3" r="27">
      <c s="4" r="A27" t="s">
        <v>444</v>
      </c>
      <c s="6" r="C27" t="n">
        <v>-379</v>
      </c>
    </row>
    <row spans="1:3" r="28">
      <c s="4" r="A28" t="s">
        <v>445</v>
      </c>
      <c s="6" r="C28" t="n">
        <v>4972</v>
      </c>
    </row>
    <row spans="1:3" r="29">
      <c s="4" r="A29" t="s">
        <v>446</v>
      </c>
      <c s="6" r="C29" t="n">
        <v>-28</v>
      </c>
    </row>
    <row spans="1:3" r="30">
      <c s="4" r="A30" t="s">
        <v>447</v>
      </c>
      <c s="6" r="C30" t="n">
        <v>77129</v>
      </c>
    </row>
    <row spans="1:3" r="31">
      <c s="4" r="A31" t="s">
        <v>448</v>
      </c>
      <c s="6" r="C31" t="n">
        <v>-407</v>
      </c>
    </row>
    <row spans="1:3" r="32">
      <c s="4" r="A32" t="s">
        <v>402</v>
      </c>
    </row>
    <row spans="1:3" r="33">
      <c s="3" r="A33" t="s">
        <v>442</v>
      </c>
    </row>
    <row spans="1:3" r="34">
      <c s="4" r="A34" t="s">
        <v>443</v>
      </c>
      <c s="6" r="B34" t="n">
        <v>1287</v>
      </c>
      <c s="6" r="C34" t="n">
        <v>10251</v>
      </c>
    </row>
    <row spans="1:3" r="35">
      <c s="4" r="A35" t="s">
        <v>444</v>
      </c>
      <c s="6" r="B35" t="n">
        <v>-2</v>
      </c>
      <c s="6" r="C35" t="n">
        <v>-49</v>
      </c>
    </row>
    <row spans="1:3" r="36">
      <c s="4" r="A36" t="s">
        <v>445</v>
      </c>
      <c s="6" r="B36" t="n">
        <v>2622</v>
      </c>
      <c s="6" r="C36" t="n">
        <v>1335</v>
      </c>
    </row>
    <row spans="1:3" r="37">
      <c s="4" r="A37" t="s">
        <v>446</v>
      </c>
      <c s="6" r="B37" t="n">
        <v>-17</v>
      </c>
      <c s="6" r="C37" t="n">
        <v>-12</v>
      </c>
    </row>
    <row spans="1:3" r="38">
      <c s="4" r="A38" t="s">
        <v>447</v>
      </c>
      <c s="6" r="B38" t="n">
        <v>3909</v>
      </c>
      <c s="6" r="C38" t="n">
        <v>11586</v>
      </c>
    </row>
    <row spans="1:3" r="39">
      <c s="4" r="A39" t="s">
        <v>448</v>
      </c>
      <c s="6" r="B39" t="n">
        <v>-19</v>
      </c>
      <c s="6" r="C39" t="n">
        <v>-61</v>
      </c>
    </row>
    <row spans="1:3" r="40">
      <c s="4" r="A40" t="s">
        <v>449</v>
      </c>
    </row>
    <row spans="1:3" r="41">
      <c s="3" r="A41" t="s">
        <v>442</v>
      </c>
    </row>
    <row spans="1:3" r="42">
      <c s="4" r="A42" t="s">
        <v>443</v>
      </c>
      <c s="6" r="C42" t="n">
        <v>4751</v>
      </c>
    </row>
    <row spans="1:3" r="43">
      <c s="4" r="A43" t="s">
        <v>444</v>
      </c>
      <c s="6" r="C43" t="n">
        <v>-13</v>
      </c>
    </row>
    <row spans="1:3" r="44">
      <c s="4" r="A44" t="s">
        <v>445</v>
      </c>
      <c s="6" r="C44" t="n">
        <v>0</v>
      </c>
    </row>
    <row spans="1:3" r="45">
      <c s="4" r="A45" t="s">
        <v>446</v>
      </c>
      <c s="6" r="C45" t="n">
        <v>0</v>
      </c>
    </row>
    <row spans="1:3" r="46">
      <c s="4" r="A46" t="s">
        <v>447</v>
      </c>
      <c s="6" r="C46" t="n">
        <v>4751</v>
      </c>
    </row>
    <row spans="1:3" r="47">
      <c s="4" r="A47" t="s">
        <v>448</v>
      </c>
      <c s="6" r="C47" t="n">
        <v>-13</v>
      </c>
    </row>
    <row spans="1:3" r="48">
      <c s="4" r="A48" t="s">
        <v>412</v>
      </c>
    </row>
    <row spans="1:3" r="49">
      <c s="3" r="A49" t="s">
        <v>442</v>
      </c>
    </row>
    <row spans="1:3" r="50">
      <c s="4" r="A50" t="s">
        <v>443</v>
      </c>
      <c s="6" r="B50" t="n">
        <v>0</v>
      </c>
      <c s="6" r="C50" t="n">
        <v>0</v>
      </c>
    </row>
    <row spans="1:3" r="51">
      <c s="4" r="A51" t="s">
        <v>444</v>
      </c>
      <c s="6" r="B51" t="n">
        <v>0</v>
      </c>
      <c s="6" r="C51" t="n">
        <v>0</v>
      </c>
    </row>
    <row spans="1:3" r="52">
      <c s="4" r="A52" t="s">
        <v>445</v>
      </c>
      <c s="6" r="B52" t="n">
        <v>2928</v>
      </c>
      <c s="6" r="C52" t="n">
        <v>3133</v>
      </c>
    </row>
    <row spans="1:3" r="53">
      <c s="4" r="A53" t="s">
        <v>446</v>
      </c>
      <c s="6" r="B53" t="n">
        <v>-2</v>
      </c>
      <c s="6" r="C53" t="n">
        <v>-82</v>
      </c>
    </row>
    <row spans="1:3" r="54">
      <c s="4" r="A54" t="s">
        <v>447</v>
      </c>
      <c s="6" r="B54" t="n">
        <v>2928</v>
      </c>
      <c s="6" r="C54" t="n">
        <v>3133</v>
      </c>
    </row>
    <row spans="1:3" r="55">
      <c s="4" r="A55" t="s">
        <v>448</v>
      </c>
      <c s="6" r="B55" t="n">
        <v>-2</v>
      </c>
      <c s="6" r="C55" t="n">
        <v>-82</v>
      </c>
    </row>
    <row spans="1:3" r="56">
      <c s="4" r="A56" t="s">
        <v>413</v>
      </c>
    </row>
    <row spans="1:3" r="57">
      <c s="3" r="A57" t="s">
        <v>435</v>
      </c>
    </row>
    <row spans="1:3" r="58">
      <c s="4" r="A58" t="s">
        <v>436</v>
      </c>
      <c s="6" r="B58" t="n">
        <v>0</v>
      </c>
      <c s="6" r="C58" t="n">
        <v>12078</v>
      </c>
    </row>
    <row spans="1:3" r="59">
      <c s="4" r="A59" t="s">
        <v>437</v>
      </c>
      <c s="6" r="B59" t="n">
        <v>0</v>
      </c>
      <c s="6" r="C59" t="n">
        <v>-9</v>
      </c>
    </row>
    <row spans="1:3" r="60">
      <c s="4" r="A60" t="s">
        <v>438</v>
      </c>
      <c s="6" r="B60" t="n">
        <v>4997</v>
      </c>
      <c s="6" r="C60" t="n">
        <v>4953</v>
      </c>
    </row>
    <row spans="1:3" r="61">
      <c s="4" r="A61" t="s">
        <v>439</v>
      </c>
      <c s="6" r="B61" t="n">
        <v>-8</v>
      </c>
      <c s="6" r="C61" t="n">
        <v>-55</v>
      </c>
    </row>
    <row spans="1:3" r="62">
      <c s="4" r="A62" t="s">
        <v>440</v>
      </c>
      <c s="6" r="B62" t="n">
        <v>4997</v>
      </c>
      <c s="6" r="C62" t="n">
        <v>17031</v>
      </c>
    </row>
    <row spans="1:3" r="63">
      <c s="4" r="A63" t="s">
        <v>441</v>
      </c>
      <c s="6" r="B63" t="n">
        <v>-8</v>
      </c>
      <c s="6" r="C63" t="n">
        <v>-64</v>
      </c>
    </row>
    <row spans="1:3" r="64">
      <c s="3" r="A64" t="s">
        <v>442</v>
      </c>
    </row>
    <row spans="1:3" r="65">
      <c s="4" r="A65" t="s">
        <v>443</v>
      </c>
      <c s="6" r="B65" t="n">
        <v>0</v>
      </c>
      <c s="6" r="C65" t="n">
        <v>72234</v>
      </c>
    </row>
    <row spans="1:3" r="66">
      <c s="4" r="A66" t="s">
        <v>444</v>
      </c>
      <c s="6" r="B66" t="n">
        <v>0</v>
      </c>
      <c s="6" r="C66" t="n">
        <v>-2941</v>
      </c>
    </row>
    <row spans="1:3" r="67">
      <c s="4" r="A67" t="s">
        <v>445</v>
      </c>
      <c s="6" r="B67" t="n">
        <v>43680</v>
      </c>
      <c s="6" r="C67" t="n">
        <v>10669</v>
      </c>
    </row>
    <row spans="1:3" r="68">
      <c s="4" r="A68" t="s">
        <v>446</v>
      </c>
      <c s="6" r="B68" t="n">
        <v>-2067</v>
      </c>
      <c s="6" r="C68" t="n">
        <v>-253</v>
      </c>
    </row>
    <row spans="1:3" r="69">
      <c s="4" r="A69" t="s">
        <v>447</v>
      </c>
      <c s="6" r="B69" t="n">
        <v>43680</v>
      </c>
      <c s="6" r="C69" t="n">
        <v>82903</v>
      </c>
    </row>
    <row spans="1:3" r="70">
      <c s="4" r="A70" t="s">
        <v>448</v>
      </c>
      <c s="7" r="B70" t="n">
        <v>-2067</v>
      </c>
      <c s="7" r="C70" t="n">
        <v>-31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450</v>
      </c>
      <c s="2" r="B1" t="s">
        <v>451</v>
      </c>
      <c s="2" r="C1" t="s">
        <v>452</v>
      </c>
    </row>
    <row spans="1:3" r="2">
      <c s="3" r="A2" t="s">
        <v>250</v>
      </c>
    </row>
    <row spans="1:3" r="3">
      <c s="4" r="A3" t="s">
        <v>453</v>
      </c>
      <c s="10" r="B3" t="n">
        <v>128.4</v>
      </c>
      <c s="10" r="C3" t="n">
        <v>210.1</v>
      </c>
    </row>
    <row spans="1:3" r="4">
      <c s="4" r="A4" t="s">
        <v>454</v>
      </c>
      <c s="6" r="B4" t="n">
        <v>0</v>
      </c>
      <c s="6" r="C4" t="n">
        <v>0</v>
      </c>
    </row>
    <row spans="1:3" r="5">
      <c s="4" r="A5" t="s">
        <v>455</v>
      </c>
      <c s="4" r="B5" t="s">
        <v>456</v>
      </c>
      <c s="4" r="C5" t="s">
        <v>4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22311</v>
      </c>
      <c s="7" r="C4" t="n">
        <v>21939</v>
      </c>
      <c s="7" r="D4" t="n">
        <v>44161</v>
      </c>
      <c s="7" r="E4" t="n">
        <v>43193</v>
      </c>
    </row>
    <row spans="1:5" r="5">
      <c s="4" r="A5" t="s">
        <v>76</v>
      </c>
      <c s="6" r="B5" t="n">
        <v>1774</v>
      </c>
      <c s="6" r="C5" t="n">
        <v>1579</v>
      </c>
      <c s="6" r="D5" t="n">
        <v>3490</v>
      </c>
      <c s="6" r="E5" t="n">
        <v>3163</v>
      </c>
    </row>
    <row spans="1:5" r="6">
      <c s="4" r="A6" t="s">
        <v>77</v>
      </c>
      <c s="6" r="B6" t="n">
        <v>24085</v>
      </c>
      <c s="6" r="C6" t="n">
        <v>23518</v>
      </c>
      <c s="6" r="D6" t="n">
        <v>47651</v>
      </c>
      <c s="6" r="E6" t="n">
        <v>46356</v>
      </c>
    </row>
    <row spans="1:5" r="7">
      <c s="3" r="A7" t="s">
        <v>78</v>
      </c>
    </row>
    <row spans="1:5" r="8">
      <c s="4" r="A8" t="s">
        <v>75</v>
      </c>
      <c s="6" r="B8" t="n">
        <v>1188</v>
      </c>
      <c s="6" r="C8" t="n">
        <v>1104</v>
      </c>
      <c s="6" r="D8" t="n">
        <v>2462</v>
      </c>
      <c s="6" r="E8" t="n">
        <v>2138</v>
      </c>
    </row>
    <row spans="1:5" r="9">
      <c s="4" r="A9" t="s">
        <v>76</v>
      </c>
      <c s="6" r="B9" t="n">
        <v>710</v>
      </c>
      <c s="6" r="C9" t="n">
        <v>880</v>
      </c>
      <c s="6" r="D9" t="n">
        <v>1444</v>
      </c>
      <c s="6" r="E9" t="n">
        <v>1739</v>
      </c>
    </row>
    <row spans="1:5" r="10">
      <c s="4" r="A10" t="s">
        <v>79</v>
      </c>
      <c s="6" r="B10" t="n">
        <v>2</v>
      </c>
      <c s="6" r="C10" t="n">
        <v>0</v>
      </c>
      <c s="6" r="D10" t="n">
        <v>9</v>
      </c>
      <c s="6" r="E10" t="n">
        <v>2</v>
      </c>
    </row>
    <row spans="1:5" r="11">
      <c s="4" r="A11" t="s">
        <v>80</v>
      </c>
      <c s="6" r="B11" t="n">
        <v>9</v>
      </c>
      <c s="6" r="C11" t="n">
        <v>11</v>
      </c>
      <c s="6" r="D11" t="n">
        <v>37</v>
      </c>
      <c s="6" r="E11" t="n">
        <v>16</v>
      </c>
    </row>
    <row spans="1:5" r="12">
      <c s="4" r="A12" t="s">
        <v>81</v>
      </c>
      <c s="6" r="B12" t="n">
        <v>25994</v>
      </c>
      <c s="6" r="C12" t="n">
        <v>25513</v>
      </c>
      <c s="6" r="D12" t="n">
        <v>51603</v>
      </c>
      <c s="6" r="E12" t="n">
        <v>50251</v>
      </c>
    </row>
    <row spans="1:5" r="13">
      <c s="3" r="A13" t="s">
        <v>82</v>
      </c>
    </row>
    <row spans="1:5" r="14">
      <c s="4" r="A14" t="s">
        <v>83</v>
      </c>
      <c s="6" r="B14" t="n">
        <v>1458</v>
      </c>
      <c s="6" r="C14" t="n">
        <v>1445</v>
      </c>
      <c s="6" r="D14" t="n">
        <v>2991</v>
      </c>
      <c s="6" r="E14" t="n">
        <v>2862</v>
      </c>
    </row>
    <row spans="1:5" r="15">
      <c s="4" r="A15" t="s">
        <v>84</v>
      </c>
      <c s="6" r="B15" t="n">
        <v>320</v>
      </c>
      <c s="6" r="C15" t="n">
        <v>13</v>
      </c>
      <c s="6" r="D15" t="n">
        <v>323</v>
      </c>
      <c s="6" r="E15" t="n">
        <v>23</v>
      </c>
    </row>
    <row spans="1:5" r="16">
      <c s="4" r="A16" t="s">
        <v>85</v>
      </c>
      <c s="6" r="B16" t="n">
        <v>673</v>
      </c>
      <c s="6" r="C16" t="n">
        <v>675</v>
      </c>
      <c s="6" r="D16" t="n">
        <v>1348</v>
      </c>
      <c s="6" r="E16" t="n">
        <v>682</v>
      </c>
    </row>
    <row spans="1:5" r="17">
      <c s="4" r="A17" t="s">
        <v>86</v>
      </c>
      <c s="6" r="B17" t="n">
        <v>2451</v>
      </c>
      <c s="6" r="C17" t="n">
        <v>2133</v>
      </c>
      <c s="6" r="D17" t="n">
        <v>4662</v>
      </c>
      <c s="6" r="E17" t="n">
        <v>3567</v>
      </c>
    </row>
    <row spans="1:5" r="18">
      <c s="4" r="A18" t="s">
        <v>87</v>
      </c>
      <c s="6" r="B18" t="n">
        <v>23543</v>
      </c>
      <c s="6" r="C18" t="n">
        <v>23380</v>
      </c>
      <c s="6" r="D18" t="n">
        <v>46941</v>
      </c>
      <c s="6" r="E18" t="n">
        <v>46684</v>
      </c>
    </row>
    <row spans="1:5" r="19">
      <c s="4" r="A19" t="s">
        <v>88</v>
      </c>
      <c s="6" r="B19" t="n">
        <v>830</v>
      </c>
      <c s="6" r="C19" t="n">
        <v>1141</v>
      </c>
      <c s="6" r="D19" t="n">
        <v>1156</v>
      </c>
      <c s="6" r="E19" t="n">
        <v>2215</v>
      </c>
    </row>
    <row spans="1:5" r="20">
      <c s="4" r="A20" t="s">
        <v>89</v>
      </c>
      <c s="6" r="B20" t="n">
        <v>22713</v>
      </c>
      <c s="6" r="C20" t="n">
        <v>22239</v>
      </c>
      <c s="6" r="D20" t="n">
        <v>45785</v>
      </c>
      <c s="6" r="E20" t="n">
        <v>44469</v>
      </c>
    </row>
    <row spans="1:5" r="21">
      <c s="3" r="A21" t="s">
        <v>90</v>
      </c>
    </row>
    <row spans="1:5" r="22">
      <c s="4" r="A22" t="s">
        <v>91</v>
      </c>
      <c s="6" r="B22" t="n">
        <v>1997</v>
      </c>
      <c s="6" r="C22" t="n">
        <v>2154</v>
      </c>
      <c s="6" r="D22" t="n">
        <v>3862</v>
      </c>
      <c s="6" r="E22" t="n">
        <v>3974</v>
      </c>
    </row>
    <row spans="1:5" r="23">
      <c s="4" r="A23" t="s">
        <v>92</v>
      </c>
      <c s="6" r="B23" t="n">
        <v>1056</v>
      </c>
      <c s="6" r="C23" t="n">
        <v>1039</v>
      </c>
      <c s="6" r="D23" t="n">
        <v>2054</v>
      </c>
      <c s="6" r="E23" t="n">
        <v>2102</v>
      </c>
    </row>
    <row spans="1:5" r="24">
      <c s="4" r="A24" t="s">
        <v>93</v>
      </c>
      <c s="6" r="B24" t="n">
        <v>2759</v>
      </c>
      <c s="6" r="C24" t="n">
        <v>2740</v>
      </c>
      <c s="6" r="D24" t="n">
        <v>5428</v>
      </c>
      <c s="6" r="E24" t="n">
        <v>5503</v>
      </c>
    </row>
    <row spans="1:5" r="25">
      <c s="4" r="A25" t="s">
        <v>94</v>
      </c>
      <c s="6" r="B25" t="n">
        <v>3503</v>
      </c>
      <c s="6" r="C25" t="n">
        <v>3434</v>
      </c>
      <c s="6" r="D25" t="n">
        <v>8061</v>
      </c>
      <c s="6" r="E25" t="n">
        <v>7580</v>
      </c>
    </row>
    <row spans="1:5" r="26">
      <c s="4" r="A26" t="s">
        <v>95</v>
      </c>
      <c s="6" r="B26" t="n">
        <v>1948</v>
      </c>
      <c s="6" r="C26" t="n">
        <v>1833</v>
      </c>
      <c s="6" r="D26" t="n">
        <v>3781</v>
      </c>
      <c s="6" r="E26" t="n">
        <v>3431</v>
      </c>
    </row>
    <row spans="1:5" r="27">
      <c s="4" r="A27" t="s">
        <v>96</v>
      </c>
      <c s="6" r="B27" t="n">
        <v>535</v>
      </c>
      <c s="6" r="C27" t="n">
        <v>211</v>
      </c>
      <c s="6" r="D27" t="n">
        <v>1005</v>
      </c>
      <c s="6" r="E27" t="n">
        <v>564</v>
      </c>
    </row>
    <row spans="1:5" r="28">
      <c s="4" r="A28" t="s">
        <v>97</v>
      </c>
      <c s="6" r="B28" t="n">
        <v>413</v>
      </c>
      <c s="6" r="C28" t="n">
        <v>181</v>
      </c>
      <c s="6" r="D28" t="n">
        <v>457</v>
      </c>
      <c s="6" r="E28" t="n">
        <v>272</v>
      </c>
    </row>
    <row spans="1:5" r="29">
      <c s="4" r="A29" t="s">
        <v>98</v>
      </c>
      <c s="6" r="B29" t="n">
        <v>1711</v>
      </c>
      <c s="6" r="C29" t="n">
        <v>1367</v>
      </c>
      <c s="6" r="D29" t="n">
        <v>2929</v>
      </c>
      <c s="6" r="E29" t="n">
        <v>2625</v>
      </c>
    </row>
    <row spans="1:5" r="30">
      <c s="4" r="A30" t="s">
        <v>99</v>
      </c>
      <c s="6" r="B30" t="n">
        <v>197</v>
      </c>
      <c s="6" r="C30" t="n">
        <v>392</v>
      </c>
      <c s="6" r="D30" t="n">
        <v>498</v>
      </c>
      <c s="6" r="E30" t="n">
        <v>731</v>
      </c>
    </row>
    <row spans="1:5" r="31">
      <c s="4" r="A31" t="s">
        <v>100</v>
      </c>
      <c s="6" r="B31" t="n">
        <v>14119</v>
      </c>
      <c s="6" r="C31" t="n">
        <v>13351</v>
      </c>
      <c s="6" r="D31" t="n">
        <v>28075</v>
      </c>
      <c s="6" r="E31" t="n">
        <v>26782</v>
      </c>
    </row>
    <row spans="1:5" r="32">
      <c s="3" r="A32" t="s">
        <v>101</v>
      </c>
    </row>
    <row spans="1:5" r="33">
      <c s="4" r="A33" t="s">
        <v>102</v>
      </c>
      <c s="6" r="B33" t="n">
        <v>14080</v>
      </c>
      <c s="6" r="C33" t="n">
        <v>11957</v>
      </c>
      <c s="6" r="D33" t="n">
        <v>28262</v>
      </c>
      <c s="6" r="E33" t="n">
        <v>25271</v>
      </c>
    </row>
    <row spans="1:5" r="34">
      <c s="4" r="A34" t="s">
        <v>103</v>
      </c>
      <c s="6" r="B34" t="n">
        <v>2363</v>
      </c>
      <c s="6" r="C34" t="n">
        <v>2155</v>
      </c>
      <c s="6" r="D34" t="n">
        <v>4258</v>
      </c>
      <c s="6" r="E34" t="n">
        <v>3969</v>
      </c>
    </row>
    <row spans="1:5" r="35">
      <c s="4" r="A35" t="s">
        <v>104</v>
      </c>
      <c s="6" r="B35" t="n">
        <v>2091</v>
      </c>
      <c s="6" r="C35" t="n">
        <v>2035</v>
      </c>
      <c s="6" r="D35" t="n">
        <v>4187</v>
      </c>
      <c s="6" r="E35" t="n">
        <v>4393</v>
      </c>
    </row>
    <row spans="1:5" r="36">
      <c s="4" r="A36" t="s">
        <v>105</v>
      </c>
      <c s="6" r="B36" t="n">
        <v>2116</v>
      </c>
      <c s="6" r="C36" t="n">
        <v>1708</v>
      </c>
      <c s="6" r="D36" t="n">
        <v>4004</v>
      </c>
      <c s="6" r="E36" t="n">
        <v>3397</v>
      </c>
    </row>
    <row spans="1:5" r="37">
      <c s="4" r="A37" t="s">
        <v>106</v>
      </c>
      <c s="6" r="B37" t="n">
        <v>947</v>
      </c>
      <c s="6" r="C37" t="n">
        <v>1066</v>
      </c>
      <c s="6" r="D37" t="n">
        <v>1967</v>
      </c>
      <c s="6" r="E37" t="n">
        <v>1873</v>
      </c>
    </row>
    <row spans="1:5" r="38">
      <c s="4" r="A38" t="s">
        <v>107</v>
      </c>
      <c s="6" r="B38" t="n">
        <v>513</v>
      </c>
      <c s="6" r="C38" t="n">
        <v>551</v>
      </c>
      <c s="6" r="D38" t="n">
        <v>1051</v>
      </c>
      <c s="6" r="E38" t="n">
        <v>911</v>
      </c>
    </row>
    <row spans="1:5" r="39">
      <c s="4" r="A39" t="s">
        <v>108</v>
      </c>
      <c s="6" r="B39" t="n">
        <v>418</v>
      </c>
      <c s="6" r="C39" t="n">
        <v>422</v>
      </c>
      <c s="6" r="D39" t="n">
        <v>865</v>
      </c>
      <c s="6" r="E39" t="n">
        <v>834</v>
      </c>
    </row>
    <row spans="1:5" r="40">
      <c s="4" r="A40" t="s">
        <v>109</v>
      </c>
      <c s="6" r="B40" t="n">
        <v>996</v>
      </c>
      <c s="6" r="C40" t="n">
        <v>893</v>
      </c>
      <c s="6" r="D40" t="n">
        <v>1766</v>
      </c>
      <c s="6" r="E40" t="n">
        <v>1679</v>
      </c>
    </row>
    <row spans="1:5" r="41">
      <c s="4" r="A41" t="s">
        <v>110</v>
      </c>
      <c s="6" r="B41" t="n">
        <v>1158</v>
      </c>
      <c s="6" r="C41" t="n">
        <v>41</v>
      </c>
      <c s="6" r="D41" t="n">
        <v>1372</v>
      </c>
      <c s="6" r="E41" t="n">
        <v>507</v>
      </c>
    </row>
    <row spans="1:5" r="42">
      <c s="4" r="A42" t="s">
        <v>111</v>
      </c>
      <c s="6" r="B42" t="n">
        <v>27</v>
      </c>
      <c s="6" r="C42" t="n">
        <v>110</v>
      </c>
      <c s="6" r="D42" t="n">
        <v>33</v>
      </c>
      <c s="6" r="E42" t="n">
        <v>1484</v>
      </c>
    </row>
    <row spans="1:5" r="43">
      <c s="4" r="A43" t="s">
        <v>112</v>
      </c>
      <c s="6" r="B43" t="n">
        <v>0</v>
      </c>
      <c s="6" r="C43" t="n">
        <v>1642</v>
      </c>
      <c s="6" r="D43" t="n">
        <v>0</v>
      </c>
      <c s="6" r="E43" t="n">
        <v>1642</v>
      </c>
    </row>
    <row spans="1:5" r="44">
      <c s="4" r="A44" t="s">
        <v>113</v>
      </c>
      <c s="6" r="B44" t="n">
        <v>4837</v>
      </c>
      <c s="6" r="C44" t="n">
        <v>4252</v>
      </c>
      <c s="6" r="D44" t="n">
        <v>8720</v>
      </c>
      <c s="6" r="E44" t="n">
        <v>8283</v>
      </c>
    </row>
    <row spans="1:5" r="45">
      <c s="4" r="A45" t="s">
        <v>114</v>
      </c>
      <c s="6" r="B45" t="n">
        <v>29546</v>
      </c>
      <c s="6" r="C45" t="n">
        <v>26832</v>
      </c>
      <c s="6" r="D45" t="n">
        <v>56485</v>
      </c>
      <c s="6" r="E45" t="n">
        <v>54243</v>
      </c>
    </row>
    <row spans="1:5" r="46">
      <c s="4" r="A46" t="s">
        <v>115</v>
      </c>
      <c s="6" r="B46" t="n">
        <v>7286</v>
      </c>
      <c s="6" r="C46" t="n">
        <v>8758</v>
      </c>
      <c s="6" r="D46" t="n">
        <v>17375</v>
      </c>
      <c s="6" r="E46" t="n">
        <v>17008</v>
      </c>
    </row>
    <row spans="1:5" r="47">
      <c s="4" r="A47" t="s">
        <v>116</v>
      </c>
      <c s="6" r="B47" t="n">
        <v>2046</v>
      </c>
      <c s="6" r="C47" t="n">
        <v>2292</v>
      </c>
      <c s="6" r="D47" t="n">
        <v>4846</v>
      </c>
      <c s="6" r="E47" t="n">
        <v>4426</v>
      </c>
    </row>
    <row spans="1:5" r="48">
      <c s="4" r="A48" t="s">
        <v>117</v>
      </c>
      <c s="7" r="B48" t="n">
        <v>5240</v>
      </c>
      <c s="7" r="C48" t="n">
        <v>6466</v>
      </c>
      <c s="7" r="D48" t="n">
        <v>12529</v>
      </c>
      <c s="7" r="E48" t="n">
        <v>12582</v>
      </c>
    </row>
    <row spans="1:5" r="49">
      <c s="3" r="A49" t="s">
        <v>118</v>
      </c>
    </row>
    <row spans="1:5" r="50">
      <c s="4" r="A50" t="s">
        <v>119</v>
      </c>
      <c s="8" r="B50" t="n">
        <v>0.27</v>
      </c>
      <c s="8" r="C50" t="n">
        <v>0.33</v>
      </c>
      <c s="8" r="D50" t="n">
        <v>0.64</v>
      </c>
      <c s="8" r="E50" t="n">
        <v>0.64</v>
      </c>
    </row>
    <row spans="1:5" r="51">
      <c s="4" r="A51" t="s">
        <v>120</v>
      </c>
      <c s="9" r="B51" t="n">
        <v>0.27</v>
      </c>
      <c s="9" r="C51" t="n">
        <v>0.33</v>
      </c>
      <c s="9" r="D51" t="n">
        <v>0.64</v>
      </c>
      <c s="9" r="E51" t="n">
        <v>0.64</v>
      </c>
    </row>
    <row spans="1:5" r="52">
      <c s="4" r="A52" t="s">
        <v>121</v>
      </c>
      <c s="8" r="B52" t="n">
        <v>0.2</v>
      </c>
      <c s="8" r="C52" t="n">
        <v>0.2</v>
      </c>
      <c s="10" r="D52" t="n">
        <v>0.4</v>
      </c>
      <c s="8" r="E52"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457</v>
      </c>
      <c s="2" r="B1" t="s">
        <v>1</v>
      </c>
    </row>
    <row spans="1:3" r="2">
      <c s="2" r="B2" t="s">
        <v>2</v>
      </c>
      <c s="2" r="C2" t="s">
        <v>25</v>
      </c>
    </row>
    <row spans="1:3" r="3">
      <c s="3" r="A3" t="s">
        <v>458</v>
      </c>
    </row>
    <row spans="1:3" r="4">
      <c s="4" r="A4" t="s">
        <v>459</v>
      </c>
      <c s="7" r="B4" t="n">
        <v>256816</v>
      </c>
      <c s="7" r="C4" t="n">
        <v>295450</v>
      </c>
    </row>
    <row spans="1:3" r="5">
      <c s="4" r="A5" t="s">
        <v>460</v>
      </c>
      <c s="4" r="B5" t="s">
        <v>461</v>
      </c>
    </row>
    <row spans="1:3" r="6">
      <c s="4" r="A6" t="s">
        <v>462</v>
      </c>
      <c s="7" r="B6" t="n">
        <v>26900</v>
      </c>
      <c s="6" r="C6" t="n">
        <v>30000</v>
      </c>
    </row>
    <row spans="1:3" r="7">
      <c s="4" r="A7" t="s">
        <v>463</v>
      </c>
      <c s="7" r="B7" t="n">
        <v>171</v>
      </c>
      <c s="7" r="C7" t="n">
        <v>186</v>
      </c>
    </row>
    <row spans="1:3" r="8">
      <c s="4" r="A8" t="s">
        <v>464</v>
      </c>
      <c s="4" r="B8" t="s">
        <v>465</v>
      </c>
    </row>
    <row spans="1:3" r="9">
      <c s="4" r="A9" t="s">
        <v>466</v>
      </c>
      <c s="4" r="B9" t="s">
        <v>467</v>
      </c>
    </row>
    <row spans="1:3" r="10">
      <c s="4" r="A10" t="s">
        <v>468</v>
      </c>
    </row>
    <row spans="1:3" r="11">
      <c s="3" r="A11" t="s">
        <v>458</v>
      </c>
    </row>
    <row spans="1:3" r="12">
      <c s="4" r="A12" t="s">
        <v>469</v>
      </c>
      <c s="7" r="B12" t="n">
        <v>2500</v>
      </c>
    </row>
    <row spans="1:3" r="13">
      <c s="4" r="A13" t="s">
        <v>470</v>
      </c>
      <c s="6" r="B13" t="n">
        <v>500</v>
      </c>
    </row>
    <row spans="1:3" r="14">
      <c s="4" r="A14" t="s">
        <v>471</v>
      </c>
      <c s="7" r="B14" t="n">
        <v>500</v>
      </c>
    </row>
    <row spans="1:3" r="15">
      <c s="4" r="A15" t="s">
        <v>472</v>
      </c>
      <c s="4" r="B15" t="s">
        <v>473</v>
      </c>
    </row>
    <row spans="1:3" r="16">
      <c s="4" r="A16" t="s">
        <v>474</v>
      </c>
      <c s="7" r="B16" t="n">
        <v>2000</v>
      </c>
    </row>
    <row spans="1:3" r="17">
      <c s="4" r="A17" t="s">
        <v>475</v>
      </c>
      <c s="7" r="B17" t="n">
        <v>500</v>
      </c>
    </row>
    <row spans="1:3" r="18">
      <c s="4" r="A18" t="s">
        <v>476</v>
      </c>
      <c s="4" r="B18" t="s">
        <v>477</v>
      </c>
    </row>
    <row spans="1:3" r="19">
      <c s="4" r="A19" t="s">
        <v>478</v>
      </c>
    </row>
    <row spans="1:3" r="20">
      <c s="3" r="A20" t="s">
        <v>458</v>
      </c>
    </row>
    <row spans="1:3" r="21">
      <c s="4" r="A21" t="s">
        <v>470</v>
      </c>
      <c s="7" r="B21" t="n">
        <v>2500</v>
      </c>
    </row>
    <row spans="1:3" r="22">
      <c s="4" r="A22" t="s">
        <v>471</v>
      </c>
      <c s="6" r="B22" t="n">
        <v>500</v>
      </c>
    </row>
    <row spans="1:3" r="23">
      <c s="4" r="A23" t="s">
        <v>475</v>
      </c>
      <c s="7" r="B23" t="n">
        <v>2000</v>
      </c>
    </row>
    <row spans="1:3" r="24">
      <c s="4" r="A24" t="s">
        <v>479</v>
      </c>
      <c s="4" r="B24" t="s">
        <v>477</v>
      </c>
    </row>
    <row spans="1:3" r="25">
      <c s="4" r="A25" t="s">
        <v>480</v>
      </c>
      <c s="4" r="B25" t="s">
        <v>477</v>
      </c>
    </row>
    <row spans="1:3" r="26">
      <c s="4" r="A26" t="s">
        <v>481</v>
      </c>
      <c s="4" r="B26" t="s">
        <v>482</v>
      </c>
    </row>
    <row spans="1:3" r="27">
      <c s="4" r="A27" t="s">
        <v>483</v>
      </c>
    </row>
    <row spans="1:3" r="28">
      <c s="3" r="A28" t="s">
        <v>458</v>
      </c>
    </row>
    <row spans="1:3" r="29">
      <c s="4" r="A29" t="s">
        <v>459</v>
      </c>
      <c s="7" r="B29" t="n">
        <v>9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4</v>
      </c>
      <c s="2" r="B1" t="s">
        <v>2</v>
      </c>
      <c s="2" r="C1" t="s">
        <v>25</v>
      </c>
      <c s="2" r="D1" t="s">
        <v>73</v>
      </c>
    </row>
    <row spans="1:4" r="2">
      <c s="3" r="A2" t="s">
        <v>485</v>
      </c>
    </row>
    <row spans="1:4" r="3">
      <c s="4" r="A3" t="s">
        <v>486</v>
      </c>
      <c s="7" r="B3" t="n">
        <v>2088221</v>
      </c>
      <c s="7" r="C3" t="n">
        <v>1883563</v>
      </c>
    </row>
    <row spans="1:4" r="4">
      <c s="4" r="A4" t="s">
        <v>487</v>
      </c>
      <c s="6" r="B4" t="n">
        <v>256816</v>
      </c>
      <c s="6" r="C4" t="n">
        <v>295450</v>
      </c>
    </row>
    <row spans="1:4" r="5">
      <c s="4" r="A5" t="s">
        <v>488</v>
      </c>
      <c s="6" r="B5" t="n">
        <v>2345037</v>
      </c>
      <c s="6" r="C5" t="n">
        <v>2179013</v>
      </c>
      <c s="7" r="D5" t="n">
        <v>2107857</v>
      </c>
    </row>
    <row spans="1:4" r="6">
      <c s="4" r="A6" t="s">
        <v>489</v>
      </c>
      <c s="6" r="B6" t="n">
        <v>-14539</v>
      </c>
      <c s="6" r="C6" t="n">
        <v>-13829</v>
      </c>
    </row>
    <row spans="1:4" r="7">
      <c s="4" r="A7" t="s">
        <v>490</v>
      </c>
      <c s="6" r="B7" t="n">
        <v>0</v>
      </c>
      <c s="6" r="C7" t="n">
        <v>0</v>
      </c>
    </row>
    <row spans="1:4" r="8">
      <c s="4" r="A8" t="s">
        <v>491</v>
      </c>
      <c s="6" r="B8" t="n">
        <v>-14539</v>
      </c>
      <c s="6" r="C8" t="n">
        <v>-13829</v>
      </c>
    </row>
    <row spans="1:4" r="9">
      <c s="4" r="A9" t="s">
        <v>492</v>
      </c>
      <c s="6" r="B9" t="n">
        <v>4987</v>
      </c>
      <c s="6" r="C9" t="n">
        <v>4244</v>
      </c>
    </row>
    <row spans="1:4" r="10">
      <c s="4" r="A10" t="s">
        <v>493</v>
      </c>
      <c s="6" r="B10" t="n">
        <v>0</v>
      </c>
      <c s="6" r="C10" t="n">
        <v>0</v>
      </c>
    </row>
    <row spans="1:4" r="11">
      <c s="4" r="A11" t="s">
        <v>494</v>
      </c>
      <c s="6" r="B11" t="n">
        <v>4987</v>
      </c>
      <c s="6" r="C11" t="n">
        <v>4244</v>
      </c>
    </row>
    <row spans="1:4" r="12">
      <c s="4" r="A12" t="s">
        <v>495</v>
      </c>
      <c s="6" r="B12" t="n">
        <v>72</v>
      </c>
      <c s="6" r="C12" t="n">
        <v>35</v>
      </c>
    </row>
    <row spans="1:4" r="13">
      <c s="4" r="A13" t="s">
        <v>496</v>
      </c>
      <c s="6" r="B13" t="n">
        <v>0</v>
      </c>
      <c s="6" r="C13" t="n">
        <v>0</v>
      </c>
    </row>
    <row spans="1:4" r="14">
      <c s="4" r="A14" t="s">
        <v>497</v>
      </c>
      <c s="6" r="B14" t="n">
        <v>72</v>
      </c>
      <c s="6" r="C14" t="n">
        <v>35</v>
      </c>
    </row>
    <row spans="1:4" r="15">
      <c s="4" r="A15" t="s">
        <v>498</v>
      </c>
    </row>
    <row spans="1:4" r="16">
      <c s="3" r="A16" t="s">
        <v>485</v>
      </c>
    </row>
    <row spans="1:4" r="17">
      <c s="4" r="A17" t="s">
        <v>486</v>
      </c>
      <c s="6" r="B17" t="n">
        <v>559364</v>
      </c>
      <c s="6" r="C17" t="n">
        <v>479980</v>
      </c>
    </row>
    <row spans="1:4" r="18">
      <c s="4" r="A18" t="s">
        <v>487</v>
      </c>
      <c s="6" r="B18" t="n">
        <v>20096</v>
      </c>
      <c s="6" r="C18" t="n">
        <v>24535</v>
      </c>
    </row>
    <row spans="1:4" r="19">
      <c s="4" r="A19" t="s">
        <v>488</v>
      </c>
      <c s="6" r="B19" t="n">
        <v>579460</v>
      </c>
      <c s="6" r="C19" t="n">
        <v>504515</v>
      </c>
      <c s="6" r="D19" t="n">
        <v>511960</v>
      </c>
    </row>
    <row spans="1:4" r="20">
      <c s="4" r="A20" t="s">
        <v>499</v>
      </c>
    </row>
    <row spans="1:4" r="21">
      <c s="3" r="A21" t="s">
        <v>485</v>
      </c>
    </row>
    <row spans="1:4" r="22">
      <c s="4" r="A22" t="s">
        <v>486</v>
      </c>
      <c s="6" r="B22" t="n">
        <v>813925</v>
      </c>
      <c s="6" r="C22" t="n">
        <v>759342</v>
      </c>
    </row>
    <row spans="1:4" r="23">
      <c s="4" r="A23" t="s">
        <v>487</v>
      </c>
      <c s="6" r="B23" t="n">
        <v>113033</v>
      </c>
      <c s="6" r="C23" t="n">
        <v>126550</v>
      </c>
    </row>
    <row spans="1:4" r="24">
      <c s="4" r="A24" t="s">
        <v>488</v>
      </c>
      <c s="6" r="B24" t="n">
        <v>926958</v>
      </c>
      <c s="6" r="C24" t="n">
        <v>885892</v>
      </c>
    </row>
    <row spans="1:4" r="25">
      <c s="4" r="A25" t="s">
        <v>500</v>
      </c>
    </row>
    <row spans="1:4" r="26">
      <c s="3" r="A26" t="s">
        <v>485</v>
      </c>
    </row>
    <row spans="1:4" r="27">
      <c s="4" r="A27" t="s">
        <v>486</v>
      </c>
      <c s="6" r="B27" t="n">
        <v>97967</v>
      </c>
      <c s="6" r="C27" t="n">
        <v>91904</v>
      </c>
    </row>
    <row spans="1:4" r="28">
      <c s="4" r="A28" t="s">
        <v>487</v>
      </c>
      <c s="6" r="B28" t="n">
        <v>2112</v>
      </c>
      <c s="6" r="C28" t="n">
        <v>4637</v>
      </c>
    </row>
    <row spans="1:4" r="29">
      <c s="4" r="A29" t="s">
        <v>488</v>
      </c>
      <c s="6" r="B29" t="n">
        <v>100079</v>
      </c>
      <c s="6" r="C29" t="n">
        <v>96541</v>
      </c>
    </row>
    <row spans="1:4" r="30">
      <c s="4" r="A30" t="s">
        <v>501</v>
      </c>
    </row>
    <row spans="1:4" r="31">
      <c s="3" r="A31" t="s">
        <v>485</v>
      </c>
    </row>
    <row spans="1:4" r="32">
      <c s="4" r="A32" t="s">
        <v>486</v>
      </c>
      <c s="6" r="B32" t="n">
        <v>122373</v>
      </c>
      <c s="6" r="C32" t="n">
        <v>94280</v>
      </c>
    </row>
    <row spans="1:4" r="33">
      <c s="4" r="A33" t="s">
        <v>487</v>
      </c>
      <c s="6" r="B33" t="n">
        <v>107849</v>
      </c>
      <c s="6" r="C33" t="n">
        <v>124503</v>
      </c>
    </row>
    <row spans="1:4" r="34">
      <c s="4" r="A34" t="s">
        <v>488</v>
      </c>
      <c s="6" r="B34" t="n">
        <v>230222</v>
      </c>
      <c s="6" r="C34" t="n">
        <v>218783</v>
      </c>
      <c s="6" r="D34" t="n">
        <v>187894</v>
      </c>
    </row>
    <row spans="1:4" r="35">
      <c s="4" r="A35" t="s">
        <v>502</v>
      </c>
    </row>
    <row spans="1:4" r="36">
      <c s="3" r="A36" t="s">
        <v>485</v>
      </c>
    </row>
    <row spans="1:4" r="37">
      <c s="4" r="A37" t="s">
        <v>486</v>
      </c>
      <c s="6" r="B37" t="n">
        <v>200746</v>
      </c>
      <c s="6" r="C37" t="n">
        <v>177850</v>
      </c>
    </row>
    <row spans="1:4" r="38">
      <c s="4" r="A38" t="s">
        <v>487</v>
      </c>
      <c s="6" r="B38" t="n">
        <v>3085</v>
      </c>
      <c s="6" r="C38" t="n">
        <v>3305</v>
      </c>
    </row>
    <row spans="1:4" r="39">
      <c s="4" r="A39" t="s">
        <v>488</v>
      </c>
      <c s="6" r="B39" t="n">
        <v>203831</v>
      </c>
      <c s="6" r="C39" t="n">
        <v>181155</v>
      </c>
    </row>
    <row spans="1:4" r="40">
      <c s="4" r="A40" t="s">
        <v>503</v>
      </c>
    </row>
    <row spans="1:4" r="41">
      <c s="3" r="A41" t="s">
        <v>485</v>
      </c>
    </row>
    <row spans="1:4" r="42">
      <c s="4" r="A42" t="s">
        <v>486</v>
      </c>
      <c s="6" r="B42" t="n">
        <v>134170</v>
      </c>
      <c s="6" r="C42" t="n">
        <v>125361</v>
      </c>
    </row>
    <row spans="1:4" r="43">
      <c s="4" r="A43" t="s">
        <v>487</v>
      </c>
      <c s="6" r="B43" t="n">
        <v>10335</v>
      </c>
      <c s="6" r="C43" t="n">
        <v>11594</v>
      </c>
    </row>
    <row spans="1:4" r="44">
      <c s="4" r="A44" t="s">
        <v>488</v>
      </c>
      <c s="6" r="B44" t="n">
        <v>144505</v>
      </c>
      <c s="6" r="C44" t="n">
        <v>136955</v>
      </c>
    </row>
    <row spans="1:4" r="45">
      <c s="4" r="A45" t="s">
        <v>504</v>
      </c>
    </row>
    <row spans="1:4" r="46">
      <c s="3" r="A46" t="s">
        <v>485</v>
      </c>
    </row>
    <row spans="1:4" r="47">
      <c s="4" r="A47" t="s">
        <v>486</v>
      </c>
      <c s="6" r="B47" t="n">
        <v>30880</v>
      </c>
      <c s="6" r="C47" t="n">
        <v>29406</v>
      </c>
    </row>
    <row spans="1:4" r="48">
      <c s="4" r="A48" t="s">
        <v>487</v>
      </c>
      <c s="6" r="B48" t="n">
        <v>306</v>
      </c>
      <c s="6" r="C48" t="n">
        <v>326</v>
      </c>
    </row>
    <row spans="1:4" r="49">
      <c s="4" r="A49" t="s">
        <v>488</v>
      </c>
      <c s="6" r="B49" t="n">
        <v>31186</v>
      </c>
      <c s="6" r="C49" t="n">
        <v>29732</v>
      </c>
      <c s="6" r="D49" t="n">
        <v>28415</v>
      </c>
    </row>
    <row spans="1:4" r="50">
      <c s="4" r="A50" t="s">
        <v>505</v>
      </c>
    </row>
    <row spans="1:4" r="51">
      <c s="3" r="A51" t="s">
        <v>485</v>
      </c>
    </row>
    <row spans="1:4" r="52">
      <c s="4" r="A52" t="s">
        <v>486</v>
      </c>
      <c s="6" r="B52" t="n">
        <v>128796</v>
      </c>
      <c s="6" r="C52" t="n">
        <v>125440</v>
      </c>
    </row>
    <row spans="1:4" r="53">
      <c s="4" r="A53" t="s">
        <v>487</v>
      </c>
      <c s="6" r="B53" t="n">
        <v>0</v>
      </c>
      <c s="6" r="C53" t="n">
        <v>0</v>
      </c>
    </row>
    <row spans="1:4" r="54">
      <c s="4" r="A54" t="s">
        <v>488</v>
      </c>
      <c s="7" r="B54" t="n">
        <v>128796</v>
      </c>
      <c s="7" r="C54" t="n">
        <v>125440</v>
      </c>
      <c s="7" r="D54" t="n">
        <v>1205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6</v>
      </c>
      <c s="2" r="B1" t="s">
        <v>1</v>
      </c>
    </row>
    <row spans="1:3" r="2">
      <c s="2" r="B2" t="s">
        <v>2</v>
      </c>
      <c s="2" r="C2" t="s">
        <v>25</v>
      </c>
    </row>
    <row spans="1:3" r="3">
      <c s="3" r="A3" t="s">
        <v>253</v>
      </c>
    </row>
    <row spans="1:3" r="4">
      <c s="4" r="A4" t="s">
        <v>507</v>
      </c>
      <c s="7" r="B4" t="n">
        <v>1814</v>
      </c>
      <c s="7" r="C4" t="n">
        <v>3551</v>
      </c>
    </row>
    <row spans="1:3" r="5">
      <c s="4" r="A5" t="s">
        <v>508</v>
      </c>
      <c s="6" r="B5" t="n">
        <v>942</v>
      </c>
      <c s="6" r="C5" t="n">
        <v>1253</v>
      </c>
    </row>
    <row spans="1:3" r="6">
      <c s="4" r="A6" t="s">
        <v>509</v>
      </c>
      <c s="6" r="B6" t="n">
        <v>0</v>
      </c>
      <c s="7" r="C6" t="n">
        <v>8</v>
      </c>
    </row>
    <row spans="1:3" r="7">
      <c s="3" r="A7" t="s">
        <v>510</v>
      </c>
    </row>
    <row spans="1:3" r="8">
      <c s="4" r="A8" t="s">
        <v>511</v>
      </c>
      <c s="6" r="B8" t="n">
        <v>144</v>
      </c>
    </row>
    <row spans="1:3" r="9">
      <c s="4" r="A9" t="s">
        <v>512</v>
      </c>
      <c s="6" r="B9" t="n">
        <v>133</v>
      </c>
    </row>
    <row spans="1:3" r="10">
      <c s="4" r="A10" t="s">
        <v>513</v>
      </c>
      <c s="6" r="B10" t="n">
        <v>-184</v>
      </c>
    </row>
    <row spans="1:3" r="11">
      <c s="4" r="A11" t="s">
        <v>514</v>
      </c>
      <c s="6" r="B11" t="n">
        <v>-34</v>
      </c>
    </row>
    <row spans="1:3" r="12">
      <c s="4" r="A12" t="s">
        <v>515</v>
      </c>
      <c s="7" r="B12" t="n">
        <v>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6</v>
      </c>
      <c s="2" r="B1" t="s">
        <v>2</v>
      </c>
      <c s="2" r="C1" t="s">
        <v>25</v>
      </c>
      <c s="2" r="D1" t="s">
        <v>73</v>
      </c>
    </row>
    <row spans="1:4" r="2">
      <c s="3" r="A2" t="s">
        <v>485</v>
      </c>
    </row>
    <row spans="1:4" r="3">
      <c s="4" r="A3" t="s">
        <v>517</v>
      </c>
      <c s="7" r="B3" t="n">
        <v>14079</v>
      </c>
      <c s="7" r="C3" t="n">
        <v>28566</v>
      </c>
    </row>
    <row spans="1:4" r="4">
      <c s="4" r="A4" t="s">
        <v>518</v>
      </c>
      <c s="6" r="B4" t="n">
        <v>2330016</v>
      </c>
      <c s="6" r="C4" t="n">
        <v>2149194</v>
      </c>
    </row>
    <row spans="1:4" r="5">
      <c s="4" r="A5" t="s">
        <v>519</v>
      </c>
      <c s="6" r="B5" t="n">
        <v>942</v>
      </c>
      <c s="6" r="C5" t="n">
        <v>1253</v>
      </c>
    </row>
    <row spans="1:4" r="6">
      <c s="4" r="A6" t="s">
        <v>33</v>
      </c>
      <c s="6" r="B6" t="n">
        <v>2345037</v>
      </c>
      <c s="6" r="C6" t="n">
        <v>2179013</v>
      </c>
      <c s="7" r="D6" t="n">
        <v>2107857</v>
      </c>
    </row>
    <row spans="1:4" r="7">
      <c s="4" r="A7" t="s">
        <v>520</v>
      </c>
      <c s="6" r="B7" t="n">
        <v>748</v>
      </c>
      <c s="6" r="C7" t="n">
        <v>379</v>
      </c>
    </row>
    <row spans="1:4" r="8">
      <c s="4" r="A8" t="s">
        <v>483</v>
      </c>
    </row>
    <row spans="1:4" r="9">
      <c s="3" r="A9" t="s">
        <v>485</v>
      </c>
    </row>
    <row spans="1:4" r="10">
      <c s="4" r="A10" t="s">
        <v>519</v>
      </c>
      <c s="6" r="B10" t="n">
        <v>942</v>
      </c>
      <c s="6" r="C10" t="n">
        <v>1253</v>
      </c>
    </row>
    <row spans="1:4" r="11">
      <c s="4" r="A11" t="s">
        <v>521</v>
      </c>
    </row>
    <row spans="1:4" r="12">
      <c s="3" r="A12" t="s">
        <v>485</v>
      </c>
    </row>
    <row spans="1:4" r="13">
      <c s="4" r="A13" t="s">
        <v>517</v>
      </c>
      <c s="6" r="B13" t="n">
        <v>7192</v>
      </c>
      <c s="6" r="C13" t="n">
        <v>17632</v>
      </c>
    </row>
    <row spans="1:4" r="14">
      <c s="4" r="A14" t="s">
        <v>522</v>
      </c>
    </row>
    <row spans="1:4" r="15">
      <c s="3" r="A15" t="s">
        <v>485</v>
      </c>
    </row>
    <row spans="1:4" r="16">
      <c s="4" r="A16" t="s">
        <v>517</v>
      </c>
      <c s="6" r="B16" t="n">
        <v>1694</v>
      </c>
      <c s="6" r="C16" t="n">
        <v>3524</v>
      </c>
    </row>
    <row spans="1:4" r="17">
      <c s="4" r="A17" t="s">
        <v>523</v>
      </c>
    </row>
    <row spans="1:4" r="18">
      <c s="3" r="A18" t="s">
        <v>485</v>
      </c>
    </row>
    <row spans="1:4" r="19">
      <c s="4" r="A19" t="s">
        <v>517</v>
      </c>
      <c s="6" r="B19" t="n">
        <v>5193</v>
      </c>
      <c s="6" r="C19" t="n">
        <v>7410</v>
      </c>
    </row>
    <row spans="1:4" r="20">
      <c s="4" r="A20" t="s">
        <v>498</v>
      </c>
    </row>
    <row spans="1:4" r="21">
      <c s="3" r="A21" t="s">
        <v>485</v>
      </c>
    </row>
    <row spans="1:4" r="22">
      <c s="4" r="A22" t="s">
        <v>517</v>
      </c>
      <c s="6" r="B22" t="n">
        <v>2590</v>
      </c>
      <c s="6" r="C22" t="n">
        <v>5441</v>
      </c>
    </row>
    <row spans="1:4" r="23">
      <c s="4" r="A23" t="s">
        <v>518</v>
      </c>
      <c s="6" r="B23" t="n">
        <v>576870</v>
      </c>
      <c s="6" r="C23" t="n">
        <v>498757</v>
      </c>
    </row>
    <row spans="1:4" r="24">
      <c s="4" r="A24" t="s">
        <v>33</v>
      </c>
      <c s="6" r="B24" t="n">
        <v>579460</v>
      </c>
      <c s="6" r="C24" t="n">
        <v>504515</v>
      </c>
      <c s="6" r="D24" t="n">
        <v>511960</v>
      </c>
    </row>
    <row spans="1:4" r="25">
      <c s="4" r="A25" t="s">
        <v>520</v>
      </c>
      <c s="6" r="B25" t="n">
        <v>0</v>
      </c>
      <c s="6" r="C25" t="n">
        <v>0</v>
      </c>
    </row>
    <row spans="1:4" r="26">
      <c s="4" r="A26" t="s">
        <v>524</v>
      </c>
    </row>
    <row spans="1:4" r="27">
      <c s="3" r="A27" t="s">
        <v>485</v>
      </c>
    </row>
    <row spans="1:4" r="28">
      <c s="4" r="A28" t="s">
        <v>519</v>
      </c>
      <c s="6" r="B28" t="n">
        <v>0</v>
      </c>
      <c s="6" r="C28" t="n">
        <v>317</v>
      </c>
    </row>
    <row spans="1:4" r="29">
      <c s="4" r="A29" t="s">
        <v>525</v>
      </c>
    </row>
    <row spans="1:4" r="30">
      <c s="3" r="A30" t="s">
        <v>485</v>
      </c>
    </row>
    <row spans="1:4" r="31">
      <c s="4" r="A31" t="s">
        <v>517</v>
      </c>
      <c s="6" r="B31" t="n">
        <v>813</v>
      </c>
      <c s="6" r="C31" t="n">
        <v>864</v>
      </c>
    </row>
    <row spans="1:4" r="32">
      <c s="4" r="A32" t="s">
        <v>526</v>
      </c>
    </row>
    <row spans="1:4" r="33">
      <c s="3" r="A33" t="s">
        <v>485</v>
      </c>
    </row>
    <row spans="1:4" r="34">
      <c s="4" r="A34" t="s">
        <v>517</v>
      </c>
      <c s="6" r="B34" t="n">
        <v>19</v>
      </c>
      <c s="6" r="C34" t="n">
        <v>298</v>
      </c>
    </row>
    <row spans="1:4" r="35">
      <c s="4" r="A35" t="s">
        <v>527</v>
      </c>
    </row>
    <row spans="1:4" r="36">
      <c s="3" r="A36" t="s">
        <v>485</v>
      </c>
    </row>
    <row spans="1:4" r="37">
      <c s="4" r="A37" t="s">
        <v>517</v>
      </c>
      <c s="6" r="B37" t="n">
        <v>1758</v>
      </c>
      <c s="6" r="C37" t="n">
        <v>4279</v>
      </c>
    </row>
    <row spans="1:4" r="38">
      <c s="4" r="A38" t="s">
        <v>499</v>
      </c>
    </row>
    <row spans="1:4" r="39">
      <c s="3" r="A39" t="s">
        <v>485</v>
      </c>
    </row>
    <row spans="1:4" r="40">
      <c s="4" r="A40" t="s">
        <v>517</v>
      </c>
      <c s="6" r="B40" t="n">
        <v>1232</v>
      </c>
      <c s="6" r="C40" t="n">
        <v>13205</v>
      </c>
    </row>
    <row spans="1:4" r="41">
      <c s="4" r="A41" t="s">
        <v>518</v>
      </c>
      <c s="6" r="B41" t="n">
        <v>925546</v>
      </c>
      <c s="6" r="C41" t="n">
        <v>872174</v>
      </c>
    </row>
    <row spans="1:4" r="42">
      <c s="4" r="A42" t="s">
        <v>33</v>
      </c>
      <c s="6" r="B42" t="n">
        <v>926958</v>
      </c>
      <c s="6" r="C42" t="n">
        <v>885892</v>
      </c>
    </row>
    <row spans="1:4" r="43">
      <c s="4" r="A43" t="s">
        <v>520</v>
      </c>
      <c s="6" r="B43" t="n">
        <v>0</v>
      </c>
      <c s="6" r="C43" t="n">
        <v>0</v>
      </c>
    </row>
    <row spans="1:4" r="44">
      <c s="4" r="A44" t="s">
        <v>528</v>
      </c>
    </row>
    <row spans="1:4" r="45">
      <c s="3" r="A45" t="s">
        <v>485</v>
      </c>
    </row>
    <row spans="1:4" r="46">
      <c s="4" r="A46" t="s">
        <v>519</v>
      </c>
      <c s="6" r="B46" t="n">
        <v>180</v>
      </c>
      <c s="6" r="C46" t="n">
        <v>513</v>
      </c>
    </row>
    <row spans="1:4" r="47">
      <c s="4" r="A47" t="s">
        <v>529</v>
      </c>
    </row>
    <row spans="1:4" r="48">
      <c s="3" r="A48" t="s">
        <v>485</v>
      </c>
    </row>
    <row spans="1:4" r="49">
      <c s="4" r="A49" t="s">
        <v>517</v>
      </c>
      <c s="6" r="B49" t="n">
        <v>606</v>
      </c>
      <c s="6" r="C49" t="n">
        <v>12103</v>
      </c>
    </row>
    <row spans="1:4" r="50">
      <c s="4" r="A50" t="s">
        <v>530</v>
      </c>
    </row>
    <row spans="1:4" r="51">
      <c s="3" r="A51" t="s">
        <v>485</v>
      </c>
    </row>
    <row spans="1:4" r="52">
      <c s="4" r="A52" t="s">
        <v>517</v>
      </c>
      <c s="6" r="B52" t="n">
        <v>0</v>
      </c>
      <c s="6" r="C52" t="n">
        <v>0</v>
      </c>
    </row>
    <row spans="1:4" r="53">
      <c s="4" r="A53" t="s">
        <v>531</v>
      </c>
    </row>
    <row spans="1:4" r="54">
      <c s="3" r="A54" t="s">
        <v>485</v>
      </c>
    </row>
    <row spans="1:4" r="55">
      <c s="4" r="A55" t="s">
        <v>517</v>
      </c>
      <c s="6" r="B55" t="n">
        <v>626</v>
      </c>
      <c s="6" r="C55" t="n">
        <v>1102</v>
      </c>
    </row>
    <row spans="1:4" r="56">
      <c s="4" r="A56" t="s">
        <v>500</v>
      </c>
    </row>
    <row spans="1:4" r="57">
      <c s="3" r="A57" t="s">
        <v>485</v>
      </c>
    </row>
    <row spans="1:4" r="58">
      <c s="4" r="A58" t="s">
        <v>517</v>
      </c>
      <c s="6" r="B58" t="n">
        <v>0</v>
      </c>
      <c s="6" r="C58" t="n">
        <v>0</v>
      </c>
    </row>
    <row spans="1:4" r="59">
      <c s="4" r="A59" t="s">
        <v>518</v>
      </c>
      <c s="6" r="B59" t="n">
        <v>100079</v>
      </c>
      <c s="6" r="C59" t="n">
        <v>96541</v>
      </c>
    </row>
    <row spans="1:4" r="60">
      <c s="4" r="A60" t="s">
        <v>33</v>
      </c>
      <c s="6" r="B60" t="n">
        <v>100079</v>
      </c>
      <c s="6" r="C60" t="n">
        <v>96541</v>
      </c>
    </row>
    <row spans="1:4" r="61">
      <c s="4" r="A61" t="s">
        <v>520</v>
      </c>
      <c s="6" r="B61" t="n">
        <v>0</v>
      </c>
      <c s="6" r="C61" t="n">
        <v>0</v>
      </c>
    </row>
    <row spans="1:4" r="62">
      <c s="4" r="A62" t="s">
        <v>532</v>
      </c>
    </row>
    <row spans="1:4" r="63">
      <c s="3" r="A63" t="s">
        <v>485</v>
      </c>
    </row>
    <row spans="1:4" r="64">
      <c s="4" r="A64" t="s">
        <v>519</v>
      </c>
      <c s="6" r="B64" t="n">
        <v>0</v>
      </c>
      <c s="6" r="C64" t="n">
        <v>0</v>
      </c>
    </row>
    <row spans="1:4" r="65">
      <c s="4" r="A65" t="s">
        <v>533</v>
      </c>
    </row>
    <row spans="1:4" r="66">
      <c s="3" r="A66" t="s">
        <v>485</v>
      </c>
    </row>
    <row spans="1:4" r="67">
      <c s="4" r="A67" t="s">
        <v>517</v>
      </c>
      <c s="6" r="B67" t="n">
        <v>0</v>
      </c>
      <c s="6" r="C67" t="n">
        <v>0</v>
      </c>
    </row>
    <row spans="1:4" r="68">
      <c s="4" r="A68" t="s">
        <v>534</v>
      </c>
    </row>
    <row spans="1:4" r="69">
      <c s="3" r="A69" t="s">
        <v>485</v>
      </c>
    </row>
    <row spans="1:4" r="70">
      <c s="4" r="A70" t="s">
        <v>517</v>
      </c>
      <c s="6" r="B70" t="n">
        <v>0</v>
      </c>
      <c s="6" r="C70" t="n">
        <v>0</v>
      </c>
    </row>
    <row spans="1:4" r="71">
      <c s="4" r="A71" t="s">
        <v>535</v>
      </c>
    </row>
    <row spans="1:4" r="72">
      <c s="3" r="A72" t="s">
        <v>485</v>
      </c>
    </row>
    <row spans="1:4" r="73">
      <c s="4" r="A73" t="s">
        <v>517</v>
      </c>
      <c s="6" r="B73" t="n">
        <v>0</v>
      </c>
      <c s="6" r="C73" t="n">
        <v>0</v>
      </c>
    </row>
    <row spans="1:4" r="74">
      <c s="4" r="A74" t="s">
        <v>501</v>
      </c>
    </row>
    <row spans="1:4" r="75">
      <c s="3" r="A75" t="s">
        <v>485</v>
      </c>
    </row>
    <row spans="1:4" r="76">
      <c s="4" r="A76" t="s">
        <v>517</v>
      </c>
      <c s="6" r="B76" t="n">
        <v>4021</v>
      </c>
      <c s="6" r="C76" t="n">
        <v>4489</v>
      </c>
    </row>
    <row spans="1:4" r="77">
      <c s="4" r="A77" t="s">
        <v>518</v>
      </c>
      <c s="6" r="B77" t="n">
        <v>225439</v>
      </c>
      <c s="6" r="C77" t="n">
        <v>213871</v>
      </c>
    </row>
    <row spans="1:4" r="78">
      <c s="4" r="A78" t="s">
        <v>33</v>
      </c>
      <c s="6" r="B78" t="n">
        <v>230222</v>
      </c>
      <c s="6" r="C78" t="n">
        <v>218783</v>
      </c>
      <c s="6" r="D78" t="n">
        <v>187894</v>
      </c>
    </row>
    <row spans="1:4" r="79">
      <c s="4" r="A79" t="s">
        <v>520</v>
      </c>
      <c s="6" r="B79" t="n">
        <v>0</v>
      </c>
      <c s="6" r="C79" t="n">
        <v>0</v>
      </c>
    </row>
    <row spans="1:4" r="80">
      <c s="4" r="A80" t="s">
        <v>536</v>
      </c>
    </row>
    <row spans="1:4" r="81">
      <c s="3" r="A81" t="s">
        <v>485</v>
      </c>
    </row>
    <row spans="1:4" r="82">
      <c s="4" r="A82" t="s">
        <v>519</v>
      </c>
      <c s="6" r="B82" t="n">
        <v>762</v>
      </c>
      <c s="6" r="C82" t="n">
        <v>423</v>
      </c>
    </row>
    <row spans="1:4" r="83">
      <c s="4" r="A83" t="s">
        <v>537</v>
      </c>
    </row>
    <row spans="1:4" r="84">
      <c s="3" r="A84" t="s">
        <v>485</v>
      </c>
    </row>
    <row spans="1:4" r="85">
      <c s="4" r="A85" t="s">
        <v>517</v>
      </c>
      <c s="6" r="B85" t="n">
        <v>2414</v>
      </c>
      <c s="6" r="C85" t="n">
        <v>1406</v>
      </c>
    </row>
    <row spans="1:4" r="86">
      <c s="4" r="A86" t="s">
        <v>538</v>
      </c>
    </row>
    <row spans="1:4" r="87">
      <c s="3" r="A87" t="s">
        <v>485</v>
      </c>
    </row>
    <row spans="1:4" r="88">
      <c s="4" r="A88" t="s">
        <v>517</v>
      </c>
      <c s="6" r="B88" t="n">
        <v>1025</v>
      </c>
      <c s="6" r="C88" t="n">
        <v>2356</v>
      </c>
    </row>
    <row spans="1:4" r="89">
      <c s="4" r="A89" t="s">
        <v>539</v>
      </c>
    </row>
    <row spans="1:4" r="90">
      <c s="3" r="A90" t="s">
        <v>485</v>
      </c>
    </row>
    <row spans="1:4" r="91">
      <c s="4" r="A91" t="s">
        <v>517</v>
      </c>
      <c s="6" r="B91" t="n">
        <v>582</v>
      </c>
      <c s="6" r="C91" t="n">
        <v>727</v>
      </c>
    </row>
    <row spans="1:4" r="92">
      <c s="4" r="A92" t="s">
        <v>502</v>
      </c>
    </row>
    <row spans="1:4" r="93">
      <c s="3" r="A93" t="s">
        <v>485</v>
      </c>
    </row>
    <row spans="1:4" r="94">
      <c s="4" r="A94" t="s">
        <v>517</v>
      </c>
      <c s="6" r="B94" t="n">
        <v>570</v>
      </c>
      <c s="6" r="C94" t="n">
        <v>1368</v>
      </c>
    </row>
    <row spans="1:4" r="95">
      <c s="4" r="A95" t="s">
        <v>518</v>
      </c>
      <c s="6" r="B95" t="n">
        <v>203261</v>
      </c>
      <c s="6" r="C95" t="n">
        <v>179787</v>
      </c>
    </row>
    <row spans="1:4" r="96">
      <c s="4" r="A96" t="s">
        <v>33</v>
      </c>
      <c s="6" r="B96" t="n">
        <v>203831</v>
      </c>
      <c s="6" r="C96" t="n">
        <v>181155</v>
      </c>
    </row>
    <row spans="1:4" r="97">
      <c s="4" r="A97" t="s">
        <v>520</v>
      </c>
      <c s="6" r="B97" t="n">
        <v>0</v>
      </c>
      <c s="6" r="C97" t="n">
        <v>0</v>
      </c>
    </row>
    <row spans="1:4" r="98">
      <c s="4" r="A98" t="s">
        <v>540</v>
      </c>
    </row>
    <row spans="1:4" r="99">
      <c s="3" r="A99" t="s">
        <v>485</v>
      </c>
    </row>
    <row spans="1:4" r="100">
      <c s="4" r="A100" t="s">
        <v>519</v>
      </c>
      <c s="6" r="B100" t="n">
        <v>0</v>
      </c>
      <c s="6" r="C100" t="n">
        <v>0</v>
      </c>
    </row>
    <row spans="1:4" r="101">
      <c s="4" r="A101" t="s">
        <v>541</v>
      </c>
    </row>
    <row spans="1:4" r="102">
      <c s="3" r="A102" t="s">
        <v>485</v>
      </c>
    </row>
    <row spans="1:4" r="103">
      <c s="4" r="A103" t="s">
        <v>517</v>
      </c>
      <c s="6" r="B103" t="n">
        <v>262</v>
      </c>
      <c s="6" r="C103" t="n">
        <v>990</v>
      </c>
    </row>
    <row spans="1:4" r="104">
      <c s="4" r="A104" t="s">
        <v>542</v>
      </c>
    </row>
    <row spans="1:4" r="105">
      <c s="3" r="A105" t="s">
        <v>485</v>
      </c>
    </row>
    <row spans="1:4" r="106">
      <c s="4" r="A106" t="s">
        <v>517</v>
      </c>
      <c s="6" r="B106" t="n">
        <v>0</v>
      </c>
      <c s="6" r="C106" t="n">
        <v>69</v>
      </c>
    </row>
    <row spans="1:4" r="107">
      <c s="4" r="A107" t="s">
        <v>543</v>
      </c>
    </row>
    <row spans="1:4" r="108">
      <c s="3" r="A108" t="s">
        <v>485</v>
      </c>
    </row>
    <row spans="1:4" r="109">
      <c s="4" r="A109" t="s">
        <v>517</v>
      </c>
      <c s="6" r="B109" t="n">
        <v>308</v>
      </c>
      <c s="6" r="C109" t="n">
        <v>309</v>
      </c>
    </row>
    <row spans="1:4" r="110">
      <c s="4" r="A110" t="s">
        <v>503</v>
      </c>
    </row>
    <row spans="1:4" r="111">
      <c s="3" r="A111" t="s">
        <v>485</v>
      </c>
    </row>
    <row spans="1:4" r="112">
      <c s="4" r="A112" t="s">
        <v>517</v>
      </c>
      <c s="6" r="B112" t="n">
        <v>1821</v>
      </c>
      <c s="6" r="C112" t="n">
        <v>1003</v>
      </c>
    </row>
    <row spans="1:4" r="113">
      <c s="4" r="A113" t="s">
        <v>518</v>
      </c>
      <c s="6" r="B113" t="n">
        <v>142684</v>
      </c>
      <c s="6" r="C113" t="n">
        <v>135952</v>
      </c>
    </row>
    <row spans="1:4" r="114">
      <c s="4" r="A114" t="s">
        <v>33</v>
      </c>
      <c s="6" r="B114" t="n">
        <v>144505</v>
      </c>
      <c s="6" r="C114" t="n">
        <v>136955</v>
      </c>
    </row>
    <row spans="1:4" r="115">
      <c s="4" r="A115" t="s">
        <v>520</v>
      </c>
      <c s="6" r="B115" t="n">
        <v>77</v>
      </c>
      <c s="6" r="C115" t="n">
        <v>0</v>
      </c>
    </row>
    <row spans="1:4" r="116">
      <c s="4" r="A116" t="s">
        <v>544</v>
      </c>
    </row>
    <row spans="1:4" r="117">
      <c s="3" r="A117" t="s">
        <v>485</v>
      </c>
    </row>
    <row spans="1:4" r="118">
      <c s="4" r="A118" t="s">
        <v>519</v>
      </c>
      <c s="6" r="B118" t="n">
        <v>0</v>
      </c>
      <c s="6" r="C118" t="n">
        <v>0</v>
      </c>
    </row>
    <row spans="1:4" r="119">
      <c s="4" r="A119" t="s">
        <v>545</v>
      </c>
    </row>
    <row spans="1:4" r="120">
      <c s="3" r="A120" t="s">
        <v>485</v>
      </c>
    </row>
    <row spans="1:4" r="121">
      <c s="4" r="A121" t="s">
        <v>517</v>
      </c>
      <c s="6" r="B121" t="n">
        <v>1094</v>
      </c>
      <c s="6" r="C121" t="n">
        <v>777</v>
      </c>
    </row>
    <row spans="1:4" r="122">
      <c s="4" r="A122" t="s">
        <v>546</v>
      </c>
    </row>
    <row spans="1:4" r="123">
      <c s="3" r="A123" t="s">
        <v>485</v>
      </c>
    </row>
    <row spans="1:4" r="124">
      <c s="4" r="A124" t="s">
        <v>517</v>
      </c>
      <c s="6" r="B124" t="n">
        <v>40</v>
      </c>
      <c s="6" r="C124" t="n">
        <v>52</v>
      </c>
    </row>
    <row spans="1:4" r="125">
      <c s="4" r="A125" t="s">
        <v>547</v>
      </c>
    </row>
    <row spans="1:4" r="126">
      <c s="3" r="A126" t="s">
        <v>485</v>
      </c>
    </row>
    <row spans="1:4" r="127">
      <c s="4" r="A127" t="s">
        <v>517</v>
      </c>
      <c s="6" r="B127" t="n">
        <v>687</v>
      </c>
      <c s="6" r="C127" t="n">
        <v>174</v>
      </c>
    </row>
    <row spans="1:4" r="128">
      <c s="4" r="A128" t="s">
        <v>504</v>
      </c>
    </row>
    <row spans="1:4" r="129">
      <c s="3" r="A129" t="s">
        <v>485</v>
      </c>
    </row>
    <row spans="1:4" r="130">
      <c s="4" r="A130" t="s">
        <v>517</v>
      </c>
      <c s="6" r="B130" t="n">
        <v>377</v>
      </c>
      <c s="6" r="C130" t="n">
        <v>468</v>
      </c>
    </row>
    <row spans="1:4" r="131">
      <c s="4" r="A131" t="s">
        <v>518</v>
      </c>
      <c s="6" r="B131" t="n">
        <v>30809</v>
      </c>
      <c s="6" r="C131" t="n">
        <v>29264</v>
      </c>
    </row>
    <row spans="1:4" r="132">
      <c s="4" r="A132" t="s">
        <v>33</v>
      </c>
      <c s="6" r="B132" t="n">
        <v>31186</v>
      </c>
      <c s="6" r="C132" t="n">
        <v>29732</v>
      </c>
      <c s="6" r="D132" t="n">
        <v>28415</v>
      </c>
    </row>
    <row spans="1:4" r="133">
      <c s="4" r="A133" t="s">
        <v>520</v>
      </c>
      <c s="6" r="B133" t="n">
        <v>155</v>
      </c>
      <c s="6" r="C133" t="n">
        <v>173</v>
      </c>
    </row>
    <row spans="1:4" r="134">
      <c s="4" r="A134" t="s">
        <v>548</v>
      </c>
    </row>
    <row spans="1:4" r="135">
      <c s="3" r="A135" t="s">
        <v>485</v>
      </c>
    </row>
    <row spans="1:4" r="136">
      <c s="4" r="A136" t="s">
        <v>519</v>
      </c>
      <c s="6" r="B136" t="n">
        <v>0</v>
      </c>
      <c s="6" r="C136" t="n">
        <v>0</v>
      </c>
    </row>
    <row spans="1:4" r="137">
      <c s="4" r="A137" t="s">
        <v>549</v>
      </c>
    </row>
    <row spans="1:4" r="138">
      <c s="3" r="A138" t="s">
        <v>485</v>
      </c>
    </row>
    <row spans="1:4" r="139">
      <c s="4" r="A139" t="s">
        <v>517</v>
      </c>
      <c s="6" r="B139" t="n">
        <v>168</v>
      </c>
      <c s="6" r="C139" t="n">
        <v>198</v>
      </c>
    </row>
    <row spans="1:4" r="140">
      <c s="4" r="A140" t="s">
        <v>550</v>
      </c>
    </row>
    <row spans="1:4" r="141">
      <c s="3" r="A141" t="s">
        <v>485</v>
      </c>
    </row>
    <row spans="1:4" r="142">
      <c s="4" r="A142" t="s">
        <v>517</v>
      </c>
      <c s="6" r="B142" t="n">
        <v>54</v>
      </c>
      <c s="6" r="C142" t="n">
        <v>97</v>
      </c>
    </row>
    <row spans="1:4" r="143">
      <c s="4" r="A143" t="s">
        <v>551</v>
      </c>
    </row>
    <row spans="1:4" r="144">
      <c s="3" r="A144" t="s">
        <v>485</v>
      </c>
    </row>
    <row spans="1:4" r="145">
      <c s="4" r="A145" t="s">
        <v>517</v>
      </c>
      <c s="6" r="B145" t="n">
        <v>155</v>
      </c>
      <c s="6" r="C145" t="n">
        <v>173</v>
      </c>
    </row>
    <row spans="1:4" r="146">
      <c s="4" r="A146" t="s">
        <v>505</v>
      </c>
    </row>
    <row spans="1:4" r="147">
      <c s="3" r="A147" t="s">
        <v>485</v>
      </c>
    </row>
    <row spans="1:4" r="148">
      <c s="4" r="A148" t="s">
        <v>517</v>
      </c>
      <c s="6" r="B148" t="n">
        <v>3468</v>
      </c>
      <c s="6" r="C148" t="n">
        <v>2592</v>
      </c>
    </row>
    <row spans="1:4" r="149">
      <c s="4" r="A149" t="s">
        <v>518</v>
      </c>
      <c s="6" r="B149" t="n">
        <v>125328</v>
      </c>
      <c s="6" r="C149" t="n">
        <v>122848</v>
      </c>
    </row>
    <row spans="1:4" r="150">
      <c s="4" r="A150" t="s">
        <v>33</v>
      </c>
      <c s="6" r="B150" t="n">
        <v>128796</v>
      </c>
      <c s="6" r="C150" t="n">
        <v>125440</v>
      </c>
      <c s="7" r="D150" t="n">
        <v>120597</v>
      </c>
    </row>
    <row spans="1:4" r="151">
      <c s="4" r="A151" t="s">
        <v>520</v>
      </c>
      <c s="6" r="B151" t="n">
        <v>516</v>
      </c>
      <c s="6" r="C151" t="n">
        <v>206</v>
      </c>
    </row>
    <row spans="1:4" r="152">
      <c s="4" r="A152" t="s">
        <v>552</v>
      </c>
    </row>
    <row spans="1:4" r="153">
      <c s="3" r="A153" t="s">
        <v>485</v>
      </c>
    </row>
    <row spans="1:4" r="154">
      <c s="4" r="A154" t="s">
        <v>519</v>
      </c>
      <c s="6" r="B154" t="n">
        <v>0</v>
      </c>
      <c s="6" r="C154" t="n">
        <v>0</v>
      </c>
    </row>
    <row spans="1:4" r="155">
      <c s="4" r="A155" t="s">
        <v>553</v>
      </c>
    </row>
    <row spans="1:4" r="156">
      <c s="3" r="A156" t="s">
        <v>485</v>
      </c>
    </row>
    <row spans="1:4" r="157">
      <c s="4" r="A157" t="s">
        <v>517</v>
      </c>
      <c s="6" r="B157" t="n">
        <v>1835</v>
      </c>
      <c s="6" r="C157" t="n">
        <v>1294</v>
      </c>
    </row>
    <row spans="1:4" r="158">
      <c s="4" r="A158" t="s">
        <v>554</v>
      </c>
    </row>
    <row spans="1:4" r="159">
      <c s="3" r="A159" t="s">
        <v>485</v>
      </c>
    </row>
    <row spans="1:4" r="160">
      <c s="4" r="A160" t="s">
        <v>517</v>
      </c>
      <c s="6" r="B160" t="n">
        <v>556</v>
      </c>
      <c s="6" r="C160" t="n">
        <v>652</v>
      </c>
    </row>
    <row spans="1:4" r="161">
      <c s="4" r="A161" t="s">
        <v>555</v>
      </c>
    </row>
    <row spans="1:4" r="162">
      <c s="3" r="A162" t="s">
        <v>485</v>
      </c>
    </row>
    <row spans="1:4" r="163">
      <c s="4" r="A163" t="s">
        <v>517</v>
      </c>
      <c s="7" r="B163" t="n">
        <v>1077</v>
      </c>
      <c s="7" r="C163" t="n">
        <v>64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6</v>
      </c>
      <c s="2" r="B1" t="s">
        <v>2</v>
      </c>
      <c s="2" r="C1" t="s">
        <v>25</v>
      </c>
    </row>
    <row spans="1:3" r="2">
      <c s="3" r="A2" t="s">
        <v>557</v>
      </c>
    </row>
    <row spans="1:3" r="3">
      <c s="4" r="A3" t="s">
        <v>558</v>
      </c>
      <c s="7" r="B3" t="n">
        <v>13265</v>
      </c>
      <c s="7" r="C3" t="n">
        <v>14183</v>
      </c>
    </row>
    <row spans="1:3" r="4">
      <c s="4" r="A4" t="s">
        <v>559</v>
      </c>
      <c s="6" r="B4" t="n">
        <v>4413</v>
      </c>
      <c s="6" r="C4" t="n">
        <v>5245</v>
      </c>
    </row>
    <row spans="1:3" r="5">
      <c s="4" r="A5" t="s">
        <v>520</v>
      </c>
      <c s="6" r="B5" t="n">
        <v>748</v>
      </c>
      <c s="6" r="C5" t="n">
        <v>379</v>
      </c>
    </row>
    <row spans="1:3" r="6">
      <c s="4" r="A6" t="s">
        <v>560</v>
      </c>
      <c s="6" r="B6" t="n">
        <v>18426</v>
      </c>
      <c s="6" r="C6" t="n">
        <v>19807</v>
      </c>
    </row>
    <row spans="1:3" r="7">
      <c s="4" r="A7" t="s">
        <v>561</v>
      </c>
      <c s="6" r="B7" t="n">
        <v>1400</v>
      </c>
      <c s="6" r="C7" t="n">
        <v>93</v>
      </c>
    </row>
    <row spans="1:3" r="8">
      <c s="4" r="A8" t="s">
        <v>498</v>
      </c>
    </row>
    <row spans="1:3" r="9">
      <c s="3" r="A9" t="s">
        <v>557</v>
      </c>
    </row>
    <row spans="1:3" r="10">
      <c s="4" r="A10" t="s">
        <v>558</v>
      </c>
      <c s="6" r="B10" t="n">
        <v>5463</v>
      </c>
      <c s="6" r="C10" t="n">
        <v>6915</v>
      </c>
    </row>
    <row spans="1:3" r="11">
      <c s="4" r="A11" t="s">
        <v>559</v>
      </c>
      <c s="6" r="B11" t="n">
        <v>1425</v>
      </c>
      <c s="6" r="C11" t="n">
        <v>1602</v>
      </c>
    </row>
    <row spans="1:3" r="12">
      <c s="4" r="A12" t="s">
        <v>520</v>
      </c>
      <c s="6" r="B12" t="n">
        <v>0</v>
      </c>
      <c s="6" r="C12" t="n">
        <v>0</v>
      </c>
    </row>
    <row spans="1:3" r="13">
      <c s="4" r="A13" t="s">
        <v>560</v>
      </c>
      <c s="6" r="B13" t="n">
        <v>6888</v>
      </c>
      <c s="6" r="C13" t="n">
        <v>8517</v>
      </c>
    </row>
    <row spans="1:3" r="14">
      <c s="4" r="A14" t="s">
        <v>499</v>
      </c>
    </row>
    <row spans="1:3" r="15">
      <c s="3" r="A15" t="s">
        <v>557</v>
      </c>
    </row>
    <row spans="1:3" r="16">
      <c s="4" r="A16" t="s">
        <v>558</v>
      </c>
      <c s="6" r="B16" t="n">
        <v>3960</v>
      </c>
      <c s="6" r="C16" t="n">
        <v>4314</v>
      </c>
    </row>
    <row spans="1:3" r="17">
      <c s="4" r="A17" t="s">
        <v>559</v>
      </c>
      <c s="6" r="B17" t="n">
        <v>2173</v>
      </c>
      <c s="6" r="C17" t="n">
        <v>2449</v>
      </c>
    </row>
    <row spans="1:3" r="18">
      <c s="4" r="A18" t="s">
        <v>520</v>
      </c>
      <c s="6" r="B18" t="n">
        <v>0</v>
      </c>
      <c s="6" r="C18" t="n">
        <v>0</v>
      </c>
    </row>
    <row spans="1:3" r="19">
      <c s="4" r="A19" t="s">
        <v>560</v>
      </c>
      <c s="6" r="B19" t="n">
        <v>6133</v>
      </c>
      <c s="6" r="C19" t="n">
        <v>6763</v>
      </c>
    </row>
    <row spans="1:3" r="20">
      <c s="4" r="A20" t="s">
        <v>501</v>
      </c>
    </row>
    <row spans="1:3" r="21">
      <c s="3" r="A21" t="s">
        <v>557</v>
      </c>
    </row>
    <row spans="1:3" r="22">
      <c s="4" r="A22" t="s">
        <v>558</v>
      </c>
      <c s="6" r="B22" t="n">
        <v>2251</v>
      </c>
      <c s="6" r="C22" t="n">
        <v>1863</v>
      </c>
    </row>
    <row spans="1:3" r="23">
      <c s="4" r="A23" t="s">
        <v>559</v>
      </c>
      <c s="6" r="B23" t="n">
        <v>815</v>
      </c>
      <c s="6" r="C23" t="n">
        <v>763</v>
      </c>
    </row>
    <row spans="1:3" r="24">
      <c s="4" r="A24" t="s">
        <v>520</v>
      </c>
      <c s="6" r="B24" t="n">
        <v>0</v>
      </c>
      <c s="6" r="C24" t="n">
        <v>0</v>
      </c>
    </row>
    <row spans="1:3" r="25">
      <c s="4" r="A25" t="s">
        <v>560</v>
      </c>
      <c s="6" r="B25" t="n">
        <v>3066</v>
      </c>
      <c s="6" r="C25" t="n">
        <v>2626</v>
      </c>
    </row>
    <row spans="1:3" r="26">
      <c s="4" r="A26" t="s">
        <v>502</v>
      </c>
    </row>
    <row spans="1:3" r="27">
      <c s="3" r="A27" t="s">
        <v>557</v>
      </c>
    </row>
    <row spans="1:3" r="28">
      <c s="4" r="A28" t="s">
        <v>558</v>
      </c>
      <c s="6" r="B28" t="n">
        <v>409</v>
      </c>
      <c s="6" r="C28" t="n">
        <v>376</v>
      </c>
    </row>
    <row spans="1:3" r="29">
      <c s="4" r="A29" t="s">
        <v>559</v>
      </c>
      <c s="6" r="B29" t="n">
        <v>0</v>
      </c>
      <c s="6" r="C29" t="n">
        <v>421</v>
      </c>
    </row>
    <row spans="1:3" r="30">
      <c s="4" r="A30" t="s">
        <v>520</v>
      </c>
      <c s="6" r="B30" t="n">
        <v>0</v>
      </c>
      <c s="6" r="C30" t="n">
        <v>0</v>
      </c>
    </row>
    <row spans="1:3" r="31">
      <c s="4" r="A31" t="s">
        <v>560</v>
      </c>
      <c s="6" r="B31" t="n">
        <v>409</v>
      </c>
      <c s="6" r="C31" t="n">
        <v>797</v>
      </c>
    </row>
    <row spans="1:3" r="32">
      <c s="4" r="A32" t="s">
        <v>503</v>
      </c>
    </row>
    <row spans="1:3" r="33">
      <c s="3" r="A33" t="s">
        <v>557</v>
      </c>
    </row>
    <row spans="1:3" r="34">
      <c s="4" r="A34" t="s">
        <v>558</v>
      </c>
      <c s="6" r="B34" t="n">
        <v>620</v>
      </c>
      <c s="6" r="C34" t="n">
        <v>275</v>
      </c>
    </row>
    <row spans="1:3" r="35">
      <c s="4" r="A35" t="s">
        <v>559</v>
      </c>
      <c s="6" r="B35" t="n">
        <v>0</v>
      </c>
      <c s="6" r="C35" t="n">
        <v>0</v>
      </c>
    </row>
    <row spans="1:3" r="36">
      <c s="4" r="A36" t="s">
        <v>520</v>
      </c>
      <c s="6" r="B36" t="n">
        <v>77</v>
      </c>
      <c s="6" r="C36" t="n">
        <v>0</v>
      </c>
    </row>
    <row spans="1:3" r="37">
      <c s="4" r="A37" t="s">
        <v>560</v>
      </c>
      <c s="6" r="B37" t="n">
        <v>697</v>
      </c>
      <c s="6" r="C37" t="n">
        <v>275</v>
      </c>
    </row>
    <row spans="1:3" r="38">
      <c s="4" r="A38" t="s">
        <v>504</v>
      </c>
    </row>
    <row spans="1:3" r="39">
      <c s="3" r="A39" t="s">
        <v>557</v>
      </c>
    </row>
    <row spans="1:3" r="40">
      <c s="4" r="A40" t="s">
        <v>558</v>
      </c>
      <c s="6" r="B40" t="n">
        <v>0</v>
      </c>
      <c s="6" r="C40" t="n">
        <v>0</v>
      </c>
    </row>
    <row spans="1:3" r="41">
      <c s="4" r="A41" t="s">
        <v>559</v>
      </c>
      <c s="6" r="B41" t="n">
        <v>0</v>
      </c>
      <c s="6" r="C41" t="n">
        <v>0</v>
      </c>
    </row>
    <row spans="1:3" r="42">
      <c s="4" r="A42" t="s">
        <v>520</v>
      </c>
      <c s="6" r="B42" t="n">
        <v>155</v>
      </c>
      <c s="6" r="C42" t="n">
        <v>173</v>
      </c>
    </row>
    <row spans="1:3" r="43">
      <c s="4" r="A43" t="s">
        <v>560</v>
      </c>
      <c s="6" r="B43" t="n">
        <v>155</v>
      </c>
      <c s="6" r="C43" t="n">
        <v>173</v>
      </c>
    </row>
    <row spans="1:3" r="44">
      <c s="4" r="A44" t="s">
        <v>505</v>
      </c>
    </row>
    <row spans="1:3" r="45">
      <c s="3" r="A45" t="s">
        <v>557</v>
      </c>
    </row>
    <row spans="1:3" r="46">
      <c s="4" r="A46" t="s">
        <v>558</v>
      </c>
      <c s="6" r="B46" t="n">
        <v>562</v>
      </c>
      <c s="6" r="C46" t="n">
        <v>440</v>
      </c>
    </row>
    <row spans="1:3" r="47">
      <c s="4" r="A47" t="s">
        <v>559</v>
      </c>
      <c s="6" r="B47" t="n">
        <v>0</v>
      </c>
      <c s="6" r="C47" t="n">
        <v>10</v>
      </c>
    </row>
    <row spans="1:3" r="48">
      <c s="4" r="A48" t="s">
        <v>520</v>
      </c>
      <c s="6" r="B48" t="n">
        <v>516</v>
      </c>
      <c s="6" r="C48" t="n">
        <v>206</v>
      </c>
    </row>
    <row spans="1:3" r="49">
      <c s="4" r="A49" t="s">
        <v>560</v>
      </c>
      <c s="7" r="B49" t="n">
        <v>1078</v>
      </c>
      <c s="7" r="C49" t="n">
        <v>6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2</v>
      </c>
      <c s="2" r="B1" t="s">
        <v>2</v>
      </c>
      <c s="2" r="C1" t="s">
        <v>25</v>
      </c>
    </row>
    <row spans="1:3" r="2">
      <c s="3" r="A2" t="s">
        <v>458</v>
      </c>
    </row>
    <row spans="1:3" r="3">
      <c s="4" r="A3" t="s">
        <v>486</v>
      </c>
      <c s="7" r="B3" t="n">
        <v>2088221</v>
      </c>
      <c s="7" r="C3" t="n">
        <v>1883563</v>
      </c>
    </row>
    <row spans="1:3" r="4">
      <c s="4" r="A4" t="s">
        <v>487</v>
      </c>
      <c s="6" r="B4" t="n">
        <v>256816</v>
      </c>
      <c s="6" r="C4" t="n">
        <v>295450</v>
      </c>
    </row>
    <row spans="1:3" r="5">
      <c s="4" r="A5" t="s">
        <v>563</v>
      </c>
    </row>
    <row spans="1:3" r="6">
      <c s="3" r="A6" t="s">
        <v>458</v>
      </c>
    </row>
    <row spans="1:3" r="7">
      <c s="4" r="A7" t="s">
        <v>486</v>
      </c>
      <c s="6" r="B7" t="n">
        <v>6756</v>
      </c>
      <c s="6" r="C7" t="n">
        <v>6385</v>
      </c>
    </row>
    <row spans="1:3" r="8">
      <c s="4" r="A8" t="s">
        <v>487</v>
      </c>
      <c s="6" r="B8" t="n">
        <v>1398</v>
      </c>
      <c s="6" r="C8" t="n">
        <v>1411</v>
      </c>
    </row>
    <row spans="1:3" r="9">
      <c s="4" r="A9" t="s">
        <v>564</v>
      </c>
    </row>
    <row spans="1:3" r="10">
      <c s="3" r="A10" t="s">
        <v>458</v>
      </c>
    </row>
    <row spans="1:3" r="11">
      <c s="4" r="A11" t="s">
        <v>486</v>
      </c>
      <c s="6" r="B11" t="n">
        <v>20063</v>
      </c>
      <c s="6" r="C11" t="n">
        <v>28205</v>
      </c>
    </row>
    <row spans="1:3" r="12">
      <c s="4" r="A12" t="s">
        <v>487</v>
      </c>
      <c s="6" r="B12" t="n">
        <v>0</v>
      </c>
      <c s="6" r="C12" t="n">
        <v>0</v>
      </c>
    </row>
    <row spans="1:3" r="13">
      <c s="4" r="A13" t="s">
        <v>565</v>
      </c>
    </row>
    <row spans="1:3" r="14">
      <c s="3" r="A14" t="s">
        <v>458</v>
      </c>
    </row>
    <row spans="1:3" r="15">
      <c s="4" r="A15" t="s">
        <v>486</v>
      </c>
      <c s="6" r="B15" t="n">
        <v>69325</v>
      </c>
      <c s="6" r="C15" t="n">
        <v>73179</v>
      </c>
    </row>
    <row spans="1:3" r="16">
      <c s="4" r="A16" t="s">
        <v>487</v>
      </c>
      <c s="6" r="B16" t="n">
        <v>3308</v>
      </c>
      <c s="6" r="C16" t="n">
        <v>5350</v>
      </c>
    </row>
    <row spans="1:3" r="17">
      <c s="4" r="A17" t="s">
        <v>566</v>
      </c>
    </row>
    <row spans="1:3" r="18">
      <c s="3" r="A18" t="s">
        <v>458</v>
      </c>
    </row>
    <row spans="1:3" r="19">
      <c s="4" r="A19" t="s">
        <v>486</v>
      </c>
      <c s="6" r="B19" t="n">
        <v>1179033</v>
      </c>
      <c s="6" r="C19" t="n">
        <v>1010195</v>
      </c>
    </row>
    <row spans="1:3" r="20">
      <c s="4" r="A20" t="s">
        <v>487</v>
      </c>
      <c s="6" r="B20" t="n">
        <v>199431</v>
      </c>
      <c s="6" r="C20" t="n">
        <v>238207</v>
      </c>
    </row>
    <row spans="1:3" r="21">
      <c s="4" r="A21" t="s">
        <v>567</v>
      </c>
    </row>
    <row spans="1:3" r="22">
      <c s="3" r="A22" t="s">
        <v>458</v>
      </c>
    </row>
    <row spans="1:3" r="23">
      <c s="4" r="A23" t="s">
        <v>486</v>
      </c>
      <c s="6" r="B23" t="n">
        <v>215256</v>
      </c>
      <c s="6" r="C23" t="n">
        <v>200638</v>
      </c>
    </row>
    <row spans="1:3" r="24">
      <c s="4" r="A24" t="s">
        <v>487</v>
      </c>
      <c s="6" r="B24" t="n">
        <v>23617</v>
      </c>
      <c s="6" r="C24" t="n">
        <v>20791</v>
      </c>
    </row>
    <row spans="1:3" r="25">
      <c s="4" r="A25" t="s">
        <v>568</v>
      </c>
    </row>
    <row spans="1:3" r="26">
      <c s="3" r="A26" t="s">
        <v>458</v>
      </c>
    </row>
    <row spans="1:3" r="27">
      <c s="4" r="A27" t="s">
        <v>486</v>
      </c>
      <c s="6" r="B27" t="n">
        <v>25489</v>
      </c>
      <c s="6" r="C27" t="n">
        <v>28707</v>
      </c>
    </row>
    <row spans="1:3" r="28">
      <c s="4" r="A28" t="s">
        <v>487</v>
      </c>
      <c s="6" r="B28" t="n">
        <v>11156</v>
      </c>
      <c s="6" r="C28" t="n">
        <v>9637</v>
      </c>
    </row>
    <row spans="1:3" r="29">
      <c s="4" r="A29" t="s">
        <v>569</v>
      </c>
    </row>
    <row spans="1:3" r="30">
      <c s="3" r="A30" t="s">
        <v>458</v>
      </c>
    </row>
    <row spans="1:3" r="31">
      <c s="4" r="A31" t="s">
        <v>486</v>
      </c>
      <c s="6" r="B31" t="n">
        <v>77707</v>
      </c>
      <c s="6" r="C31" t="n">
        <v>78197</v>
      </c>
    </row>
    <row spans="1:3" r="32">
      <c s="4" r="A32" t="s">
        <v>487</v>
      </c>
      <c s="6" r="B32" t="n">
        <v>4180</v>
      </c>
      <c s="6" r="C32" t="n">
        <v>4829</v>
      </c>
    </row>
    <row spans="1:3" r="33">
      <c s="4" r="A33" t="s">
        <v>570</v>
      </c>
    </row>
    <row spans="1:3" r="34">
      <c s="3" r="A34" t="s">
        <v>458</v>
      </c>
    </row>
    <row spans="1:3" r="35">
      <c s="4" r="A35" t="s">
        <v>486</v>
      </c>
      <c s="6" r="B35" t="n">
        <v>0</v>
      </c>
      <c s="6" r="C35" t="n">
        <v>0</v>
      </c>
    </row>
    <row spans="1:3" r="36">
      <c s="4" r="A36" t="s">
        <v>487</v>
      </c>
      <c s="6" r="B36" t="n">
        <v>0</v>
      </c>
      <c s="6" r="C36" t="n">
        <v>0</v>
      </c>
    </row>
    <row spans="1:3" r="37">
      <c s="4" r="A37" t="s">
        <v>571</v>
      </c>
    </row>
    <row spans="1:3" r="38">
      <c s="3" r="A38" t="s">
        <v>458</v>
      </c>
    </row>
    <row spans="1:3" r="39">
      <c s="4" r="A39" t="s">
        <v>486</v>
      </c>
      <c s="6" r="B39" t="n">
        <v>0</v>
      </c>
      <c s="6" r="C39" t="n">
        <v>0</v>
      </c>
    </row>
    <row spans="1:3" r="40">
      <c s="4" r="A40" t="s">
        <v>487</v>
      </c>
      <c s="6" r="B40" t="n">
        <v>0</v>
      </c>
      <c s="6" r="C40" t="n">
        <v>0</v>
      </c>
    </row>
    <row spans="1:3" r="41">
      <c s="4" r="A41" t="s">
        <v>572</v>
      </c>
    </row>
    <row spans="1:3" r="42">
      <c s="3" r="A42" t="s">
        <v>458</v>
      </c>
    </row>
    <row spans="1:3" r="43">
      <c s="4" r="A43" t="s">
        <v>486</v>
      </c>
      <c s="6" r="B43" t="n">
        <v>1593629</v>
      </c>
      <c s="6" r="C43" t="n">
        <v>1425506</v>
      </c>
    </row>
    <row spans="1:3" r="44">
      <c s="4" r="A44" t="s">
        <v>487</v>
      </c>
      <c s="6" r="B44" t="n">
        <v>243090</v>
      </c>
      <c s="6" r="C44" t="n">
        <v>280225</v>
      </c>
    </row>
    <row spans="1:3" r="45">
      <c s="4" r="A45" t="s">
        <v>573</v>
      </c>
    </row>
    <row spans="1:3" r="46">
      <c s="3" r="A46" t="s">
        <v>458</v>
      </c>
    </row>
    <row spans="1:3" r="47">
      <c s="4" r="A47" t="s">
        <v>486</v>
      </c>
      <c s="6" r="B47" t="n">
        <v>492253</v>
      </c>
      <c s="6" r="C47" t="n">
        <v>456156</v>
      </c>
    </row>
    <row spans="1:3" r="48">
      <c s="4" r="A48" t="s">
        <v>487</v>
      </c>
      <c s="6" r="B48" t="n">
        <v>13726</v>
      </c>
      <c s="6" r="C48" t="n">
        <v>15225</v>
      </c>
    </row>
    <row spans="1:3" r="49">
      <c s="4" r="A49" t="s">
        <v>574</v>
      </c>
    </row>
    <row spans="1:3" r="50">
      <c s="3" r="A50" t="s">
        <v>458</v>
      </c>
    </row>
    <row spans="1:3" r="51">
      <c s="4" r="A51" t="s">
        <v>486</v>
      </c>
      <c s="6" r="B51" t="n">
        <v>2339</v>
      </c>
      <c s="6" r="C51" t="n">
        <v>1901</v>
      </c>
    </row>
    <row spans="1:3" r="52">
      <c s="4" r="A52" t="s">
        <v>487</v>
      </c>
      <c s="6" r="B52" t="n">
        <v>0</v>
      </c>
      <c s="6" r="C52" t="n">
        <v>0</v>
      </c>
    </row>
    <row spans="1:3" r="53">
      <c s="4" r="A53" t="s">
        <v>575</v>
      </c>
    </row>
    <row spans="1:3" r="54">
      <c s="3" r="A54" t="s">
        <v>458</v>
      </c>
    </row>
    <row spans="1:3" r="55">
      <c s="4" r="A55" t="s">
        <v>486</v>
      </c>
      <c s="6" r="B55" t="n">
        <v>494592</v>
      </c>
      <c s="6" r="C55" t="n">
        <v>458057</v>
      </c>
    </row>
    <row spans="1:3" r="56">
      <c s="4" r="A56" t="s">
        <v>487</v>
      </c>
      <c s="6" r="B56" t="n">
        <v>13726</v>
      </c>
      <c s="6" r="C56" t="n">
        <v>15225</v>
      </c>
    </row>
    <row spans="1:3" r="57">
      <c s="4" r="A57" t="s">
        <v>498</v>
      </c>
    </row>
    <row spans="1:3" r="58">
      <c s="3" r="A58" t="s">
        <v>458</v>
      </c>
    </row>
    <row spans="1:3" r="59">
      <c s="4" r="A59" t="s">
        <v>486</v>
      </c>
      <c s="6" r="B59" t="n">
        <v>559364</v>
      </c>
      <c s="6" r="C59" t="n">
        <v>479980</v>
      </c>
    </row>
    <row spans="1:3" r="60">
      <c s="4" r="A60" t="s">
        <v>487</v>
      </c>
      <c s="6" r="B60" t="n">
        <v>20096</v>
      </c>
      <c s="6" r="C60" t="n">
        <v>24535</v>
      </c>
    </row>
    <row spans="1:3" r="61">
      <c s="4" r="A61" t="s">
        <v>576</v>
      </c>
    </row>
    <row spans="1:3" r="62">
      <c s="3" r="A62" t="s">
        <v>458</v>
      </c>
    </row>
    <row spans="1:3" r="63">
      <c s="4" r="A63" t="s">
        <v>486</v>
      </c>
      <c s="6" r="B63" t="n">
        <v>421</v>
      </c>
      <c s="6" r="C63" t="n">
        <v>968</v>
      </c>
    </row>
    <row spans="1:3" r="64">
      <c s="4" r="A64" t="s">
        <v>487</v>
      </c>
      <c s="6" r="B64" t="n">
        <v>1398</v>
      </c>
      <c s="6" r="C64" t="n">
        <v>1411</v>
      </c>
    </row>
    <row spans="1:3" r="65">
      <c s="4" r="A65" t="s">
        <v>577</v>
      </c>
    </row>
    <row spans="1:3" r="66">
      <c s="3" r="A66" t="s">
        <v>458</v>
      </c>
    </row>
    <row spans="1:3" r="67">
      <c s="4" r="A67" t="s">
        <v>486</v>
      </c>
      <c s="6" r="B67" t="n">
        <v>17282</v>
      </c>
      <c s="6" r="C67" t="n">
        <v>17328</v>
      </c>
    </row>
    <row spans="1:3" r="68">
      <c s="4" r="A68" t="s">
        <v>487</v>
      </c>
      <c s="6" r="B68" t="n">
        <v>0</v>
      </c>
      <c s="6" r="C68" t="n">
        <v>0</v>
      </c>
    </row>
    <row spans="1:3" r="69">
      <c s="4" r="A69" t="s">
        <v>578</v>
      </c>
    </row>
    <row spans="1:3" r="70">
      <c s="3" r="A70" t="s">
        <v>458</v>
      </c>
    </row>
    <row spans="1:3" r="71">
      <c s="4" r="A71" t="s">
        <v>486</v>
      </c>
      <c s="6" r="B71" t="n">
        <v>31286</v>
      </c>
      <c s="6" r="C71" t="n">
        <v>36697</v>
      </c>
    </row>
    <row spans="1:3" r="72">
      <c s="4" r="A72" t="s">
        <v>487</v>
      </c>
      <c s="6" r="B72" t="n">
        <v>1146</v>
      </c>
      <c s="6" r="C72" t="n">
        <v>1181</v>
      </c>
    </row>
    <row spans="1:3" r="73">
      <c s="4" r="A73" t="s">
        <v>579</v>
      </c>
    </row>
    <row spans="1:3" r="74">
      <c s="3" r="A74" t="s">
        <v>458</v>
      </c>
    </row>
    <row spans="1:3" r="75">
      <c s="4" r="A75" t="s">
        <v>486</v>
      </c>
      <c s="6" r="B75" t="n">
        <v>410312</v>
      </c>
      <c s="6" r="C75" t="n">
        <v>328140</v>
      </c>
    </row>
    <row spans="1:3" r="76">
      <c s="4" r="A76" t="s">
        <v>487</v>
      </c>
      <c s="6" r="B76" t="n">
        <v>14604</v>
      </c>
      <c s="6" r="C76" t="n">
        <v>18446</v>
      </c>
    </row>
    <row spans="1:3" r="77">
      <c s="4" r="A77" t="s">
        <v>580</v>
      </c>
    </row>
    <row spans="1:3" r="78">
      <c s="3" r="A78" t="s">
        <v>458</v>
      </c>
    </row>
    <row spans="1:3" r="79">
      <c s="4" r="A79" t="s">
        <v>486</v>
      </c>
      <c s="6" r="B79" t="n">
        <v>67282</v>
      </c>
      <c s="6" r="C79" t="n">
        <v>61098</v>
      </c>
    </row>
    <row spans="1:3" r="80">
      <c s="4" r="A80" t="s">
        <v>487</v>
      </c>
      <c s="6" r="B80" t="n">
        <v>2067</v>
      </c>
      <c s="6" r="C80" t="n">
        <v>2273</v>
      </c>
    </row>
    <row spans="1:3" r="81">
      <c s="4" r="A81" t="s">
        <v>581</v>
      </c>
    </row>
    <row spans="1:3" r="82">
      <c s="3" r="A82" t="s">
        <v>458</v>
      </c>
    </row>
    <row spans="1:3" r="83">
      <c s="4" r="A83" t="s">
        <v>486</v>
      </c>
      <c s="6" r="B83" t="n">
        <v>6297</v>
      </c>
      <c s="6" r="C83" t="n">
        <v>6074</v>
      </c>
    </row>
    <row spans="1:3" r="84">
      <c s="4" r="A84" t="s">
        <v>487</v>
      </c>
      <c s="6" r="B84" t="n">
        <v>0</v>
      </c>
      <c s="6" r="C84" t="n">
        <v>417</v>
      </c>
    </row>
    <row spans="1:3" r="85">
      <c s="4" r="A85" t="s">
        <v>582</v>
      </c>
    </row>
    <row spans="1:3" r="86">
      <c s="3" r="A86" t="s">
        <v>458</v>
      </c>
    </row>
    <row spans="1:3" r="87">
      <c s="4" r="A87" t="s">
        <v>486</v>
      </c>
      <c s="6" r="B87" t="n">
        <v>26484</v>
      </c>
      <c s="6" r="C87" t="n">
        <v>29675</v>
      </c>
    </row>
    <row spans="1:3" r="88">
      <c s="4" r="A88" t="s">
        <v>487</v>
      </c>
      <c s="6" r="B88" t="n">
        <v>881</v>
      </c>
      <c s="6" r="C88" t="n">
        <v>807</v>
      </c>
    </row>
    <row spans="1:3" r="89">
      <c s="4" r="A89" t="s">
        <v>583</v>
      </c>
    </row>
    <row spans="1:3" r="90">
      <c s="3" r="A90" t="s">
        <v>458</v>
      </c>
    </row>
    <row spans="1:3" r="91">
      <c s="4" r="A91" t="s">
        <v>486</v>
      </c>
      <c s="6" r="B91" t="n">
        <v>0</v>
      </c>
      <c s="6" r="C91" t="n">
        <v>0</v>
      </c>
    </row>
    <row spans="1:3" r="92">
      <c s="4" r="A92" t="s">
        <v>487</v>
      </c>
      <c s="6" r="B92" t="n">
        <v>0</v>
      </c>
      <c s="6" r="C92" t="n">
        <v>0</v>
      </c>
    </row>
    <row spans="1:3" r="93">
      <c s="4" r="A93" t="s">
        <v>584</v>
      </c>
    </row>
    <row spans="1:3" r="94">
      <c s="3" r="A94" t="s">
        <v>458</v>
      </c>
    </row>
    <row spans="1:3" r="95">
      <c s="4" r="A95" t="s">
        <v>486</v>
      </c>
      <c s="6" r="B95" t="n">
        <v>0</v>
      </c>
      <c s="6" r="C95" t="n">
        <v>0</v>
      </c>
    </row>
    <row spans="1:3" r="96">
      <c s="4" r="A96" t="s">
        <v>487</v>
      </c>
      <c s="6" r="B96" t="n">
        <v>0</v>
      </c>
      <c s="6" r="C96" t="n">
        <v>0</v>
      </c>
    </row>
    <row spans="1:3" r="97">
      <c s="4" r="A97" t="s">
        <v>585</v>
      </c>
    </row>
    <row spans="1:3" r="98">
      <c s="3" r="A98" t="s">
        <v>458</v>
      </c>
    </row>
    <row spans="1:3" r="99">
      <c s="4" r="A99" t="s">
        <v>486</v>
      </c>
      <c s="6" r="B99" t="n">
        <v>559364</v>
      </c>
      <c s="6" r="C99" t="n">
        <v>479980</v>
      </c>
    </row>
    <row spans="1:3" r="100">
      <c s="4" r="A100" t="s">
        <v>487</v>
      </c>
      <c s="6" r="B100" t="n">
        <v>20096</v>
      </c>
      <c s="6" r="C100" t="n">
        <v>24535</v>
      </c>
    </row>
    <row spans="1:3" r="101">
      <c s="4" r="A101" t="s">
        <v>499</v>
      </c>
    </row>
    <row spans="1:3" r="102">
      <c s="3" r="A102" t="s">
        <v>458</v>
      </c>
    </row>
    <row spans="1:3" r="103">
      <c s="4" r="A103" t="s">
        <v>486</v>
      </c>
      <c s="6" r="B103" t="n">
        <v>813925</v>
      </c>
      <c s="6" r="C103" t="n">
        <v>759342</v>
      </c>
    </row>
    <row spans="1:3" r="104">
      <c s="4" r="A104" t="s">
        <v>487</v>
      </c>
      <c s="6" r="B104" t="n">
        <v>113033</v>
      </c>
      <c s="6" r="C104" t="n">
        <v>126550</v>
      </c>
    </row>
    <row spans="1:3" r="105">
      <c s="4" r="A105" t="s">
        <v>586</v>
      </c>
    </row>
    <row spans="1:3" r="106">
      <c s="3" r="A106" t="s">
        <v>458</v>
      </c>
    </row>
    <row spans="1:3" r="107">
      <c s="4" r="A107" t="s">
        <v>486</v>
      </c>
      <c s="6" r="B107" t="n">
        <v>0</v>
      </c>
      <c s="6" r="C107" t="n">
        <v>0</v>
      </c>
    </row>
    <row spans="1:3" r="108">
      <c s="4" r="A108" t="s">
        <v>487</v>
      </c>
      <c s="6" r="B108" t="n">
        <v>0</v>
      </c>
      <c s="6" r="C108" t="n">
        <v>0</v>
      </c>
    </row>
    <row spans="1:3" r="109">
      <c s="4" r="A109" t="s">
        <v>587</v>
      </c>
    </row>
    <row spans="1:3" r="110">
      <c s="3" r="A110" t="s">
        <v>458</v>
      </c>
    </row>
    <row spans="1:3" r="111">
      <c s="4" r="A111" t="s">
        <v>486</v>
      </c>
      <c s="6" r="B111" t="n">
        <v>2781</v>
      </c>
      <c s="6" r="C111" t="n">
        <v>10877</v>
      </c>
    </row>
    <row spans="1:3" r="112">
      <c s="4" r="A112" t="s">
        <v>487</v>
      </c>
      <c s="6" r="B112" t="n">
        <v>0</v>
      </c>
      <c s="6" r="C112" t="n">
        <v>0</v>
      </c>
    </row>
    <row spans="1:3" r="113">
      <c s="4" r="A113" t="s">
        <v>588</v>
      </c>
    </row>
    <row spans="1:3" r="114">
      <c s="3" r="A114" t="s">
        <v>458</v>
      </c>
    </row>
    <row spans="1:3" r="115">
      <c s="4" r="A115" t="s">
        <v>486</v>
      </c>
      <c s="6" r="B115" t="n">
        <v>37333</v>
      </c>
      <c s="6" r="C115" t="n">
        <v>36023</v>
      </c>
    </row>
    <row spans="1:3" r="116">
      <c s="4" r="A116" t="s">
        <v>487</v>
      </c>
      <c s="6" r="B116" t="n">
        <v>2162</v>
      </c>
      <c s="6" r="C116" t="n">
        <v>3561</v>
      </c>
    </row>
    <row spans="1:3" r="117">
      <c s="4" r="A117" t="s">
        <v>589</v>
      </c>
    </row>
    <row spans="1:3" r="118">
      <c s="3" r="A118" t="s">
        <v>458</v>
      </c>
    </row>
    <row spans="1:3" r="119">
      <c s="4" r="A119" t="s">
        <v>486</v>
      </c>
      <c s="6" r="B119" t="n">
        <v>578714</v>
      </c>
      <c s="6" r="C119" t="n">
        <v>530766</v>
      </c>
    </row>
    <row spans="1:3" r="120">
      <c s="4" r="A120" t="s">
        <v>487</v>
      </c>
      <c s="6" r="B120" t="n">
        <v>88291</v>
      </c>
      <c s="6" r="C120" t="n">
        <v>102122</v>
      </c>
    </row>
    <row spans="1:3" r="121">
      <c s="4" r="A121" t="s">
        <v>590</v>
      </c>
    </row>
    <row spans="1:3" r="122">
      <c s="3" r="A122" t="s">
        <v>458</v>
      </c>
    </row>
    <row spans="1:3" r="123">
      <c s="4" r="A123" t="s">
        <v>486</v>
      </c>
      <c s="6" r="B123" t="n">
        <v>129351</v>
      </c>
      <c s="6" r="C123" t="n">
        <v>119117</v>
      </c>
    </row>
    <row spans="1:3" r="124">
      <c s="4" r="A124" t="s">
        <v>487</v>
      </c>
      <c s="6" r="B124" t="n">
        <v>13839</v>
      </c>
      <c s="6" r="C124" t="n">
        <v>10365</v>
      </c>
    </row>
    <row spans="1:3" r="125">
      <c s="4" r="A125" t="s">
        <v>591</v>
      </c>
    </row>
    <row spans="1:3" r="126">
      <c s="3" r="A126" t="s">
        <v>458</v>
      </c>
    </row>
    <row spans="1:3" r="127">
      <c s="4" r="A127" t="s">
        <v>486</v>
      </c>
      <c s="6" r="B127" t="n">
        <v>19031</v>
      </c>
      <c s="6" r="C127" t="n">
        <v>20286</v>
      </c>
    </row>
    <row spans="1:3" r="128">
      <c s="4" r="A128" t="s">
        <v>487</v>
      </c>
      <c s="6" r="B128" t="n">
        <v>7716</v>
      </c>
      <c s="6" r="C128" t="n">
        <v>8853</v>
      </c>
    </row>
    <row spans="1:3" r="129">
      <c s="4" r="A129" t="s">
        <v>592</v>
      </c>
    </row>
    <row spans="1:3" r="130">
      <c s="3" r="A130" t="s">
        <v>458</v>
      </c>
    </row>
    <row spans="1:3" r="131">
      <c s="4" r="A131" t="s">
        <v>486</v>
      </c>
      <c s="6" r="B131" t="n">
        <v>46715</v>
      </c>
      <c s="6" r="C131" t="n">
        <v>42273</v>
      </c>
    </row>
    <row spans="1:3" r="132">
      <c s="4" r="A132" t="s">
        <v>487</v>
      </c>
      <c s="6" r="B132" t="n">
        <v>1025</v>
      </c>
      <c s="6" r="C132" t="n">
        <v>1649</v>
      </c>
    </row>
    <row spans="1:3" r="133">
      <c s="4" r="A133" t="s">
        <v>593</v>
      </c>
    </row>
    <row spans="1:3" r="134">
      <c s="3" r="A134" t="s">
        <v>458</v>
      </c>
    </row>
    <row spans="1:3" r="135">
      <c s="4" r="A135" t="s">
        <v>486</v>
      </c>
      <c s="6" r="B135" t="n">
        <v>0</v>
      </c>
      <c s="6" r="C135" t="n">
        <v>0</v>
      </c>
    </row>
    <row spans="1:3" r="136">
      <c s="4" r="A136" t="s">
        <v>487</v>
      </c>
      <c s="6" r="B136" t="n">
        <v>0</v>
      </c>
      <c s="6" r="C136" t="n">
        <v>0</v>
      </c>
    </row>
    <row spans="1:3" r="137">
      <c s="4" r="A137" t="s">
        <v>594</v>
      </c>
    </row>
    <row spans="1:3" r="138">
      <c s="3" r="A138" t="s">
        <v>458</v>
      </c>
    </row>
    <row spans="1:3" r="139">
      <c s="4" r="A139" t="s">
        <v>486</v>
      </c>
      <c s="6" r="B139" t="n">
        <v>0</v>
      </c>
      <c s="6" r="C139" t="n">
        <v>0</v>
      </c>
    </row>
    <row spans="1:3" r="140">
      <c s="4" r="A140" t="s">
        <v>487</v>
      </c>
      <c s="6" r="B140" t="n">
        <v>0</v>
      </c>
      <c s="6" r="C140" t="n">
        <v>0</v>
      </c>
    </row>
    <row spans="1:3" r="141">
      <c s="4" r="A141" t="s">
        <v>595</v>
      </c>
    </row>
    <row spans="1:3" r="142">
      <c s="3" r="A142" t="s">
        <v>458</v>
      </c>
    </row>
    <row spans="1:3" r="143">
      <c s="4" r="A143" t="s">
        <v>486</v>
      </c>
      <c s="6" r="B143" t="n">
        <v>813925</v>
      </c>
      <c s="6" r="C143" t="n">
        <v>759342</v>
      </c>
    </row>
    <row spans="1:3" r="144">
      <c s="4" r="A144" t="s">
        <v>487</v>
      </c>
      <c s="6" r="B144" t="n">
        <v>113033</v>
      </c>
      <c s="6" r="C144" t="n">
        <v>126550</v>
      </c>
    </row>
    <row spans="1:3" r="145">
      <c s="4" r="A145" t="s">
        <v>500</v>
      </c>
    </row>
    <row spans="1:3" r="146">
      <c s="3" r="A146" t="s">
        <v>458</v>
      </c>
    </row>
    <row spans="1:3" r="147">
      <c s="4" r="A147" t="s">
        <v>486</v>
      </c>
      <c s="6" r="B147" t="n">
        <v>97967</v>
      </c>
      <c s="6" r="C147" t="n">
        <v>91904</v>
      </c>
    </row>
    <row spans="1:3" r="148">
      <c s="4" r="A148" t="s">
        <v>487</v>
      </c>
      <c s="6" r="B148" t="n">
        <v>2112</v>
      </c>
      <c s="6" r="C148" t="n">
        <v>4637</v>
      </c>
    </row>
    <row spans="1:3" r="149">
      <c s="4" r="A149" t="s">
        <v>596</v>
      </c>
    </row>
    <row spans="1:3" r="150">
      <c s="3" r="A150" t="s">
        <v>458</v>
      </c>
    </row>
    <row spans="1:3" r="151">
      <c s="4" r="A151" t="s">
        <v>486</v>
      </c>
      <c s="6" r="B151" t="n">
        <v>6335</v>
      </c>
      <c s="6" r="C151" t="n">
        <v>5417</v>
      </c>
    </row>
    <row spans="1:3" r="152">
      <c s="4" r="A152" t="s">
        <v>487</v>
      </c>
      <c s="6" r="B152" t="n">
        <v>0</v>
      </c>
      <c s="6" r="C152" t="n">
        <v>0</v>
      </c>
    </row>
    <row spans="1:3" r="153">
      <c s="4" r="A153" t="s">
        <v>597</v>
      </c>
    </row>
    <row spans="1:3" r="154">
      <c s="3" r="A154" t="s">
        <v>458</v>
      </c>
    </row>
    <row spans="1:3" r="155">
      <c s="4" r="A155" t="s">
        <v>486</v>
      </c>
      <c s="6" r="B155" t="n">
        <v>0</v>
      </c>
      <c s="6" r="C155" t="n">
        <v>0</v>
      </c>
    </row>
    <row spans="1:3" r="156">
      <c s="4" r="A156" t="s">
        <v>487</v>
      </c>
      <c s="6" r="B156" t="n">
        <v>0</v>
      </c>
      <c s="6" r="C156" t="n">
        <v>0</v>
      </c>
    </row>
    <row spans="1:3" r="157">
      <c s="4" r="A157" t="s">
        <v>598</v>
      </c>
    </row>
    <row spans="1:3" r="158">
      <c s="3" r="A158" t="s">
        <v>458</v>
      </c>
    </row>
    <row spans="1:3" r="159">
      <c s="4" r="A159" t="s">
        <v>486</v>
      </c>
      <c s="6" r="B159" t="n">
        <v>450</v>
      </c>
      <c s="6" r="C159" t="n">
        <v>450</v>
      </c>
    </row>
    <row spans="1:3" r="160">
      <c s="4" r="A160" t="s">
        <v>487</v>
      </c>
      <c s="6" r="B160" t="n">
        <v>0</v>
      </c>
      <c s="6" r="C160" t="n">
        <v>0</v>
      </c>
    </row>
    <row spans="1:3" r="161">
      <c s="4" r="A161" t="s">
        <v>599</v>
      </c>
    </row>
    <row spans="1:3" r="162">
      <c s="3" r="A162" t="s">
        <v>458</v>
      </c>
    </row>
    <row spans="1:3" r="163">
      <c s="4" r="A163" t="s">
        <v>486</v>
      </c>
      <c s="6" r="B163" t="n">
        <v>82780</v>
      </c>
      <c s="6" r="C163" t="n">
        <v>72630</v>
      </c>
    </row>
    <row spans="1:3" r="164">
      <c s="4" r="A164" t="s">
        <v>487</v>
      </c>
      <c s="6" r="B164" t="n">
        <v>2112</v>
      </c>
      <c s="6" r="C164" t="n">
        <v>4637</v>
      </c>
    </row>
    <row spans="1:3" r="165">
      <c s="4" r="A165" t="s">
        <v>600</v>
      </c>
    </row>
    <row spans="1:3" r="166">
      <c s="3" r="A166" t="s">
        <v>458</v>
      </c>
    </row>
    <row spans="1:3" r="167">
      <c s="4" r="A167" t="s">
        <v>486</v>
      </c>
      <c s="6" r="B167" t="n">
        <v>8188</v>
      </c>
      <c s="6" r="C167" t="n">
        <v>13262</v>
      </c>
    </row>
    <row spans="1:3" r="168">
      <c s="4" r="A168" t="s">
        <v>487</v>
      </c>
      <c s="6" r="B168" t="n">
        <v>0</v>
      </c>
      <c s="6" r="C168" t="n">
        <v>0</v>
      </c>
    </row>
    <row spans="1:3" r="169">
      <c s="4" r="A169" t="s">
        <v>601</v>
      </c>
    </row>
    <row spans="1:3" r="170">
      <c s="3" r="A170" t="s">
        <v>458</v>
      </c>
    </row>
    <row spans="1:3" r="171">
      <c s="4" r="A171" t="s">
        <v>486</v>
      </c>
      <c s="6" r="B171" t="n">
        <v>0</v>
      </c>
      <c s="6" r="C171" t="n">
        <v>0</v>
      </c>
    </row>
    <row spans="1:3" r="172">
      <c s="4" r="A172" t="s">
        <v>487</v>
      </c>
      <c s="6" r="B172" t="n">
        <v>0</v>
      </c>
      <c s="6" r="C172" t="n">
        <v>0</v>
      </c>
    </row>
    <row spans="1:3" r="173">
      <c s="4" r="A173" t="s">
        <v>602</v>
      </c>
    </row>
    <row spans="1:3" r="174">
      <c s="3" r="A174" t="s">
        <v>458</v>
      </c>
    </row>
    <row spans="1:3" r="175">
      <c s="4" r="A175" t="s">
        <v>486</v>
      </c>
      <c s="6" r="B175" t="n">
        <v>214</v>
      </c>
      <c s="6" r="C175" t="n">
        <v>145</v>
      </c>
    </row>
    <row spans="1:3" r="176">
      <c s="4" r="A176" t="s">
        <v>487</v>
      </c>
      <c s="6" r="B176" t="n">
        <v>0</v>
      </c>
      <c s="6" r="C176" t="n">
        <v>0</v>
      </c>
    </row>
    <row spans="1:3" r="177">
      <c s="4" r="A177" t="s">
        <v>603</v>
      </c>
    </row>
    <row spans="1:3" r="178">
      <c s="3" r="A178" t="s">
        <v>458</v>
      </c>
    </row>
    <row spans="1:3" r="179">
      <c s="4" r="A179" t="s">
        <v>486</v>
      </c>
      <c s="6" r="B179" t="n">
        <v>0</v>
      </c>
      <c s="6" r="C179" t="n">
        <v>0</v>
      </c>
    </row>
    <row spans="1:3" r="180">
      <c s="4" r="A180" t="s">
        <v>487</v>
      </c>
      <c s="6" r="B180" t="n">
        <v>0</v>
      </c>
      <c s="6" r="C180" t="n">
        <v>0</v>
      </c>
    </row>
    <row spans="1:3" r="181">
      <c s="4" r="A181" t="s">
        <v>604</v>
      </c>
    </row>
    <row spans="1:3" r="182">
      <c s="3" r="A182" t="s">
        <v>458</v>
      </c>
    </row>
    <row spans="1:3" r="183">
      <c s="4" r="A183" t="s">
        <v>486</v>
      </c>
      <c s="6" r="B183" t="n">
        <v>0</v>
      </c>
      <c s="6" r="C183" t="n">
        <v>0</v>
      </c>
    </row>
    <row spans="1:3" r="184">
      <c s="4" r="A184" t="s">
        <v>487</v>
      </c>
      <c s="6" r="B184" t="n">
        <v>0</v>
      </c>
      <c s="6" r="C184" t="n">
        <v>0</v>
      </c>
    </row>
    <row spans="1:3" r="185">
      <c s="4" r="A185" t="s">
        <v>605</v>
      </c>
    </row>
    <row spans="1:3" r="186">
      <c s="3" r="A186" t="s">
        <v>458</v>
      </c>
    </row>
    <row spans="1:3" r="187">
      <c s="4" r="A187" t="s">
        <v>486</v>
      </c>
      <c s="6" r="B187" t="n">
        <v>97967</v>
      </c>
      <c s="6" r="C187" t="n">
        <v>91904</v>
      </c>
    </row>
    <row spans="1:3" r="188">
      <c s="4" r="A188" t="s">
        <v>487</v>
      </c>
      <c s="6" r="B188" t="n">
        <v>2112</v>
      </c>
      <c s="6" r="C188" t="n">
        <v>4637</v>
      </c>
    </row>
    <row spans="1:3" r="189">
      <c s="4" r="A189" t="s">
        <v>501</v>
      </c>
    </row>
    <row spans="1:3" r="190">
      <c s="3" r="A190" t="s">
        <v>458</v>
      </c>
    </row>
    <row spans="1:3" r="191">
      <c s="4" r="A191" t="s">
        <v>486</v>
      </c>
      <c s="6" r="B191" t="n">
        <v>122373</v>
      </c>
      <c s="6" r="C191" t="n">
        <v>94280</v>
      </c>
    </row>
    <row spans="1:3" r="192">
      <c s="4" r="A192" t="s">
        <v>487</v>
      </c>
      <c s="6" r="B192" t="n">
        <v>107849</v>
      </c>
      <c s="6" r="C192" t="n">
        <v>124503</v>
      </c>
    </row>
    <row spans="1:3" r="193">
      <c s="4" r="A193" t="s">
        <v>606</v>
      </c>
    </row>
    <row spans="1:3" r="194">
      <c s="3" r="A194" t="s">
        <v>458</v>
      </c>
    </row>
    <row spans="1:3" r="195">
      <c s="4" r="A195" t="s">
        <v>486</v>
      </c>
      <c s="6" r="B195" t="n">
        <v>0</v>
      </c>
      <c s="6" r="C195" t="n">
        <v>0</v>
      </c>
    </row>
    <row spans="1:3" r="196">
      <c s="4" r="A196" t="s">
        <v>487</v>
      </c>
      <c s="6" r="B196" t="n">
        <v>0</v>
      </c>
      <c s="6" r="C196" t="n">
        <v>0</v>
      </c>
    </row>
    <row spans="1:3" r="197">
      <c s="4" r="A197" t="s">
        <v>607</v>
      </c>
    </row>
    <row spans="1:3" r="198">
      <c s="3" r="A198" t="s">
        <v>458</v>
      </c>
    </row>
    <row spans="1:3" r="199">
      <c s="4" r="A199" t="s">
        <v>486</v>
      </c>
      <c s="6" r="B199" t="n">
        <v>0</v>
      </c>
      <c s="6" r="C199" t="n">
        <v>0</v>
      </c>
    </row>
    <row spans="1:3" r="200">
      <c s="4" r="A200" t="s">
        <v>487</v>
      </c>
      <c s="6" r="B200" t="n">
        <v>0</v>
      </c>
      <c s="6" r="C200" t="n">
        <v>0</v>
      </c>
    </row>
    <row spans="1:3" r="201">
      <c s="4" r="A201" t="s">
        <v>608</v>
      </c>
    </row>
    <row spans="1:3" r="202">
      <c s="3" r="A202" t="s">
        <v>458</v>
      </c>
    </row>
    <row spans="1:3" r="203">
      <c s="4" r="A203" t="s">
        <v>486</v>
      </c>
      <c s="6" r="B203" t="n">
        <v>256</v>
      </c>
      <c s="6" r="C203" t="n">
        <v>9</v>
      </c>
    </row>
    <row spans="1:3" r="204">
      <c s="4" r="A204" t="s">
        <v>487</v>
      </c>
      <c s="6" r="B204" t="n">
        <v>0</v>
      </c>
      <c s="6" r="C204" t="n">
        <v>608</v>
      </c>
    </row>
    <row spans="1:3" r="205">
      <c s="4" r="A205" t="s">
        <v>609</v>
      </c>
    </row>
    <row spans="1:3" r="206">
      <c s="3" r="A206" t="s">
        <v>458</v>
      </c>
    </row>
    <row spans="1:3" r="207">
      <c s="4" r="A207" t="s">
        <v>486</v>
      </c>
      <c s="6" r="B207" t="n">
        <v>107227</v>
      </c>
      <c s="6" r="C207" t="n">
        <v>78659</v>
      </c>
    </row>
    <row spans="1:3" r="208">
      <c s="4" r="A208" t="s">
        <v>487</v>
      </c>
      <c s="6" r="B208" t="n">
        <v>94424</v>
      </c>
      <c s="6" r="C208" t="n">
        <v>113002</v>
      </c>
    </row>
    <row spans="1:3" r="209">
      <c s="4" r="A209" t="s">
        <v>610</v>
      </c>
    </row>
    <row spans="1:3" r="210">
      <c s="3" r="A210" t="s">
        <v>458</v>
      </c>
    </row>
    <row spans="1:3" r="211">
      <c s="4" r="A211" t="s">
        <v>486</v>
      </c>
      <c s="6" r="B211" t="n">
        <v>10435</v>
      </c>
      <c s="6" r="C211" t="n">
        <v>7161</v>
      </c>
    </row>
    <row spans="1:3" r="212">
      <c s="4" r="A212" t="s">
        <v>487</v>
      </c>
      <c s="6" r="B212" t="n">
        <v>7711</v>
      </c>
      <c s="6" r="C212" t="n">
        <v>8153</v>
      </c>
    </row>
    <row spans="1:3" r="213">
      <c s="4" r="A213" t="s">
        <v>611</v>
      </c>
    </row>
    <row spans="1:3" r="214">
      <c s="3" r="A214" t="s">
        <v>458</v>
      </c>
    </row>
    <row spans="1:3" r="215">
      <c s="4" r="A215" t="s">
        <v>486</v>
      </c>
      <c s="6" r="B215" t="n">
        <v>161</v>
      </c>
      <c s="6" r="C215" t="n">
        <v>2347</v>
      </c>
    </row>
    <row spans="1:3" r="216">
      <c s="4" r="A216" t="s">
        <v>487</v>
      </c>
      <c s="6" r="B216" t="n">
        <v>3440</v>
      </c>
      <c s="6" r="C216" t="n">
        <v>367</v>
      </c>
    </row>
    <row spans="1:3" r="217">
      <c s="4" r="A217" t="s">
        <v>612</v>
      </c>
    </row>
    <row spans="1:3" r="218">
      <c s="3" r="A218" t="s">
        <v>458</v>
      </c>
    </row>
    <row spans="1:3" r="219">
      <c s="4" r="A219" t="s">
        <v>486</v>
      </c>
      <c s="6" r="B219" t="n">
        <v>4294</v>
      </c>
      <c s="6" r="C219" t="n">
        <v>6104</v>
      </c>
    </row>
    <row spans="1:3" r="220">
      <c s="4" r="A220" t="s">
        <v>487</v>
      </c>
      <c s="6" r="B220" t="n">
        <v>2274</v>
      </c>
      <c s="6" r="C220" t="n">
        <v>2373</v>
      </c>
    </row>
    <row spans="1:3" r="221">
      <c s="4" r="A221" t="s">
        <v>613</v>
      </c>
    </row>
    <row spans="1:3" r="222">
      <c s="3" r="A222" t="s">
        <v>458</v>
      </c>
    </row>
    <row spans="1:3" r="223">
      <c s="4" r="A223" t="s">
        <v>486</v>
      </c>
      <c s="6" r="B223" t="n">
        <v>0</v>
      </c>
      <c s="6" r="C223" t="n">
        <v>0</v>
      </c>
    </row>
    <row spans="1:3" r="224">
      <c s="4" r="A224" t="s">
        <v>487</v>
      </c>
      <c s="6" r="B224" t="n">
        <v>0</v>
      </c>
      <c s="6" r="C224" t="n">
        <v>0</v>
      </c>
    </row>
    <row spans="1:3" r="225">
      <c s="4" r="A225" t="s">
        <v>614</v>
      </c>
    </row>
    <row spans="1:3" r="226">
      <c s="3" r="A226" t="s">
        <v>458</v>
      </c>
    </row>
    <row spans="1:3" r="227">
      <c s="4" r="A227" t="s">
        <v>486</v>
      </c>
      <c s="6" r="B227" t="n">
        <v>0</v>
      </c>
      <c s="6" r="C227" t="n">
        <v>0</v>
      </c>
    </row>
    <row spans="1:3" r="228">
      <c s="4" r="A228" t="s">
        <v>487</v>
      </c>
      <c s="6" r="B228" t="n">
        <v>0</v>
      </c>
      <c s="6" r="C228" t="n">
        <v>0</v>
      </c>
    </row>
    <row spans="1:3" r="229">
      <c s="4" r="A229" t="s">
        <v>615</v>
      </c>
    </row>
    <row spans="1:3" r="230">
      <c s="3" r="A230" t="s">
        <v>458</v>
      </c>
    </row>
    <row spans="1:3" r="231">
      <c s="4" r="A231" t="s">
        <v>486</v>
      </c>
      <c s="6" r="B231" t="n">
        <v>122373</v>
      </c>
      <c s="6" r="C231" t="n">
        <v>94280</v>
      </c>
    </row>
    <row spans="1:3" r="232">
      <c s="4" r="A232" t="s">
        <v>487</v>
      </c>
      <c s="6" r="B232" t="n">
        <v>107849</v>
      </c>
      <c s="6" r="C232" t="n">
        <v>124503</v>
      </c>
    </row>
    <row spans="1:3" r="233">
      <c s="4" r="A233" t="s">
        <v>502</v>
      </c>
    </row>
    <row spans="1:3" r="234">
      <c s="3" r="A234" t="s">
        <v>458</v>
      </c>
    </row>
    <row spans="1:3" r="235">
      <c s="4" r="A235" t="s">
        <v>486</v>
      </c>
      <c s="6" r="B235" t="n">
        <v>200746</v>
      </c>
      <c s="6" r="C235" t="n">
        <v>177850</v>
      </c>
    </row>
    <row spans="1:3" r="236">
      <c s="4" r="A236" t="s">
        <v>487</v>
      </c>
      <c s="6" r="B236" t="n">
        <v>3085</v>
      </c>
      <c s="6" r="C236" t="n">
        <v>3305</v>
      </c>
    </row>
    <row spans="1:3" r="237">
      <c s="4" r="A237" t="s">
        <v>616</v>
      </c>
    </row>
    <row spans="1:3" r="238">
      <c s="3" r="A238" t="s">
        <v>458</v>
      </c>
    </row>
    <row spans="1:3" r="239">
      <c s="4" r="A239" t="s">
        <v>486</v>
      </c>
      <c s="6" r="B239" t="n">
        <v>200337</v>
      </c>
      <c s="6" r="C239" t="n">
        <v>177053</v>
      </c>
    </row>
    <row spans="1:3" r="240">
      <c s="4" r="A240" t="s">
        <v>487</v>
      </c>
      <c s="6" r="B240" t="n">
        <v>3085</v>
      </c>
      <c s="6" r="C240" t="n">
        <v>3305</v>
      </c>
    </row>
    <row spans="1:3" r="241">
      <c s="4" r="A241" t="s">
        <v>617</v>
      </c>
    </row>
    <row spans="1:3" r="242">
      <c s="3" r="A242" t="s">
        <v>458</v>
      </c>
    </row>
    <row spans="1:3" r="243">
      <c s="4" r="A243" t="s">
        <v>486</v>
      </c>
      <c s="6" r="B243" t="n">
        <v>409</v>
      </c>
      <c s="6" r="C243" t="n">
        <v>797</v>
      </c>
    </row>
    <row spans="1:3" r="244">
      <c s="4" r="A244" t="s">
        <v>487</v>
      </c>
      <c s="6" r="B244" t="n">
        <v>0</v>
      </c>
      <c s="6" r="C244" t="n">
        <v>0</v>
      </c>
    </row>
    <row spans="1:3" r="245">
      <c s="4" r="A245" t="s">
        <v>618</v>
      </c>
    </row>
    <row spans="1:3" r="246">
      <c s="3" r="A246" t="s">
        <v>458</v>
      </c>
    </row>
    <row spans="1:3" r="247">
      <c s="4" r="A247" t="s">
        <v>486</v>
      </c>
      <c s="6" r="B247" t="n">
        <v>200746</v>
      </c>
      <c s="6" r="C247" t="n">
        <v>177850</v>
      </c>
    </row>
    <row spans="1:3" r="248">
      <c s="4" r="A248" t="s">
        <v>487</v>
      </c>
      <c s="6" r="B248" t="n">
        <v>3085</v>
      </c>
      <c s="6" r="C248" t="n">
        <v>3305</v>
      </c>
    </row>
    <row spans="1:3" r="249">
      <c s="4" r="A249" t="s">
        <v>503</v>
      </c>
    </row>
    <row spans="1:3" r="250">
      <c s="3" r="A250" t="s">
        <v>458</v>
      </c>
    </row>
    <row spans="1:3" r="251">
      <c s="4" r="A251" t="s">
        <v>486</v>
      </c>
      <c s="6" r="B251" t="n">
        <v>134170</v>
      </c>
      <c s="6" r="C251" t="n">
        <v>125361</v>
      </c>
    </row>
    <row spans="1:3" r="252">
      <c s="4" r="A252" t="s">
        <v>487</v>
      </c>
      <c s="6" r="B252" t="n">
        <v>10335</v>
      </c>
      <c s="6" r="C252" t="n">
        <v>11594</v>
      </c>
    </row>
    <row spans="1:3" r="253">
      <c s="4" r="A253" t="s">
        <v>619</v>
      </c>
    </row>
    <row spans="1:3" r="254">
      <c s="3" r="A254" t="s">
        <v>458</v>
      </c>
    </row>
    <row spans="1:3" r="255">
      <c s="4" r="A255" t="s">
        <v>486</v>
      </c>
      <c s="6" r="B255" t="n">
        <v>133473</v>
      </c>
      <c s="6" r="C255" t="n">
        <v>125086</v>
      </c>
    </row>
    <row spans="1:3" r="256">
      <c s="4" r="A256" t="s">
        <v>487</v>
      </c>
      <c s="6" r="B256" t="n">
        <v>10335</v>
      </c>
      <c s="6" r="C256" t="n">
        <v>11594</v>
      </c>
    </row>
    <row spans="1:3" r="257">
      <c s="4" r="A257" t="s">
        <v>620</v>
      </c>
    </row>
    <row spans="1:3" r="258">
      <c s="3" r="A258" t="s">
        <v>458</v>
      </c>
    </row>
    <row spans="1:3" r="259">
      <c s="4" r="A259" t="s">
        <v>486</v>
      </c>
      <c s="6" r="B259" t="n">
        <v>697</v>
      </c>
      <c s="6" r="C259" t="n">
        <v>275</v>
      </c>
    </row>
    <row spans="1:3" r="260">
      <c s="4" r="A260" t="s">
        <v>487</v>
      </c>
      <c s="6" r="B260" t="n">
        <v>0</v>
      </c>
      <c s="6" r="C260" t="n">
        <v>0</v>
      </c>
    </row>
    <row spans="1:3" r="261">
      <c s="4" r="A261" t="s">
        <v>621</v>
      </c>
    </row>
    <row spans="1:3" r="262">
      <c s="3" r="A262" t="s">
        <v>458</v>
      </c>
    </row>
    <row spans="1:3" r="263">
      <c s="4" r="A263" t="s">
        <v>486</v>
      </c>
      <c s="6" r="B263" t="n">
        <v>134170</v>
      </c>
      <c s="6" r="C263" t="n">
        <v>125361</v>
      </c>
    </row>
    <row spans="1:3" r="264">
      <c s="4" r="A264" t="s">
        <v>487</v>
      </c>
      <c s="6" r="B264" t="n">
        <v>10335</v>
      </c>
      <c s="6" r="C264" t="n">
        <v>11594</v>
      </c>
    </row>
    <row spans="1:3" r="265">
      <c s="4" r="A265" t="s">
        <v>504</v>
      </c>
    </row>
    <row spans="1:3" r="266">
      <c s="3" r="A266" t="s">
        <v>458</v>
      </c>
    </row>
    <row spans="1:3" r="267">
      <c s="4" r="A267" t="s">
        <v>486</v>
      </c>
      <c s="6" r="B267" t="n">
        <v>30880</v>
      </c>
      <c s="6" r="C267" t="n">
        <v>29406</v>
      </c>
    </row>
    <row spans="1:3" r="268">
      <c s="4" r="A268" t="s">
        <v>487</v>
      </c>
      <c s="6" r="B268" t="n">
        <v>306</v>
      </c>
      <c s="6" r="C268" t="n">
        <v>326</v>
      </c>
    </row>
    <row spans="1:3" r="269">
      <c s="4" r="A269" t="s">
        <v>622</v>
      </c>
    </row>
    <row spans="1:3" r="270">
      <c s="3" r="A270" t="s">
        <v>458</v>
      </c>
    </row>
    <row spans="1:3" r="271">
      <c s="4" r="A271" t="s">
        <v>486</v>
      </c>
      <c s="6" r="B271" t="n">
        <v>30725</v>
      </c>
      <c s="6" r="C271" t="n">
        <v>29233</v>
      </c>
    </row>
    <row spans="1:3" r="272">
      <c s="4" r="A272" t="s">
        <v>487</v>
      </c>
      <c s="6" r="B272" t="n">
        <v>306</v>
      </c>
      <c s="6" r="C272" t="n">
        <v>326</v>
      </c>
    </row>
    <row spans="1:3" r="273">
      <c s="4" r="A273" t="s">
        <v>623</v>
      </c>
    </row>
    <row spans="1:3" r="274">
      <c s="3" r="A274" t="s">
        <v>458</v>
      </c>
    </row>
    <row spans="1:3" r="275">
      <c s="4" r="A275" t="s">
        <v>486</v>
      </c>
      <c s="6" r="B275" t="n">
        <v>155</v>
      </c>
      <c s="6" r="C275" t="n">
        <v>173</v>
      </c>
    </row>
    <row spans="1:3" r="276">
      <c s="4" r="A276" t="s">
        <v>487</v>
      </c>
      <c s="6" r="B276" t="n">
        <v>0</v>
      </c>
      <c s="6" r="C276" t="n">
        <v>0</v>
      </c>
    </row>
    <row spans="1:3" r="277">
      <c s="4" r="A277" t="s">
        <v>624</v>
      </c>
    </row>
    <row spans="1:3" r="278">
      <c s="3" r="A278" t="s">
        <v>458</v>
      </c>
    </row>
    <row spans="1:3" r="279">
      <c s="4" r="A279" t="s">
        <v>486</v>
      </c>
      <c s="6" r="B279" t="n">
        <v>30880</v>
      </c>
      <c s="6" r="C279" t="n">
        <v>29406</v>
      </c>
    </row>
    <row spans="1:3" r="280">
      <c s="4" r="A280" t="s">
        <v>487</v>
      </c>
      <c s="6" r="B280" t="n">
        <v>306</v>
      </c>
      <c s="6" r="C280" t="n">
        <v>326</v>
      </c>
    </row>
    <row spans="1:3" r="281">
      <c s="4" r="A281" t="s">
        <v>505</v>
      </c>
    </row>
    <row spans="1:3" r="282">
      <c s="3" r="A282" t="s">
        <v>458</v>
      </c>
    </row>
    <row spans="1:3" r="283">
      <c s="4" r="A283" t="s">
        <v>486</v>
      </c>
      <c s="6" r="B283" t="n">
        <v>128796</v>
      </c>
      <c s="6" r="C283" t="n">
        <v>125440</v>
      </c>
    </row>
    <row spans="1:3" r="284">
      <c s="4" r="A284" t="s">
        <v>487</v>
      </c>
      <c s="6" r="B284" t="n">
        <v>0</v>
      </c>
      <c s="6" r="C284" t="n">
        <v>0</v>
      </c>
    </row>
    <row spans="1:3" r="285">
      <c s="4" r="A285" t="s">
        <v>625</v>
      </c>
    </row>
    <row spans="1:3" r="286">
      <c s="3" r="A286" t="s">
        <v>458</v>
      </c>
    </row>
    <row spans="1:3" r="287">
      <c s="4" r="A287" t="s">
        <v>486</v>
      </c>
      <c s="6" r="B287" t="n">
        <v>127718</v>
      </c>
      <c s="6" r="C287" t="n">
        <v>124784</v>
      </c>
    </row>
    <row spans="1:3" r="288">
      <c s="4" r="A288" t="s">
        <v>487</v>
      </c>
      <c s="6" r="B288" t="n">
        <v>0</v>
      </c>
      <c s="6" r="C288" t="n">
        <v>0</v>
      </c>
    </row>
    <row spans="1:3" r="289">
      <c s="4" r="A289" t="s">
        <v>626</v>
      </c>
    </row>
    <row spans="1:3" r="290">
      <c s="3" r="A290" t="s">
        <v>458</v>
      </c>
    </row>
    <row spans="1:3" r="291">
      <c s="4" r="A291" t="s">
        <v>486</v>
      </c>
      <c s="6" r="B291" t="n">
        <v>1078</v>
      </c>
      <c s="6" r="C291" t="n">
        <v>656</v>
      </c>
    </row>
    <row spans="1:3" r="292">
      <c s="4" r="A292" t="s">
        <v>487</v>
      </c>
      <c s="6" r="B292" t="n">
        <v>0</v>
      </c>
      <c s="6" r="C292" t="n">
        <v>0</v>
      </c>
    </row>
    <row spans="1:3" r="293">
      <c s="4" r="A293" t="s">
        <v>627</v>
      </c>
    </row>
    <row spans="1:3" r="294">
      <c s="3" r="A294" t="s">
        <v>458</v>
      </c>
    </row>
    <row spans="1:3" r="295">
      <c s="4" r="A295" t="s">
        <v>486</v>
      </c>
      <c s="6" r="B295" t="n">
        <v>128796</v>
      </c>
      <c s="6" r="C295" t="n">
        <v>125440</v>
      </c>
    </row>
    <row spans="1:3" r="296">
      <c s="4" r="A296" t="s">
        <v>487</v>
      </c>
      <c s="7" r="B296" t="n">
        <v>0</v>
      </c>
      <c s="7" r="C296"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s>
  <sheetData>
    <row spans="1:5" r="1">
      <c s="1" r="A1" t="s">
        <v>628</v>
      </c>
      <c s="2" r="B1" t="s">
        <v>72</v>
      </c>
      <c s="2" r="D1" t="s">
        <v>1</v>
      </c>
    </row>
    <row spans="1:5" r="2">
      <c s="2" r="B2" t="s">
        <v>629</v>
      </c>
      <c s="2" r="C2" t="s">
        <v>630</v>
      </c>
      <c s="2" r="D2" t="s">
        <v>629</v>
      </c>
      <c s="2" r="E2" t="s">
        <v>631</v>
      </c>
    </row>
    <row spans="1:5" r="3">
      <c s="3" r="A3" t="s">
        <v>632</v>
      </c>
    </row>
    <row spans="1:5" r="4">
      <c s="4" r="A4" t="s">
        <v>633</v>
      </c>
      <c s="7" r="B4" t="n">
        <v>16452000</v>
      </c>
      <c s="7" r="C4" t="n">
        <v>20934000</v>
      </c>
      <c s="7" r="D4" t="n">
        <v>17628000</v>
      </c>
      <c s="7" r="E4" t="n">
        <v>20662000</v>
      </c>
    </row>
    <row spans="1:5" r="5">
      <c s="4" r="A5" t="s">
        <v>634</v>
      </c>
      <c s="6" r="B5" t="n">
        <v>-830000</v>
      </c>
      <c s="6" r="C5" t="n">
        <v>-2770000</v>
      </c>
      <c s="6" r="D5" t="n">
        <v>-2902000</v>
      </c>
      <c s="6" r="E5" t="n">
        <v>-3863000</v>
      </c>
    </row>
    <row spans="1:5" r="6">
      <c s="4" r="A6" t="s">
        <v>635</v>
      </c>
      <c s="6" r="B6" t="n">
        <v>701000</v>
      </c>
      <c s="6" r="C6" t="n">
        <v>297000</v>
      </c>
      <c s="6" r="D6" t="n">
        <v>1271000</v>
      </c>
      <c s="6" r="E6" t="n">
        <v>588000</v>
      </c>
    </row>
    <row spans="1:5" r="7">
      <c s="4" r="A7" t="s">
        <v>636</v>
      </c>
      <c s="6" r="B7" t="n">
        <v>653000</v>
      </c>
      <c s="6" r="C7" t="n">
        <v>1141000</v>
      </c>
      <c s="6" r="D7" t="n">
        <v>980000</v>
      </c>
      <c s="6" r="E7" t="n">
        <v>2215000</v>
      </c>
    </row>
    <row spans="1:5" r="8">
      <c s="4" r="A8" t="s">
        <v>637</v>
      </c>
      <c s="6" r="B8" t="n">
        <v>177000</v>
      </c>
      <c s="6" r="D8" t="n">
        <v>176000</v>
      </c>
    </row>
    <row spans="1:5" r="9">
      <c s="4" r="A9" t="s">
        <v>638</v>
      </c>
      <c s="6" r="B9" t="n">
        <v>17153000</v>
      </c>
      <c s="6" r="C9" t="n">
        <v>19602000</v>
      </c>
      <c s="6" r="D9" t="n">
        <v>17153000</v>
      </c>
      <c s="6" r="E9" t="n">
        <v>19602000</v>
      </c>
    </row>
    <row spans="1:5" r="10">
      <c s="4" r="A10" t="s">
        <v>498</v>
      </c>
    </row>
    <row spans="1:5" r="11">
      <c s="3" r="A11" t="s">
        <v>632</v>
      </c>
    </row>
    <row spans="1:5" r="12">
      <c s="4" r="A12" t="s">
        <v>633</v>
      </c>
      <c s="6" r="B12" t="n">
        <v>5630000</v>
      </c>
      <c s="6" r="C12" t="n">
        <v>6712000</v>
      </c>
      <c s="6" r="D12" t="n">
        <v>6418000</v>
      </c>
      <c s="6" r="E12" t="n">
        <v>6920000</v>
      </c>
    </row>
    <row spans="1:5" r="13">
      <c s="4" r="A13" t="s">
        <v>634</v>
      </c>
      <c s="6" r="B13" t="n">
        <v>-346000</v>
      </c>
      <c s="6" r="C13" t="n">
        <v>-1038000</v>
      </c>
      <c s="6" r="D13" t="n">
        <v>-1827000</v>
      </c>
      <c s="6" r="E13" t="n">
        <v>-1338000</v>
      </c>
    </row>
    <row spans="1:5" r="14">
      <c s="4" r="A14" t="s">
        <v>635</v>
      </c>
      <c s="6" r="B14" t="n">
        <v>515000</v>
      </c>
      <c s="6" r="C14" t="n">
        <v>115000</v>
      </c>
      <c s="6" r="D14" t="n">
        <v>965000</v>
      </c>
      <c s="6" r="E14" t="n">
        <v>225000</v>
      </c>
    </row>
    <row spans="1:5" r="15">
      <c s="4" r="A15" t="s">
        <v>636</v>
      </c>
      <c s="6" r="B15" t="n">
        <v>-11000</v>
      </c>
      <c s="6" r="C15" t="n">
        <v>1058000</v>
      </c>
      <c s="6" r="D15" t="n">
        <v>232000</v>
      </c>
      <c s="6" r="E15" t="n">
        <v>1040000</v>
      </c>
    </row>
    <row spans="1:5" r="16">
      <c s="4" r="A16" t="s">
        <v>637</v>
      </c>
      <c s="6" r="B16" t="n">
        <v>0</v>
      </c>
      <c s="6" r="D16" t="n">
        <v>0</v>
      </c>
    </row>
    <row spans="1:5" r="17">
      <c s="4" r="A17" t="s">
        <v>638</v>
      </c>
      <c s="6" r="B17" t="n">
        <v>5788000</v>
      </c>
      <c s="6" r="C17" t="n">
        <v>6847000</v>
      </c>
      <c s="6" r="D17" t="n">
        <v>5788000</v>
      </c>
      <c s="6" r="E17" t="n">
        <v>6847000</v>
      </c>
    </row>
    <row spans="1:5" r="18">
      <c s="4" r="A18" t="s">
        <v>639</v>
      </c>
    </row>
    <row spans="1:5" r="19">
      <c s="3" r="A19" t="s">
        <v>640</v>
      </c>
    </row>
    <row spans="1:5" r="20">
      <c s="4" r="A20" t="s">
        <v>641</v>
      </c>
      <c s="10" r="C20" t="n">
        <v>1.3</v>
      </c>
      <c s="6" r="E20" t="n">
        <v>1300000</v>
      </c>
    </row>
    <row spans="1:5" r="21">
      <c s="4" r="A21" t="s">
        <v>642</v>
      </c>
      <c s="6" r="C21" t="n">
        <v>2</v>
      </c>
    </row>
    <row spans="1:5" r="22">
      <c s="4" r="A22" t="s">
        <v>643</v>
      </c>
      <c s="6" r="C22" t="n">
        <v>1</v>
      </c>
    </row>
    <row spans="1:5" r="23">
      <c s="3" r="A23" t="s">
        <v>632</v>
      </c>
    </row>
    <row spans="1:5" r="24">
      <c s="4" r="A24" t="s">
        <v>633</v>
      </c>
      <c s="6" r="B24" t="n">
        <v>6471000</v>
      </c>
      <c s="7" r="C24" t="n">
        <v>9648000</v>
      </c>
      <c s="6" r="D24" t="n">
        <v>6572000</v>
      </c>
      <c s="6" r="E24" t="n">
        <v>8943000</v>
      </c>
    </row>
    <row spans="1:5" r="25">
      <c s="4" r="A25" t="s">
        <v>634</v>
      </c>
      <c s="6" r="B25" t="n">
        <v>-179000</v>
      </c>
      <c s="6" r="C25" t="n">
        <v>-1348000</v>
      </c>
      <c s="6" r="D25" t="n">
        <v>-205000</v>
      </c>
      <c s="6" r="E25" t="n">
        <v>-1696000</v>
      </c>
    </row>
    <row spans="1:5" r="26">
      <c s="4" r="A26" t="s">
        <v>635</v>
      </c>
      <c s="6" r="B26" t="n">
        <v>9000</v>
      </c>
      <c s="6" r="C26" t="n">
        <v>91000</v>
      </c>
      <c s="6" r="D26" t="n">
        <v>16000</v>
      </c>
      <c s="6" r="E26" t="n">
        <v>156000</v>
      </c>
    </row>
    <row spans="1:5" r="27">
      <c s="4" r="A27" t="s">
        <v>636</v>
      </c>
      <c s="6" r="B27" t="n">
        <v>1070000</v>
      </c>
      <c s="6" r="C27" t="n">
        <v>-590000</v>
      </c>
      <c s="6" r="D27" t="n">
        <v>988000</v>
      </c>
      <c s="6" r="E27" t="n">
        <v>398000</v>
      </c>
    </row>
    <row spans="1:5" r="28">
      <c s="4" r="A28" t="s">
        <v>637</v>
      </c>
      <c s="6" r="B28" t="n">
        <v>178000</v>
      </c>
      <c s="6" r="D28" t="n">
        <v>178000</v>
      </c>
    </row>
    <row spans="1:5" r="29">
      <c s="4" r="A29" t="s">
        <v>638</v>
      </c>
      <c s="6" r="B29" t="n">
        <v>7549000</v>
      </c>
      <c s="6" r="C29" t="n">
        <v>7801000</v>
      </c>
      <c s="6" r="D29" t="n">
        <v>7549000</v>
      </c>
      <c s="6" r="E29" t="n">
        <v>7801000</v>
      </c>
    </row>
    <row spans="1:5" r="30">
      <c s="4" r="A30" t="s">
        <v>501</v>
      </c>
    </row>
    <row spans="1:5" r="31">
      <c s="3" r="A31" t="s">
        <v>632</v>
      </c>
    </row>
    <row spans="1:5" r="32">
      <c s="4" r="A32" t="s">
        <v>633</v>
      </c>
      <c s="6" r="B32" t="n">
        <v>747000</v>
      </c>
      <c s="6" r="C32" t="n">
        <v>668000</v>
      </c>
      <c s="6" r="D32" t="n">
        <v>763000</v>
      </c>
      <c s="6" r="E32" t="n">
        <v>763000</v>
      </c>
    </row>
    <row spans="1:5" r="33">
      <c s="4" r="A33" t="s">
        <v>634</v>
      </c>
      <c s="6" r="B33" t="n">
        <v>-27000</v>
      </c>
      <c s="6" r="C33" t="n">
        <v>-24000</v>
      </c>
      <c s="6" r="D33" t="n">
        <v>-265000</v>
      </c>
      <c s="6" r="E33" t="n">
        <v>-24000</v>
      </c>
    </row>
    <row spans="1:5" r="34">
      <c s="4" r="A34" t="s">
        <v>635</v>
      </c>
      <c s="6" r="B34" t="n">
        <v>34000</v>
      </c>
      <c s="6" r="C34" t="n">
        <v>7000</v>
      </c>
      <c s="6" r="D34" t="n">
        <v>53000</v>
      </c>
      <c s="6" r="E34" t="n">
        <v>13000</v>
      </c>
    </row>
    <row spans="1:5" r="35">
      <c s="4" r="A35" t="s">
        <v>636</v>
      </c>
      <c s="6" r="B35" t="n">
        <v>-698000</v>
      </c>
      <c s="6" r="C35" t="n">
        <v>-35000</v>
      </c>
      <c s="6" r="D35" t="n">
        <v>-495000</v>
      </c>
      <c s="6" r="E35" t="n">
        <v>-136000</v>
      </c>
    </row>
    <row spans="1:5" r="36">
      <c s="4" r="A36" t="s">
        <v>637</v>
      </c>
      <c s="6" r="B36" t="n">
        <v>0</v>
      </c>
      <c s="6" r="D36" t="n">
        <v>0</v>
      </c>
    </row>
    <row spans="1:5" r="37">
      <c s="4" r="A37" t="s">
        <v>638</v>
      </c>
      <c s="6" r="B37" t="n">
        <v>56000</v>
      </c>
      <c s="6" r="C37" t="n">
        <v>616000</v>
      </c>
      <c s="6" r="D37" t="n">
        <v>56000</v>
      </c>
      <c s="6" r="E37" t="n">
        <v>616000</v>
      </c>
    </row>
    <row spans="1:5" r="38">
      <c s="4" r="A38" t="s">
        <v>644</v>
      </c>
    </row>
    <row spans="1:5" r="39">
      <c s="3" r="A39" t="s">
        <v>632</v>
      </c>
    </row>
    <row spans="1:5" r="40">
      <c s="4" r="A40" t="s">
        <v>633</v>
      </c>
      <c s="6" r="B40" t="n">
        <v>1312000</v>
      </c>
      <c s="6" r="C40" t="n">
        <v>1128000</v>
      </c>
      <c s="6" r="D40" t="n">
        <v>1575000</v>
      </c>
      <c s="6" r="E40" t="n">
        <v>1124000</v>
      </c>
    </row>
    <row spans="1:5" r="41">
      <c s="4" r="A41" t="s">
        <v>634</v>
      </c>
      <c s="6" r="B41" t="n">
        <v>-10000</v>
      </c>
      <c s="6" r="C41" t="n">
        <v>-107000</v>
      </c>
      <c s="6" r="D41" t="n">
        <v>-56000</v>
      </c>
      <c s="6" r="E41" t="n">
        <v>-138000</v>
      </c>
    </row>
    <row spans="1:5" r="42">
      <c s="4" r="A42" t="s">
        <v>635</v>
      </c>
      <c s="6" r="B42" t="n">
        <v>34000</v>
      </c>
      <c s="6" r="C42" t="n">
        <v>0</v>
      </c>
      <c s="6" r="D42" t="n">
        <v>51000</v>
      </c>
      <c s="6" r="E42" t="n">
        <v>1000</v>
      </c>
    </row>
    <row spans="1:5" r="43">
      <c s="4" r="A43" t="s">
        <v>636</v>
      </c>
      <c s="6" r="B43" t="n">
        <v>-34000</v>
      </c>
      <c s="6" r="C43" t="n">
        <v>167000</v>
      </c>
      <c s="6" r="D43" t="n">
        <v>-267000</v>
      </c>
      <c s="6" r="E43" t="n">
        <v>201000</v>
      </c>
    </row>
    <row spans="1:5" r="44">
      <c s="4" r="A44" t="s">
        <v>637</v>
      </c>
      <c s="6" r="B44" t="n">
        <v>-1000</v>
      </c>
      <c s="6" r="D44" t="n">
        <v>-2000</v>
      </c>
    </row>
    <row spans="1:5" r="45">
      <c s="4" r="A45" t="s">
        <v>638</v>
      </c>
      <c s="6" r="B45" t="n">
        <v>1301000</v>
      </c>
      <c s="6" r="C45" t="n">
        <v>1188000</v>
      </c>
      <c s="6" r="D45" t="n">
        <v>1301000</v>
      </c>
      <c s="6" r="E45" t="n">
        <v>1188000</v>
      </c>
    </row>
    <row spans="1:5" r="46">
      <c s="4" r="A46" t="s">
        <v>504</v>
      </c>
    </row>
    <row spans="1:5" r="47">
      <c s="3" r="A47" t="s">
        <v>632</v>
      </c>
    </row>
    <row spans="1:5" r="48">
      <c s="4" r="A48" t="s">
        <v>633</v>
      </c>
      <c s="6" r="B48" t="n">
        <v>356000</v>
      </c>
      <c s="6" r="C48" t="n">
        <v>365000</v>
      </c>
      <c s="6" r="D48" t="n">
        <v>346000</v>
      </c>
      <c s="6" r="E48" t="n">
        <v>360000</v>
      </c>
    </row>
    <row spans="1:5" r="49">
      <c s="4" r="A49" t="s">
        <v>634</v>
      </c>
      <c s="6" r="B49" t="n">
        <v>-108000</v>
      </c>
      <c s="6" r="C49" t="n">
        <v>-64000</v>
      </c>
      <c s="6" r="D49" t="n">
        <v>-184000</v>
      </c>
      <c s="6" r="E49" t="n">
        <v>-248000</v>
      </c>
    </row>
    <row spans="1:5" r="50">
      <c s="4" r="A50" t="s">
        <v>635</v>
      </c>
      <c s="6" r="B50" t="n">
        <v>30000</v>
      </c>
      <c s="6" r="C50" t="n">
        <v>41000</v>
      </c>
      <c s="6" r="D50" t="n">
        <v>63000</v>
      </c>
      <c s="6" r="E50" t="n">
        <v>89000</v>
      </c>
    </row>
    <row spans="1:5" r="51">
      <c s="4" r="A51" t="s">
        <v>636</v>
      </c>
      <c s="6" r="B51" t="n">
        <v>133000</v>
      </c>
      <c s="6" r="C51" t="n">
        <v>47000</v>
      </c>
      <c s="6" r="D51" t="n">
        <v>186000</v>
      </c>
      <c s="6" r="E51" t="n">
        <v>188000</v>
      </c>
    </row>
    <row spans="1:5" r="52">
      <c s="4" r="A52" t="s">
        <v>637</v>
      </c>
      <c s="6" r="B52" t="n">
        <v>0</v>
      </c>
      <c s="6" r="D52" t="n">
        <v>0</v>
      </c>
    </row>
    <row spans="1:5" r="53">
      <c s="4" r="A53" t="s">
        <v>638</v>
      </c>
      <c s="6" r="B53" t="n">
        <v>411000</v>
      </c>
      <c s="6" r="C53" t="n">
        <v>389000</v>
      </c>
      <c s="6" r="D53" t="n">
        <v>411000</v>
      </c>
      <c s="6" r="E53" t="n">
        <v>389000</v>
      </c>
    </row>
    <row spans="1:5" r="54">
      <c s="4" r="A54" t="s">
        <v>505</v>
      </c>
    </row>
    <row spans="1:5" r="55">
      <c s="3" r="A55" t="s">
        <v>632</v>
      </c>
    </row>
    <row spans="1:5" r="56">
      <c s="4" r="A56" t="s">
        <v>633</v>
      </c>
      <c s="6" r="B56" t="n">
        <v>922000</v>
      </c>
      <c s="6" r="C56" t="n">
        <v>1013000</v>
      </c>
      <c s="6" r="D56" t="n">
        <v>1042000</v>
      </c>
      <c s="6" r="E56" t="n">
        <v>985000</v>
      </c>
    </row>
    <row spans="1:5" r="57">
      <c s="4" r="A57" t="s">
        <v>634</v>
      </c>
      <c s="6" r="B57" t="n">
        <v>-160000</v>
      </c>
      <c s="6" r="C57" t="n">
        <v>-189000</v>
      </c>
      <c s="6" r="D57" t="n">
        <v>-365000</v>
      </c>
      <c s="6" r="E57" t="n">
        <v>-419000</v>
      </c>
    </row>
    <row spans="1:5" r="58">
      <c s="4" r="A58" t="s">
        <v>635</v>
      </c>
      <c s="6" r="B58" t="n">
        <v>79000</v>
      </c>
      <c s="6" r="C58" t="n">
        <v>43000</v>
      </c>
      <c s="6" r="D58" t="n">
        <v>123000</v>
      </c>
      <c s="6" r="E58" t="n">
        <v>104000</v>
      </c>
    </row>
    <row spans="1:5" r="59">
      <c s="4" r="A59" t="s">
        <v>636</v>
      </c>
      <c s="6" r="B59" t="n">
        <v>280000</v>
      </c>
      <c s="6" r="C59" t="n">
        <v>258000</v>
      </c>
      <c s="6" r="D59" t="n">
        <v>321000</v>
      </c>
      <c s="6" r="E59" t="n">
        <v>455000</v>
      </c>
    </row>
    <row spans="1:5" r="60">
      <c s="4" r="A60" t="s">
        <v>637</v>
      </c>
      <c s="6" r="B60" t="n">
        <v>0</v>
      </c>
      <c s="6" r="D60" t="n">
        <v>0</v>
      </c>
    </row>
    <row spans="1:5" r="61">
      <c s="4" r="A61" t="s">
        <v>638</v>
      </c>
      <c s="6" r="B61" t="n">
        <v>1121000</v>
      </c>
      <c s="6" r="C61" t="n">
        <v>1125000</v>
      </c>
      <c s="6" r="D61" t="n">
        <v>1121000</v>
      </c>
      <c s="6" r="E61" t="n">
        <v>1125000</v>
      </c>
    </row>
    <row spans="1:5" r="62">
      <c s="4" r="A62" t="s">
        <v>645</v>
      </c>
    </row>
    <row spans="1:5" r="63">
      <c s="3" r="A63" t="s">
        <v>632</v>
      </c>
    </row>
    <row spans="1:5" r="64">
      <c s="4" r="A64" t="s">
        <v>633</v>
      </c>
      <c s="6" r="B64" t="n">
        <v>1014000</v>
      </c>
      <c s="6" r="C64" t="n">
        <v>1400000</v>
      </c>
      <c s="6" r="D64" t="n">
        <v>912000</v>
      </c>
      <c s="6" r="E64" t="n">
        <v>1567000</v>
      </c>
    </row>
    <row spans="1:5" r="65">
      <c s="4" r="A65" t="s">
        <v>636</v>
      </c>
      <c s="6" r="B65" t="n">
        <v>-87000</v>
      </c>
      <c s="6" r="C65" t="n">
        <v>236000</v>
      </c>
      <c s="6" r="D65" t="n">
        <v>15000</v>
      </c>
      <c s="6" r="E65" t="n">
        <v>69000</v>
      </c>
    </row>
    <row spans="1:5" r="66">
      <c s="4" r="A66" t="s">
        <v>637</v>
      </c>
      <c s="6" r="B66" t="n">
        <v>0</v>
      </c>
      <c s="6" r="D66" t="n">
        <v>0</v>
      </c>
    </row>
    <row spans="1:5" r="67">
      <c s="4" r="A67" t="s">
        <v>638</v>
      </c>
      <c s="7" r="B67" t="n">
        <v>927000</v>
      </c>
      <c s="7" r="C67" t="n">
        <v>1636000</v>
      </c>
      <c s="7" r="D67" t="n">
        <v>927000</v>
      </c>
      <c s="7" r="E67" t="n">
        <v>1636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46</v>
      </c>
      <c s="2" r="B1" t="s">
        <v>2</v>
      </c>
      <c s="2" r="C1" t="s">
        <v>647</v>
      </c>
      <c s="2" r="D1" t="s">
        <v>25</v>
      </c>
      <c s="2" r="E1" t="s">
        <v>73</v>
      </c>
      <c s="2" r="F1" t="s">
        <v>648</v>
      </c>
      <c s="2" r="G1" t="s">
        <v>649</v>
      </c>
    </row>
    <row spans="1:7" r="2">
      <c s="3" r="A2" t="s">
        <v>650</v>
      </c>
    </row>
    <row spans="1:7" r="3">
      <c s="4" r="A3" t="s">
        <v>651</v>
      </c>
      <c s="7" r="B3" t="n">
        <v>410</v>
      </c>
      <c s="7" r="E3" t="n">
        <v>444</v>
      </c>
    </row>
    <row spans="1:7" r="4">
      <c s="4" r="A4" t="s">
        <v>652</v>
      </c>
      <c s="6" r="B4" t="n">
        <v>16743</v>
      </c>
      <c s="6" r="E4" t="n">
        <v>19158</v>
      </c>
    </row>
    <row spans="1:7" r="5">
      <c s="4" r="A5" t="s">
        <v>653</v>
      </c>
      <c s="6" r="B5" t="n">
        <v>17153</v>
      </c>
      <c s="7" r="C5" t="n">
        <v>16452</v>
      </c>
      <c s="7" r="D5" t="n">
        <v>17628</v>
      </c>
      <c s="6" r="E5" t="n">
        <v>19602</v>
      </c>
      <c s="7" r="F5" t="n">
        <v>20934</v>
      </c>
      <c s="7" r="G5" t="n">
        <v>20662</v>
      </c>
    </row>
    <row spans="1:7" r="6">
      <c s="3" r="A6" t="s">
        <v>654</v>
      </c>
    </row>
    <row spans="1:7" r="7">
      <c s="4" r="A7" t="s">
        <v>651</v>
      </c>
      <c s="6" r="B7" t="n">
        <v>44034</v>
      </c>
      <c s="6" r="E7" t="n">
        <v>38947</v>
      </c>
    </row>
    <row spans="1:7" r="8">
      <c s="4" r="A8" t="s">
        <v>652</v>
      </c>
      <c s="6" r="B8" t="n">
        <v>2044187</v>
      </c>
      <c s="6" r="E8" t="n">
        <v>1712611</v>
      </c>
    </row>
    <row spans="1:7" r="9">
      <c s="4" r="A9" t="s">
        <v>655</v>
      </c>
      <c s="6" r="B9" t="n">
        <v>255874</v>
      </c>
      <c s="6" r="E9" t="n">
        <v>354423</v>
      </c>
    </row>
    <row spans="1:7" r="10">
      <c s="4" r="A10" t="s">
        <v>656</v>
      </c>
      <c s="6" r="B10" t="n">
        <v>942</v>
      </c>
      <c s="6" r="E10" t="n">
        <v>1876</v>
      </c>
    </row>
    <row spans="1:7" r="11">
      <c s="4" r="A11" t="s">
        <v>488</v>
      </c>
      <c s="6" r="B11" t="n">
        <v>2345037</v>
      </c>
      <c s="6" r="D11" t="n">
        <v>2179013</v>
      </c>
      <c s="6" r="E11" t="n">
        <v>2107857</v>
      </c>
    </row>
    <row spans="1:7" r="12">
      <c s="4" r="A12" t="s">
        <v>498</v>
      </c>
    </row>
    <row spans="1:7" r="13">
      <c s="3" r="A13" t="s">
        <v>650</v>
      </c>
    </row>
    <row spans="1:7" r="14">
      <c s="4" r="A14" t="s">
        <v>651</v>
      </c>
      <c s="6" r="B14" t="n">
        <v>390</v>
      </c>
      <c s="6" r="E14" t="n">
        <v>444</v>
      </c>
    </row>
    <row spans="1:7" r="15">
      <c s="4" r="A15" t="s">
        <v>652</v>
      </c>
      <c s="6" r="B15" t="n">
        <v>5398</v>
      </c>
      <c s="6" r="E15" t="n">
        <v>6403</v>
      </c>
    </row>
    <row spans="1:7" r="16">
      <c s="4" r="A16" t="s">
        <v>653</v>
      </c>
      <c s="6" r="B16" t="n">
        <v>5788</v>
      </c>
      <c s="6" r="C16" t="n">
        <v>5630</v>
      </c>
      <c s="6" r="D16" t="n">
        <v>6418</v>
      </c>
      <c s="6" r="E16" t="n">
        <v>6847</v>
      </c>
      <c s="6" r="F16" t="n">
        <v>6712</v>
      </c>
      <c s="6" r="G16" t="n">
        <v>6920</v>
      </c>
    </row>
    <row spans="1:7" r="17">
      <c s="3" r="A17" t="s">
        <v>654</v>
      </c>
    </row>
    <row spans="1:7" r="18">
      <c s="4" r="A18" t="s">
        <v>651</v>
      </c>
      <c s="6" r="B18" t="n">
        <v>12472</v>
      </c>
      <c s="6" r="E18" t="n">
        <v>15409</v>
      </c>
    </row>
    <row spans="1:7" r="19">
      <c s="4" r="A19" t="s">
        <v>652</v>
      </c>
      <c s="6" r="B19" t="n">
        <v>546892</v>
      </c>
      <c s="6" r="E19" t="n">
        <v>469367</v>
      </c>
    </row>
    <row spans="1:7" r="20">
      <c s="4" r="A20" t="s">
        <v>655</v>
      </c>
      <c s="6" r="B20" t="n">
        <v>20096</v>
      </c>
      <c s="6" r="E20" t="n">
        <v>26880</v>
      </c>
    </row>
    <row spans="1:7" r="21">
      <c s="4" r="A21" t="s">
        <v>656</v>
      </c>
      <c s="6" r="B21" t="n">
        <v>0</v>
      </c>
      <c s="6" r="E21" t="n">
        <v>304</v>
      </c>
    </row>
    <row spans="1:7" r="22">
      <c s="4" r="A22" t="s">
        <v>488</v>
      </c>
      <c s="6" r="B22" t="n">
        <v>579460</v>
      </c>
      <c s="6" r="D22" t="n">
        <v>504515</v>
      </c>
      <c s="6" r="E22" t="n">
        <v>511960</v>
      </c>
    </row>
    <row spans="1:7" r="23">
      <c s="4" r="A23" t="s">
        <v>639</v>
      </c>
    </row>
    <row spans="1:7" r="24">
      <c s="3" r="A24" t="s">
        <v>650</v>
      </c>
    </row>
    <row spans="1:7" r="25">
      <c s="4" r="A25" t="s">
        <v>651</v>
      </c>
      <c s="6" r="B25" t="n">
        <v>4</v>
      </c>
      <c s="6" r="E25" t="n">
        <v>0</v>
      </c>
    </row>
    <row spans="1:7" r="26">
      <c s="4" r="A26" t="s">
        <v>652</v>
      </c>
      <c s="6" r="B26" t="n">
        <v>7545</v>
      </c>
      <c s="6" r="E26" t="n">
        <v>7801</v>
      </c>
    </row>
    <row spans="1:7" r="27">
      <c s="4" r="A27" t="s">
        <v>653</v>
      </c>
      <c s="6" r="B27" t="n">
        <v>7549</v>
      </c>
      <c s="6" r="C27" t="n">
        <v>6471</v>
      </c>
      <c s="6" r="D27" t="n">
        <v>6572</v>
      </c>
      <c s="6" r="E27" t="n">
        <v>7801</v>
      </c>
      <c s="6" r="F27" t="n">
        <v>9648</v>
      </c>
      <c s="6" r="G27" t="n">
        <v>8943</v>
      </c>
    </row>
    <row spans="1:7" r="28">
      <c s="3" r="A28" t="s">
        <v>654</v>
      </c>
    </row>
    <row spans="1:7" r="29">
      <c s="4" r="A29" t="s">
        <v>651</v>
      </c>
      <c s="6" r="B29" t="n">
        <v>26761</v>
      </c>
      <c s="6" r="E29" t="n">
        <v>18956</v>
      </c>
    </row>
    <row spans="1:7" r="30">
      <c s="4" r="A30" t="s">
        <v>652</v>
      </c>
      <c s="6" r="B30" t="n">
        <v>885131</v>
      </c>
      <c s="6" r="E30" t="n">
        <v>758024</v>
      </c>
    </row>
    <row spans="1:7" r="31">
      <c s="4" r="A31" t="s">
        <v>655</v>
      </c>
      <c s="6" r="B31" t="n">
        <v>114965</v>
      </c>
      <c s="6" r="E31" t="n">
        <v>175583</v>
      </c>
    </row>
    <row spans="1:7" r="32">
      <c s="4" r="A32" t="s">
        <v>656</v>
      </c>
      <c s="6" r="B32" t="n">
        <v>180</v>
      </c>
      <c s="6" r="E32" t="n">
        <v>1021</v>
      </c>
    </row>
    <row spans="1:7" r="33">
      <c s="4" r="A33" t="s">
        <v>488</v>
      </c>
      <c s="6" r="B33" t="n">
        <v>1027037</v>
      </c>
      <c s="6" r="E33" t="n">
        <v>953584</v>
      </c>
    </row>
    <row spans="1:7" r="34">
      <c s="4" r="A34" t="s">
        <v>501</v>
      </c>
    </row>
    <row spans="1:7" r="35">
      <c s="3" r="A35" t="s">
        <v>650</v>
      </c>
    </row>
    <row spans="1:7" r="36">
      <c s="4" r="A36" t="s">
        <v>651</v>
      </c>
      <c s="6" r="B36" t="n">
        <v>16</v>
      </c>
      <c s="6" r="E36" t="n">
        <v>0</v>
      </c>
    </row>
    <row spans="1:7" r="37">
      <c s="4" r="A37" t="s">
        <v>652</v>
      </c>
      <c s="6" r="B37" t="n">
        <v>40</v>
      </c>
      <c s="6" r="E37" t="n">
        <v>616</v>
      </c>
    </row>
    <row spans="1:7" r="38">
      <c s="4" r="A38" t="s">
        <v>653</v>
      </c>
      <c s="6" r="B38" t="n">
        <v>56</v>
      </c>
      <c s="6" r="C38" t="n">
        <v>747</v>
      </c>
      <c s="6" r="D38" t="n">
        <v>763</v>
      </c>
      <c s="6" r="E38" t="n">
        <v>616</v>
      </c>
      <c s="6" r="F38" t="n">
        <v>668</v>
      </c>
      <c s="6" r="G38" t="n">
        <v>763</v>
      </c>
    </row>
    <row spans="1:7" r="39">
      <c s="3" r="A39" t="s">
        <v>654</v>
      </c>
    </row>
    <row spans="1:7" r="40">
      <c s="4" r="A40" t="s">
        <v>651</v>
      </c>
      <c s="6" r="B40" t="n">
        <v>3772</v>
      </c>
      <c s="6" r="E40" t="n">
        <v>3633</v>
      </c>
    </row>
    <row spans="1:7" r="41">
      <c s="4" r="A41" t="s">
        <v>652</v>
      </c>
      <c s="6" r="B41" t="n">
        <v>118601</v>
      </c>
      <c s="6" r="E41" t="n">
        <v>48290</v>
      </c>
    </row>
    <row spans="1:7" r="42">
      <c s="4" r="A42" t="s">
        <v>655</v>
      </c>
      <c s="6" r="B42" t="n">
        <v>107087</v>
      </c>
      <c s="6" r="E42" t="n">
        <v>135480</v>
      </c>
    </row>
    <row spans="1:7" r="43">
      <c s="4" r="A43" t="s">
        <v>656</v>
      </c>
      <c s="6" r="B43" t="n">
        <v>762</v>
      </c>
      <c s="6" r="E43" t="n">
        <v>491</v>
      </c>
    </row>
    <row spans="1:7" r="44">
      <c s="4" r="A44" t="s">
        <v>488</v>
      </c>
      <c s="6" r="B44" t="n">
        <v>230222</v>
      </c>
      <c s="6" r="D44" t="n">
        <v>218783</v>
      </c>
      <c s="6" r="E44" t="n">
        <v>187894</v>
      </c>
    </row>
    <row spans="1:7" r="45">
      <c s="4" r="A45" t="s">
        <v>644</v>
      </c>
    </row>
    <row spans="1:7" r="46">
      <c s="3" r="A46" t="s">
        <v>650</v>
      </c>
    </row>
    <row spans="1:7" r="47">
      <c s="4" r="A47" t="s">
        <v>651</v>
      </c>
      <c s="6" r="B47" t="n">
        <v>0</v>
      </c>
      <c s="6" r="E47" t="n">
        <v>0</v>
      </c>
    </row>
    <row spans="1:7" r="48">
      <c s="4" r="A48" t="s">
        <v>652</v>
      </c>
      <c s="6" r="B48" t="n">
        <v>1301</v>
      </c>
      <c s="6" r="E48" t="n">
        <v>1188</v>
      </c>
    </row>
    <row spans="1:7" r="49">
      <c s="4" r="A49" t="s">
        <v>653</v>
      </c>
      <c s="6" r="B49" t="n">
        <v>1301</v>
      </c>
      <c s="6" r="C49" t="n">
        <v>1312</v>
      </c>
      <c s="6" r="D49" t="n">
        <v>1575</v>
      </c>
      <c s="6" r="E49" t="n">
        <v>1188</v>
      </c>
      <c s="6" r="F49" t="n">
        <v>1128</v>
      </c>
      <c s="6" r="G49" t="n">
        <v>1124</v>
      </c>
    </row>
    <row spans="1:7" r="50">
      <c s="3" r="A50" t="s">
        <v>654</v>
      </c>
    </row>
    <row spans="1:7" r="51">
      <c s="4" r="A51" t="s">
        <v>651</v>
      </c>
      <c s="6" r="B51" t="n">
        <v>1029</v>
      </c>
      <c s="6" r="E51" t="n">
        <v>949</v>
      </c>
    </row>
    <row spans="1:7" r="52">
      <c s="4" r="A52" t="s">
        <v>652</v>
      </c>
      <c s="6" r="B52" t="n">
        <v>333887</v>
      </c>
      <c s="6" r="E52" t="n">
        <v>288263</v>
      </c>
    </row>
    <row spans="1:7" r="53">
      <c s="4" r="A53" t="s">
        <v>655</v>
      </c>
      <c s="6" r="B53" t="n">
        <v>13420</v>
      </c>
      <c s="6" r="E53" t="n">
        <v>16135</v>
      </c>
    </row>
    <row spans="1:7" r="54">
      <c s="4" r="A54" t="s">
        <v>656</v>
      </c>
      <c s="6" r="B54" t="n">
        <v>0</v>
      </c>
      <c s="6" r="E54" t="n">
        <v>60</v>
      </c>
    </row>
    <row spans="1:7" r="55">
      <c s="4" r="A55" t="s">
        <v>488</v>
      </c>
      <c s="6" r="B55" t="n">
        <v>348336</v>
      </c>
      <c s="6" r="E55" t="n">
        <v>305407</v>
      </c>
    </row>
    <row spans="1:7" r="56">
      <c s="4" r="A56" t="s">
        <v>504</v>
      </c>
    </row>
    <row spans="1:7" r="57">
      <c s="3" r="A57" t="s">
        <v>650</v>
      </c>
    </row>
    <row spans="1:7" r="58">
      <c s="4" r="A58" t="s">
        <v>651</v>
      </c>
      <c s="6" r="B58" t="n">
        <v>0</v>
      </c>
      <c s="6" r="E58" t="n">
        <v>0</v>
      </c>
    </row>
    <row spans="1:7" r="59">
      <c s="4" r="A59" t="s">
        <v>652</v>
      </c>
      <c s="6" r="B59" t="n">
        <v>411</v>
      </c>
      <c s="6" r="E59" t="n">
        <v>389</v>
      </c>
    </row>
    <row spans="1:7" r="60">
      <c s="4" r="A60" t="s">
        <v>653</v>
      </c>
      <c s="6" r="B60" t="n">
        <v>411</v>
      </c>
      <c s="6" r="C60" t="n">
        <v>356</v>
      </c>
      <c s="6" r="D60" t="n">
        <v>346</v>
      </c>
      <c s="6" r="E60" t="n">
        <v>389</v>
      </c>
      <c s="6" r="F60" t="n">
        <v>365</v>
      </c>
      <c s="6" r="G60" t="n">
        <v>360</v>
      </c>
    </row>
    <row spans="1:7" r="61">
      <c s="3" r="A61" t="s">
        <v>654</v>
      </c>
    </row>
    <row spans="1:7" r="62">
      <c s="4" r="A62" t="s">
        <v>651</v>
      </c>
      <c s="6" r="B62" t="n">
        <v>0</v>
      </c>
      <c s="6" r="E62" t="n">
        <v>0</v>
      </c>
    </row>
    <row spans="1:7" r="63">
      <c s="4" r="A63" t="s">
        <v>652</v>
      </c>
      <c s="6" r="B63" t="n">
        <v>30880</v>
      </c>
      <c s="6" r="E63" t="n">
        <v>28070</v>
      </c>
    </row>
    <row spans="1:7" r="64">
      <c s="4" r="A64" t="s">
        <v>655</v>
      </c>
      <c s="6" r="B64" t="n">
        <v>306</v>
      </c>
      <c s="6" r="E64" t="n">
        <v>345</v>
      </c>
    </row>
    <row spans="1:7" r="65">
      <c s="4" r="A65" t="s">
        <v>656</v>
      </c>
      <c s="6" r="B65" t="n">
        <v>0</v>
      </c>
      <c s="6" r="E65" t="n">
        <v>0</v>
      </c>
    </row>
    <row spans="1:7" r="66">
      <c s="4" r="A66" t="s">
        <v>488</v>
      </c>
      <c s="6" r="B66" t="n">
        <v>31186</v>
      </c>
      <c s="6" r="D66" t="n">
        <v>29732</v>
      </c>
      <c s="6" r="E66" t="n">
        <v>28415</v>
      </c>
    </row>
    <row spans="1:7" r="67">
      <c s="4" r="A67" t="s">
        <v>505</v>
      </c>
    </row>
    <row spans="1:7" r="68">
      <c s="3" r="A68" t="s">
        <v>650</v>
      </c>
    </row>
    <row spans="1:7" r="69">
      <c s="4" r="A69" t="s">
        <v>651</v>
      </c>
      <c s="6" r="B69" t="n">
        <v>0</v>
      </c>
      <c s="6" r="E69" t="n">
        <v>0</v>
      </c>
    </row>
    <row spans="1:7" r="70">
      <c s="4" r="A70" t="s">
        <v>652</v>
      </c>
      <c s="6" r="B70" t="n">
        <v>1121</v>
      </c>
      <c s="6" r="E70" t="n">
        <v>1125</v>
      </c>
    </row>
    <row spans="1:7" r="71">
      <c s="4" r="A71" t="s">
        <v>653</v>
      </c>
      <c s="6" r="B71" t="n">
        <v>1121</v>
      </c>
      <c s="6" r="C71" t="n">
        <v>922</v>
      </c>
      <c s="6" r="D71" t="n">
        <v>1042</v>
      </c>
      <c s="6" r="E71" t="n">
        <v>1125</v>
      </c>
      <c s="6" r="F71" t="n">
        <v>1013</v>
      </c>
      <c s="6" r="G71" t="n">
        <v>985</v>
      </c>
    </row>
    <row spans="1:7" r="72">
      <c s="3" r="A72" t="s">
        <v>654</v>
      </c>
    </row>
    <row spans="1:7" r="73">
      <c s="4" r="A73" t="s">
        <v>651</v>
      </c>
      <c s="6" r="B73" t="n">
        <v>0</v>
      </c>
      <c s="6" r="E73" t="n">
        <v>0</v>
      </c>
    </row>
    <row spans="1:7" r="74">
      <c s="4" r="A74" t="s">
        <v>652</v>
      </c>
      <c s="6" r="B74" t="n">
        <v>128796</v>
      </c>
      <c s="6" r="E74" t="n">
        <v>120597</v>
      </c>
    </row>
    <row spans="1:7" r="75">
      <c s="4" r="A75" t="s">
        <v>655</v>
      </c>
      <c s="6" r="B75" t="n">
        <v>0</v>
      </c>
      <c s="6" r="E75" t="n">
        <v>0</v>
      </c>
    </row>
    <row spans="1:7" r="76">
      <c s="4" r="A76" t="s">
        <v>656</v>
      </c>
      <c s="6" r="B76" t="n">
        <v>0</v>
      </c>
      <c s="6" r="E76" t="n">
        <v>0</v>
      </c>
    </row>
    <row spans="1:7" r="77">
      <c s="4" r="A77" t="s">
        <v>488</v>
      </c>
      <c s="6" r="B77" t="n">
        <v>128796</v>
      </c>
      <c s="6" r="D77" t="n">
        <v>125440</v>
      </c>
      <c s="6" r="E77" t="n">
        <v>120597</v>
      </c>
    </row>
    <row spans="1:7" r="78">
      <c s="4" r="A78" t="s">
        <v>645</v>
      </c>
    </row>
    <row spans="1:7" r="79">
      <c s="3" r="A79" t="s">
        <v>650</v>
      </c>
    </row>
    <row spans="1:7" r="80">
      <c s="4" r="A80" t="s">
        <v>652</v>
      </c>
      <c s="6" r="B80" t="n">
        <v>927</v>
      </c>
      <c s="6" r="E80" t="n">
        <v>1636</v>
      </c>
    </row>
    <row spans="1:7" r="81">
      <c s="4" r="A81" t="s">
        <v>653</v>
      </c>
      <c s="7" r="B81" t="n">
        <v>927</v>
      </c>
      <c s="7" r="C81" t="n">
        <v>1014</v>
      </c>
      <c s="7" r="D81" t="n">
        <v>912</v>
      </c>
      <c s="7" r="E81" t="n">
        <v>1636</v>
      </c>
      <c s="7" r="F81" t="n">
        <v>1400</v>
      </c>
      <c s="7" r="G81" t="n">
        <v>15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57</v>
      </c>
      <c s="2" r="B1" t="s">
        <v>2</v>
      </c>
      <c s="2" r="C1" t="s">
        <v>25</v>
      </c>
    </row>
    <row spans="1:3" r="2">
      <c s="3" r="A2" t="s">
        <v>658</v>
      </c>
    </row>
    <row spans="1:3" r="3">
      <c s="4" r="A3" t="s">
        <v>659</v>
      </c>
      <c s="7" r="B3" t="n">
        <v>42577</v>
      </c>
      <c s="7" r="C3" t="n">
        <v>45737</v>
      </c>
    </row>
    <row spans="1:3" r="4">
      <c s="4" r="A4" t="s">
        <v>660</v>
      </c>
      <c s="6" r="B4" t="n">
        <v>1457</v>
      </c>
      <c s="6" r="C4" t="n">
        <v>3196</v>
      </c>
    </row>
    <row spans="1:3" r="5">
      <c s="4" r="A5" t="s">
        <v>661</v>
      </c>
      <c s="6" r="B5" t="n">
        <v>45612</v>
      </c>
      <c s="6" r="C5" t="n">
        <v>49755</v>
      </c>
    </row>
    <row spans="1:3" r="6">
      <c s="4" r="A6" t="s">
        <v>662</v>
      </c>
      <c s="6" r="B6" t="n">
        <v>1462</v>
      </c>
      <c s="6" r="C6" t="n">
        <v>3196</v>
      </c>
    </row>
    <row spans="1:3" r="7">
      <c s="4" r="A7" t="s">
        <v>663</v>
      </c>
      <c s="6" r="B7" t="n">
        <v>44034</v>
      </c>
    </row>
    <row spans="1:3" r="8">
      <c s="4" r="A8" t="s">
        <v>664</v>
      </c>
      <c s="6" r="B8" t="n">
        <v>47074</v>
      </c>
      <c s="6" r="C8" t="n">
        <v>52951</v>
      </c>
    </row>
    <row spans="1:3" r="9">
      <c s="4" r="A9" t="s">
        <v>665</v>
      </c>
      <c s="6" r="B9" t="n">
        <v>410</v>
      </c>
      <c s="6" r="C9" t="n">
        <v>322</v>
      </c>
    </row>
    <row spans="1:3" r="10">
      <c s="4" r="A10" t="s">
        <v>498</v>
      </c>
    </row>
    <row spans="1:3" r="11">
      <c s="3" r="A11" t="s">
        <v>658</v>
      </c>
    </row>
    <row spans="1:3" r="12">
      <c s="4" r="A12" t="s">
        <v>659</v>
      </c>
      <c s="6" r="B12" t="n">
        <v>11439</v>
      </c>
      <c s="6" r="C12" t="n">
        <v>10337</v>
      </c>
    </row>
    <row spans="1:3" r="13">
      <c s="4" r="A13" t="s">
        <v>660</v>
      </c>
      <c s="6" r="B13" t="n">
        <v>1033</v>
      </c>
      <c s="6" r="C13" t="n">
        <v>2544</v>
      </c>
    </row>
    <row spans="1:3" r="14">
      <c s="4" r="A14" t="s">
        <v>661</v>
      </c>
      <c s="6" r="B14" t="n">
        <v>13260</v>
      </c>
      <c s="6" r="C14" t="n">
        <v>13318</v>
      </c>
    </row>
    <row spans="1:3" r="15">
      <c s="4" r="A15" t="s">
        <v>662</v>
      </c>
      <c s="6" r="B15" t="n">
        <v>1033</v>
      </c>
      <c s="6" r="C15" t="n">
        <v>2544</v>
      </c>
    </row>
    <row spans="1:3" r="16">
      <c s="4" r="A16" t="s">
        <v>663</v>
      </c>
      <c s="6" r="B16" t="n">
        <v>12472</v>
      </c>
      <c s="6" r="C16" t="n">
        <v>12881</v>
      </c>
    </row>
    <row spans="1:3" r="17">
      <c s="4" r="A17" t="s">
        <v>664</v>
      </c>
      <c s="6" r="B17" t="n">
        <v>14293</v>
      </c>
      <c s="6" r="C17" t="n">
        <v>15862</v>
      </c>
    </row>
    <row spans="1:3" r="18">
      <c s="4" r="A18" t="s">
        <v>665</v>
      </c>
      <c s="6" r="B18" t="n">
        <v>390</v>
      </c>
      <c s="6" r="C18" t="n">
        <v>208</v>
      </c>
    </row>
    <row spans="1:3" r="19">
      <c s="4" r="A19" t="s">
        <v>499</v>
      </c>
    </row>
    <row spans="1:3" r="20">
      <c s="3" r="A20" t="s">
        <v>658</v>
      </c>
    </row>
    <row spans="1:3" r="21">
      <c s="4" r="A21" t="s">
        <v>659</v>
      </c>
      <c s="6" r="B21" t="n">
        <v>26497</v>
      </c>
      <c s="6" r="C21" t="n">
        <v>30088</v>
      </c>
    </row>
    <row spans="1:3" r="22">
      <c s="4" r="A22" t="s">
        <v>660</v>
      </c>
      <c s="6" r="B22" t="n">
        <v>264</v>
      </c>
      <c s="6" r="C22" t="n">
        <v>0</v>
      </c>
    </row>
    <row spans="1:3" r="23">
      <c s="4" r="A23" t="s">
        <v>661</v>
      </c>
      <c s="6" r="B23" t="n">
        <v>27395</v>
      </c>
      <c s="6" r="C23" t="n">
        <v>30996</v>
      </c>
    </row>
    <row spans="1:3" r="24">
      <c s="4" r="A24" t="s">
        <v>662</v>
      </c>
      <c s="6" r="B24" t="n">
        <v>264</v>
      </c>
      <c s="6" r="C24" t="n">
        <v>0</v>
      </c>
    </row>
    <row spans="1:3" r="25">
      <c s="4" r="A25" t="s">
        <v>663</v>
      </c>
      <c s="6" r="B25" t="n">
        <v>26761</v>
      </c>
      <c s="6" r="C25" t="n">
        <v>30088</v>
      </c>
    </row>
    <row spans="1:3" r="26">
      <c s="4" r="A26" t="s">
        <v>664</v>
      </c>
      <c s="6" r="B26" t="n">
        <v>27659</v>
      </c>
      <c s="6" r="C26" t="n">
        <v>30996</v>
      </c>
    </row>
    <row spans="1:3" r="27">
      <c s="4" r="A27" t="s">
        <v>665</v>
      </c>
      <c s="6" r="B27" t="n">
        <v>4</v>
      </c>
      <c s="6" r="C27" t="n">
        <v>0</v>
      </c>
    </row>
    <row spans="1:3" r="28">
      <c s="4" r="A28" t="s">
        <v>501</v>
      </c>
    </row>
    <row spans="1:3" r="29">
      <c s="3" r="A29" t="s">
        <v>658</v>
      </c>
    </row>
    <row spans="1:3" r="30">
      <c s="4" r="A30" t="s">
        <v>659</v>
      </c>
      <c s="6" r="B30" t="n">
        <v>3612</v>
      </c>
      <c s="6" r="C30" t="n">
        <v>4597</v>
      </c>
    </row>
    <row spans="1:3" r="31">
      <c s="4" r="A31" t="s">
        <v>660</v>
      </c>
      <c s="6" r="B31" t="n">
        <v>160</v>
      </c>
      <c s="6" r="C31" t="n">
        <v>295</v>
      </c>
    </row>
    <row spans="1:3" r="32">
      <c s="4" r="A32" t="s">
        <v>661</v>
      </c>
      <c s="6" r="B32" t="n">
        <v>3903</v>
      </c>
      <c s="6" r="C32" t="n">
        <v>4717</v>
      </c>
    </row>
    <row spans="1:3" r="33">
      <c s="4" r="A33" t="s">
        <v>662</v>
      </c>
      <c s="6" r="B33" t="n">
        <v>165</v>
      </c>
      <c s="6" r="C33" t="n">
        <v>295</v>
      </c>
    </row>
    <row spans="1:3" r="34">
      <c s="4" r="A34" t="s">
        <v>663</v>
      </c>
      <c s="6" r="B34" t="n">
        <v>3772</v>
      </c>
      <c s="6" r="C34" t="n">
        <v>4892</v>
      </c>
    </row>
    <row spans="1:3" r="35">
      <c s="4" r="A35" t="s">
        <v>664</v>
      </c>
      <c s="6" r="B35" t="n">
        <v>4068</v>
      </c>
      <c s="6" r="C35" t="n">
        <v>5012</v>
      </c>
    </row>
    <row spans="1:3" r="36">
      <c s="4" r="A36" t="s">
        <v>665</v>
      </c>
      <c s="6" r="B36" t="n">
        <v>16</v>
      </c>
      <c s="6" r="C36" t="n">
        <v>45</v>
      </c>
    </row>
    <row spans="1:3" r="37">
      <c s="4" r="A37" t="s">
        <v>502</v>
      </c>
    </row>
    <row spans="1:3" r="38">
      <c s="3" r="A38" t="s">
        <v>658</v>
      </c>
    </row>
    <row spans="1:3" r="39">
      <c s="4" r="A39" t="s">
        <v>659</v>
      </c>
      <c s="6" r="B39" t="n">
        <v>409</v>
      </c>
      <c s="6" r="C39" t="n">
        <v>545</v>
      </c>
    </row>
    <row spans="1:3" r="40">
      <c s="4" r="A40" t="s">
        <v>660</v>
      </c>
      <c s="6" r="B40" t="n">
        <v>0</v>
      </c>
      <c s="6" r="C40" t="n">
        <v>252</v>
      </c>
    </row>
    <row spans="1:3" r="41">
      <c s="4" r="A41" t="s">
        <v>661</v>
      </c>
      <c s="6" r="B41" t="n">
        <v>434</v>
      </c>
      <c s="6" r="C41" t="n">
        <v>554</v>
      </c>
    </row>
    <row spans="1:3" r="42">
      <c s="4" r="A42" t="s">
        <v>662</v>
      </c>
      <c s="6" r="B42" t="n">
        <v>0</v>
      </c>
      <c s="6" r="C42" t="n">
        <v>252</v>
      </c>
    </row>
    <row spans="1:3" r="43">
      <c s="4" r="A43" t="s">
        <v>663</v>
      </c>
      <c s="6" r="B43" t="n">
        <v>409</v>
      </c>
      <c s="6" r="C43" t="n">
        <v>797</v>
      </c>
    </row>
    <row spans="1:3" r="44">
      <c s="4" r="A44" t="s">
        <v>664</v>
      </c>
      <c s="6" r="B44" t="n">
        <v>434</v>
      </c>
      <c s="6" r="C44" t="n">
        <v>806</v>
      </c>
    </row>
    <row spans="1:3" r="45">
      <c s="4" r="A45" t="s">
        <v>665</v>
      </c>
      <c s="6" r="B45" t="n">
        <v>0</v>
      </c>
      <c s="6" r="C45" t="n">
        <v>16</v>
      </c>
    </row>
    <row spans="1:3" r="46">
      <c s="4" r="A46" t="s">
        <v>503</v>
      </c>
    </row>
    <row spans="1:3" r="47">
      <c s="3" r="A47" t="s">
        <v>658</v>
      </c>
    </row>
    <row spans="1:3" r="48">
      <c s="4" r="A48" t="s">
        <v>659</v>
      </c>
      <c s="6" r="B48" t="n">
        <v>620</v>
      </c>
      <c s="6" r="C48" t="n">
        <v>170</v>
      </c>
    </row>
    <row spans="1:3" r="49">
      <c s="4" r="A49" t="s">
        <v>660</v>
      </c>
      <c s="6" r="B49" t="n">
        <v>0</v>
      </c>
      <c s="6" r="C49" t="n">
        <v>105</v>
      </c>
    </row>
    <row spans="1:3" r="50">
      <c s="4" r="A50" t="s">
        <v>661</v>
      </c>
      <c s="6" r="B50" t="n">
        <v>620</v>
      </c>
      <c s="6" r="C50" t="n">
        <v>170</v>
      </c>
    </row>
    <row spans="1:3" r="51">
      <c s="4" r="A51" t="s">
        <v>662</v>
      </c>
      <c s="6" r="B51" t="n">
        <v>0</v>
      </c>
      <c s="6" r="C51" t="n">
        <v>105</v>
      </c>
    </row>
    <row spans="1:3" r="52">
      <c s="4" r="A52" t="s">
        <v>663</v>
      </c>
      <c s="6" r="B52" t="n">
        <v>620</v>
      </c>
      <c s="6" r="C52" t="n">
        <v>275</v>
      </c>
    </row>
    <row spans="1:3" r="53">
      <c s="4" r="A53" t="s">
        <v>664</v>
      </c>
      <c s="6" r="B53" t="n">
        <v>620</v>
      </c>
      <c s="6" r="C53" t="n">
        <v>275</v>
      </c>
    </row>
    <row spans="1:3" r="54">
      <c s="4" r="A54" t="s">
        <v>665</v>
      </c>
      <c s="7" r="B54" t="n">
        <v>0</v>
      </c>
      <c s="7" r="C54" t="n">
        <v>5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6</v>
      </c>
      <c s="2" r="B1" t="s">
        <v>72</v>
      </c>
      <c s="2" r="D1" t="s">
        <v>1</v>
      </c>
    </row>
    <row spans="1:5" r="2">
      <c s="2" r="B2" t="s">
        <v>2</v>
      </c>
      <c s="2" r="C2" t="s">
        <v>73</v>
      </c>
      <c s="2" r="D2" t="s">
        <v>2</v>
      </c>
      <c s="2" r="E2" t="s">
        <v>73</v>
      </c>
    </row>
    <row spans="1:5" r="3">
      <c s="3" r="A3" t="s">
        <v>658</v>
      </c>
    </row>
    <row spans="1:5" r="4">
      <c s="4" r="A4" t="s">
        <v>667</v>
      </c>
      <c s="7" r="B4" t="n">
        <v>45641</v>
      </c>
      <c s="7" r="C4" t="n">
        <v>51822</v>
      </c>
      <c s="7" r="D4" t="n">
        <v>46755</v>
      </c>
      <c s="7" r="E4" t="n">
        <v>53319</v>
      </c>
    </row>
    <row spans="1:5" r="5">
      <c s="4" r="A5" t="s">
        <v>668</v>
      </c>
      <c s="6" r="B5" t="n">
        <v>364</v>
      </c>
      <c s="6" r="C5" t="n">
        <v>461</v>
      </c>
      <c s="6" r="D5" t="n">
        <v>766</v>
      </c>
      <c s="6" r="E5" t="n">
        <v>952</v>
      </c>
    </row>
    <row spans="1:5" r="6">
      <c s="4" r="A6" t="s">
        <v>669</v>
      </c>
      <c s="6" r="B6" t="n">
        <v>210</v>
      </c>
      <c s="6" r="C6" t="n">
        <v>310</v>
      </c>
      <c s="6" r="D6" t="n">
        <v>428</v>
      </c>
      <c s="6" r="E6" t="n">
        <v>589</v>
      </c>
    </row>
    <row spans="1:5" r="7">
      <c s="4" r="A7" t="s">
        <v>670</v>
      </c>
      <c s="6" r="B7" t="n">
        <v>0</v>
      </c>
      <c s="6" r="C7" t="n">
        <v>18</v>
      </c>
      <c s="6" r="D7" t="n">
        <v>7</v>
      </c>
      <c s="6" r="E7" t="n">
        <v>22</v>
      </c>
    </row>
    <row spans="1:5" r="8">
      <c s="4" r="A8" t="s">
        <v>671</v>
      </c>
      <c s="6" r="B8" t="n">
        <v>364</v>
      </c>
      <c s="6" r="C8" t="n">
        <v>443</v>
      </c>
      <c s="6" r="D8" t="n">
        <v>759</v>
      </c>
      <c s="6" r="E8" t="n">
        <v>930</v>
      </c>
    </row>
    <row spans="1:5" r="9">
      <c s="4" r="A9" t="s">
        <v>672</v>
      </c>
    </row>
    <row spans="1:5" r="10">
      <c s="3" r="A10" t="s">
        <v>658</v>
      </c>
    </row>
    <row spans="1:5" r="11">
      <c s="4" r="A11" t="s">
        <v>667</v>
      </c>
      <c s="6" r="B11" t="n">
        <v>0</v>
      </c>
      <c s="6" r="C11" t="n">
        <v>83</v>
      </c>
      <c s="6" r="D11" t="n">
        <v>0</v>
      </c>
      <c s="6" r="E11" t="n">
        <v>47</v>
      </c>
    </row>
    <row spans="1:5" r="12">
      <c s="4" r="A12" t="s">
        <v>668</v>
      </c>
      <c s="6" r="B12" t="n">
        <v>0</v>
      </c>
      <c s="6" r="C12" t="n">
        <v>0</v>
      </c>
      <c s="6" r="D12" t="n">
        <v>0</v>
      </c>
      <c s="6" r="E12" t="n">
        <v>0</v>
      </c>
    </row>
    <row spans="1:5" r="13">
      <c s="4" r="A13" t="s">
        <v>669</v>
      </c>
      <c s="6" r="B13" t="n">
        <v>0</v>
      </c>
      <c s="6" r="C13" t="n">
        <v>1</v>
      </c>
      <c s="6" r="D13" t="n">
        <v>0</v>
      </c>
      <c s="6" r="E13" t="n">
        <v>1</v>
      </c>
    </row>
    <row spans="1:5" r="14">
      <c s="4" r="A14" t="s">
        <v>498</v>
      </c>
    </row>
    <row spans="1:5" r="15">
      <c s="3" r="A15" t="s">
        <v>658</v>
      </c>
    </row>
    <row spans="1:5" r="16">
      <c s="4" r="A16" t="s">
        <v>667</v>
      </c>
      <c s="6" r="B16" t="n">
        <v>13387</v>
      </c>
      <c s="6" r="C16" t="n">
        <v>15669</v>
      </c>
      <c s="6" r="D16" t="n">
        <v>13421</v>
      </c>
      <c s="6" r="E16" t="n">
        <v>15990</v>
      </c>
    </row>
    <row spans="1:5" r="17">
      <c s="4" r="A17" t="s">
        <v>668</v>
      </c>
      <c s="6" r="B17" t="n">
        <v>74</v>
      </c>
      <c s="6" r="C17" t="n">
        <v>116</v>
      </c>
      <c s="6" r="D17" t="n">
        <v>142</v>
      </c>
      <c s="6" r="E17" t="n">
        <v>258</v>
      </c>
    </row>
    <row spans="1:5" r="18">
      <c s="4" r="A18" t="s">
        <v>669</v>
      </c>
      <c s="6" r="B18" t="n">
        <v>78</v>
      </c>
      <c s="6" r="C18" t="n">
        <v>99</v>
      </c>
      <c s="6" r="D18" t="n">
        <v>173</v>
      </c>
      <c s="6" r="E18" t="n">
        <v>186</v>
      </c>
    </row>
    <row spans="1:5" r="19">
      <c s="4" r="A19" t="s">
        <v>499</v>
      </c>
    </row>
    <row spans="1:5" r="20">
      <c s="3" r="A20" t="s">
        <v>658</v>
      </c>
    </row>
    <row spans="1:5" r="21">
      <c s="4" r="A21" t="s">
        <v>667</v>
      </c>
      <c s="6" r="B21" t="n">
        <v>27691</v>
      </c>
      <c s="6" r="C21" t="n">
        <v>26093</v>
      </c>
      <c s="6" r="D21" t="n">
        <v>28389</v>
      </c>
      <c s="6" r="E21" t="n">
        <v>27450</v>
      </c>
    </row>
    <row spans="1:5" r="22">
      <c s="4" r="A22" t="s">
        <v>668</v>
      </c>
      <c s="6" r="B22" t="n">
        <v>281</v>
      </c>
      <c s="6" r="C22" t="n">
        <v>306</v>
      </c>
      <c s="6" r="D22" t="n">
        <v>586</v>
      </c>
      <c s="6" r="E22" t="n">
        <v>626</v>
      </c>
    </row>
    <row spans="1:5" r="23">
      <c s="4" r="A23" t="s">
        <v>669</v>
      </c>
      <c s="6" r="B23" t="n">
        <v>58</v>
      </c>
      <c s="6" r="C23" t="n">
        <v>82</v>
      </c>
      <c s="6" r="D23" t="n">
        <v>128</v>
      </c>
      <c s="6" r="E23" t="n">
        <v>165</v>
      </c>
    </row>
    <row spans="1:5" r="24">
      <c s="4" r="A24" t="s">
        <v>500</v>
      </c>
    </row>
    <row spans="1:5" r="25">
      <c s="3" r="A25" t="s">
        <v>658</v>
      </c>
    </row>
    <row spans="1:5" r="26">
      <c s="4" r="A26" t="s">
        <v>667</v>
      </c>
      <c s="6" r="B26" t="n">
        <v>0</v>
      </c>
      <c s="6" r="C26" t="n">
        <v>5621</v>
      </c>
      <c s="6" r="D26" t="n">
        <v>0</v>
      </c>
      <c s="6" r="E26" t="n">
        <v>5688</v>
      </c>
    </row>
    <row spans="1:5" r="27">
      <c s="4" r="A27" t="s">
        <v>668</v>
      </c>
      <c s="6" r="B27" t="n">
        <v>0</v>
      </c>
      <c s="6" r="C27" t="n">
        <v>0</v>
      </c>
      <c s="6" r="D27" t="n">
        <v>0</v>
      </c>
      <c s="6" r="E27" t="n">
        <v>0</v>
      </c>
    </row>
    <row spans="1:5" r="28">
      <c s="4" r="A28" t="s">
        <v>669</v>
      </c>
      <c s="6" r="B28" t="n">
        <v>0</v>
      </c>
      <c s="6" r="C28" t="n">
        <v>76</v>
      </c>
      <c s="6" r="D28" t="n">
        <v>0</v>
      </c>
      <c s="6" r="E28" t="n">
        <v>153</v>
      </c>
    </row>
    <row spans="1:5" r="29">
      <c s="4" r="A29" t="s">
        <v>501</v>
      </c>
    </row>
    <row spans="1:5" r="30">
      <c s="3" r="A30" t="s">
        <v>658</v>
      </c>
    </row>
    <row spans="1:5" r="31">
      <c s="4" r="A31" t="s">
        <v>667</v>
      </c>
      <c s="6" r="B31" t="n">
        <v>3740</v>
      </c>
      <c s="6" r="C31" t="n">
        <v>3385</v>
      </c>
      <c s="6" r="D31" t="n">
        <v>4120</v>
      </c>
      <c s="6" r="E31" t="n">
        <v>3291</v>
      </c>
    </row>
    <row spans="1:5" r="32">
      <c s="4" r="A32" t="s">
        <v>668</v>
      </c>
      <c s="6" r="B32" t="n">
        <v>9</v>
      </c>
      <c s="6" r="C32" t="n">
        <v>39</v>
      </c>
      <c s="6" r="D32" t="n">
        <v>36</v>
      </c>
      <c s="6" r="E32" t="n">
        <v>68</v>
      </c>
    </row>
    <row spans="1:5" r="33">
      <c s="4" r="A33" t="s">
        <v>669</v>
      </c>
      <c s="6" r="B33" t="n">
        <v>60</v>
      </c>
      <c s="6" r="C33" t="n">
        <v>38</v>
      </c>
      <c s="6" r="D33" t="n">
        <v>107</v>
      </c>
      <c s="6" r="E33" t="n">
        <v>54</v>
      </c>
    </row>
    <row spans="1:5" r="34">
      <c s="4" r="A34" t="s">
        <v>502</v>
      </c>
    </row>
    <row spans="1:5" r="35">
      <c s="3" r="A35" t="s">
        <v>658</v>
      </c>
    </row>
    <row spans="1:5" r="36">
      <c s="4" r="A36" t="s">
        <v>667</v>
      </c>
      <c s="6" r="B36" t="n">
        <v>392</v>
      </c>
      <c s="6" r="C36" t="n">
        <v>796</v>
      </c>
      <c s="6" r="D36" t="n">
        <v>496</v>
      </c>
      <c s="6" r="E36" t="n">
        <v>674</v>
      </c>
    </row>
    <row spans="1:5" r="37">
      <c s="4" r="A37" t="s">
        <v>668</v>
      </c>
      <c s="6" r="B37" t="n">
        <v>0</v>
      </c>
      <c s="6" r="C37" t="n">
        <v>0</v>
      </c>
      <c s="6" r="D37" t="n">
        <v>2</v>
      </c>
      <c s="6" r="E37" t="n">
        <v>0</v>
      </c>
    </row>
    <row spans="1:5" r="38">
      <c s="4" r="A38" t="s">
        <v>669</v>
      </c>
      <c s="6" r="B38" t="n">
        <v>5</v>
      </c>
      <c s="6" r="C38" t="n">
        <v>11</v>
      </c>
      <c s="6" r="D38" t="n">
        <v>9</v>
      </c>
      <c s="6" r="E38" t="n">
        <v>24</v>
      </c>
    </row>
    <row spans="1:5" r="39">
      <c s="4" r="A39" t="s">
        <v>503</v>
      </c>
    </row>
    <row spans="1:5" r="40">
      <c s="3" r="A40" t="s">
        <v>658</v>
      </c>
    </row>
    <row spans="1:5" r="41">
      <c s="4" r="A41" t="s">
        <v>667</v>
      </c>
      <c s="6" r="B41" t="n">
        <v>431</v>
      </c>
      <c s="6" r="C41" t="n">
        <v>175</v>
      </c>
      <c s="6" r="D41" t="n">
        <v>329</v>
      </c>
      <c s="6" r="E41" t="n">
        <v>179</v>
      </c>
    </row>
    <row spans="1:5" r="42">
      <c s="4" r="A42" t="s">
        <v>668</v>
      </c>
      <c s="6" r="B42" t="n">
        <v>0</v>
      </c>
      <c s="6" r="C42" t="n">
        <v>0</v>
      </c>
      <c s="6" r="D42" t="n">
        <v>0</v>
      </c>
      <c s="6" r="E42" t="n">
        <v>0</v>
      </c>
    </row>
    <row spans="1:5" r="43">
      <c s="4" r="A43" t="s">
        <v>669</v>
      </c>
      <c s="7" r="B43" t="n">
        <v>9</v>
      </c>
      <c s="7" r="C43" t="n">
        <v>3</v>
      </c>
      <c s="7" r="D43" t="n">
        <v>11</v>
      </c>
      <c s="7" r="E43"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v>
      </c>
      <c s="2" r="B1" t="s">
        <v>72</v>
      </c>
      <c s="2" r="D1" t="s">
        <v>1</v>
      </c>
    </row>
    <row spans="1:5" r="2">
      <c s="2" r="B2" t="s">
        <v>2</v>
      </c>
      <c s="2" r="C2" t="s">
        <v>73</v>
      </c>
      <c s="2" r="D2" t="s">
        <v>2</v>
      </c>
      <c s="2" r="E2" t="s">
        <v>73</v>
      </c>
    </row>
    <row spans="1:5" r="3">
      <c s="3" r="A3" t="s">
        <v>123</v>
      </c>
    </row>
    <row spans="1:5" r="4">
      <c s="4" r="A4" t="s">
        <v>124</v>
      </c>
      <c s="7" r="B4" t="n">
        <v>7286</v>
      </c>
      <c s="7" r="C4" t="n">
        <v>8758</v>
      </c>
      <c s="7" r="D4" t="n">
        <v>17375</v>
      </c>
      <c s="7" r="E4" t="n">
        <v>17008</v>
      </c>
    </row>
    <row spans="1:5" r="5">
      <c s="3" r="A5" t="s">
        <v>125</v>
      </c>
    </row>
    <row spans="1:5" r="6">
      <c s="4" r="A6" t="s">
        <v>126</v>
      </c>
      <c s="6" r="B6" t="n">
        <v>2084</v>
      </c>
      <c s="6" r="C6" t="n">
        <v>-3555</v>
      </c>
      <c s="6" r="D6" t="n">
        <v>4302</v>
      </c>
      <c s="6" r="E6" t="n">
        <v>-1397</v>
      </c>
    </row>
    <row spans="1:5" r="7">
      <c s="4" r="A7" t="s">
        <v>127</v>
      </c>
      <c s="6" r="B7" t="n">
        <v>-413</v>
      </c>
      <c s="6" r="C7" t="n">
        <v>-181</v>
      </c>
      <c s="6" r="D7" t="n">
        <v>-457</v>
      </c>
      <c s="6" r="E7" t="n">
        <v>-272</v>
      </c>
    </row>
    <row spans="1:5" r="8">
      <c s="4" r="A8" t="s">
        <v>128</v>
      </c>
      <c s="6" r="B8" t="n">
        <v>1671</v>
      </c>
      <c s="6" r="C8" t="n">
        <v>-3736</v>
      </c>
      <c s="6" r="D8" t="n">
        <v>3845</v>
      </c>
      <c s="6" r="E8" t="n">
        <v>-1669</v>
      </c>
    </row>
    <row spans="1:5" r="9">
      <c s="3" r="A9" t="s">
        <v>129</v>
      </c>
    </row>
    <row spans="1:5" r="10">
      <c s="4" r="A10" t="s">
        <v>130</v>
      </c>
      <c s="6" r="B10" t="n">
        <v>-220</v>
      </c>
      <c s="6" r="C10" t="n">
        <v>377</v>
      </c>
      <c s="6" r="D10" t="n">
        <v>-765</v>
      </c>
      <c s="6" r="E10" t="n">
        <v>40</v>
      </c>
    </row>
    <row spans="1:5" r="11">
      <c s="3" r="A11" t="s">
        <v>131</v>
      </c>
    </row>
    <row spans="1:5" r="12">
      <c s="4" r="A12" t="s">
        <v>132</v>
      </c>
      <c s="6" r="B12" t="n">
        <v>329</v>
      </c>
      <c s="6" r="C12" t="n">
        <v>340</v>
      </c>
      <c s="6" r="D12" t="n">
        <v>658</v>
      </c>
      <c s="6" r="E12" t="n">
        <v>681</v>
      </c>
    </row>
    <row spans="1:5" r="13">
      <c s="4" r="A13" t="s">
        <v>133</v>
      </c>
      <c s="6" r="B13" t="n">
        <v>-70</v>
      </c>
      <c s="6" r="C13" t="n">
        <v>-70</v>
      </c>
      <c s="6" r="D13" t="n">
        <v>-141</v>
      </c>
      <c s="6" r="E13" t="n">
        <v>-140</v>
      </c>
    </row>
    <row spans="1:5" r="14">
      <c s="4" r="A14" t="s">
        <v>134</v>
      </c>
      <c s="6" r="B14" t="n">
        <v>259</v>
      </c>
      <c s="6" r="C14" t="n">
        <v>270</v>
      </c>
      <c s="6" r="D14" t="n">
        <v>517</v>
      </c>
      <c s="6" r="E14" t="n">
        <v>541</v>
      </c>
    </row>
    <row spans="1:5" r="15">
      <c s="4" r="A15" t="s">
        <v>135</v>
      </c>
      <c s="6" r="B15" t="n">
        <v>1710</v>
      </c>
      <c s="6" r="C15" t="n">
        <v>-3089</v>
      </c>
      <c s="6" r="D15" t="n">
        <v>3597</v>
      </c>
      <c s="6" r="E15" t="n">
        <v>-1088</v>
      </c>
    </row>
    <row spans="1:5" r="16">
      <c s="4" r="A16" t="s">
        <v>136</v>
      </c>
      <c s="6" r="B16" t="n">
        <v>8996</v>
      </c>
      <c s="6" r="C16" t="n">
        <v>5669</v>
      </c>
      <c s="6" r="D16" t="n">
        <v>20972</v>
      </c>
      <c s="6" r="E16" t="n">
        <v>15920</v>
      </c>
    </row>
    <row spans="1:5" r="17">
      <c s="4" r="A17" t="s">
        <v>137</v>
      </c>
      <c s="6" r="B17" t="n">
        <v>2046</v>
      </c>
      <c s="6" r="C17" t="n">
        <v>2292</v>
      </c>
      <c s="6" r="D17" t="n">
        <v>4846</v>
      </c>
      <c s="6" r="E17" t="n">
        <v>4426</v>
      </c>
    </row>
    <row spans="1:5" r="18">
      <c s="3" r="A18" t="s">
        <v>138</v>
      </c>
    </row>
    <row spans="1:5" r="19">
      <c s="4" r="A19" t="s">
        <v>139</v>
      </c>
      <c s="6" r="B19" t="n">
        <v>730</v>
      </c>
      <c s="6" r="C19" t="n">
        <v>-1244</v>
      </c>
      <c s="6" r="D19" t="n">
        <v>1506</v>
      </c>
      <c s="6" r="E19" t="n">
        <v>-489</v>
      </c>
    </row>
    <row spans="1:5" r="20">
      <c s="4" r="A20" t="s">
        <v>140</v>
      </c>
      <c s="6" r="B20" t="n">
        <v>-145</v>
      </c>
      <c s="6" r="C20" t="n">
        <v>-63</v>
      </c>
      <c s="6" r="D20" t="n">
        <v>-160</v>
      </c>
      <c s="6" r="E20" t="n">
        <v>-95</v>
      </c>
    </row>
    <row spans="1:5" r="21">
      <c s="4" r="A21" t="s">
        <v>141</v>
      </c>
      <c s="6" r="B21" t="n">
        <v>585</v>
      </c>
      <c s="6" r="C21" t="n">
        <v>-1307</v>
      </c>
      <c s="6" r="D21" t="n">
        <v>1346</v>
      </c>
      <c s="6" r="E21" t="n">
        <v>-584</v>
      </c>
    </row>
    <row spans="1:5" r="22">
      <c s="3" r="A22" t="s">
        <v>142</v>
      </c>
    </row>
    <row spans="1:5" r="23">
      <c s="4" r="A23" t="s">
        <v>143</v>
      </c>
      <c s="6" r="B23" t="n">
        <v>-77</v>
      </c>
      <c s="6" r="C23" t="n">
        <v>132</v>
      </c>
      <c s="6" r="D23" t="n">
        <v>-268</v>
      </c>
      <c s="6" r="E23" t="n">
        <v>14</v>
      </c>
    </row>
    <row spans="1:5" r="24">
      <c s="3" r="A24" t="s">
        <v>144</v>
      </c>
    </row>
    <row spans="1:5" r="25">
      <c s="4" r="A25" t="s">
        <v>145</v>
      </c>
      <c s="6" r="B25" t="n">
        <v>115</v>
      </c>
      <c s="6" r="C25" t="n">
        <v>119</v>
      </c>
      <c s="6" r="D25" t="n">
        <v>230</v>
      </c>
      <c s="6" r="E25" t="n">
        <v>239</v>
      </c>
    </row>
    <row spans="1:5" r="26">
      <c s="4" r="A26" t="s">
        <v>146</v>
      </c>
      <c s="6" r="B26" t="n">
        <v>-24</v>
      </c>
      <c s="6" r="C26" t="n">
        <v>-25</v>
      </c>
      <c s="6" r="D26" t="n">
        <v>-49</v>
      </c>
      <c s="6" r="E26" t="n">
        <v>-49</v>
      </c>
    </row>
    <row spans="1:5" r="27">
      <c s="4" r="A27" t="s">
        <v>147</v>
      </c>
      <c s="6" r="B27" t="n">
        <v>91</v>
      </c>
      <c s="6" r="C27" t="n">
        <v>94</v>
      </c>
      <c s="6" r="D27" t="n">
        <v>181</v>
      </c>
      <c s="6" r="E27" t="n">
        <v>190</v>
      </c>
    </row>
    <row spans="1:5" r="28">
      <c s="4" r="A28" t="s">
        <v>148</v>
      </c>
      <c s="6" r="B28" t="n">
        <v>599</v>
      </c>
      <c s="6" r="C28" t="n">
        <v>-1081</v>
      </c>
      <c s="6" r="D28" t="n">
        <v>1259</v>
      </c>
      <c s="6" r="E28" t="n">
        <v>-380</v>
      </c>
    </row>
    <row spans="1:5" r="29">
      <c s="4" r="A29" t="s">
        <v>149</v>
      </c>
      <c s="6" r="B29" t="n">
        <v>2645</v>
      </c>
      <c s="6" r="C29" t="n">
        <v>1211</v>
      </c>
      <c s="6" r="D29" t="n">
        <v>6105</v>
      </c>
      <c s="6" r="E29" t="n">
        <v>4046</v>
      </c>
    </row>
    <row spans="1:5" r="30">
      <c s="4" r="A30" t="s">
        <v>117</v>
      </c>
      <c s="6" r="B30" t="n">
        <v>5240</v>
      </c>
      <c s="6" r="C30" t="n">
        <v>6466</v>
      </c>
      <c s="6" r="D30" t="n">
        <v>12529</v>
      </c>
      <c s="6" r="E30" t="n">
        <v>12582</v>
      </c>
    </row>
    <row spans="1:5" r="31">
      <c s="3" r="A31" t="s">
        <v>150</v>
      </c>
    </row>
    <row spans="1:5" r="32">
      <c s="4" r="A32" t="s">
        <v>151</v>
      </c>
      <c s="6" r="B32" t="n">
        <v>1354</v>
      </c>
      <c s="6" r="C32" t="n">
        <v>-2311</v>
      </c>
      <c s="6" r="D32" t="n">
        <v>2796</v>
      </c>
      <c s="6" r="E32" t="n">
        <v>-908</v>
      </c>
    </row>
    <row spans="1:5" r="33">
      <c s="4" r="A33" t="s">
        <v>152</v>
      </c>
      <c s="6" r="B33" t="n">
        <v>-268</v>
      </c>
      <c s="6" r="C33" t="n">
        <v>-118</v>
      </c>
      <c s="6" r="D33" t="n">
        <v>-297</v>
      </c>
      <c s="6" r="E33" t="n">
        <v>-177</v>
      </c>
    </row>
    <row spans="1:5" r="34">
      <c s="4" r="A34" t="s">
        <v>153</v>
      </c>
      <c s="6" r="B34" t="n">
        <v>1086</v>
      </c>
      <c s="6" r="C34" t="n">
        <v>-2429</v>
      </c>
      <c s="6" r="D34" t="n">
        <v>2499</v>
      </c>
      <c s="6" r="E34" t="n">
        <v>-1085</v>
      </c>
    </row>
    <row spans="1:5" r="35">
      <c s="3" r="A35" t="s">
        <v>154</v>
      </c>
    </row>
    <row spans="1:5" r="36">
      <c s="4" r="A36" t="s">
        <v>155</v>
      </c>
      <c s="6" r="B36" t="n">
        <v>-143</v>
      </c>
      <c s="6" r="C36" t="n">
        <v>245</v>
      </c>
      <c s="6" r="D36" t="n">
        <v>-497</v>
      </c>
      <c s="6" r="E36" t="n">
        <v>26</v>
      </c>
    </row>
    <row spans="1:5" r="37">
      <c s="3" r="A37" t="s">
        <v>156</v>
      </c>
    </row>
    <row spans="1:5" r="38">
      <c s="4" r="A38" t="s">
        <v>157</v>
      </c>
      <c s="6" r="B38" t="n">
        <v>214</v>
      </c>
      <c s="6" r="C38" t="n">
        <v>221</v>
      </c>
      <c s="6" r="D38" t="n">
        <v>428</v>
      </c>
      <c s="6" r="E38" t="n">
        <v>442</v>
      </c>
    </row>
    <row spans="1:5" r="39">
      <c s="4" r="A39" t="s">
        <v>158</v>
      </c>
      <c s="6" r="B39" t="n">
        <v>-46</v>
      </c>
      <c s="6" r="C39" t="n">
        <v>-45</v>
      </c>
      <c s="6" r="D39" t="n">
        <v>-92</v>
      </c>
      <c s="6" r="E39" t="n">
        <v>-91</v>
      </c>
    </row>
    <row spans="1:5" r="40">
      <c s="4" r="A40" t="s">
        <v>159</v>
      </c>
      <c s="6" r="B40" t="n">
        <v>168</v>
      </c>
      <c s="6" r="C40" t="n">
        <v>176</v>
      </c>
      <c s="6" r="D40" t="n">
        <v>336</v>
      </c>
      <c s="6" r="E40" t="n">
        <v>351</v>
      </c>
    </row>
    <row spans="1:5" r="41">
      <c s="4" r="A41" t="s">
        <v>160</v>
      </c>
      <c s="6" r="B41" t="n">
        <v>1111</v>
      </c>
      <c s="6" r="C41" t="n">
        <v>-2008</v>
      </c>
      <c s="6" r="D41" t="n">
        <v>2338</v>
      </c>
      <c s="6" r="E41" t="n">
        <v>-708</v>
      </c>
    </row>
    <row spans="1:5" r="42">
      <c s="4" r="A42" t="s">
        <v>161</v>
      </c>
      <c s="7" r="B42" t="n">
        <v>6351</v>
      </c>
      <c s="7" r="C42" t="n">
        <v>4458</v>
      </c>
      <c s="7" r="D42" t="n">
        <v>14867</v>
      </c>
      <c s="7" r="E42" t="n">
        <v>118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673</v>
      </c>
      <c s="2" r="B1" t="s">
        <v>72</v>
      </c>
      <c s="2" r="D1" t="s">
        <v>1</v>
      </c>
    </row>
    <row spans="1:5" r="2">
      <c s="2" r="B2" t="s">
        <v>674</v>
      </c>
      <c s="2" r="C2" t="s">
        <v>675</v>
      </c>
      <c s="2" r="D2" t="s">
        <v>674</v>
      </c>
      <c s="2" r="E2" t="s">
        <v>675</v>
      </c>
    </row>
    <row spans="1:5" r="3">
      <c s="4" r="A3" t="s">
        <v>676</v>
      </c>
    </row>
    <row spans="1:5" r="4">
      <c s="3" r="A4" t="s">
        <v>677</v>
      </c>
    </row>
    <row spans="1:5" r="5">
      <c s="4" r="A5" t="s">
        <v>678</v>
      </c>
      <c s="6" r="B5" t="n">
        <v>1</v>
      </c>
      <c s="6" r="C5" t="n">
        <v>3</v>
      </c>
      <c s="6" r="D5" t="n">
        <v>2</v>
      </c>
      <c s="6" r="E5" t="n">
        <v>5</v>
      </c>
    </row>
    <row spans="1:5" r="6">
      <c s="4" r="A6" t="s">
        <v>679</v>
      </c>
      <c s="7" r="B6" t="n">
        <v>415</v>
      </c>
      <c s="7" r="C6" t="n">
        <v>1352</v>
      </c>
      <c s="7" r="D6" t="n">
        <v>1960</v>
      </c>
      <c s="7" r="E6" t="n">
        <v>1848</v>
      </c>
    </row>
    <row spans="1:5" r="7">
      <c s="4" r="A7" t="s">
        <v>680</v>
      </c>
      <c s="6" r="B7" t="n">
        <v>415</v>
      </c>
      <c s="6" r="C7" t="n">
        <v>1352</v>
      </c>
      <c s="6" r="D7" t="n">
        <v>1960</v>
      </c>
      <c s="6" r="E7" t="n">
        <v>1848</v>
      </c>
    </row>
    <row spans="1:5" r="8">
      <c s="4" r="A8" t="s">
        <v>681</v>
      </c>
      <c s="7" r="B8" t="n">
        <v>0</v>
      </c>
      <c s="7" r="C8" t="n">
        <v>0</v>
      </c>
      <c s="7" r="D8" t="n">
        <v>0</v>
      </c>
      <c s="7" r="E8" t="n">
        <v>71</v>
      </c>
    </row>
    <row spans="1:5" r="9">
      <c s="4" r="A9" t="s">
        <v>682</v>
      </c>
    </row>
    <row spans="1:5" r="10">
      <c s="3" r="A10" t="s">
        <v>677</v>
      </c>
    </row>
    <row spans="1:5" r="11">
      <c s="4" r="A11" t="s">
        <v>678</v>
      </c>
      <c s="6" r="B11" t="n">
        <v>0</v>
      </c>
      <c s="6" r="C11" t="n">
        <v>0</v>
      </c>
      <c s="6" r="D11" t="n">
        <v>0</v>
      </c>
      <c s="6" r="E11" t="n">
        <v>1</v>
      </c>
    </row>
    <row spans="1:5" r="12">
      <c s="4" r="A12" t="s">
        <v>679</v>
      </c>
      <c s="7" r="B12" t="n">
        <v>0</v>
      </c>
      <c s="7" r="C12" t="n">
        <v>0</v>
      </c>
      <c s="7" r="D12" t="n">
        <v>0</v>
      </c>
      <c s="7" r="E12" t="n">
        <v>122</v>
      </c>
    </row>
    <row spans="1:5" r="13">
      <c s="4" r="A13" t="s">
        <v>680</v>
      </c>
      <c s="6" r="B13" t="n">
        <v>0</v>
      </c>
      <c s="6" r="C13" t="n">
        <v>0</v>
      </c>
      <c s="6" r="D13" t="n">
        <v>0</v>
      </c>
      <c s="6" r="E13" t="n">
        <v>122</v>
      </c>
    </row>
    <row spans="1:5" r="14">
      <c s="4" r="A14" t="s">
        <v>681</v>
      </c>
      <c s="7" r="B14" t="n">
        <v>0</v>
      </c>
      <c s="7" r="C14" t="n">
        <v>0</v>
      </c>
      <c s="7" r="D14" t="n">
        <v>0</v>
      </c>
      <c s="7" r="E14" t="n">
        <v>42</v>
      </c>
    </row>
    <row spans="1:5" r="15">
      <c s="4" r="A15" t="s">
        <v>683</v>
      </c>
    </row>
    <row spans="1:5" r="16">
      <c s="3" r="A16" t="s">
        <v>677</v>
      </c>
    </row>
    <row spans="1:5" r="17">
      <c s="4" r="A17" t="s">
        <v>678</v>
      </c>
      <c s="6" r="B17" t="n">
        <v>0</v>
      </c>
      <c s="6" r="C17" t="n">
        <v>2</v>
      </c>
      <c s="6" r="D17" t="n">
        <v>1</v>
      </c>
      <c s="6" r="E17" t="n">
        <v>3</v>
      </c>
    </row>
    <row spans="1:5" r="18">
      <c s="4" r="A18" t="s">
        <v>679</v>
      </c>
      <c s="7" r="B18" t="n">
        <v>0</v>
      </c>
      <c s="7" r="C18" t="n">
        <v>947</v>
      </c>
      <c s="7" r="D18" t="n">
        <v>1545</v>
      </c>
      <c s="7" r="E18" t="n">
        <v>1090</v>
      </c>
    </row>
    <row spans="1:5" r="19">
      <c s="4" r="A19" t="s">
        <v>680</v>
      </c>
      <c s="6" r="B19" t="n">
        <v>0</v>
      </c>
      <c s="6" r="C19" t="n">
        <v>947</v>
      </c>
      <c s="6" r="D19" t="n">
        <v>1545</v>
      </c>
      <c s="6" r="E19" t="n">
        <v>1090</v>
      </c>
    </row>
    <row spans="1:5" r="20">
      <c s="4" r="A20" t="s">
        <v>681</v>
      </c>
      <c s="7" r="B20" t="n">
        <v>0</v>
      </c>
      <c s="7" r="C20" t="n">
        <v>0</v>
      </c>
      <c s="7" r="D20" t="n">
        <v>0</v>
      </c>
      <c s="7" r="E20" t="n">
        <v>71</v>
      </c>
    </row>
    <row spans="1:5" r="21">
      <c s="4" r="A21" t="s">
        <v>684</v>
      </c>
    </row>
    <row spans="1:5" r="22">
      <c s="3" r="A22" t="s">
        <v>677</v>
      </c>
    </row>
    <row spans="1:5" r="23">
      <c s="4" r="A23" t="s">
        <v>678</v>
      </c>
      <c s="6" r="D23" t="n">
        <v>0</v>
      </c>
      <c s="6" r="E23" t="n">
        <v>1</v>
      </c>
    </row>
    <row spans="1:5" r="24">
      <c s="4" r="A24" t="s">
        <v>679</v>
      </c>
      <c s="7" r="D24" t="n">
        <v>0</v>
      </c>
      <c s="7" r="E24" t="n">
        <v>122</v>
      </c>
    </row>
    <row spans="1:5" r="25">
      <c s="4" r="A25" t="s">
        <v>680</v>
      </c>
      <c s="6" r="D25" t="n">
        <v>0</v>
      </c>
      <c s="6" r="E25" t="n">
        <v>122</v>
      </c>
    </row>
    <row spans="1:5" r="26">
      <c s="4" r="A26" t="s">
        <v>681</v>
      </c>
      <c s="7" r="D26" t="n">
        <v>0</v>
      </c>
      <c s="7" r="E26" t="n">
        <v>42</v>
      </c>
    </row>
    <row spans="1:5" r="27">
      <c s="4" r="A27" t="s">
        <v>685</v>
      </c>
    </row>
    <row spans="1:5" r="28">
      <c s="3" r="A28" t="s">
        <v>677</v>
      </c>
    </row>
    <row spans="1:5" r="29">
      <c s="4" r="A29" t="s">
        <v>678</v>
      </c>
      <c s="6" r="B29" t="n">
        <v>0</v>
      </c>
      <c s="6" r="C29" t="n">
        <v>1</v>
      </c>
      <c s="6" r="D29" t="n">
        <v>0</v>
      </c>
      <c s="6" r="E29" t="n">
        <v>1</v>
      </c>
    </row>
    <row spans="1:5" r="30">
      <c s="4" r="A30" t="s">
        <v>679</v>
      </c>
      <c s="7" r="B30" t="n">
        <v>0</v>
      </c>
      <c s="7" r="C30" t="n">
        <v>405</v>
      </c>
      <c s="7" r="D30" t="n">
        <v>0</v>
      </c>
      <c s="7" r="E30" t="n">
        <v>405</v>
      </c>
    </row>
    <row spans="1:5" r="31">
      <c s="4" r="A31" t="s">
        <v>680</v>
      </c>
      <c s="6" r="B31" t="n">
        <v>0</v>
      </c>
      <c s="6" r="C31" t="n">
        <v>405</v>
      </c>
      <c s="6" r="D31" t="n">
        <v>0</v>
      </c>
      <c s="6" r="E31" t="n">
        <v>405</v>
      </c>
    </row>
    <row spans="1:5" r="32">
      <c s="4" r="A32" t="s">
        <v>681</v>
      </c>
      <c s="7" r="B32" t="n">
        <v>0</v>
      </c>
      <c s="7" r="C32" t="n">
        <v>0</v>
      </c>
      <c s="7" r="D32" t="n">
        <v>0</v>
      </c>
      <c s="7" r="E32" t="n">
        <v>0</v>
      </c>
    </row>
    <row spans="1:5" r="33">
      <c s="4" r="A33" t="s">
        <v>686</v>
      </c>
    </row>
    <row spans="1:5" r="34">
      <c s="3" r="A34" t="s">
        <v>677</v>
      </c>
    </row>
    <row spans="1:5" r="35">
      <c s="4" r="A35" t="s">
        <v>678</v>
      </c>
      <c s="6" r="B35" t="n">
        <v>1</v>
      </c>
      <c s="6" r="C35" t="n">
        <v>0</v>
      </c>
      <c s="6" r="D35" t="n">
        <v>1</v>
      </c>
      <c s="6" r="E35" t="n">
        <v>1</v>
      </c>
    </row>
    <row spans="1:5" r="36">
      <c s="4" r="A36" t="s">
        <v>679</v>
      </c>
      <c s="7" r="B36" t="n">
        <v>415</v>
      </c>
      <c s="7" r="C36" t="n">
        <v>0</v>
      </c>
      <c s="7" r="D36" t="n">
        <v>415</v>
      </c>
      <c s="7" r="E36" t="n">
        <v>353</v>
      </c>
    </row>
    <row spans="1:5" r="37">
      <c s="4" r="A37" t="s">
        <v>680</v>
      </c>
      <c s="6" r="B37" t="n">
        <v>415</v>
      </c>
      <c s="6" r="C37" t="n">
        <v>0</v>
      </c>
      <c s="6" r="D37" t="n">
        <v>415</v>
      </c>
      <c s="6" r="E37" t="n">
        <v>353</v>
      </c>
    </row>
    <row spans="1:5" r="38">
      <c s="4" r="A38" t="s">
        <v>681</v>
      </c>
      <c s="7" r="B38" t="n">
        <v>0</v>
      </c>
      <c s="7" r="C38" t="n">
        <v>0</v>
      </c>
      <c s="7" r="D38" t="n">
        <v>0</v>
      </c>
      <c s="7" r="E38"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r="A1" t="s">
        <v>687</v>
      </c>
      <c s="2" r="B1" t="s">
        <v>72</v>
      </c>
      <c s="2" r="D1" t="s">
        <v>1</v>
      </c>
    </row>
    <row spans="1:5" r="2">
      <c s="2" r="B2" t="s">
        <v>674</v>
      </c>
      <c s="2" r="C2" t="s">
        <v>675</v>
      </c>
      <c s="2" r="D2" t="s">
        <v>674</v>
      </c>
      <c s="2" r="E2" t="s">
        <v>675</v>
      </c>
    </row>
    <row spans="1:5" r="3">
      <c s="4" r="A3" t="s">
        <v>676</v>
      </c>
    </row>
    <row spans="1:5" r="4">
      <c s="3" r="A4" t="s">
        <v>688</v>
      </c>
    </row>
    <row spans="1:5" r="5">
      <c s="4" r="A5" t="s">
        <v>689</v>
      </c>
      <c s="6" r="B5" t="n">
        <v>1</v>
      </c>
      <c s="6" r="C5" t="n">
        <v>3</v>
      </c>
      <c s="6" r="D5" t="n">
        <v>2</v>
      </c>
      <c s="6" r="E5" t="n">
        <v>5</v>
      </c>
    </row>
    <row spans="1:5" r="6">
      <c s="4" r="A6" t="s">
        <v>690</v>
      </c>
      <c s="7" r="B6" t="n">
        <v>415</v>
      </c>
      <c s="7" r="C6" t="n">
        <v>1352</v>
      </c>
      <c s="7" r="D6" t="n">
        <v>1960</v>
      </c>
      <c s="7" r="E6" t="n">
        <v>1848</v>
      </c>
    </row>
    <row spans="1:5" r="7">
      <c s="4" r="A7" t="s">
        <v>691</v>
      </c>
    </row>
    <row spans="1:5" r="8">
      <c s="3" r="A8" t="s">
        <v>688</v>
      </c>
    </row>
    <row spans="1:5" r="9">
      <c s="4" r="A9" t="s">
        <v>689</v>
      </c>
      <c s="6" r="B9" t="n">
        <v>1</v>
      </c>
      <c s="6" r="C9" t="n">
        <v>0</v>
      </c>
      <c s="6" r="D9" t="n">
        <v>1</v>
      </c>
      <c s="6" r="E9" t="n">
        <v>0</v>
      </c>
    </row>
    <row spans="1:5" r="10">
      <c s="4" r="A10" t="s">
        <v>690</v>
      </c>
      <c s="7" r="B10" t="n">
        <v>415</v>
      </c>
      <c s="7" r="C10" t="n">
        <v>0</v>
      </c>
      <c s="7" r="D10" t="n">
        <v>415</v>
      </c>
      <c s="7" r="E10" t="n">
        <v>0</v>
      </c>
    </row>
    <row spans="1:5" r="11">
      <c s="4" r="A11" t="s">
        <v>692</v>
      </c>
    </row>
    <row spans="1:5" r="12">
      <c s="3" r="A12" t="s">
        <v>688</v>
      </c>
    </row>
    <row spans="1:5" r="13">
      <c s="4" r="A13" t="s">
        <v>689</v>
      </c>
      <c s="6" r="B13" t="n">
        <v>0</v>
      </c>
      <c s="6" r="C13" t="n">
        <v>0</v>
      </c>
      <c s="6" r="D13" t="n">
        <v>0</v>
      </c>
      <c s="6" r="E13" t="n">
        <v>2</v>
      </c>
    </row>
    <row spans="1:5" r="14">
      <c s="4" r="A14" t="s">
        <v>690</v>
      </c>
      <c s="7" r="B14" t="n">
        <v>0</v>
      </c>
      <c s="7" r="C14" t="n">
        <v>0</v>
      </c>
      <c s="7" r="D14" t="n">
        <v>0</v>
      </c>
      <c s="7" r="E14" t="n">
        <v>496</v>
      </c>
    </row>
    <row spans="1:5" r="15">
      <c s="4" r="A15" t="s">
        <v>693</v>
      </c>
    </row>
    <row spans="1:5" r="16">
      <c s="3" r="A16" t="s">
        <v>688</v>
      </c>
    </row>
    <row spans="1:5" r="17">
      <c s="4" r="A17" t="s">
        <v>689</v>
      </c>
      <c s="6" r="B17" t="n">
        <v>0</v>
      </c>
      <c s="6" r="C17" t="n">
        <v>1</v>
      </c>
      <c s="6" r="D17" t="n">
        <v>0</v>
      </c>
      <c s="6" r="E17" t="n">
        <v>1</v>
      </c>
    </row>
    <row spans="1:5" r="18">
      <c s="4" r="A18" t="s">
        <v>690</v>
      </c>
      <c s="7" r="B18" t="n">
        <v>0</v>
      </c>
      <c s="7" r="C18" t="n">
        <v>500</v>
      </c>
      <c s="7" r="D18" t="n">
        <v>0</v>
      </c>
      <c s="7" r="E18" t="n">
        <v>500</v>
      </c>
    </row>
    <row spans="1:5" r="19">
      <c s="4" r="A19" t="s">
        <v>694</v>
      </c>
    </row>
    <row spans="1:5" r="20">
      <c s="3" r="A20" t="s">
        <v>688</v>
      </c>
    </row>
    <row spans="1:5" r="21">
      <c s="4" r="A21" t="s">
        <v>689</v>
      </c>
      <c s="6" r="B21" t="n">
        <v>0</v>
      </c>
      <c s="6" r="C21" t="n">
        <v>2</v>
      </c>
      <c s="6" r="D21" t="n">
        <v>1</v>
      </c>
      <c s="6" r="E21" t="n">
        <v>2</v>
      </c>
    </row>
    <row spans="1:5" r="22">
      <c s="4" r="A22" t="s">
        <v>690</v>
      </c>
      <c s="7" r="B22" t="n">
        <v>0</v>
      </c>
      <c s="7" r="C22" t="n">
        <v>852</v>
      </c>
      <c s="7" r="D22" t="n">
        <v>1545</v>
      </c>
      <c s="7" r="E22" t="n">
        <v>852</v>
      </c>
    </row>
    <row spans="1:5" r="23">
      <c s="4" r="A23" t="s">
        <v>682</v>
      </c>
    </row>
    <row spans="1:5" r="24">
      <c s="3" r="A24" t="s">
        <v>688</v>
      </c>
    </row>
    <row spans="1:5" r="25">
      <c s="4" r="A25" t="s">
        <v>689</v>
      </c>
      <c s="6" r="B25" t="n">
        <v>0</v>
      </c>
      <c s="6" r="C25" t="n">
        <v>0</v>
      </c>
      <c s="6" r="D25" t="n">
        <v>0</v>
      </c>
      <c s="6" r="E25" t="n">
        <v>1</v>
      </c>
    </row>
    <row spans="1:5" r="26">
      <c s="4" r="A26" t="s">
        <v>690</v>
      </c>
      <c s="7" r="B26" t="n">
        <v>0</v>
      </c>
      <c s="7" r="C26" t="n">
        <v>0</v>
      </c>
      <c s="7" r="D26" t="n">
        <v>0</v>
      </c>
      <c s="7" r="E26" t="n">
        <v>122</v>
      </c>
    </row>
    <row spans="1:5" r="27">
      <c s="4" r="A27" t="s">
        <v>695</v>
      </c>
    </row>
    <row spans="1:5" r="28">
      <c s="3" r="A28" t="s">
        <v>688</v>
      </c>
    </row>
    <row spans="1:5" r="29">
      <c s="4" r="A29" t="s">
        <v>689</v>
      </c>
      <c s="6" r="B29" t="n">
        <v>0</v>
      </c>
      <c s="6" r="C29" t="n">
        <v>0</v>
      </c>
      <c s="6" r="D29" t="n">
        <v>0</v>
      </c>
      <c s="6" r="E29" t="n">
        <v>0</v>
      </c>
    </row>
    <row spans="1:5" r="30">
      <c s="4" r="A30" t="s">
        <v>690</v>
      </c>
      <c s="7" r="B30" t="n">
        <v>0</v>
      </c>
      <c s="7" r="C30" t="n">
        <v>0</v>
      </c>
      <c s="7" r="D30" t="n">
        <v>0</v>
      </c>
      <c s="7" r="E30" t="n">
        <v>0</v>
      </c>
    </row>
    <row spans="1:5" r="31">
      <c s="4" r="A31" t="s">
        <v>696</v>
      </c>
    </row>
    <row spans="1:5" r="32">
      <c s="3" r="A32" t="s">
        <v>688</v>
      </c>
    </row>
    <row spans="1:5" r="33">
      <c s="4" r="A33" t="s">
        <v>689</v>
      </c>
      <c s="6" r="B33" t="n">
        <v>0</v>
      </c>
      <c s="6" r="C33" t="n">
        <v>0</v>
      </c>
      <c s="6" r="D33" t="n">
        <v>0</v>
      </c>
      <c s="6" r="E33" t="n">
        <v>1</v>
      </c>
    </row>
    <row spans="1:5" r="34">
      <c s="4" r="A34" t="s">
        <v>690</v>
      </c>
      <c s="7" r="B34" t="n">
        <v>0</v>
      </c>
      <c s="7" r="C34" t="n">
        <v>0</v>
      </c>
      <c s="7" r="D34" t="n">
        <v>0</v>
      </c>
      <c s="7" r="E34" t="n">
        <v>122</v>
      </c>
    </row>
    <row spans="1:5" r="35">
      <c s="4" r="A35" t="s">
        <v>697</v>
      </c>
    </row>
    <row spans="1:5" r="36">
      <c s="3" r="A36" t="s">
        <v>688</v>
      </c>
    </row>
    <row spans="1:5" r="37">
      <c s="4" r="A37" t="s">
        <v>689</v>
      </c>
      <c s="6" r="B37" t="n">
        <v>0</v>
      </c>
      <c s="6" r="C37" t="n">
        <v>0</v>
      </c>
      <c s="6" r="D37" t="n">
        <v>0</v>
      </c>
      <c s="6" r="E37" t="n">
        <v>0</v>
      </c>
    </row>
    <row spans="1:5" r="38">
      <c s="4" r="A38" t="s">
        <v>690</v>
      </c>
      <c s="7" r="B38" t="n">
        <v>0</v>
      </c>
      <c s="7" r="C38" t="n">
        <v>0</v>
      </c>
      <c s="7" r="D38" t="n">
        <v>0</v>
      </c>
      <c s="7" r="E38" t="n">
        <v>0</v>
      </c>
    </row>
    <row spans="1:5" r="39">
      <c s="4" r="A39" t="s">
        <v>698</v>
      </c>
    </row>
    <row spans="1:5" r="40">
      <c s="3" r="A40" t="s">
        <v>688</v>
      </c>
    </row>
    <row spans="1:5" r="41">
      <c s="4" r="A41" t="s">
        <v>689</v>
      </c>
      <c s="6" r="B41" t="n">
        <v>0</v>
      </c>
      <c s="6" r="C41" t="n">
        <v>0</v>
      </c>
      <c s="6" r="D41" t="n">
        <v>0</v>
      </c>
      <c s="6" r="E41" t="n">
        <v>0</v>
      </c>
    </row>
    <row spans="1:5" r="42">
      <c s="4" r="A42" t="s">
        <v>690</v>
      </c>
      <c s="7" r="B42" t="n">
        <v>0</v>
      </c>
      <c s="7" r="C42" t="n">
        <v>0</v>
      </c>
      <c s="7" r="D42" t="n">
        <v>0</v>
      </c>
      <c s="7" r="E42" t="n">
        <v>0</v>
      </c>
    </row>
    <row spans="1:5" r="43">
      <c s="4" r="A43" t="s">
        <v>685</v>
      </c>
    </row>
    <row spans="1:5" r="44">
      <c s="3" r="A44" t="s">
        <v>688</v>
      </c>
    </row>
    <row spans="1:5" r="45">
      <c s="4" r="A45" t="s">
        <v>689</v>
      </c>
      <c s="6" r="B45" t="n">
        <v>0</v>
      </c>
      <c s="6" r="C45" t="n">
        <v>1</v>
      </c>
      <c s="6" r="D45" t="n">
        <v>0</v>
      </c>
      <c s="6" r="E45" t="n">
        <v>1</v>
      </c>
    </row>
    <row spans="1:5" r="46">
      <c s="4" r="A46" t="s">
        <v>690</v>
      </c>
      <c s="7" r="C46" t="n">
        <v>405</v>
      </c>
      <c s="7" r="E46" t="n">
        <v>405</v>
      </c>
    </row>
    <row spans="1:5" r="47">
      <c s="4" r="A47" t="s">
        <v>699</v>
      </c>
    </row>
    <row spans="1:5" r="48">
      <c s="3" r="A48" t="s">
        <v>688</v>
      </c>
    </row>
    <row spans="1:5" r="49">
      <c s="4" r="A49" t="s">
        <v>689</v>
      </c>
      <c s="6" r="C49" t="n">
        <v>0</v>
      </c>
      <c s="6" r="E49" t="n">
        <v>0</v>
      </c>
    </row>
    <row spans="1:5" r="50">
      <c s="4" r="A50" t="s">
        <v>690</v>
      </c>
      <c s="7" r="C50" t="n">
        <v>0</v>
      </c>
      <c s="7" r="E50" t="n">
        <v>0</v>
      </c>
    </row>
    <row spans="1:5" r="51">
      <c s="4" r="A51" t="s">
        <v>700</v>
      </c>
    </row>
    <row spans="1:5" r="52">
      <c s="3" r="A52" t="s">
        <v>688</v>
      </c>
    </row>
    <row spans="1:5" r="53">
      <c s="4" r="A53" t="s">
        <v>689</v>
      </c>
      <c s="6" r="C53" t="n">
        <v>0</v>
      </c>
      <c s="6" r="E53" t="n">
        <v>0</v>
      </c>
    </row>
    <row spans="1:5" r="54">
      <c s="4" r="A54" t="s">
        <v>690</v>
      </c>
      <c s="7" r="C54" t="n">
        <v>0</v>
      </c>
      <c s="7" r="E54" t="n">
        <v>0</v>
      </c>
    </row>
    <row spans="1:5" r="55">
      <c s="4" r="A55" t="s">
        <v>701</v>
      </c>
    </row>
    <row spans="1:5" r="56">
      <c s="3" r="A56" t="s">
        <v>688</v>
      </c>
    </row>
    <row spans="1:5" r="57">
      <c s="4" r="A57" t="s">
        <v>689</v>
      </c>
      <c s="6" r="C57" t="n">
        <v>0</v>
      </c>
      <c s="6" r="E57" t="n">
        <v>0</v>
      </c>
    </row>
    <row spans="1:5" r="58">
      <c s="4" r="A58" t="s">
        <v>690</v>
      </c>
      <c s="7" r="C58" t="n">
        <v>0</v>
      </c>
      <c s="7" r="E58" t="n">
        <v>0</v>
      </c>
    </row>
    <row spans="1:5" r="59">
      <c s="4" r="A59" t="s">
        <v>702</v>
      </c>
    </row>
    <row spans="1:5" r="60">
      <c s="3" r="A60" t="s">
        <v>688</v>
      </c>
    </row>
    <row spans="1:5" r="61">
      <c s="4" r="A61" t="s">
        <v>689</v>
      </c>
      <c s="6" r="C61" t="n">
        <v>1</v>
      </c>
      <c s="6" r="E61" t="n">
        <v>1</v>
      </c>
    </row>
    <row spans="1:5" r="62">
      <c s="4" r="A62" t="s">
        <v>690</v>
      </c>
      <c s="7" r="C62" t="n">
        <v>405</v>
      </c>
      <c s="7" r="E62" t="n">
        <v>405</v>
      </c>
    </row>
    <row spans="1:5" r="63">
      <c s="4" r="A63" t="s">
        <v>683</v>
      </c>
    </row>
    <row spans="1:5" r="64">
      <c s="3" r="A64" t="s">
        <v>688</v>
      </c>
    </row>
    <row spans="1:5" r="65">
      <c s="4" r="A65" t="s">
        <v>689</v>
      </c>
      <c s="6" r="B65" t="n">
        <v>0</v>
      </c>
      <c s="6" r="C65" t="n">
        <v>2</v>
      </c>
      <c s="6" r="D65" t="n">
        <v>1</v>
      </c>
      <c s="6" r="E65" t="n">
        <v>3</v>
      </c>
    </row>
    <row spans="1:5" r="66">
      <c s="4" r="A66" t="s">
        <v>690</v>
      </c>
      <c s="7" r="C66" t="n">
        <v>947</v>
      </c>
      <c s="7" r="D66" t="n">
        <v>1545</v>
      </c>
      <c s="7" r="E66" t="n">
        <v>1090</v>
      </c>
    </row>
    <row spans="1:5" r="67">
      <c s="4" r="A67" t="s">
        <v>703</v>
      </c>
    </row>
    <row spans="1:5" r="68">
      <c s="3" r="A68" t="s">
        <v>688</v>
      </c>
    </row>
    <row spans="1:5" r="69">
      <c s="4" r="A69" t="s">
        <v>689</v>
      </c>
      <c s="6" r="C69" t="n">
        <v>0</v>
      </c>
      <c s="6" r="D69" t="n">
        <v>0</v>
      </c>
      <c s="6" r="E69" t="n">
        <v>0</v>
      </c>
    </row>
    <row spans="1:5" r="70">
      <c s="4" r="A70" t="s">
        <v>690</v>
      </c>
      <c s="7" r="C70" t="n">
        <v>0</v>
      </c>
      <c s="7" r="D70" t="n">
        <v>0</v>
      </c>
      <c s="7" r="E70" t="n">
        <v>0</v>
      </c>
    </row>
    <row spans="1:5" r="71">
      <c s="4" r="A71" t="s">
        <v>704</v>
      </c>
    </row>
    <row spans="1:5" r="72">
      <c s="3" r="A72" t="s">
        <v>688</v>
      </c>
    </row>
    <row spans="1:5" r="73">
      <c s="4" r="A73" t="s">
        <v>689</v>
      </c>
      <c s="6" r="C73" t="n">
        <v>0</v>
      </c>
      <c s="6" r="D73" t="n">
        <v>0</v>
      </c>
      <c s="6" r="E73" t="n">
        <v>1</v>
      </c>
    </row>
    <row spans="1:5" r="74">
      <c s="4" r="A74" t="s">
        <v>690</v>
      </c>
      <c s="7" r="C74" t="n">
        <v>0</v>
      </c>
      <c s="7" r="D74" t="n">
        <v>0</v>
      </c>
      <c s="7" r="E74" t="n">
        <v>143</v>
      </c>
    </row>
    <row spans="1:5" r="75">
      <c s="4" r="A75" t="s">
        <v>705</v>
      </c>
    </row>
    <row spans="1:5" r="76">
      <c s="3" r="A76" t="s">
        <v>688</v>
      </c>
    </row>
    <row spans="1:5" r="77">
      <c s="4" r="A77" t="s">
        <v>689</v>
      </c>
      <c s="6" r="C77" t="n">
        <v>1</v>
      </c>
      <c s="6" r="D77" t="n">
        <v>0</v>
      </c>
      <c s="6" r="E77" t="n">
        <v>1</v>
      </c>
    </row>
    <row spans="1:5" r="78">
      <c s="4" r="A78" t="s">
        <v>690</v>
      </c>
      <c s="7" r="C78" t="n">
        <v>500</v>
      </c>
      <c s="7" r="D78" t="n">
        <v>0</v>
      </c>
      <c s="7" r="E78" t="n">
        <v>500</v>
      </c>
    </row>
    <row spans="1:5" r="79">
      <c s="4" r="A79" t="s">
        <v>706</v>
      </c>
    </row>
    <row spans="1:5" r="80">
      <c s="3" r="A80" t="s">
        <v>688</v>
      </c>
    </row>
    <row spans="1:5" r="81">
      <c s="4" r="A81" t="s">
        <v>689</v>
      </c>
      <c s="6" r="C81" t="n">
        <v>1</v>
      </c>
      <c s="6" r="D81" t="n">
        <v>1</v>
      </c>
      <c s="6" r="E81" t="n">
        <v>1</v>
      </c>
    </row>
    <row spans="1:5" r="82">
      <c s="4" r="A82" t="s">
        <v>690</v>
      </c>
      <c s="7" r="C82" t="n">
        <v>447</v>
      </c>
      <c s="7" r="D82" t="n">
        <v>1545</v>
      </c>
      <c s="7" r="E82" t="n">
        <v>447</v>
      </c>
    </row>
    <row spans="1:5" r="83">
      <c s="4" r="A83" t="s">
        <v>684</v>
      </c>
    </row>
    <row spans="1:5" r="84">
      <c s="3" r="A84" t="s">
        <v>688</v>
      </c>
    </row>
    <row spans="1:5" r="85">
      <c s="4" r="A85" t="s">
        <v>689</v>
      </c>
      <c s="6" r="D85" t="n">
        <v>0</v>
      </c>
      <c s="6" r="E85" t="n">
        <v>1</v>
      </c>
    </row>
    <row spans="1:5" r="86">
      <c s="4" r="A86" t="s">
        <v>690</v>
      </c>
      <c s="7" r="E86" t="n">
        <v>122</v>
      </c>
    </row>
    <row spans="1:5" r="87">
      <c s="4" r="A87" t="s">
        <v>707</v>
      </c>
    </row>
    <row spans="1:5" r="88">
      <c s="3" r="A88" t="s">
        <v>688</v>
      </c>
    </row>
    <row spans="1:5" r="89">
      <c s="4" r="A89" t="s">
        <v>689</v>
      </c>
      <c s="6" r="E89" t="n">
        <v>0</v>
      </c>
    </row>
    <row spans="1:5" r="90">
      <c s="4" r="A90" t="s">
        <v>690</v>
      </c>
      <c s="7" r="E90" t="n">
        <v>0</v>
      </c>
    </row>
    <row spans="1:5" r="91">
      <c s="4" r="A91" t="s">
        <v>708</v>
      </c>
    </row>
    <row spans="1:5" r="92">
      <c s="3" r="A92" t="s">
        <v>688</v>
      </c>
    </row>
    <row spans="1:5" r="93">
      <c s="4" r="A93" t="s">
        <v>689</v>
      </c>
      <c s="6" r="E93" t="n">
        <v>1</v>
      </c>
    </row>
    <row spans="1:5" r="94">
      <c s="4" r="A94" t="s">
        <v>690</v>
      </c>
      <c s="7" r="E94" t="n">
        <v>122</v>
      </c>
    </row>
    <row spans="1:5" r="95">
      <c s="4" r="A95" t="s">
        <v>709</v>
      </c>
    </row>
    <row spans="1:5" r="96">
      <c s="3" r="A96" t="s">
        <v>688</v>
      </c>
    </row>
    <row spans="1:5" r="97">
      <c s="4" r="A97" t="s">
        <v>689</v>
      </c>
      <c s="6" r="E97" t="n">
        <v>0</v>
      </c>
    </row>
    <row spans="1:5" r="98">
      <c s="4" r="A98" t="s">
        <v>690</v>
      </c>
      <c s="7" r="E98" t="n">
        <v>0</v>
      </c>
    </row>
    <row spans="1:5" r="99">
      <c s="4" r="A99" t="s">
        <v>710</v>
      </c>
    </row>
    <row spans="1:5" r="100">
      <c s="3" r="A100" t="s">
        <v>688</v>
      </c>
    </row>
    <row spans="1:5" r="101">
      <c s="4" r="A101" t="s">
        <v>689</v>
      </c>
      <c s="6" r="E101" t="n">
        <v>0</v>
      </c>
    </row>
    <row spans="1:5" r="102">
      <c s="4" r="A102" t="s">
        <v>690</v>
      </c>
      <c s="7" r="E102" t="n">
        <v>0</v>
      </c>
    </row>
    <row spans="1:5" r="103">
      <c s="4" r="A103" t="s">
        <v>711</v>
      </c>
    </row>
    <row spans="1:5" r="104">
      <c s="3" r="A104" t="s">
        <v>688</v>
      </c>
    </row>
    <row spans="1:5" r="105">
      <c s="4" r="A105" t="s">
        <v>689</v>
      </c>
      <c s="6" r="B105" t="n">
        <v>0</v>
      </c>
    </row>
    <row spans="1:5" r="106">
      <c s="4" r="A106" t="s">
        <v>690</v>
      </c>
      <c s="7" r="B106" t="n">
        <v>0</v>
      </c>
    </row>
    <row spans="1:5" r="107">
      <c s="4" r="A107" t="s">
        <v>686</v>
      </c>
    </row>
    <row spans="1:5" r="108">
      <c s="3" r="A108" t="s">
        <v>688</v>
      </c>
    </row>
    <row spans="1:5" r="109">
      <c s="4" r="A109" t="s">
        <v>689</v>
      </c>
      <c s="6" r="B109" t="n">
        <v>1</v>
      </c>
      <c s="6" r="C109" t="n">
        <v>0</v>
      </c>
      <c s="6" r="D109" t="n">
        <v>1</v>
      </c>
      <c s="6" r="E109" t="n">
        <v>1</v>
      </c>
    </row>
    <row spans="1:5" r="110">
      <c s="4" r="A110" t="s">
        <v>690</v>
      </c>
      <c s="7" r="B110" t="n">
        <v>415</v>
      </c>
      <c s="7" r="D110" t="n">
        <v>415</v>
      </c>
      <c s="7" r="E110" t="n">
        <v>353</v>
      </c>
    </row>
    <row spans="1:5" r="111">
      <c s="4" r="A111" t="s">
        <v>712</v>
      </c>
    </row>
    <row spans="1:5" r="112">
      <c s="3" r="A112" t="s">
        <v>688</v>
      </c>
    </row>
    <row spans="1:5" r="113">
      <c s="4" r="A113" t="s">
        <v>689</v>
      </c>
      <c s="6" r="B113" t="n">
        <v>1</v>
      </c>
      <c s="6" r="D113" t="n">
        <v>1</v>
      </c>
      <c s="6" r="E113" t="n">
        <v>0</v>
      </c>
    </row>
    <row spans="1:5" r="114">
      <c s="4" r="A114" t="s">
        <v>690</v>
      </c>
      <c s="7" r="B114" t="n">
        <v>415</v>
      </c>
      <c s="7" r="D114" t="n">
        <v>415</v>
      </c>
      <c s="7" r="E114" t="n">
        <v>0</v>
      </c>
    </row>
    <row spans="1:5" r="115">
      <c s="4" r="A115" t="s">
        <v>713</v>
      </c>
    </row>
    <row spans="1:5" r="116">
      <c s="3" r="A116" t="s">
        <v>688</v>
      </c>
    </row>
    <row spans="1:5" r="117">
      <c s="4" r="A117" t="s">
        <v>689</v>
      </c>
      <c s="6" r="B117" t="n">
        <v>0</v>
      </c>
      <c s="6" r="D117" t="n">
        <v>0</v>
      </c>
      <c s="6" r="E117" t="n">
        <v>1</v>
      </c>
    </row>
    <row spans="1:5" r="118">
      <c s="4" r="A118" t="s">
        <v>690</v>
      </c>
      <c s="7" r="B118" t="n">
        <v>0</v>
      </c>
      <c s="7" r="D118" t="n">
        <v>0</v>
      </c>
      <c s="7" r="E118" t="n">
        <v>353</v>
      </c>
    </row>
    <row spans="1:5" r="119">
      <c s="4" r="A119" t="s">
        <v>714</v>
      </c>
    </row>
    <row spans="1:5" r="120">
      <c s="3" r="A120" t="s">
        <v>688</v>
      </c>
    </row>
    <row spans="1:5" r="121">
      <c s="4" r="A121" t="s">
        <v>689</v>
      </c>
      <c s="6" r="B121" t="n">
        <v>0</v>
      </c>
      <c s="6" r="D121" t="n">
        <v>0</v>
      </c>
      <c s="6" r="E121" t="n">
        <v>0</v>
      </c>
    </row>
    <row spans="1:5" r="122">
      <c s="4" r="A122" t="s">
        <v>690</v>
      </c>
      <c s="7" r="B122" t="n">
        <v>0</v>
      </c>
      <c s="7" r="D122" t="n">
        <v>0</v>
      </c>
      <c s="7" r="E122" t="n">
        <v>0</v>
      </c>
    </row>
    <row spans="1:5" r="123">
      <c s="4" r="A123" t="s">
        <v>715</v>
      </c>
    </row>
    <row spans="1:5" r="124">
      <c s="3" r="A124" t="s">
        <v>688</v>
      </c>
    </row>
    <row spans="1:5" r="125">
      <c s="4" r="A125" t="s">
        <v>689</v>
      </c>
      <c s="6" r="D125" t="n">
        <v>0</v>
      </c>
      <c s="6" r="E125" t="n">
        <v>0</v>
      </c>
    </row>
    <row spans="1:5" r="126">
      <c s="4" r="A126" t="s">
        <v>690</v>
      </c>
      <c s="7" r="D126" t="n">
        <v>0</v>
      </c>
      <c s="7" r="E12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s>
  <sheetData>
    <row spans="1:6" r="1">
      <c s="1" r="A1" t="s">
        <v>716</v>
      </c>
      <c s="2" r="B1" t="s">
        <v>72</v>
      </c>
      <c s="2" r="E1" t="s">
        <v>1</v>
      </c>
    </row>
    <row spans="1:6" r="2">
      <c s="2" r="B2" t="s">
        <v>674</v>
      </c>
      <c s="2" r="C2" t="s">
        <v>717</v>
      </c>
      <c s="2" r="D2" t="s">
        <v>675</v>
      </c>
      <c s="2" r="E2" t="s">
        <v>674</v>
      </c>
      <c s="2" r="F2" t="s">
        <v>675</v>
      </c>
    </row>
    <row spans="1:6" r="3">
      <c s="4" r="A3" t="s">
        <v>676</v>
      </c>
    </row>
    <row spans="1:6" r="4">
      <c s="3" r="A4" t="s">
        <v>718</v>
      </c>
    </row>
    <row spans="1:6" r="5">
      <c s="4" r="A5" t="s">
        <v>678</v>
      </c>
      <c s="6" r="B5" t="n">
        <v>0</v>
      </c>
      <c s="6" r="D5" t="n">
        <v>0</v>
      </c>
      <c s="6" r="E5" t="n">
        <v>0</v>
      </c>
      <c s="6" r="F5" t="n">
        <v>0</v>
      </c>
    </row>
    <row spans="1:6" r="6">
      <c s="4" r="A6" t="s">
        <v>719</v>
      </c>
      <c s="7" r="B6" t="n">
        <v>0</v>
      </c>
      <c s="7" r="C6" t="n">
        <v>50</v>
      </c>
      <c s="7" r="D6" t="n">
        <v>0</v>
      </c>
      <c s="7" r="E6" t="n">
        <v>0</v>
      </c>
      <c s="7" r="F6" t="n">
        <v>0</v>
      </c>
    </row>
    <row spans="1:6" r="7">
      <c s="4" r="A7" t="s">
        <v>682</v>
      </c>
    </row>
    <row spans="1:6" r="8">
      <c s="3" r="A8" t="s">
        <v>718</v>
      </c>
    </row>
    <row spans="1:6" r="9">
      <c s="4" r="A9" t="s">
        <v>678</v>
      </c>
      <c s="6" r="B9" t="n">
        <v>0</v>
      </c>
      <c s="6" r="D9" t="n">
        <v>0</v>
      </c>
      <c s="6" r="E9" t="n">
        <v>1</v>
      </c>
      <c s="6" r="F9" t="n">
        <v>2</v>
      </c>
    </row>
    <row spans="1:6" r="10">
      <c s="4" r="A10" t="s">
        <v>719</v>
      </c>
      <c s="7" r="B10" t="n">
        <v>0</v>
      </c>
      <c s="7" r="D10" t="n">
        <v>0</v>
      </c>
      <c s="7" r="E10" t="n">
        <v>50</v>
      </c>
      <c s="7" r="F10" t="n">
        <v>200</v>
      </c>
    </row>
    <row spans="1:6" r="11">
      <c s="4" r="A11" t="s">
        <v>720</v>
      </c>
    </row>
    <row spans="1:6" r="12">
      <c s="3" r="A12" t="s">
        <v>718</v>
      </c>
    </row>
    <row spans="1:6" r="13">
      <c s="4" r="A13" t="s">
        <v>678</v>
      </c>
      <c s="6" r="B13" t="n">
        <v>0</v>
      </c>
      <c s="6" r="D13" t="n">
        <v>0</v>
      </c>
      <c s="6" r="E13" t="n">
        <v>1</v>
      </c>
      <c s="6" r="F13" t="n">
        <v>2</v>
      </c>
    </row>
    <row spans="1:6" r="14">
      <c s="4" r="A14" t="s">
        <v>719</v>
      </c>
      <c s="7" r="B14" t="n">
        <v>0</v>
      </c>
      <c s="7" r="D14" t="n">
        <v>0</v>
      </c>
      <c s="7" r="E14" t="n">
        <v>50</v>
      </c>
      <c s="7" r="F14" t="n">
        <v>2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1</v>
      </c>
      <c s="2" r="B1" t="s">
        <v>2</v>
      </c>
      <c s="2" r="C1" t="s">
        <v>25</v>
      </c>
    </row>
    <row spans="1:3" r="2">
      <c s="3" r="A2" t="s">
        <v>677</v>
      </c>
    </row>
    <row spans="1:3" r="3">
      <c s="4" r="A3" t="s">
        <v>722</v>
      </c>
      <c s="7" r="B3" t="n">
        <v>337</v>
      </c>
      <c s="7" r="C3" t="n">
        <v>373</v>
      </c>
    </row>
    <row spans="1:3" r="4">
      <c s="4" r="A4" t="s">
        <v>502</v>
      </c>
    </row>
    <row spans="1:3" r="5">
      <c s="3" r="A5" t="s">
        <v>677</v>
      </c>
    </row>
    <row spans="1:3" r="6">
      <c s="4" r="A6" t="s">
        <v>722</v>
      </c>
      <c s="6" r="B6" t="n">
        <v>277</v>
      </c>
      <c s="6" r="C6" t="n">
        <v>313</v>
      </c>
    </row>
    <row spans="1:3" r="7">
      <c s="4" r="A7" t="s">
        <v>503</v>
      </c>
    </row>
    <row spans="1:3" r="8">
      <c s="3" r="A8" t="s">
        <v>677</v>
      </c>
    </row>
    <row spans="1:3" r="9">
      <c s="4" r="A9" t="s">
        <v>722</v>
      </c>
      <c s="7" r="B9" t="n">
        <v>60</v>
      </c>
      <c s="7" r="C9" t="n">
        <v>6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23</v>
      </c>
      <c s="2" r="B1" t="s">
        <v>1</v>
      </c>
      <c s="2" r="C1" t="s">
        <v>724</v>
      </c>
    </row>
    <row spans="1:3" r="2">
      <c s="2" r="B2" t="s">
        <v>2</v>
      </c>
      <c s="2" r="C2" t="s">
        <v>25</v>
      </c>
    </row>
    <row spans="1:3" r="3">
      <c s="3" r="A3" t="s">
        <v>256</v>
      </c>
    </row>
    <row spans="1:3" r="4">
      <c s="4" r="A4" t="s">
        <v>725</v>
      </c>
      <c s="10" r="B4" t="n">
        <v>6.8</v>
      </c>
      <c s="7" r="C4" t="n">
        <v>8</v>
      </c>
    </row>
    <row spans="1:3" r="5">
      <c s="4" r="A5" t="s">
        <v>726</v>
      </c>
      <c s="4" r="B5" t="s">
        <v>456</v>
      </c>
      <c s="4" r="C5"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727</v>
      </c>
      <c s="2" r="B1" t="s">
        <v>1</v>
      </c>
    </row>
    <row spans="1:2" r="2">
      <c s="2" r="B2" t="s">
        <v>629</v>
      </c>
    </row>
    <row spans="1:2" r="3">
      <c s="3" r="A3" t="s">
        <v>728</v>
      </c>
    </row>
    <row spans="1:2" r="4">
      <c s="4" r="A4" t="s">
        <v>729</v>
      </c>
      <c s="7" r="B4" t="n">
        <v>112657</v>
      </c>
    </row>
    <row spans="1:2" r="5">
      <c s="4" r="A5" t="s">
        <v>730</v>
      </c>
      <c s="6" r="B5" t="n">
        <v>0</v>
      </c>
    </row>
    <row spans="1:2" r="6">
      <c s="4" r="A6" t="s">
        <v>731</v>
      </c>
      <c s="6" r="B6" t="n">
        <v>112657</v>
      </c>
    </row>
    <row spans="1:2" r="7">
      <c s="4" r="A7" t="s">
        <v>732</v>
      </c>
    </row>
    <row spans="1:2" r="8">
      <c s="3" r="A8" t="s">
        <v>728</v>
      </c>
    </row>
    <row spans="1:2" r="9">
      <c s="4" r="A9" t="s">
        <v>729</v>
      </c>
      <c s="6" r="B9" t="n">
        <v>78574</v>
      </c>
    </row>
    <row spans="1:2" r="10">
      <c s="4" r="A10" t="s">
        <v>730</v>
      </c>
      <c s="6" r="B10" t="n">
        <v>0</v>
      </c>
    </row>
    <row spans="1:2" r="11">
      <c s="4" r="A11" t="s">
        <v>731</v>
      </c>
      <c s="6" r="B11" t="n">
        <v>78574</v>
      </c>
    </row>
    <row spans="1:2" r="12">
      <c s="4" r="A12" t="s">
        <v>733</v>
      </c>
    </row>
    <row spans="1:2" r="13">
      <c s="3" r="A13" t="s">
        <v>728</v>
      </c>
    </row>
    <row spans="1:2" r="14">
      <c s="4" r="A14" t="s">
        <v>729</v>
      </c>
      <c s="6" r="B14" t="n">
        <v>15434</v>
      </c>
    </row>
    <row spans="1:2" r="15">
      <c s="4" r="A15" t="s">
        <v>730</v>
      </c>
      <c s="6" r="B15" t="n">
        <v>0</v>
      </c>
    </row>
    <row spans="1:2" r="16">
      <c s="4" r="A16" t="s">
        <v>731</v>
      </c>
      <c s="6" r="B16" t="n">
        <v>15434</v>
      </c>
    </row>
    <row spans="1:2" r="17">
      <c s="4" r="A17" t="s">
        <v>734</v>
      </c>
    </row>
    <row spans="1:2" r="18">
      <c s="3" r="A18" t="s">
        <v>728</v>
      </c>
    </row>
    <row spans="1:2" r="19">
      <c s="4" r="A19" t="s">
        <v>729</v>
      </c>
      <c s="6" r="B19" t="n">
        <v>18649</v>
      </c>
    </row>
    <row spans="1:2" r="20">
      <c s="4" r="A20" t="s">
        <v>730</v>
      </c>
      <c s="6" r="B20" t="n">
        <v>0</v>
      </c>
    </row>
    <row spans="1:2" r="21">
      <c s="4" r="A21" t="s">
        <v>731</v>
      </c>
      <c s="7" r="B21" t="n">
        <v>186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5</v>
      </c>
      <c s="2" r="B1" t="s">
        <v>2</v>
      </c>
      <c s="2" r="C1" t="s">
        <v>25</v>
      </c>
    </row>
    <row spans="1:3" r="2">
      <c s="3" r="A2" t="s">
        <v>736</v>
      </c>
    </row>
    <row spans="1:3" r="3">
      <c s="4" r="A3" t="s">
        <v>737</v>
      </c>
      <c s="7" r="B3" t="n">
        <v>26911</v>
      </c>
      <c s="7" r="C3" t="n">
        <v>27980</v>
      </c>
    </row>
    <row spans="1:3" r="4">
      <c s="4" r="A4" t="s">
        <v>738</v>
      </c>
      <c s="6" r="B4" t="n">
        <v>15234</v>
      </c>
      <c s="6" r="C4" t="n">
        <v>15360</v>
      </c>
    </row>
    <row spans="1:3" r="5">
      <c s="4" r="A5" t="s">
        <v>739</v>
      </c>
      <c s="6" r="B5" t="n">
        <v>11677</v>
      </c>
      <c s="6" r="C5" t="n">
        <v>12620</v>
      </c>
    </row>
    <row spans="1:3" r="6">
      <c s="4" r="A6" t="s">
        <v>740</v>
      </c>
    </row>
    <row spans="1:3" r="7">
      <c s="3" r="A7" t="s">
        <v>736</v>
      </c>
    </row>
    <row spans="1:3" r="8">
      <c s="4" r="A8" t="s">
        <v>737</v>
      </c>
      <c s="6" r="B8" t="n">
        <v>1520</v>
      </c>
      <c s="6" r="C8" t="n">
        <v>1520</v>
      </c>
    </row>
    <row spans="1:3" r="9">
      <c s="4" r="A9" t="s">
        <v>738</v>
      </c>
      <c s="6" r="B9" t="n">
        <v>401</v>
      </c>
      <c s="6" r="C9" t="n">
        <v>276</v>
      </c>
    </row>
    <row spans="1:3" r="10">
      <c s="4" r="A10" t="s">
        <v>739</v>
      </c>
      <c s="6" r="B10" t="n">
        <v>1119</v>
      </c>
      <c s="6" r="C10" t="n">
        <v>1244</v>
      </c>
    </row>
    <row spans="1:3" r="11">
      <c s="4" r="A11" t="s">
        <v>741</v>
      </c>
    </row>
    <row spans="1:3" r="12">
      <c s="3" r="A12" t="s">
        <v>736</v>
      </c>
    </row>
    <row spans="1:3" r="13">
      <c s="4" r="A13" t="s">
        <v>737</v>
      </c>
      <c s="6" r="B13" t="n">
        <v>12381</v>
      </c>
      <c s="6" r="C13" t="n">
        <v>14227</v>
      </c>
    </row>
    <row spans="1:3" r="14">
      <c s="4" r="A14" t="s">
        <v>738</v>
      </c>
      <c s="6" r="B14" t="n">
        <v>7719</v>
      </c>
      <c s="6" r="C14" t="n">
        <v>8728</v>
      </c>
    </row>
    <row spans="1:3" r="15">
      <c s="4" r="A15" t="s">
        <v>739</v>
      </c>
      <c s="6" r="B15" t="n">
        <v>4662</v>
      </c>
      <c s="6" r="C15" t="n">
        <v>5499</v>
      </c>
    </row>
    <row spans="1:3" r="16">
      <c s="4" r="A16" t="s">
        <v>742</v>
      </c>
    </row>
    <row spans="1:3" r="17">
      <c s="3" r="A17" t="s">
        <v>736</v>
      </c>
    </row>
    <row spans="1:3" r="18">
      <c s="4" r="A18" t="s">
        <v>737</v>
      </c>
      <c s="6" r="B18" t="n">
        <v>13010</v>
      </c>
      <c s="6" r="C18" t="n">
        <v>12233</v>
      </c>
    </row>
    <row spans="1:3" r="19">
      <c s="4" r="A19" t="s">
        <v>738</v>
      </c>
      <c s="6" r="B19" t="n">
        <v>7114</v>
      </c>
      <c s="6" r="C19" t="n">
        <v>6356</v>
      </c>
    </row>
    <row spans="1:3" r="20">
      <c s="4" r="A20" t="s">
        <v>739</v>
      </c>
      <c s="7" r="B20" t="n">
        <v>5896</v>
      </c>
      <c s="7" r="C20" t="n">
        <v>58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43</v>
      </c>
      <c s="2" r="B1" t="s">
        <v>629</v>
      </c>
    </row>
    <row spans="1:2" r="2">
      <c s="3" r="A2" t="s">
        <v>256</v>
      </c>
    </row>
    <row spans="1:2" r="3">
      <c s="4" r="A3" t="s">
        <v>744</v>
      </c>
      <c s="7" r="B3" t="n">
        <v>909</v>
      </c>
    </row>
    <row spans="1:2" r="4">
      <c s="6" r="A4" t="n">
        <v>2017</v>
      </c>
      <c s="6" r="B4" t="n">
        <v>1544</v>
      </c>
    </row>
    <row spans="1:2" r="5">
      <c s="6" r="A5" t="n">
        <v>2018</v>
      </c>
      <c s="6" r="B5" t="n">
        <v>1170</v>
      </c>
    </row>
    <row spans="1:2" r="6">
      <c s="6" r="A6" t="n">
        <v>2019</v>
      </c>
      <c s="6" r="B6" t="n">
        <v>847</v>
      </c>
    </row>
    <row spans="1:2" r="7">
      <c s="6" r="A7" t="n">
        <v>2020</v>
      </c>
      <c s="6" r="B7" t="n">
        <v>577</v>
      </c>
    </row>
    <row spans="1:2" r="8">
      <c s="4" r="A8" t="s">
        <v>745</v>
      </c>
      <c s="7" r="B8" t="n">
        <v>7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6</v>
      </c>
      <c s="2" r="B1" t="s">
        <v>72</v>
      </c>
      <c s="2" r="D1" t="s">
        <v>1</v>
      </c>
    </row>
    <row spans="1:5" r="2">
      <c s="2" r="B2" t="s">
        <v>2</v>
      </c>
      <c s="2" r="C2" t="s">
        <v>73</v>
      </c>
      <c s="2" r="D2" t="s">
        <v>2</v>
      </c>
      <c s="2" r="E2" t="s">
        <v>73</v>
      </c>
    </row>
    <row spans="1:5" r="3">
      <c s="3" r="A3" t="s">
        <v>747</v>
      </c>
    </row>
    <row spans="1:5" r="4">
      <c s="4" r="A4" t="s">
        <v>511</v>
      </c>
      <c s="7" r="B4" t="n">
        <v>5839</v>
      </c>
      <c s="7" r="C4" t="n">
        <v>5523</v>
      </c>
      <c s="7" r="D4" t="n">
        <v>5877</v>
      </c>
      <c s="7" r="E4" t="n">
        <v>5509</v>
      </c>
    </row>
    <row spans="1:5" r="5">
      <c s="4" r="A5" t="s">
        <v>748</v>
      </c>
      <c s="6" r="B5" t="n">
        <v>466</v>
      </c>
      <c s="6" r="C5" t="n">
        <v>499</v>
      </c>
      <c s="6" r="D5" t="n">
        <v>777</v>
      </c>
      <c s="6" r="E5" t="n">
        <v>881</v>
      </c>
    </row>
    <row spans="1:5" r="6">
      <c s="4" r="A6" t="s">
        <v>749</v>
      </c>
      <c s="6" r="B6" t="n">
        <v>-409</v>
      </c>
      <c s="6" r="C6" t="n">
        <v>-326</v>
      </c>
      <c s="6" r="D6" t="n">
        <v>-758</v>
      </c>
      <c s="6" r="E6" t="n">
        <v>-694</v>
      </c>
    </row>
    <row spans="1:5" r="7">
      <c s="4" r="A7" t="s">
        <v>750</v>
      </c>
      <c s="6" r="B7" t="n">
        <v>0</v>
      </c>
      <c s="6" r="C7" t="n">
        <v>0</v>
      </c>
      <c s="6" r="D7" t="n">
        <v>0</v>
      </c>
      <c s="6" r="E7" t="n">
        <v>0</v>
      </c>
    </row>
    <row spans="1:5" r="8">
      <c s="4" r="A8" t="s">
        <v>515</v>
      </c>
      <c s="6" r="B8" t="n">
        <v>5896</v>
      </c>
      <c s="6" r="C8" t="n">
        <v>5696</v>
      </c>
      <c s="6" r="D8" t="n">
        <v>5896</v>
      </c>
      <c s="6" r="E8" t="n">
        <v>5696</v>
      </c>
    </row>
    <row spans="1:5" r="9">
      <c s="4" r="A9" t="s">
        <v>751</v>
      </c>
      <c s="7" r="B9" t="n">
        <v>889639</v>
      </c>
      <c s="7" r="C9" t="n">
        <v>832318</v>
      </c>
      <c s="7" r="D9" t="n">
        <v>889639</v>
      </c>
      <c s="7" r="E9" t="n">
        <v>8323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752</v>
      </c>
      <c s="2" r="B1" t="s">
        <v>629</v>
      </c>
    </row>
    <row spans="1:2" r="2">
      <c s="3" r="A2" t="s">
        <v>736</v>
      </c>
    </row>
    <row spans="1:2" r="3">
      <c s="4" r="A3" t="s">
        <v>744</v>
      </c>
      <c s="7" r="B3" t="n">
        <v>909</v>
      </c>
    </row>
    <row spans="1:2" r="4">
      <c s="6" r="A4" t="n">
        <v>2017</v>
      </c>
      <c s="6" r="B4" t="n">
        <v>1544</v>
      </c>
    </row>
    <row spans="1:2" r="5">
      <c s="6" r="A5" t="n">
        <v>2018</v>
      </c>
      <c s="6" r="B5" t="n">
        <v>1170</v>
      </c>
    </row>
    <row spans="1:2" r="6">
      <c s="6" r="A6" t="n">
        <v>2019</v>
      </c>
      <c s="6" r="B6" t="n">
        <v>847</v>
      </c>
    </row>
    <row spans="1:2" r="7">
      <c s="6" r="A7" t="n">
        <v>2020</v>
      </c>
      <c s="6" r="B7" t="n">
        <v>577</v>
      </c>
    </row>
    <row spans="1:2" r="8">
      <c s="4" r="A8" t="s">
        <v>745</v>
      </c>
      <c s="6" r="B8" t="n">
        <v>734</v>
      </c>
    </row>
    <row spans="1:2" r="9">
      <c s="4" r="A9" t="s">
        <v>742</v>
      </c>
    </row>
    <row spans="1:2" r="10">
      <c s="3" r="A10" t="s">
        <v>736</v>
      </c>
    </row>
    <row spans="1:2" r="11">
      <c s="4" r="A11" t="s">
        <v>744</v>
      </c>
      <c s="6" r="B11" t="n">
        <v>559</v>
      </c>
    </row>
    <row spans="1:2" r="12">
      <c s="6" r="A12" t="n">
        <v>2017</v>
      </c>
      <c s="6" r="B12" t="n">
        <v>1024</v>
      </c>
    </row>
    <row spans="1:2" r="13">
      <c s="6" r="A13" t="n">
        <v>2018</v>
      </c>
      <c s="6" r="B13" t="n">
        <v>846</v>
      </c>
    </row>
    <row spans="1:2" r="14">
      <c s="6" r="A14" t="n">
        <v>2019</v>
      </c>
      <c s="6" r="B14" t="n">
        <v>690</v>
      </c>
    </row>
    <row spans="1:2" r="15">
      <c s="6" r="A15" t="n">
        <v>2020</v>
      </c>
      <c s="6" r="B15" t="n">
        <v>560</v>
      </c>
    </row>
    <row spans="1:2" r="16">
      <c s="4" r="A16" t="s">
        <v>745</v>
      </c>
      <c s="7" r="B16" t="n">
        <v>22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spans="1:7" r="1">
      <c s="1" r="A1" t="s">
        <v>162</v>
      </c>
      <c s="2" r="B1" t="s">
        <v>163</v>
      </c>
      <c s="2" r="C1" t="s">
        <v>164</v>
      </c>
      <c s="2" r="D1" t="s">
        <v>165</v>
      </c>
      <c s="2" r="E1" t="s">
        <v>166</v>
      </c>
      <c s="2" r="F1" t="s">
        <v>167</v>
      </c>
      <c s="2" r="G1" t="s">
        <v>168</v>
      </c>
    </row>
    <row spans="1:7" r="2">
      <c s="4" r="A2" t="s">
        <v>169</v>
      </c>
      <c s="7" r="B2" t="n">
        <v>284554</v>
      </c>
      <c s="7" r="C2" t="n">
        <v>91332</v>
      </c>
      <c s="7" r="D2" t="n">
        <v>62980</v>
      </c>
      <c s="7" r="E2" t="n">
        <v>181851</v>
      </c>
      <c s="7" r="F2" t="n">
        <v>-14462</v>
      </c>
      <c s="7" r="G2" t="n">
        <v>-37147</v>
      </c>
    </row>
    <row spans="1:7" r="3">
      <c s="4" r="A3" t="s">
        <v>170</v>
      </c>
      <c s="6" r="C3" t="n">
        <v>16221607</v>
      </c>
    </row>
    <row spans="1:7" r="4">
      <c s="3" r="A4" t="s">
        <v>171</v>
      </c>
    </row>
    <row spans="1:7" r="5">
      <c s="4" r="A5" t="s">
        <v>117</v>
      </c>
      <c s="6" r="B5" t="n">
        <v>12582</v>
      </c>
      <c s="7" r="C5" t="n">
        <v>0</v>
      </c>
      <c s="6" r="D5" t="n">
        <v>0</v>
      </c>
      <c s="6" r="E5" t="n">
        <v>12582</v>
      </c>
      <c s="6" r="F5" t="n">
        <v>0</v>
      </c>
      <c s="6" r="G5" t="n">
        <v>0</v>
      </c>
    </row>
    <row spans="1:7" r="6">
      <c s="4" r="A6" t="s">
        <v>172</v>
      </c>
      <c s="6" r="B6" t="n">
        <v>-708</v>
      </c>
      <c s="6" r="C6" t="n">
        <v>0</v>
      </c>
      <c s="6" r="D6" t="n">
        <v>0</v>
      </c>
      <c s="6" r="E6" t="n">
        <v>0</v>
      </c>
      <c s="6" r="F6" t="n">
        <v>-708</v>
      </c>
      <c s="6" r="G6" t="n">
        <v>0</v>
      </c>
    </row>
    <row spans="1:7" r="7">
      <c s="4" r="A7" t="s">
        <v>173</v>
      </c>
      <c s="6" r="B7" t="n">
        <v>-7902</v>
      </c>
      <c s="6" r="C7" t="n">
        <v>0</v>
      </c>
      <c s="6" r="D7" t="n">
        <v>0</v>
      </c>
      <c s="6" r="E7" t="n">
        <v>-7902</v>
      </c>
      <c s="6" r="F7" t="n">
        <v>0</v>
      </c>
      <c s="6" r="G7" t="n">
        <v>0</v>
      </c>
    </row>
    <row spans="1:7" r="8">
      <c s="4" r="A8" t="s">
        <v>174</v>
      </c>
      <c s="6" r="B8" t="n">
        <v>1250</v>
      </c>
      <c s="7" r="C8" t="n">
        <v>0</v>
      </c>
      <c s="6" r="D8" t="n">
        <v>30</v>
      </c>
      <c s="6" r="E8" t="n">
        <v>-1</v>
      </c>
      <c s="6" r="F8" t="n">
        <v>0</v>
      </c>
      <c s="6" r="G8" t="n">
        <v>1221</v>
      </c>
    </row>
    <row spans="1:7" r="9">
      <c s="4" r="A9" t="s">
        <v>175</v>
      </c>
      <c s="6" r="C9" t="n">
        <v>63502</v>
      </c>
    </row>
    <row spans="1:7" r="10">
      <c s="4" r="A10" t="s">
        <v>176</v>
      </c>
      <c s="6" r="B10" t="n">
        <v>76666</v>
      </c>
      <c s="7" r="C10" t="n">
        <v>18939</v>
      </c>
      <c s="6" r="D10" t="n">
        <v>57727</v>
      </c>
      <c s="6" r="E10" t="n">
        <v>0</v>
      </c>
      <c s="6" r="F10" t="n">
        <v>0</v>
      </c>
      <c s="6" r="G10" t="n">
        <v>0</v>
      </c>
    </row>
    <row spans="1:7" r="11">
      <c s="4" r="A11" t="s">
        <v>177</v>
      </c>
      <c s="6" r="C11" t="n">
        <v>3787866</v>
      </c>
    </row>
    <row spans="1:7" r="12">
      <c s="4" r="A12" t="s">
        <v>178</v>
      </c>
      <c s="6" r="B12" t="n">
        <v>241</v>
      </c>
      <c s="7" r="C12" t="n">
        <v>0</v>
      </c>
      <c s="6" r="D12" t="n">
        <v>-27</v>
      </c>
      <c s="6" r="E12" t="n">
        <v>0</v>
      </c>
      <c s="6" r="F12" t="n">
        <v>0</v>
      </c>
      <c s="6" r="G12" t="n">
        <v>268</v>
      </c>
    </row>
    <row spans="1:7" r="13">
      <c s="4" r="A13" t="s">
        <v>179</v>
      </c>
      <c s="6" r="C13" t="n">
        <v>14666</v>
      </c>
    </row>
    <row spans="1:7" r="14">
      <c s="4" r="A14" t="s">
        <v>180</v>
      </c>
      <c s="6" r="B14" t="n">
        <v>0</v>
      </c>
      <c s="7" r="C14" t="n">
        <v>0</v>
      </c>
      <c s="6" r="D14" t="n">
        <v>277</v>
      </c>
      <c s="6" r="E14" t="n">
        <v>0</v>
      </c>
      <c s="6" r="F14" t="n">
        <v>0</v>
      </c>
      <c s="6" r="G14" t="n">
        <v>-277</v>
      </c>
    </row>
    <row spans="1:7" r="15">
      <c s="4" r="A15" t="s">
        <v>181</v>
      </c>
      <c s="6" r="C15" t="n">
        <v>-17684</v>
      </c>
    </row>
    <row spans="1:7" r="16">
      <c s="4" r="A16" t="s">
        <v>182</v>
      </c>
      <c s="6" r="B16" t="n">
        <v>813</v>
      </c>
      <c s="7" r="C16" t="n">
        <v>0</v>
      </c>
      <c s="6" r="D16" t="n">
        <v>813</v>
      </c>
      <c s="6" r="E16" t="n">
        <v>0</v>
      </c>
      <c s="6" r="F16" t="n">
        <v>0</v>
      </c>
      <c s="6" r="G16" t="n">
        <v>0</v>
      </c>
    </row>
    <row spans="1:7" r="17">
      <c s="4" r="A17" t="s">
        <v>183</v>
      </c>
      <c s="6" r="B17" t="n">
        <v>-11310</v>
      </c>
      <c s="7" r="C17" t="n">
        <v>0</v>
      </c>
      <c s="6" r="D17" t="n">
        <v>0</v>
      </c>
      <c s="6" r="E17" t="n">
        <v>0</v>
      </c>
      <c s="6" r="F17" t="n">
        <v>0</v>
      </c>
      <c s="6" r="G17" t="n">
        <v>-11310</v>
      </c>
    </row>
    <row spans="1:7" r="18">
      <c s="4" r="A18" t="s">
        <v>184</v>
      </c>
      <c s="6" r="C18" t="n">
        <v>-575771</v>
      </c>
    </row>
    <row spans="1:7" r="19">
      <c s="4" r="A19" t="s">
        <v>185</v>
      </c>
      <c s="6" r="B19" t="n">
        <v>0</v>
      </c>
      <c s="7" r="C19" t="n">
        <v>0</v>
      </c>
      <c s="6" r="D19" t="n">
        <v>-1195</v>
      </c>
      <c s="6" r="E19" t="n">
        <v>0</v>
      </c>
      <c s="6" r="F19" t="n">
        <v>0</v>
      </c>
      <c s="6" r="G19" t="n">
        <v>1195</v>
      </c>
    </row>
    <row spans="1:7" r="20">
      <c s="4" r="A20" t="s">
        <v>186</v>
      </c>
      <c s="6" r="C20" t="n">
        <v>65755</v>
      </c>
    </row>
    <row spans="1:7" r="21">
      <c s="4" r="A21" t="s">
        <v>187</v>
      </c>
      <c s="6" r="B21" t="n">
        <v>356186</v>
      </c>
      <c s="7" r="C21" t="n">
        <v>110271</v>
      </c>
      <c s="6" r="D21" t="n">
        <v>120605</v>
      </c>
      <c s="6" r="E21" t="n">
        <v>186530</v>
      </c>
      <c s="6" r="F21" t="n">
        <v>-15170</v>
      </c>
      <c s="6" r="G21" t="n">
        <v>-46050</v>
      </c>
    </row>
    <row spans="1:7" r="22">
      <c s="4" r="A22" t="s">
        <v>188</v>
      </c>
      <c s="6" r="C22" t="n">
        <v>19559941</v>
      </c>
    </row>
    <row spans="1:7" r="23">
      <c s="4" r="A23" t="s">
        <v>189</v>
      </c>
      <c s="6" r="B23" t="n">
        <v>361574</v>
      </c>
      <c s="7" r="C23" t="n">
        <v>110271</v>
      </c>
      <c s="6" r="D23" t="n">
        <v>121280</v>
      </c>
      <c s="6" r="E23" t="n">
        <v>193446</v>
      </c>
      <c s="6" r="F23" t="n">
        <v>-16708</v>
      </c>
      <c s="6" r="G23" t="n">
        <v>-46715</v>
      </c>
    </row>
    <row spans="1:7" r="24">
      <c s="4" r="A24" t="s">
        <v>190</v>
      </c>
      <c s="6" r="C24" t="n">
        <v>19530930</v>
      </c>
    </row>
    <row spans="1:7" r="25">
      <c s="3" r="A25" t="s">
        <v>171</v>
      </c>
    </row>
    <row spans="1:7" r="26">
      <c s="4" r="A26" t="s">
        <v>117</v>
      </c>
      <c s="6" r="B26" t="n">
        <v>12529</v>
      </c>
      <c s="7" r="C26" t="n">
        <v>0</v>
      </c>
      <c s="6" r="D26" t="n">
        <v>0</v>
      </c>
      <c s="6" r="E26" t="n">
        <v>12529</v>
      </c>
      <c s="6" r="F26" t="n">
        <v>0</v>
      </c>
      <c s="6" r="G26" t="n">
        <v>0</v>
      </c>
    </row>
    <row spans="1:7" r="27">
      <c s="4" r="A27" t="s">
        <v>172</v>
      </c>
      <c s="6" r="B27" t="n">
        <v>2338</v>
      </c>
      <c s="6" r="C27" t="n">
        <v>0</v>
      </c>
      <c s="6" r="D27" t="n">
        <v>0</v>
      </c>
      <c s="6" r="E27" t="n">
        <v>0</v>
      </c>
      <c s="6" r="F27" t="n">
        <v>2338</v>
      </c>
      <c s="6" r="G27" t="n">
        <v>0</v>
      </c>
    </row>
    <row spans="1:7" r="28">
      <c s="4" r="A28" t="s">
        <v>173</v>
      </c>
      <c s="6" r="B28" t="n">
        <v>-7819</v>
      </c>
      <c s="6" r="C28" t="n">
        <v>0</v>
      </c>
      <c s="6" r="D28" t="n">
        <v>0</v>
      </c>
      <c s="6" r="E28" t="n">
        <v>-7819</v>
      </c>
      <c s="6" r="F28" t="n">
        <v>0</v>
      </c>
      <c s="6" r="G28" t="n">
        <v>0</v>
      </c>
    </row>
    <row spans="1:7" r="29">
      <c s="4" r="A29" t="s">
        <v>174</v>
      </c>
      <c s="6" r="B29" t="n">
        <v>1231</v>
      </c>
      <c s="7" r="C29" t="n">
        <v>0</v>
      </c>
      <c s="6" r="D29" t="n">
        <v>25</v>
      </c>
      <c s="6" r="E29" t="n">
        <v>0</v>
      </c>
      <c s="6" r="F29" t="n">
        <v>0</v>
      </c>
      <c s="6" r="G29" t="n">
        <v>1206</v>
      </c>
    </row>
    <row spans="1:7" r="30">
      <c s="4" r="A30" t="s">
        <v>175</v>
      </c>
      <c s="6" r="C30" t="n">
        <v>61281</v>
      </c>
    </row>
    <row spans="1:7" r="31">
      <c s="4" r="A31" t="s">
        <v>178</v>
      </c>
      <c s="6" r="B31" t="n">
        <v>377</v>
      </c>
      <c s="7" r="C31" t="n">
        <v>0</v>
      </c>
      <c s="6" r="D31" t="n">
        <v>-45</v>
      </c>
      <c s="6" r="E31" t="n">
        <v>0</v>
      </c>
      <c s="6" r="F31" t="n">
        <v>0</v>
      </c>
      <c s="6" r="G31" t="n">
        <v>422</v>
      </c>
    </row>
    <row spans="1:7" r="32">
      <c s="4" r="A32" t="s">
        <v>179</v>
      </c>
      <c s="6" r="C32" t="n">
        <v>22667</v>
      </c>
    </row>
    <row spans="1:7" r="33">
      <c s="4" r="A33" t="s">
        <v>180</v>
      </c>
      <c s="6" r="B33" t="n">
        <v>0</v>
      </c>
      <c s="7" r="C33" t="n">
        <v>0</v>
      </c>
      <c s="6" r="D33" t="n">
        <v>241</v>
      </c>
      <c s="6" r="E33" t="n">
        <v>0</v>
      </c>
      <c s="6" r="F33" t="n">
        <v>0</v>
      </c>
      <c s="6" r="G33" t="n">
        <v>-241</v>
      </c>
    </row>
    <row spans="1:7" r="34">
      <c s="4" r="A34" t="s">
        <v>181</v>
      </c>
      <c s="6" r="C34" t="n">
        <v>-14250</v>
      </c>
    </row>
    <row spans="1:7" r="35">
      <c s="4" r="A35" t="s">
        <v>182</v>
      </c>
      <c s="6" r="B35" t="n">
        <v>944</v>
      </c>
      <c s="7" r="C35" t="n">
        <v>0</v>
      </c>
      <c s="6" r="D35" t="n">
        <v>944</v>
      </c>
      <c s="6" r="E35" t="n">
        <v>0</v>
      </c>
      <c s="6" r="F35" t="n">
        <v>0</v>
      </c>
      <c s="6" r="G35" t="n">
        <v>0</v>
      </c>
    </row>
    <row spans="1:7" r="36">
      <c s="4" r="A36" t="s">
        <v>191</v>
      </c>
      <c s="6" r="B36" t="n">
        <v>37</v>
      </c>
      <c s="6" r="C36" t="n">
        <v>0</v>
      </c>
      <c s="6" r="D36" t="n">
        <v>37</v>
      </c>
      <c s="6" r="E36" t="n">
        <v>0</v>
      </c>
      <c s="6" r="F36" t="n">
        <v>0</v>
      </c>
      <c s="6" r="G36" t="n">
        <v>0</v>
      </c>
    </row>
    <row spans="1:7" r="37">
      <c s="4" r="A37" t="s">
        <v>183</v>
      </c>
      <c s="6" r="B37" t="n">
        <v>-2051</v>
      </c>
      <c s="7" r="C37" t="n">
        <v>0</v>
      </c>
      <c s="6" r="D37" t="n">
        <v>0</v>
      </c>
      <c s="6" r="E37" t="n">
        <v>0</v>
      </c>
      <c s="6" r="F37" t="n">
        <v>0</v>
      </c>
      <c s="6" r="G37" t="n">
        <v>-2051</v>
      </c>
    </row>
    <row spans="1:7" r="38">
      <c s="4" r="A38" t="s">
        <v>184</v>
      </c>
      <c s="6" r="C38" t="n">
        <v>-101250</v>
      </c>
    </row>
    <row spans="1:7" r="39">
      <c s="4" r="A39" t="s">
        <v>185</v>
      </c>
      <c s="6" r="B39" t="n">
        <v>0</v>
      </c>
      <c s="7" r="C39" t="n">
        <v>0</v>
      </c>
      <c s="6" r="D39" t="n">
        <v>-1083</v>
      </c>
      <c s="6" r="E39" t="n">
        <v>0</v>
      </c>
      <c s="6" r="F39" t="n">
        <v>0</v>
      </c>
      <c s="6" r="G39" t="n">
        <v>1083</v>
      </c>
    </row>
    <row spans="1:7" r="40">
      <c s="4" r="A40" t="s">
        <v>186</v>
      </c>
      <c s="6" r="C40" t="n">
        <v>58580</v>
      </c>
    </row>
    <row spans="1:7" r="41">
      <c s="4" r="A41" t="s">
        <v>192</v>
      </c>
      <c s="7" r="B41" t="n">
        <v>369160</v>
      </c>
      <c s="7" r="C41" t="n">
        <v>110271</v>
      </c>
      <c s="7" r="D41" t="n">
        <v>121399</v>
      </c>
      <c s="7" r="E41" t="n">
        <v>198156</v>
      </c>
      <c s="7" r="F41" t="n">
        <v>-14370</v>
      </c>
      <c s="7" r="G41" t="n">
        <v>-46296</v>
      </c>
    </row>
    <row spans="1:7" r="42">
      <c s="4" r="A42" t="s">
        <v>193</v>
      </c>
      <c s="6" r="C42" t="n">
        <v>195579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753</v>
      </c>
      <c s="2" r="B1" t="s">
        <v>1</v>
      </c>
    </row>
    <row spans="1:3" r="2">
      <c s="2" r="B2" t="s">
        <v>2</v>
      </c>
      <c s="2" r="C2" t="s">
        <v>25</v>
      </c>
    </row>
    <row spans="1:3" r="3">
      <c s="3" r="A3" t="s">
        <v>754</v>
      </c>
    </row>
    <row spans="1:3" r="4">
      <c s="4" r="A4" t="s">
        <v>755</v>
      </c>
      <c s="7" r="B4" t="n">
        <v>0</v>
      </c>
      <c s="7" r="C4" t="n">
        <v>0</v>
      </c>
    </row>
    <row spans="1:3" r="5">
      <c s="4" r="A5" t="s">
        <v>756</v>
      </c>
      <c s="7" r="B5" t="n">
        <v>0</v>
      </c>
      <c s="7" r="C5" t="n">
        <v>0</v>
      </c>
    </row>
    <row spans="1:3" r="6">
      <c s="4" r="A6" t="s">
        <v>468</v>
      </c>
    </row>
    <row spans="1:3" r="7">
      <c s="3" r="A7" t="s">
        <v>754</v>
      </c>
    </row>
    <row spans="1:3" r="8">
      <c s="4" r="A8" t="s">
        <v>757</v>
      </c>
      <c s="6" r="B8" t="n">
        <v>2012</v>
      </c>
    </row>
    <row spans="1:3" r="9">
      <c s="4" r="A9" t="s">
        <v>478</v>
      </c>
    </row>
    <row spans="1:3" r="10">
      <c s="3" r="A10" t="s">
        <v>754</v>
      </c>
    </row>
    <row spans="1:3" r="11">
      <c s="4" r="A11" t="s">
        <v>757</v>
      </c>
      <c s="6" r="B11" t="n">
        <v>20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58</v>
      </c>
      <c s="2" r="B1" t="s">
        <v>1</v>
      </c>
      <c s="2" r="C1" t="s">
        <v>724</v>
      </c>
    </row>
    <row spans="1:3" r="2">
      <c s="2" r="B2" t="s">
        <v>2</v>
      </c>
      <c s="2" r="C2" t="s">
        <v>25</v>
      </c>
    </row>
    <row spans="1:3" r="3">
      <c s="3" r="A3" t="s">
        <v>759</v>
      </c>
    </row>
    <row spans="1:3" r="4">
      <c s="4" r="A4" t="s">
        <v>760</v>
      </c>
      <c s="4" r="B4" t="s">
        <v>761</v>
      </c>
    </row>
    <row spans="1:3" r="5">
      <c s="4" r="A5" t="s">
        <v>762</v>
      </c>
      <c s="7" r="B5" t="n">
        <v>2000</v>
      </c>
    </row>
    <row spans="1:3" r="6">
      <c s="4" r="A6" t="s">
        <v>763</v>
      </c>
    </row>
    <row spans="1:3" r="7">
      <c s="3" r="A7" t="s">
        <v>759</v>
      </c>
    </row>
    <row spans="1:3" r="8">
      <c s="4" r="A8" t="s">
        <v>764</v>
      </c>
      <c s="7" r="C8" t="n">
        <v>160</v>
      </c>
    </row>
    <row spans="1:3" r="9">
      <c s="4" r="A9" t="s">
        <v>765</v>
      </c>
      <c s="6" r="B9" t="n">
        <v>80</v>
      </c>
    </row>
    <row spans="1:3" r="10">
      <c s="4" r="A10" t="s">
        <v>766</v>
      </c>
      <c s="6" r="B10" t="n">
        <v>1200</v>
      </c>
    </row>
    <row spans="1:3" r="11">
      <c s="4" r="A11" t="s">
        <v>767</v>
      </c>
    </row>
    <row spans="1:3" r="12">
      <c s="3" r="A12" t="s">
        <v>759</v>
      </c>
    </row>
    <row spans="1:3" r="13">
      <c s="4" r="A13" t="s">
        <v>768</v>
      </c>
      <c s="7" r="C13" t="n">
        <v>117</v>
      </c>
    </row>
    <row spans="1:3" r="14">
      <c s="4" r="A14" t="s">
        <v>765</v>
      </c>
      <c s="6" r="B14" t="n">
        <v>41</v>
      </c>
    </row>
    <row spans="1:3" r="15">
      <c s="4" r="A15" t="s">
        <v>766</v>
      </c>
      <c s="7" r="B15" t="n">
        <v>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9</v>
      </c>
      <c s="2" r="B1" t="s">
        <v>72</v>
      </c>
      <c s="2" r="D1" t="s">
        <v>1</v>
      </c>
    </row>
    <row spans="1:5" r="2">
      <c s="2" r="B2" t="s">
        <v>2</v>
      </c>
      <c s="2" r="C2" t="s">
        <v>73</v>
      </c>
      <c s="2" r="D2" t="s">
        <v>2</v>
      </c>
      <c s="2" r="E2" t="s">
        <v>73</v>
      </c>
    </row>
    <row spans="1:5" r="3">
      <c s="4" r="A3" t="s">
        <v>763</v>
      </c>
    </row>
    <row spans="1:5" r="4">
      <c s="3" r="A4" t="s">
        <v>759</v>
      </c>
    </row>
    <row spans="1:5" r="5">
      <c s="4" r="A5" t="s">
        <v>770</v>
      </c>
      <c s="7" r="B5" t="n">
        <v>170</v>
      </c>
      <c s="7" r="C5" t="n">
        <v>193</v>
      </c>
      <c s="7" r="D5" t="n">
        <v>341</v>
      </c>
      <c s="7" r="E5" t="n">
        <v>386</v>
      </c>
    </row>
    <row spans="1:5" r="6">
      <c s="4" r="A6" t="s">
        <v>771</v>
      </c>
      <c s="6" r="B6" t="n">
        <v>519</v>
      </c>
      <c s="6" r="C6" t="n">
        <v>488</v>
      </c>
      <c s="6" r="D6" t="n">
        <v>1037</v>
      </c>
      <c s="6" r="E6" t="n">
        <v>976</v>
      </c>
    </row>
    <row spans="1:5" r="7">
      <c s="4" r="A7" t="s">
        <v>772</v>
      </c>
      <c s="6" r="B7" t="n">
        <v>-753</v>
      </c>
      <c s="6" r="C7" t="n">
        <v>-756</v>
      </c>
      <c s="6" r="D7" t="n">
        <v>-1507</v>
      </c>
      <c s="6" r="E7" t="n">
        <v>-1512</v>
      </c>
    </row>
    <row spans="1:5" r="8">
      <c s="4" r="A8" t="s">
        <v>773</v>
      </c>
      <c s="6" r="B8" t="n">
        <v>322</v>
      </c>
      <c s="6" r="C8" t="n">
        <v>326</v>
      </c>
      <c s="6" r="D8" t="n">
        <v>645</v>
      </c>
      <c s="6" r="E8" t="n">
        <v>654</v>
      </c>
    </row>
    <row spans="1:5" r="9">
      <c s="4" r="A9" t="s">
        <v>774</v>
      </c>
      <c s="6" r="B9" t="n">
        <v>-70</v>
      </c>
      <c s="6" r="C9" t="n">
        <v>-70</v>
      </c>
      <c s="6" r="D9" t="n">
        <v>-141</v>
      </c>
      <c s="6" r="E9" t="n">
        <v>-140</v>
      </c>
    </row>
    <row spans="1:5" r="10">
      <c s="4" r="A10" t="s">
        <v>775</v>
      </c>
      <c s="6" r="B10" t="n">
        <v>188</v>
      </c>
      <c s="6" r="C10" t="n">
        <v>181</v>
      </c>
      <c s="6" r="D10" t="n">
        <v>375</v>
      </c>
      <c s="6" r="E10" t="n">
        <v>364</v>
      </c>
    </row>
    <row spans="1:5" r="11">
      <c s="4" r="A11" t="s">
        <v>767</v>
      </c>
    </row>
    <row spans="1:5" r="12">
      <c s="3" r="A12" t="s">
        <v>759</v>
      </c>
    </row>
    <row spans="1:5" r="13">
      <c s="4" r="A13" t="s">
        <v>770</v>
      </c>
      <c s="6" r="B13" t="n">
        <v>11</v>
      </c>
      <c s="6" r="C13" t="n">
        <v>14</v>
      </c>
      <c s="6" r="D13" t="n">
        <v>23</v>
      </c>
      <c s="6" r="E13" t="n">
        <v>29</v>
      </c>
    </row>
    <row spans="1:5" r="14">
      <c s="4" r="A14" t="s">
        <v>771</v>
      </c>
      <c s="6" r="B14" t="n">
        <v>33</v>
      </c>
      <c s="6" r="C14" t="n">
        <v>27</v>
      </c>
      <c s="6" r="D14" t="n">
        <v>66</v>
      </c>
      <c s="6" r="E14" t="n">
        <v>55</v>
      </c>
    </row>
    <row spans="1:5" r="15">
      <c s="4" r="A15" t="s">
        <v>772</v>
      </c>
      <c s="6" r="B15" t="n">
        <v>0</v>
      </c>
      <c s="6" r="C15" t="n">
        <v>0</v>
      </c>
      <c s="6" r="D15" t="n">
        <v>0</v>
      </c>
      <c s="6" r="E15" t="n">
        <v>0</v>
      </c>
    </row>
    <row spans="1:5" r="16">
      <c s="4" r="A16" t="s">
        <v>773</v>
      </c>
      <c s="6" r="B16" t="n">
        <v>7</v>
      </c>
      <c s="6" r="C16" t="n">
        <v>14</v>
      </c>
      <c s="6" r="D16" t="n">
        <v>13</v>
      </c>
      <c s="6" r="E16" t="n">
        <v>27</v>
      </c>
    </row>
    <row spans="1:5" r="17">
      <c s="4" r="A17" t="s">
        <v>774</v>
      </c>
      <c s="6" r="B17" t="n">
        <v>0</v>
      </c>
      <c s="6" r="C17" t="n">
        <v>0</v>
      </c>
      <c s="6" r="D17" t="n">
        <v>0</v>
      </c>
      <c s="6" r="E17" t="n">
        <v>0</v>
      </c>
    </row>
    <row spans="1:5" r="18">
      <c s="4" r="A18" t="s">
        <v>775</v>
      </c>
      <c s="7" r="B18" t="n">
        <v>51</v>
      </c>
      <c s="7" r="C18" t="n">
        <v>55</v>
      </c>
      <c s="7" r="D18" t="n">
        <v>102</v>
      </c>
      <c s="7" r="E18" t="n">
        <v>1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776</v>
      </c>
      <c s="2" r="B1" t="s">
        <v>2</v>
      </c>
      <c s="2" r="C1" t="s">
        <v>25</v>
      </c>
    </row>
    <row spans="1:3" r="2">
      <c s="3" r="A2" t="s">
        <v>265</v>
      </c>
    </row>
    <row spans="1:3" r="3">
      <c s="4" r="A3" t="s">
        <v>777</v>
      </c>
      <c s="7" r="B3" t="n">
        <v>156000</v>
      </c>
    </row>
    <row spans="1:3" r="4">
      <c s="4" r="A4" t="s">
        <v>778</v>
      </c>
      <c s="6" r="B4" t="n">
        <v>24300</v>
      </c>
      <c s="7" r="C4" t="n">
        <v>24200</v>
      </c>
    </row>
    <row spans="1:3" r="5">
      <c s="4" r="A5" t="s">
        <v>779</v>
      </c>
      <c s="6" r="B5" t="n">
        <v>80000</v>
      </c>
    </row>
    <row spans="1:3" r="6">
      <c s="4" r="A6" t="s">
        <v>51</v>
      </c>
      <c s="7" r="B6" t="n">
        <v>49450</v>
      </c>
      <c s="7" r="C6" t="n">
        <v>4937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0</v>
      </c>
      <c s="2" r="B1" t="s">
        <v>72</v>
      </c>
      <c s="2" r="D1" t="s">
        <v>1</v>
      </c>
    </row>
    <row spans="1:5" r="2">
      <c s="2" r="B2" t="s">
        <v>2</v>
      </c>
      <c s="2" r="C2" t="s">
        <v>73</v>
      </c>
      <c s="2" r="D2" t="s">
        <v>2</v>
      </c>
      <c s="2" r="E2" t="s">
        <v>73</v>
      </c>
    </row>
    <row spans="1:5" r="3">
      <c s="3" r="A3" t="s">
        <v>268</v>
      </c>
    </row>
    <row spans="1:5" r="4">
      <c s="4" r="A4" t="s">
        <v>117</v>
      </c>
      <c s="7" r="B4" t="n">
        <v>5240</v>
      </c>
      <c s="7" r="C4" t="n">
        <v>6466</v>
      </c>
      <c s="7" r="D4" t="n">
        <v>12529</v>
      </c>
      <c s="7" r="E4" t="n">
        <v>12582</v>
      </c>
    </row>
    <row spans="1:5" r="5">
      <c s="4" r="A5" t="s">
        <v>781</v>
      </c>
      <c s="6" r="B5" t="n">
        <v>-40</v>
      </c>
      <c s="6" r="C5" t="n">
        <v>-49</v>
      </c>
      <c s="6" r="D5" t="n">
        <v>-98</v>
      </c>
      <c s="6" r="E5" t="n">
        <v>-93</v>
      </c>
    </row>
    <row spans="1:5" r="6">
      <c s="4" r="A6" t="s">
        <v>782</v>
      </c>
      <c s="7" r="B6" t="n">
        <v>5200</v>
      </c>
      <c s="7" r="C6" t="n">
        <v>6417</v>
      </c>
      <c s="7" r="D6" t="n">
        <v>12431</v>
      </c>
      <c s="7" r="E6" t="n">
        <v>12489</v>
      </c>
    </row>
    <row spans="1:5" r="7">
      <c s="4" r="A7" t="s">
        <v>783</v>
      </c>
      <c s="6" r="B7" t="n">
        <v>19434</v>
      </c>
      <c s="6" r="C7" t="n">
        <v>19501</v>
      </c>
      <c s="6" r="D7" t="n">
        <v>19418</v>
      </c>
      <c s="6" r="E7" t="n">
        <v>19638</v>
      </c>
    </row>
    <row spans="1:5" r="8">
      <c s="4" r="A8" t="s">
        <v>784</v>
      </c>
      <c s="6" r="B8" t="n">
        <v>35</v>
      </c>
      <c s="6" r="C8" t="n">
        <v>29</v>
      </c>
      <c s="6" r="D8" t="n">
        <v>33</v>
      </c>
      <c s="6" r="E8" t="n">
        <v>26</v>
      </c>
    </row>
    <row spans="1:5" r="9">
      <c s="4" r="A9" t="s">
        <v>785</v>
      </c>
      <c s="6" r="B9" t="n">
        <v>19469</v>
      </c>
      <c s="6" r="C9" t="n">
        <v>19530</v>
      </c>
      <c s="6" r="D9" t="n">
        <v>19451</v>
      </c>
      <c s="6" r="E9" t="n">
        <v>19664</v>
      </c>
    </row>
    <row spans="1:5" r="10">
      <c s="4" r="A10" t="s">
        <v>786</v>
      </c>
      <c s="8" r="B10" t="n">
        <v>0.27</v>
      </c>
      <c s="8" r="C10" t="n">
        <v>0.33</v>
      </c>
      <c s="8" r="D10" t="n">
        <v>0.64</v>
      </c>
      <c s="8" r="E10" t="n">
        <v>0.64</v>
      </c>
    </row>
    <row spans="1:5" r="11">
      <c s="4" r="A11" t="s">
        <v>787</v>
      </c>
      <c s="8" r="B11" t="n">
        <v>0.27</v>
      </c>
      <c s="8" r="C11" t="n">
        <v>0.33</v>
      </c>
      <c s="8" r="D11" t="n">
        <v>0.64</v>
      </c>
      <c s="8" r="E11" t="n">
        <v>0.64</v>
      </c>
    </row>
    <row spans="1:5" r="12">
      <c s="4" r="A12" t="s">
        <v>788</v>
      </c>
      <c s="6" r="B12" t="n">
        <v>619</v>
      </c>
      <c s="6" r="C12" t="n">
        <v>567</v>
      </c>
      <c s="6" r="D12" t="n">
        <v>603</v>
      </c>
      <c s="6" r="E12" t="n">
        <v>55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9</v>
      </c>
      <c s="2" r="B1" t="s">
        <v>72</v>
      </c>
      <c s="2" r="D1" t="s">
        <v>1</v>
      </c>
    </row>
    <row spans="1:5" r="2">
      <c s="2" r="B2" t="s">
        <v>2</v>
      </c>
      <c s="2" r="C2" t="s">
        <v>73</v>
      </c>
      <c s="2" r="D2" t="s">
        <v>2</v>
      </c>
      <c s="2" r="E2" t="s">
        <v>73</v>
      </c>
    </row>
    <row spans="1:5" r="3">
      <c s="3" r="A3" t="s">
        <v>790</v>
      </c>
    </row>
    <row spans="1:5" r="4">
      <c s="4" r="A4" t="s">
        <v>633</v>
      </c>
      <c s="7" r="D4" t="n">
        <v>-16708</v>
      </c>
      <c s="7" r="E4" t="n">
        <v>-14462</v>
      </c>
    </row>
    <row spans="1:5" r="5">
      <c s="4" r="A5" t="s">
        <v>791</v>
      </c>
      <c s="7" r="B5" t="n">
        <v>1111</v>
      </c>
      <c s="7" r="C5" t="n">
        <v>-2008</v>
      </c>
      <c s="6" r="D5" t="n">
        <v>2338</v>
      </c>
      <c s="6" r="E5" t="n">
        <v>-708</v>
      </c>
    </row>
    <row spans="1:5" r="6">
      <c s="4" r="A6" t="s">
        <v>638</v>
      </c>
      <c s="6" r="B6" t="n">
        <v>-14370</v>
      </c>
      <c s="6" r="C6" t="n">
        <v>-15170</v>
      </c>
      <c s="6" r="D6" t="n">
        <v>-14370</v>
      </c>
      <c s="6" r="E6" t="n">
        <v>-15170</v>
      </c>
    </row>
    <row spans="1:5" r="7">
      <c s="4" r="A7" t="s">
        <v>792</v>
      </c>
    </row>
    <row spans="1:5" r="8">
      <c s="3" r="A8" t="s">
        <v>790</v>
      </c>
    </row>
    <row spans="1:5" r="9">
      <c s="4" r="A9" t="s">
        <v>633</v>
      </c>
      <c s="6" r="D9" t="n">
        <v>-592</v>
      </c>
      <c s="6" r="E9" t="n">
        <v>1711</v>
      </c>
    </row>
    <row spans="1:5" r="10">
      <c s="4" r="A10" t="s">
        <v>791</v>
      </c>
      <c s="6" r="D10" t="n">
        <v>2499</v>
      </c>
      <c s="6" r="E10" t="n">
        <v>-1085</v>
      </c>
    </row>
    <row spans="1:5" r="11">
      <c s="4" r="A11" t="s">
        <v>638</v>
      </c>
      <c s="6" r="B11" t="n">
        <v>1907</v>
      </c>
      <c s="6" r="C11" t="n">
        <v>626</v>
      </c>
      <c s="6" r="D11" t="n">
        <v>1907</v>
      </c>
      <c s="6" r="E11" t="n">
        <v>626</v>
      </c>
    </row>
    <row spans="1:5" r="12">
      <c s="4" r="A12" t="s">
        <v>793</v>
      </c>
    </row>
    <row spans="1:5" r="13">
      <c s="3" r="A13" t="s">
        <v>790</v>
      </c>
    </row>
    <row spans="1:5" r="14">
      <c s="4" r="A14" t="s">
        <v>633</v>
      </c>
      <c s="6" r="D14" t="n">
        <v>-285</v>
      </c>
      <c s="6" r="E14" t="n">
        <v>-157</v>
      </c>
    </row>
    <row spans="1:5" r="15">
      <c s="4" r="A15" t="s">
        <v>791</v>
      </c>
      <c s="6" r="D15" t="n">
        <v>-497</v>
      </c>
      <c s="6" r="E15" t="n">
        <v>26</v>
      </c>
    </row>
    <row spans="1:5" r="16">
      <c s="4" r="A16" t="s">
        <v>638</v>
      </c>
      <c s="6" r="B16" t="n">
        <v>-782</v>
      </c>
      <c s="6" r="C16" t="n">
        <v>-131</v>
      </c>
      <c s="6" r="D16" t="n">
        <v>-782</v>
      </c>
      <c s="6" r="E16" t="n">
        <v>-131</v>
      </c>
    </row>
    <row spans="1:5" r="17">
      <c s="4" r="A17" t="s">
        <v>794</v>
      </c>
    </row>
    <row spans="1:5" r="18">
      <c s="3" r="A18" t="s">
        <v>790</v>
      </c>
    </row>
    <row spans="1:5" r="19">
      <c s="4" r="A19" t="s">
        <v>633</v>
      </c>
      <c s="6" r="D19" t="n">
        <v>-15831</v>
      </c>
      <c s="6" r="E19" t="n">
        <v>-16016</v>
      </c>
    </row>
    <row spans="1:5" r="20">
      <c s="4" r="A20" t="s">
        <v>791</v>
      </c>
      <c s="6" r="D20" t="n">
        <v>336</v>
      </c>
      <c s="6" r="E20" t="n">
        <v>351</v>
      </c>
    </row>
    <row spans="1:5" r="21">
      <c s="4" r="A21" t="s">
        <v>638</v>
      </c>
      <c s="7" r="B21" t="n">
        <v>-15495</v>
      </c>
      <c s="7" r="C21" t="n">
        <v>-15665</v>
      </c>
      <c s="7" r="D21" t="n">
        <v>-15495</v>
      </c>
      <c s="7" r="E21" t="n">
        <v>-1566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5</v>
      </c>
      <c s="2" r="B1" t="s">
        <v>72</v>
      </c>
      <c s="2" r="D1" t="s">
        <v>1</v>
      </c>
    </row>
    <row spans="1:5" r="2">
      <c s="2" r="B2" t="s">
        <v>2</v>
      </c>
      <c s="2" r="C2" t="s">
        <v>73</v>
      </c>
      <c s="2" r="D2" t="s">
        <v>2</v>
      </c>
      <c s="2" r="E2" t="s">
        <v>73</v>
      </c>
    </row>
    <row spans="1:5" r="3">
      <c s="3" r="A3" t="s">
        <v>796</v>
      </c>
    </row>
    <row spans="1:5" r="4">
      <c s="4" r="A4" t="s">
        <v>97</v>
      </c>
      <c s="7" r="B4" t="n">
        <v>413</v>
      </c>
      <c s="7" r="C4" t="n">
        <v>181</v>
      </c>
      <c s="7" r="D4" t="n">
        <v>457</v>
      </c>
      <c s="7" r="E4" t="n">
        <v>272</v>
      </c>
    </row>
    <row spans="1:5" r="5">
      <c s="4" r="A5" t="s">
        <v>797</v>
      </c>
      <c s="6" r="B5" t="n">
        <v>329</v>
      </c>
      <c s="6" r="C5" t="n">
        <v>340</v>
      </c>
      <c s="6" r="D5" t="n">
        <v>658</v>
      </c>
      <c s="6" r="E5" t="n">
        <v>681</v>
      </c>
    </row>
    <row spans="1:5" r="6">
      <c s="4" r="A6" t="s">
        <v>798</v>
      </c>
      <c s="6" r="B6" t="n">
        <v>-70</v>
      </c>
      <c s="6" r="C6" t="n">
        <v>-70</v>
      </c>
      <c s="6" r="D6" t="n">
        <v>-141</v>
      </c>
      <c s="6" r="E6" t="n">
        <v>-140</v>
      </c>
    </row>
    <row spans="1:5" r="7">
      <c s="4" r="A7" t="s">
        <v>115</v>
      </c>
      <c s="6" r="B7" t="n">
        <v>7286</v>
      </c>
      <c s="6" r="C7" t="n">
        <v>8758</v>
      </c>
      <c s="6" r="D7" t="n">
        <v>17375</v>
      </c>
      <c s="6" r="E7" t="n">
        <v>17008</v>
      </c>
    </row>
    <row spans="1:5" r="8">
      <c s="4" r="A8" t="s">
        <v>137</v>
      </c>
      <c s="6" r="B8" t="n">
        <v>-2046</v>
      </c>
      <c s="6" r="C8" t="n">
        <v>-2292</v>
      </c>
      <c s="6" r="D8" t="n">
        <v>-4846</v>
      </c>
      <c s="6" r="E8" t="n">
        <v>-4426</v>
      </c>
    </row>
    <row spans="1:5" r="9">
      <c s="4" r="A9" t="s">
        <v>117</v>
      </c>
      <c s="6" r="B9" t="n">
        <v>5240</v>
      </c>
      <c s="6" r="C9" t="n">
        <v>6466</v>
      </c>
      <c s="6" r="D9" t="n">
        <v>12529</v>
      </c>
      <c s="6" r="E9" t="n">
        <v>12582</v>
      </c>
    </row>
    <row spans="1:5" r="10">
      <c s="4" r="A10" t="s">
        <v>799</v>
      </c>
    </row>
    <row spans="1:5" r="11">
      <c s="3" r="A11" t="s">
        <v>796</v>
      </c>
    </row>
    <row spans="1:5" r="12">
      <c s="4" r="A12" t="s">
        <v>97</v>
      </c>
      <c s="6" r="B12" t="n">
        <v>413</v>
      </c>
      <c s="6" r="C12" t="n">
        <v>181</v>
      </c>
      <c s="6" r="D12" t="n">
        <v>457</v>
      </c>
      <c s="6" r="E12" t="n">
        <v>272</v>
      </c>
    </row>
    <row spans="1:5" r="13">
      <c s="4" r="A13" t="s">
        <v>115</v>
      </c>
      <c s="6" r="B13" t="n">
        <v>413</v>
      </c>
      <c s="6" r="C13" t="n">
        <v>181</v>
      </c>
      <c s="6" r="D13" t="n">
        <v>457</v>
      </c>
      <c s="6" r="E13" t="n">
        <v>272</v>
      </c>
    </row>
    <row spans="1:5" r="14">
      <c s="4" r="A14" t="s">
        <v>137</v>
      </c>
      <c s="6" r="B14" t="n">
        <v>-145</v>
      </c>
      <c s="6" r="C14" t="n">
        <v>-63</v>
      </c>
      <c s="6" r="D14" t="n">
        <v>-160</v>
      </c>
      <c s="6" r="E14" t="n">
        <v>-95</v>
      </c>
    </row>
    <row spans="1:5" r="15">
      <c s="4" r="A15" t="s">
        <v>117</v>
      </c>
      <c s="6" r="B15" t="n">
        <v>268</v>
      </c>
      <c s="6" r="C15" t="n">
        <v>118</v>
      </c>
      <c s="6" r="D15" t="n">
        <v>297</v>
      </c>
      <c s="6" r="E15" t="n">
        <v>177</v>
      </c>
    </row>
    <row spans="1:5" r="16">
      <c s="4" r="A16" t="s">
        <v>800</v>
      </c>
    </row>
    <row spans="1:5" r="17">
      <c s="3" r="A17" t="s">
        <v>796</v>
      </c>
    </row>
    <row spans="1:5" r="18">
      <c s="4" r="A18" t="s">
        <v>797</v>
      </c>
      <c s="6" r="B18" t="n">
        <v>-329</v>
      </c>
      <c s="6" r="C18" t="n">
        <v>-340</v>
      </c>
      <c s="6" r="D18" t="n">
        <v>-658</v>
      </c>
      <c s="6" r="E18" t="n">
        <v>-681</v>
      </c>
    </row>
    <row spans="1:5" r="19">
      <c s="4" r="A19" t="s">
        <v>798</v>
      </c>
      <c s="6" r="B19" t="n">
        <v>70</v>
      </c>
      <c s="6" r="C19" t="n">
        <v>70</v>
      </c>
      <c s="6" r="D19" t="n">
        <v>141</v>
      </c>
      <c s="6" r="E19" t="n">
        <v>140</v>
      </c>
    </row>
    <row spans="1:5" r="20">
      <c s="4" r="A20" t="s">
        <v>115</v>
      </c>
      <c s="6" r="B20" t="n">
        <v>-259</v>
      </c>
      <c s="6" r="C20" t="n">
        <v>-270</v>
      </c>
      <c s="6" r="D20" t="n">
        <v>-517</v>
      </c>
      <c s="6" r="E20" t="n">
        <v>-541</v>
      </c>
    </row>
    <row spans="1:5" r="21">
      <c s="4" r="A21" t="s">
        <v>137</v>
      </c>
      <c s="6" r="B21" t="n">
        <v>91</v>
      </c>
      <c s="6" r="C21" t="n">
        <v>94</v>
      </c>
      <c s="6" r="D21" t="n">
        <v>181</v>
      </c>
      <c s="6" r="E21" t="n">
        <v>190</v>
      </c>
    </row>
    <row spans="1:5" r="22">
      <c s="4" r="A22" t="s">
        <v>117</v>
      </c>
      <c s="7" r="B22" t="n">
        <v>-168</v>
      </c>
      <c s="7" r="C22" t="n">
        <v>-176</v>
      </c>
      <c s="7" r="D22" t="n">
        <v>-336</v>
      </c>
      <c s="7" r="E22" t="n">
        <v>-35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01</v>
      </c>
      <c s="2" r="B1" t="s">
        <v>802</v>
      </c>
      <c s="2" r="C1" t="s">
        <v>2</v>
      </c>
      <c s="2" r="D1" t="s">
        <v>25</v>
      </c>
    </row>
    <row spans="1:4" r="2">
      <c s="3" r="A2" t="s">
        <v>803</v>
      </c>
    </row>
    <row spans="1:4" r="3">
      <c s="4" r="A3" t="s">
        <v>804</v>
      </c>
      <c s="4" r="B3" t="s">
        <v>805</v>
      </c>
    </row>
    <row spans="1:4" r="4">
      <c s="4" r="A4" t="s">
        <v>806</v>
      </c>
      <c s="7" r="B4" t="n">
        <v>29100</v>
      </c>
    </row>
    <row spans="1:4" r="5">
      <c s="4" r="A5" t="s">
        <v>807</v>
      </c>
    </row>
    <row spans="1:4" r="6">
      <c s="3" r="A6" t="s">
        <v>803</v>
      </c>
    </row>
    <row spans="1:4" r="7">
      <c s="4" r="A7" t="s">
        <v>808</v>
      </c>
      <c s="7" r="C7" t="n">
        <v>18921</v>
      </c>
      <c s="7" r="D7" t="n">
        <v>19269</v>
      </c>
    </row>
    <row spans="1:4" r="8">
      <c s="4" r="A8" t="s">
        <v>809</v>
      </c>
      <c s="6" r="C8" t="n">
        <v>1203</v>
      </c>
      <c s="6" r="D8" t="n">
        <v>438</v>
      </c>
    </row>
    <row spans="1:4" r="9">
      <c s="4" r="A9" t="s">
        <v>810</v>
      </c>
    </row>
    <row spans="1:4" r="10">
      <c s="3" r="A10" t="s">
        <v>803</v>
      </c>
    </row>
    <row spans="1:4" r="11">
      <c s="4" r="A11" t="s">
        <v>811</v>
      </c>
      <c s="7" r="B11" t="n">
        <v>20000</v>
      </c>
    </row>
    <row spans="1:4" r="12">
      <c s="4" r="A12" t="s">
        <v>812</v>
      </c>
      <c s="4" r="B12" t="s">
        <v>813</v>
      </c>
    </row>
    <row spans="1:4" r="13">
      <c s="4" r="A13" t="s">
        <v>814</v>
      </c>
      <c s="6" r="C13" t="n">
        <v>269</v>
      </c>
    </row>
    <row spans="1:4" r="14">
      <c s="4" r="A14" t="s">
        <v>815</v>
      </c>
      <c s="6" r="C14" t="n">
        <v>1300</v>
      </c>
    </row>
    <row spans="1:4" r="15">
      <c s="4" r="A15" t="s">
        <v>816</v>
      </c>
    </row>
    <row spans="1:4" r="16">
      <c s="3" r="A16" t="s">
        <v>803</v>
      </c>
    </row>
    <row spans="1:4" r="17">
      <c s="4" r="A17" t="s">
        <v>808</v>
      </c>
      <c s="6" r="C17" t="n">
        <v>18921</v>
      </c>
      <c s="6" r="D17" t="n">
        <v>19269</v>
      </c>
    </row>
    <row spans="1:4" r="18">
      <c s="4" r="A18" t="s">
        <v>817</v>
      </c>
    </row>
    <row spans="1:4" r="19">
      <c s="3" r="A19" t="s">
        <v>803</v>
      </c>
    </row>
    <row spans="1:4" r="20">
      <c s="4" r="A20" t="s">
        <v>809</v>
      </c>
      <c s="7" r="C20" t="n">
        <v>1203</v>
      </c>
      <c s="7" r="D20" t="n">
        <v>43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18</v>
      </c>
      <c s="2" r="B1" t="s">
        <v>72</v>
      </c>
      <c s="2" r="D1" t="s">
        <v>1</v>
      </c>
    </row>
    <row spans="1:6" r="2">
      <c s="2" r="B2" t="s">
        <v>2</v>
      </c>
      <c s="2" r="C2" t="s">
        <v>73</v>
      </c>
      <c s="2" r="D2" t="s">
        <v>2</v>
      </c>
      <c s="2" r="E2" t="s">
        <v>73</v>
      </c>
      <c s="2" r="F2" t="s">
        <v>25</v>
      </c>
    </row>
    <row spans="1:6" r="3">
      <c s="3" r="A3" t="s">
        <v>819</v>
      </c>
    </row>
    <row spans="1:6" r="4">
      <c s="4" r="A4" t="s">
        <v>808</v>
      </c>
      <c s="7" r="B4" t="n">
        <v>120384</v>
      </c>
      <c s="7" r="D4" t="n">
        <v>120384</v>
      </c>
      <c s="7" r="F4" t="n">
        <v>73995</v>
      </c>
    </row>
    <row spans="1:6" r="5">
      <c s="4" r="A5" t="s">
        <v>820</v>
      </c>
      <c s="6" r="B5" t="n">
        <v>2432</v>
      </c>
      <c s="6" r="D5" t="n">
        <v>2432</v>
      </c>
      <c s="6" r="F5" t="n">
        <v>1089</v>
      </c>
    </row>
    <row spans="1:6" r="6">
      <c s="4" r="A6" t="s">
        <v>809</v>
      </c>
      <c s="6" r="B6" t="n">
        <v>510</v>
      </c>
      <c s="6" r="D6" t="n">
        <v>510</v>
      </c>
      <c s="6" r="F6" t="n">
        <v>102</v>
      </c>
    </row>
    <row spans="1:6" r="7">
      <c s="4" r="A7" t="s">
        <v>821</v>
      </c>
      <c s="6" r="B7" t="n">
        <v>444</v>
      </c>
      <c s="7" r="C7" t="n">
        <v>-7</v>
      </c>
      <c s="6" r="D7" t="n">
        <v>935</v>
      </c>
      <c s="7" r="E7" t="n">
        <v>386</v>
      </c>
    </row>
    <row spans="1:6" r="8">
      <c s="4" r="A8" t="s">
        <v>822</v>
      </c>
    </row>
    <row spans="1:6" r="9">
      <c s="3" r="A9" t="s">
        <v>819</v>
      </c>
    </row>
    <row spans="1:6" r="10">
      <c s="4" r="A10" t="s">
        <v>808</v>
      </c>
      <c s="6" r="B10" t="n">
        <v>57601</v>
      </c>
      <c s="6" r="D10" t="n">
        <v>57601</v>
      </c>
      <c s="6" r="F10" t="n">
        <v>34450</v>
      </c>
    </row>
    <row spans="1:6" r="11">
      <c s="4" r="A11" t="s">
        <v>823</v>
      </c>
    </row>
    <row spans="1:6" r="12">
      <c s="3" r="A12" t="s">
        <v>819</v>
      </c>
    </row>
    <row spans="1:6" r="13">
      <c s="4" r="A13" t="s">
        <v>821</v>
      </c>
      <c s="6" r="B13" t="n">
        <v>711</v>
      </c>
      <c s="6" r="C13" t="n">
        <v>-312</v>
      </c>
      <c s="6" r="D13" t="n">
        <v>1343</v>
      </c>
      <c s="6" r="E13" t="n">
        <v>137</v>
      </c>
    </row>
    <row spans="1:6" r="14">
      <c s="4" r="A14" t="s">
        <v>824</v>
      </c>
    </row>
    <row spans="1:6" r="15">
      <c s="3" r="A15" t="s">
        <v>819</v>
      </c>
    </row>
    <row spans="1:6" r="16">
      <c s="4" r="A16" t="s">
        <v>820</v>
      </c>
      <c s="6" r="B16" t="n">
        <v>2432</v>
      </c>
      <c s="6" r="D16" t="n">
        <v>2432</v>
      </c>
      <c s="6" r="F16" t="n">
        <v>1089</v>
      </c>
    </row>
    <row spans="1:6" r="17">
      <c s="4" r="A17" t="s">
        <v>825</v>
      </c>
    </row>
    <row spans="1:6" r="18">
      <c s="3" r="A18" t="s">
        <v>819</v>
      </c>
    </row>
    <row spans="1:6" r="19">
      <c s="4" r="A19" t="s">
        <v>809</v>
      </c>
      <c s="6" r="B19" t="n">
        <v>0</v>
      </c>
      <c s="6" r="D19" t="n">
        <v>0</v>
      </c>
      <c s="6" r="F19" t="n">
        <v>0</v>
      </c>
    </row>
    <row spans="1:6" r="20">
      <c s="4" r="A20" t="s">
        <v>826</v>
      </c>
    </row>
    <row spans="1:6" r="21">
      <c s="3" r="A21" t="s">
        <v>819</v>
      </c>
    </row>
    <row spans="1:6" r="22">
      <c s="4" r="A22" t="s">
        <v>808</v>
      </c>
      <c s="6" r="B22" t="n">
        <v>62783</v>
      </c>
      <c s="6" r="D22" t="n">
        <v>62783</v>
      </c>
      <c s="6" r="F22" t="n">
        <v>39545</v>
      </c>
    </row>
    <row spans="1:6" r="23">
      <c s="4" r="A23" t="s">
        <v>827</v>
      </c>
    </row>
    <row spans="1:6" r="24">
      <c s="3" r="A24" t="s">
        <v>819</v>
      </c>
    </row>
    <row spans="1:6" r="25">
      <c s="4" r="A25" t="s">
        <v>821</v>
      </c>
      <c s="6" r="B25" t="n">
        <v>-267</v>
      </c>
      <c s="7" r="C25" t="n">
        <v>305</v>
      </c>
      <c s="6" r="D25" t="n">
        <v>-408</v>
      </c>
      <c s="7" r="E25" t="n">
        <v>249</v>
      </c>
    </row>
    <row spans="1:6" r="26">
      <c s="4" r="A26" t="s">
        <v>828</v>
      </c>
    </row>
    <row spans="1:6" r="27">
      <c s="3" r="A27" t="s">
        <v>819</v>
      </c>
    </row>
    <row spans="1:6" r="28">
      <c s="4" r="A28" t="s">
        <v>820</v>
      </c>
      <c s="6" r="B28" t="n">
        <v>0</v>
      </c>
      <c s="6" r="D28" t="n">
        <v>0</v>
      </c>
      <c s="6" r="F28" t="n">
        <v>0</v>
      </c>
    </row>
    <row spans="1:6" r="29">
      <c s="4" r="A29" t="s">
        <v>829</v>
      </c>
    </row>
    <row spans="1:6" r="30">
      <c s="3" r="A30" t="s">
        <v>819</v>
      </c>
    </row>
    <row spans="1:6" r="31">
      <c s="4" r="A31" t="s">
        <v>809</v>
      </c>
      <c s="7" r="B31" t="n">
        <v>510</v>
      </c>
      <c s="7" r="D31" t="n">
        <v>510</v>
      </c>
      <c s="7" r="F31" t="n">
        <v>1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30</v>
      </c>
      <c s="2" r="B1" t="s">
        <v>72</v>
      </c>
      <c s="2" r="D1" t="s">
        <v>1</v>
      </c>
    </row>
    <row spans="1:6" r="2">
      <c s="2" r="B2" t="s">
        <v>2</v>
      </c>
      <c s="2" r="C2" t="s">
        <v>73</v>
      </c>
      <c s="2" r="D2" t="s">
        <v>2</v>
      </c>
      <c s="2" r="E2" t="s">
        <v>73</v>
      </c>
      <c s="2" r="F2" t="s">
        <v>25</v>
      </c>
    </row>
    <row spans="1:6" r="3">
      <c s="3" r="A3" t="s">
        <v>831</v>
      </c>
    </row>
    <row spans="1:6" r="4">
      <c s="4" r="A4" t="s">
        <v>808</v>
      </c>
      <c s="7" r="B4" t="n">
        <v>18921</v>
      </c>
      <c s="7" r="D4" t="n">
        <v>18921</v>
      </c>
      <c s="7" r="F4" t="n">
        <v>19269</v>
      </c>
    </row>
    <row spans="1:6" r="5">
      <c s="4" r="A5" t="s">
        <v>820</v>
      </c>
      <c s="6" r="B5" t="n">
        <v>0</v>
      </c>
      <c s="6" r="D5" t="n">
        <v>0</v>
      </c>
      <c s="6" r="F5" t="n">
        <v>0</v>
      </c>
    </row>
    <row spans="1:6" r="6">
      <c s="4" r="A6" t="s">
        <v>809</v>
      </c>
      <c s="6" r="B6" t="n">
        <v>1203</v>
      </c>
      <c s="6" r="D6" t="n">
        <v>1203</v>
      </c>
      <c s="6" r="F6" t="n">
        <v>438</v>
      </c>
    </row>
    <row spans="1:6" r="7">
      <c s="4" r="A7" t="s">
        <v>832</v>
      </c>
      <c s="6" r="B7" t="n">
        <v>-80</v>
      </c>
      <c s="7" r="C7" t="n">
        <v>-95</v>
      </c>
      <c s="6" r="D7" t="n">
        <v>-161</v>
      </c>
      <c s="7" r="E7" t="n">
        <v>-191</v>
      </c>
    </row>
    <row spans="1:6" r="8">
      <c s="4" r="A8" t="s">
        <v>833</v>
      </c>
      <c s="6" r="B8" t="n">
        <v>-782</v>
      </c>
      <c s="6" r="C8" t="n">
        <v>-285</v>
      </c>
    </row>
    <row spans="1:6" r="9">
      <c s="4" r="A9" t="s">
        <v>834</v>
      </c>
    </row>
    <row spans="1:6" r="10">
      <c s="3" r="A10" t="s">
        <v>831</v>
      </c>
    </row>
    <row spans="1:6" r="11">
      <c s="4" r="A11" t="s">
        <v>808</v>
      </c>
      <c s="6" r="B11" t="n">
        <v>18921</v>
      </c>
      <c s="6" r="D11" t="n">
        <v>18921</v>
      </c>
      <c s="6" r="F11" t="n">
        <v>19269</v>
      </c>
    </row>
    <row spans="1:6" r="12">
      <c s="4" r="A12" t="s">
        <v>820</v>
      </c>
      <c s="6" r="B12" t="n">
        <v>0</v>
      </c>
      <c s="6" r="D12" t="n">
        <v>0</v>
      </c>
      <c s="6" r="F12" t="n">
        <v>0</v>
      </c>
    </row>
    <row spans="1:6" r="13">
      <c s="4" r="A13" t="s">
        <v>833</v>
      </c>
      <c s="6" r="B13" t="n">
        <v>-782</v>
      </c>
      <c s="6" r="C13" t="n">
        <v>-285</v>
      </c>
    </row>
    <row spans="1:6" r="14">
      <c s="4" r="A14" t="s">
        <v>835</v>
      </c>
    </row>
    <row spans="1:6" r="15">
      <c s="3" r="A15" t="s">
        <v>831</v>
      </c>
    </row>
    <row spans="1:6" r="16">
      <c s="4" r="A16" t="s">
        <v>836</v>
      </c>
      <c s="6" r="B16" t="n">
        <v>80</v>
      </c>
      <c s="7" r="C16" t="n">
        <v>95</v>
      </c>
      <c s="6" r="D16" t="n">
        <v>161</v>
      </c>
      <c s="7" r="E16" t="n">
        <v>191</v>
      </c>
    </row>
    <row spans="1:6" r="17">
      <c s="4" r="A17" t="s">
        <v>837</v>
      </c>
    </row>
    <row spans="1:6" r="18">
      <c s="3" r="A18" t="s">
        <v>831</v>
      </c>
    </row>
    <row spans="1:6" r="19">
      <c s="4" r="A19" t="s">
        <v>809</v>
      </c>
      <c s="7" r="B19" t="n">
        <v>1203</v>
      </c>
      <c s="7" r="D19" t="n">
        <v>1203</v>
      </c>
      <c s="7" r="F19" t="n">
        <v>4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4</v>
      </c>
      <c s="2" r="B1" t="s">
        <v>72</v>
      </c>
      <c s="2" r="D1" t="s">
        <v>1</v>
      </c>
    </row>
    <row spans="1:5" r="2">
      <c s="2" r="B2" t="s">
        <v>2</v>
      </c>
      <c s="2" r="C2" t="s">
        <v>73</v>
      </c>
      <c s="2" r="D2" t="s">
        <v>2</v>
      </c>
      <c s="2" r="E2" t="s">
        <v>73</v>
      </c>
    </row>
    <row spans="1:5" r="3">
      <c s="3" r="A3" t="s">
        <v>195</v>
      </c>
    </row>
    <row spans="1:5" r="4">
      <c s="4" r="A4" t="s">
        <v>196</v>
      </c>
      <c s="8" r="B4" t="n">
        <v>0.2</v>
      </c>
      <c s="8" r="C4" t="n">
        <v>0.2</v>
      </c>
      <c s="10" r="D4" t="n">
        <v>0.4</v>
      </c>
      <c s="8" r="E4" t="n">
        <v>0.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s="1" r="A1" t="s">
        <v>838</v>
      </c>
      <c s="2" r="B1" t="s">
        <v>839</v>
      </c>
      <c s="2" r="C1" t="s">
        <v>840</v>
      </c>
      <c s="2" r="D1" t="s">
        <v>2</v>
      </c>
      <c s="2" r="E1" t="s">
        <v>73</v>
      </c>
      <c s="2" r="F1" t="s">
        <v>25</v>
      </c>
    </row>
    <row spans="1:6" r="2">
      <c s="3" r="A2" t="s">
        <v>841</v>
      </c>
    </row>
    <row spans="1:6" r="3">
      <c s="4" r="A3" t="s">
        <v>842</v>
      </c>
      <c s="7" r="D3" t="n">
        <v>0</v>
      </c>
      <c s="7" r="E3" t="n">
        <v>1525000</v>
      </c>
    </row>
    <row spans="1:6" r="4">
      <c s="4" r="A4" t="s">
        <v>843</v>
      </c>
      <c s="6" r="D4" t="n">
        <v>0</v>
      </c>
      <c s="7" r="F4" t="n">
        <v>0</v>
      </c>
    </row>
    <row spans="1:6" r="5">
      <c s="4" r="A5" t="s">
        <v>844</v>
      </c>
      <c s="6" r="D5" t="n">
        <v>44034000</v>
      </c>
    </row>
    <row spans="1:6" r="6">
      <c s="4" r="A6" t="s">
        <v>845</v>
      </c>
      <c s="6" r="D6" t="n">
        <v>410000</v>
      </c>
      <c s="6" r="F6" t="n">
        <v>322000</v>
      </c>
    </row>
    <row spans="1:6" r="7">
      <c s="4" r="A7" t="s">
        <v>846</v>
      </c>
      <c s="6" r="D7" t="n">
        <v>5900000</v>
      </c>
      <c s="6" r="F7" t="n">
        <v>5900000000</v>
      </c>
    </row>
    <row spans="1:6" r="8">
      <c s="4" r="A8" t="s">
        <v>847</v>
      </c>
      <c s="6" r="D8" t="n">
        <v>0</v>
      </c>
      <c s="6" r="F8" t="n">
        <v>0</v>
      </c>
    </row>
    <row spans="1:6" r="9">
      <c s="4" r="A9" t="s">
        <v>848</v>
      </c>
    </row>
    <row spans="1:6" r="10">
      <c s="3" r="A10" t="s">
        <v>841</v>
      </c>
    </row>
    <row spans="1:6" r="11">
      <c s="4" r="A11" t="s">
        <v>849</v>
      </c>
      <c s="6" r="D11" t="n">
        <v>256527000</v>
      </c>
      <c s="6" r="F11" t="n">
        <v>330859000</v>
      </c>
    </row>
    <row spans="1:6" r="12">
      <c s="4" r="A12" t="s">
        <v>850</v>
      </c>
    </row>
    <row spans="1:6" r="13">
      <c s="3" r="A13" t="s">
        <v>841</v>
      </c>
    </row>
    <row spans="1:6" r="14">
      <c s="4" r="A14" t="s">
        <v>849</v>
      </c>
      <c s="6" r="D14" t="n">
        <v>0</v>
      </c>
      <c s="6" r="F14" t="n">
        <v>0</v>
      </c>
    </row>
    <row spans="1:6" r="15">
      <c s="4" r="A15" t="s">
        <v>851</v>
      </c>
    </row>
    <row spans="1:6" r="16">
      <c s="3" r="A16" t="s">
        <v>841</v>
      </c>
    </row>
    <row spans="1:6" r="17">
      <c s="4" r="A17" t="s">
        <v>852</v>
      </c>
      <c s="7" r="B17" t="n">
        <v>0</v>
      </c>
    </row>
    <row spans="1:6" r="18">
      <c s="4" r="A18" t="s">
        <v>853</v>
      </c>
      <c s="7" r="B18" t="n">
        <v>3900000</v>
      </c>
    </row>
    <row spans="1:6" r="19">
      <c s="4" r="A19" t="s">
        <v>854</v>
      </c>
      <c s="4" r="B19" t="s">
        <v>855</v>
      </c>
    </row>
    <row spans="1:6" r="20">
      <c s="4" r="A20" t="s">
        <v>856</v>
      </c>
      <c s="6" r="B20" t="n">
        <v>2017</v>
      </c>
    </row>
    <row spans="1:6" r="21">
      <c s="4" r="A21" t="s">
        <v>842</v>
      </c>
      <c s="6" r="D21" t="n">
        <v>0</v>
      </c>
      <c s="6" r="E21" t="n">
        <v>1525000</v>
      </c>
    </row>
    <row spans="1:6" r="22">
      <c s="4" r="A22" t="s">
        <v>857</v>
      </c>
      <c s="6" r="D22" t="n">
        <v>183000</v>
      </c>
    </row>
    <row spans="1:6" r="23">
      <c s="4" r="A23" t="s">
        <v>858</v>
      </c>
    </row>
    <row spans="1:6" r="24">
      <c s="3" r="A24" t="s">
        <v>841</v>
      </c>
    </row>
    <row spans="1:6" r="25">
      <c s="4" r="A25" t="s">
        <v>852</v>
      </c>
      <c s="7" r="C25" t="n">
        <v>0</v>
      </c>
    </row>
    <row spans="1:6" r="26">
      <c s="4" r="A26" t="s">
        <v>853</v>
      </c>
      <c s="7" r="C26" t="n">
        <v>12900000</v>
      </c>
    </row>
    <row spans="1:6" r="27">
      <c s="4" r="A27" t="s">
        <v>856</v>
      </c>
      <c s="6" r="C27" t="n">
        <v>2018</v>
      </c>
    </row>
    <row spans="1:6" r="28">
      <c s="4" r="A28" t="s">
        <v>842</v>
      </c>
      <c s="6" r="D28" t="n">
        <v>0</v>
      </c>
      <c s="6" r="E28" t="n">
        <v>0</v>
      </c>
    </row>
    <row spans="1:6" r="29">
      <c s="4" r="A29" t="s">
        <v>859</v>
      </c>
      <c s="4" r="C29" t="s">
        <v>860</v>
      </c>
    </row>
    <row spans="1:6" r="30">
      <c s="4" r="A30" t="s">
        <v>861</v>
      </c>
      <c s="6" r="F30" t="n">
        <v>550000</v>
      </c>
    </row>
    <row spans="1:6" r="31">
      <c s="4" r="A31" t="s">
        <v>862</v>
      </c>
    </row>
    <row spans="1:6" r="32">
      <c s="3" r="A32" t="s">
        <v>841</v>
      </c>
    </row>
    <row spans="1:6" r="33">
      <c s="4" r="A33" t="s">
        <v>842</v>
      </c>
      <c s="6" r="D33" t="n">
        <v>0</v>
      </c>
      <c s="7" r="E33" t="n">
        <v>0</v>
      </c>
    </row>
    <row spans="1:6" r="34">
      <c s="4" r="A34" t="s">
        <v>863</v>
      </c>
    </row>
    <row spans="1:6" r="35">
      <c s="3" r="A35" t="s">
        <v>841</v>
      </c>
    </row>
    <row spans="1:6" r="36">
      <c s="4" r="A36" t="s">
        <v>844</v>
      </c>
      <c s="7" r="D36" t="n">
        <v>44000000</v>
      </c>
      <c s="7" r="F36" t="n">
        <v>4893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4</v>
      </c>
      <c s="2" r="B1" t="s">
        <v>2</v>
      </c>
      <c s="2" r="C1" t="s">
        <v>25</v>
      </c>
    </row>
    <row spans="1:3" r="2">
      <c s="3" r="A2" t="s">
        <v>865</v>
      </c>
    </row>
    <row spans="1:3" r="3">
      <c s="4" r="A3" t="s">
        <v>866</v>
      </c>
      <c s="7" r="B3" t="n">
        <v>254095000</v>
      </c>
      <c s="7" r="C3" t="n">
        <v>329770000</v>
      </c>
    </row>
    <row spans="1:3" r="4">
      <c s="4" r="A4" t="s">
        <v>848</v>
      </c>
    </row>
    <row spans="1:3" r="5">
      <c s="3" r="A5" t="s">
        <v>865</v>
      </c>
    </row>
    <row spans="1:3" r="6">
      <c s="4" r="A6" t="s">
        <v>866</v>
      </c>
      <c s="6" r="B6" t="n">
        <v>254095000</v>
      </c>
      <c s="6" r="C6" t="n">
        <v>329770000</v>
      </c>
    </row>
    <row spans="1:3" r="7">
      <c s="4" r="A7" t="s">
        <v>42</v>
      </c>
      <c s="6" r="B7" t="n">
        <v>256527000</v>
      </c>
      <c s="6" r="C7" t="n">
        <v>330859000</v>
      </c>
    </row>
    <row spans="1:3" r="8">
      <c s="3" r="A8" t="s">
        <v>867</v>
      </c>
    </row>
    <row spans="1:3" r="9">
      <c s="4" r="A9" t="s">
        <v>53</v>
      </c>
      <c s="6" r="B9" t="n">
        <v>6926000</v>
      </c>
      <c s="6" r="C9" t="n">
        <v>6117000</v>
      </c>
    </row>
    <row spans="1:3" r="10">
      <c s="4" r="A10" t="s">
        <v>868</v>
      </c>
    </row>
    <row spans="1:3" r="11">
      <c s="3" r="A11" t="s">
        <v>865</v>
      </c>
    </row>
    <row spans="1:3" r="12">
      <c s="4" r="A12" t="s">
        <v>866</v>
      </c>
      <c s="6" r="C12" t="n">
        <v>4887000</v>
      </c>
    </row>
    <row spans="1:3" r="13">
      <c s="4" r="A13" t="s">
        <v>869</v>
      </c>
    </row>
    <row spans="1:3" r="14">
      <c s="3" r="A14" t="s">
        <v>865</v>
      </c>
    </row>
    <row spans="1:3" r="15">
      <c s="4" r="A15" t="s">
        <v>866</v>
      </c>
      <c s="6" r="B15" t="n">
        <v>47446000</v>
      </c>
      <c s="6" r="C15" t="n">
        <v>102156000</v>
      </c>
    </row>
    <row spans="1:3" r="16">
      <c s="4" r="A16" t="s">
        <v>870</v>
      </c>
    </row>
    <row spans="1:3" r="17">
      <c s="3" r="A17" t="s">
        <v>865</v>
      </c>
    </row>
    <row spans="1:3" r="18">
      <c s="4" r="A18" t="s">
        <v>866</v>
      </c>
      <c s="6" r="B18" t="n">
        <v>98867000</v>
      </c>
      <c s="6" r="C18" t="n">
        <v>102032000</v>
      </c>
    </row>
    <row spans="1:3" r="19">
      <c s="4" r="A19" t="s">
        <v>871</v>
      </c>
    </row>
    <row spans="1:3" r="20">
      <c s="3" r="A20" t="s">
        <v>865</v>
      </c>
    </row>
    <row spans="1:3" r="21">
      <c s="4" r="A21" t="s">
        <v>866</v>
      </c>
      <c s="6" r="B21" t="n">
        <v>3635000</v>
      </c>
      <c s="6" r="C21" t="n">
        <v>13354000</v>
      </c>
    </row>
    <row spans="1:3" r="22">
      <c s="4" r="A22" t="s">
        <v>872</v>
      </c>
    </row>
    <row spans="1:3" r="23">
      <c s="3" r="A23" t="s">
        <v>865</v>
      </c>
    </row>
    <row spans="1:3" r="24">
      <c s="4" r="A24" t="s">
        <v>866</v>
      </c>
      <c s="6" r="B24" t="n">
        <v>2928000</v>
      </c>
      <c s="6" r="C24" t="n">
        <v>3133000</v>
      </c>
    </row>
    <row spans="1:3" r="25">
      <c s="4" r="A25" t="s">
        <v>873</v>
      </c>
    </row>
    <row spans="1:3" r="26">
      <c s="3" r="A26" t="s">
        <v>865</v>
      </c>
    </row>
    <row spans="1:3" r="27">
      <c s="4" r="A27" t="s">
        <v>866</v>
      </c>
      <c s="6" r="B27" t="n">
        <v>93445000</v>
      </c>
      <c s="6" r="C27" t="n">
        <v>86675000</v>
      </c>
    </row>
    <row spans="1:3" r="28">
      <c s="4" r="A28" t="s">
        <v>874</v>
      </c>
    </row>
    <row spans="1:3" r="29">
      <c s="3" r="A29" t="s">
        <v>865</v>
      </c>
    </row>
    <row spans="1:3" r="30">
      <c s="4" r="A30" t="s">
        <v>866</v>
      </c>
      <c s="6" r="B30" t="n">
        <v>7009000</v>
      </c>
      <c s="6" r="C30" t="n">
        <v>16726000</v>
      </c>
    </row>
    <row spans="1:3" r="31">
      <c s="4" r="A31" t="s">
        <v>875</v>
      </c>
    </row>
    <row spans="1:3" r="32">
      <c s="3" r="A32" t="s">
        <v>865</v>
      </c>
    </row>
    <row spans="1:3" r="33">
      <c s="4" r="A33" t="s">
        <v>866</v>
      </c>
      <c s="6" r="B33" t="n">
        <v>765000</v>
      </c>
      <c s="6" r="C33" t="n">
        <v>807000</v>
      </c>
    </row>
    <row spans="1:3" r="34">
      <c s="4" r="A34" t="s">
        <v>876</v>
      </c>
    </row>
    <row spans="1:3" r="35">
      <c s="3" r="A35" t="s">
        <v>865</v>
      </c>
    </row>
    <row spans="1:3" r="36">
      <c s="4" r="A36" t="s">
        <v>877</v>
      </c>
      <c s="6" r="B36" t="n">
        <v>2432000</v>
      </c>
      <c s="6" r="C36" t="n">
        <v>1089000</v>
      </c>
    </row>
    <row spans="1:3" r="37">
      <c s="4" r="A37" t="s">
        <v>878</v>
      </c>
    </row>
    <row spans="1:3" r="38">
      <c s="3" r="A38" t="s">
        <v>867</v>
      </c>
    </row>
    <row spans="1:3" r="39">
      <c s="4" r="A39" t="s">
        <v>879</v>
      </c>
      <c s="6" r="B39" t="n">
        <v>5213000</v>
      </c>
      <c s="6" r="C39" t="n">
        <v>5577000</v>
      </c>
    </row>
    <row spans="1:3" r="40">
      <c s="4" r="A40" t="s">
        <v>880</v>
      </c>
    </row>
    <row spans="1:3" r="41">
      <c s="3" r="A41" t="s">
        <v>867</v>
      </c>
    </row>
    <row spans="1:3" r="42">
      <c s="4" r="A42" t="s">
        <v>879</v>
      </c>
      <c s="6" r="B42" t="n">
        <v>1203000</v>
      </c>
      <c s="6" r="C42" t="n">
        <v>438000</v>
      </c>
    </row>
    <row spans="1:3" r="43">
      <c s="4" r="A43" t="s">
        <v>881</v>
      </c>
    </row>
    <row spans="1:3" r="44">
      <c s="3" r="A44" t="s">
        <v>865</v>
      </c>
    </row>
    <row spans="1:3" r="45">
      <c s="4" r="A45" t="s">
        <v>877</v>
      </c>
      <c s="6" r="C45" t="n">
        <v>0</v>
      </c>
    </row>
    <row spans="1:3" r="46">
      <c s="3" r="A46" t="s">
        <v>867</v>
      </c>
    </row>
    <row spans="1:3" r="47">
      <c s="4" r="A47" t="s">
        <v>879</v>
      </c>
      <c s="6" r="B47" t="n">
        <v>510000</v>
      </c>
      <c s="6" r="C47" t="n">
        <v>102000</v>
      </c>
    </row>
    <row spans="1:3" r="48">
      <c s="4" r="A48" t="s">
        <v>882</v>
      </c>
    </row>
    <row spans="1:3" r="49">
      <c s="3" r="A49" t="s">
        <v>865</v>
      </c>
    </row>
    <row spans="1:3" r="50">
      <c s="4" r="A50" t="s">
        <v>866</v>
      </c>
      <c s="6" r="B50" t="n">
        <v>7774000</v>
      </c>
      <c s="6" r="C50" t="n">
        <v>22420000</v>
      </c>
    </row>
    <row spans="1:3" r="51">
      <c s="4" r="A51" t="s">
        <v>42</v>
      </c>
      <c s="6" r="B51" t="n">
        <v>7774000</v>
      </c>
      <c s="6" r="C51" t="n">
        <v>22420000</v>
      </c>
    </row>
    <row spans="1:3" r="52">
      <c s="3" r="A52" t="s">
        <v>867</v>
      </c>
    </row>
    <row spans="1:3" r="53">
      <c s="4" r="A53" t="s">
        <v>53</v>
      </c>
      <c s="6" r="B53" t="n">
        <v>0</v>
      </c>
      <c s="6" r="C53" t="n">
        <v>0</v>
      </c>
    </row>
    <row spans="1:3" r="54">
      <c s="4" r="A54" t="s">
        <v>883</v>
      </c>
    </row>
    <row spans="1:3" r="55">
      <c s="3" r="A55" t="s">
        <v>865</v>
      </c>
    </row>
    <row spans="1:3" r="56">
      <c s="4" r="A56" t="s">
        <v>866</v>
      </c>
      <c s="6" r="C56" t="n">
        <v>4887000</v>
      </c>
    </row>
    <row spans="1:3" r="57">
      <c s="4" r="A57" t="s">
        <v>884</v>
      </c>
    </row>
    <row spans="1:3" r="58">
      <c s="3" r="A58" t="s">
        <v>865</v>
      </c>
    </row>
    <row spans="1:3" r="59">
      <c s="4" r="A59" t="s">
        <v>866</v>
      </c>
      <c s="6" r="B59" t="n">
        <v>0</v>
      </c>
      <c s="6" r="C59" t="n">
        <v>0</v>
      </c>
    </row>
    <row spans="1:3" r="60">
      <c s="4" r="A60" t="s">
        <v>885</v>
      </c>
    </row>
    <row spans="1:3" r="61">
      <c s="3" r="A61" t="s">
        <v>865</v>
      </c>
    </row>
    <row spans="1:3" r="62">
      <c s="4" r="A62" t="s">
        <v>866</v>
      </c>
      <c s="6" r="B62" t="n">
        <v>0</v>
      </c>
      <c s="6" r="C62" t="n">
        <v>0</v>
      </c>
    </row>
    <row spans="1:3" r="63">
      <c s="4" r="A63" t="s">
        <v>886</v>
      </c>
    </row>
    <row spans="1:3" r="64">
      <c s="3" r="A64" t="s">
        <v>865</v>
      </c>
    </row>
    <row spans="1:3" r="65">
      <c s="4" r="A65" t="s">
        <v>866</v>
      </c>
      <c s="6" r="B65" t="n">
        <v>0</v>
      </c>
      <c s="6" r="C65" t="n">
        <v>0</v>
      </c>
    </row>
    <row spans="1:3" r="66">
      <c s="4" r="A66" t="s">
        <v>887</v>
      </c>
    </row>
    <row spans="1:3" r="67">
      <c s="3" r="A67" t="s">
        <v>865</v>
      </c>
    </row>
    <row spans="1:3" r="68">
      <c s="4" r="A68" t="s">
        <v>866</v>
      </c>
      <c s="6" r="B68" t="n">
        <v>0</v>
      </c>
      <c s="6" r="C68" t="n">
        <v>0</v>
      </c>
    </row>
    <row spans="1:3" r="69">
      <c s="4" r="A69" t="s">
        <v>888</v>
      </c>
    </row>
    <row spans="1:3" r="70">
      <c s="3" r="A70" t="s">
        <v>865</v>
      </c>
    </row>
    <row spans="1:3" r="71">
      <c s="4" r="A71" t="s">
        <v>866</v>
      </c>
      <c s="6" r="B71" t="n">
        <v>0</v>
      </c>
      <c s="6" r="C71" t="n">
        <v>0</v>
      </c>
    </row>
    <row spans="1:3" r="72">
      <c s="4" r="A72" t="s">
        <v>889</v>
      </c>
    </row>
    <row spans="1:3" r="73">
      <c s="3" r="A73" t="s">
        <v>865</v>
      </c>
    </row>
    <row spans="1:3" r="74">
      <c s="4" r="A74" t="s">
        <v>866</v>
      </c>
      <c s="6" r="B74" t="n">
        <v>7009000</v>
      </c>
      <c s="6" r="C74" t="n">
        <v>16726000</v>
      </c>
    </row>
    <row spans="1:3" r="75">
      <c s="4" r="A75" t="s">
        <v>890</v>
      </c>
    </row>
    <row spans="1:3" r="76">
      <c s="3" r="A76" t="s">
        <v>865</v>
      </c>
    </row>
    <row spans="1:3" r="77">
      <c s="4" r="A77" t="s">
        <v>866</v>
      </c>
      <c s="6" r="B77" t="n">
        <v>765000</v>
      </c>
      <c s="6" r="C77" t="n">
        <v>807000</v>
      </c>
    </row>
    <row spans="1:3" r="78">
      <c s="4" r="A78" t="s">
        <v>891</v>
      </c>
    </row>
    <row spans="1:3" r="79">
      <c s="3" r="A79" t="s">
        <v>865</v>
      </c>
    </row>
    <row spans="1:3" r="80">
      <c s="4" r="A80" t="s">
        <v>877</v>
      </c>
      <c s="6" r="B80" t="n">
        <v>0</v>
      </c>
      <c s="6" r="C80" t="n">
        <v>0</v>
      </c>
    </row>
    <row spans="1:3" r="81">
      <c s="4" r="A81" t="s">
        <v>892</v>
      </c>
    </row>
    <row spans="1:3" r="82">
      <c s="3" r="A82" t="s">
        <v>867</v>
      </c>
    </row>
    <row spans="1:3" r="83">
      <c s="4" r="A83" t="s">
        <v>879</v>
      </c>
      <c s="6" r="B83" t="n">
        <v>0</v>
      </c>
      <c s="6" r="C83" t="n">
        <v>0</v>
      </c>
    </row>
    <row spans="1:3" r="84">
      <c s="4" r="A84" t="s">
        <v>893</v>
      </c>
    </row>
    <row spans="1:3" r="85">
      <c s="3" r="A85" t="s">
        <v>867</v>
      </c>
    </row>
    <row spans="1:3" r="86">
      <c s="4" r="A86" t="s">
        <v>879</v>
      </c>
      <c s="6" r="B86" t="n">
        <v>0</v>
      </c>
      <c s="6" r="C86" t="n">
        <v>0</v>
      </c>
    </row>
    <row spans="1:3" r="87">
      <c s="4" r="A87" t="s">
        <v>894</v>
      </c>
    </row>
    <row spans="1:3" r="88">
      <c s="3" r="A88" t="s">
        <v>865</v>
      </c>
    </row>
    <row spans="1:3" r="89">
      <c s="4" r="A89" t="s">
        <v>877</v>
      </c>
      <c s="6" r="C89" t="n">
        <v>0</v>
      </c>
    </row>
    <row spans="1:3" r="90">
      <c s="3" r="A90" t="s">
        <v>867</v>
      </c>
    </row>
    <row spans="1:3" r="91">
      <c s="4" r="A91" t="s">
        <v>879</v>
      </c>
      <c s="6" r="B91" t="n">
        <v>0</v>
      </c>
      <c s="6" r="C91" t="n">
        <v>0</v>
      </c>
    </row>
    <row spans="1:3" r="92">
      <c s="4" r="A92" t="s">
        <v>895</v>
      </c>
    </row>
    <row spans="1:3" r="93">
      <c s="3" r="A93" t="s">
        <v>865</v>
      </c>
    </row>
    <row spans="1:3" r="94">
      <c s="4" r="A94" t="s">
        <v>866</v>
      </c>
      <c s="6" r="B94" t="n">
        <v>246321000</v>
      </c>
      <c s="6" r="C94" t="n">
        <v>307350000</v>
      </c>
    </row>
    <row spans="1:3" r="95">
      <c s="4" r="A95" t="s">
        <v>42</v>
      </c>
      <c s="6" r="B95" t="n">
        <v>248753000</v>
      </c>
      <c s="6" r="C95" t="n">
        <v>308439000</v>
      </c>
    </row>
    <row spans="1:3" r="96">
      <c s="3" r="A96" t="s">
        <v>867</v>
      </c>
    </row>
    <row spans="1:3" r="97">
      <c s="4" r="A97" t="s">
        <v>53</v>
      </c>
      <c s="6" r="B97" t="n">
        <v>1713000</v>
      </c>
      <c s="6" r="C97" t="n">
        <v>540000</v>
      </c>
    </row>
    <row spans="1:3" r="98">
      <c s="4" r="A98" t="s">
        <v>896</v>
      </c>
    </row>
    <row spans="1:3" r="99">
      <c s="3" r="A99" t="s">
        <v>865</v>
      </c>
    </row>
    <row spans="1:3" r="100">
      <c s="4" r="A100" t="s">
        <v>866</v>
      </c>
      <c s="6" r="C100" t="n">
        <v>0</v>
      </c>
    </row>
    <row spans="1:3" r="101">
      <c s="4" r="A101" t="s">
        <v>897</v>
      </c>
    </row>
    <row spans="1:3" r="102">
      <c s="3" r="A102" t="s">
        <v>865</v>
      </c>
    </row>
    <row spans="1:3" r="103">
      <c s="4" r="A103" t="s">
        <v>866</v>
      </c>
      <c s="6" r="B103" t="n">
        <v>47446000</v>
      </c>
      <c s="6" r="C103" t="n">
        <v>102156000</v>
      </c>
    </row>
    <row spans="1:3" r="104">
      <c s="4" r="A104" t="s">
        <v>898</v>
      </c>
    </row>
    <row spans="1:3" r="105">
      <c s="3" r="A105" t="s">
        <v>865</v>
      </c>
    </row>
    <row spans="1:3" r="106">
      <c s="4" r="A106" t="s">
        <v>866</v>
      </c>
      <c s="6" r="B106" t="n">
        <v>98867000</v>
      </c>
      <c s="6" r="C106" t="n">
        <v>102032000</v>
      </c>
    </row>
    <row spans="1:3" r="107">
      <c s="4" r="A107" t="s">
        <v>899</v>
      </c>
    </row>
    <row spans="1:3" r="108">
      <c s="3" r="A108" t="s">
        <v>865</v>
      </c>
    </row>
    <row spans="1:3" r="109">
      <c s="4" r="A109" t="s">
        <v>866</v>
      </c>
      <c s="6" r="B109" t="n">
        <v>3635000</v>
      </c>
      <c s="6" r="C109" t="n">
        <v>13354000</v>
      </c>
    </row>
    <row spans="1:3" r="110">
      <c s="4" r="A110" t="s">
        <v>900</v>
      </c>
    </row>
    <row spans="1:3" r="111">
      <c s="3" r="A111" t="s">
        <v>865</v>
      </c>
    </row>
    <row spans="1:3" r="112">
      <c s="4" r="A112" t="s">
        <v>866</v>
      </c>
      <c s="6" r="B112" t="n">
        <v>2928000</v>
      </c>
      <c s="6" r="C112" t="n">
        <v>3133000</v>
      </c>
    </row>
    <row spans="1:3" r="113">
      <c s="4" r="A113" t="s">
        <v>901</v>
      </c>
    </row>
    <row spans="1:3" r="114">
      <c s="3" r="A114" t="s">
        <v>865</v>
      </c>
    </row>
    <row spans="1:3" r="115">
      <c s="4" r="A115" t="s">
        <v>866</v>
      </c>
      <c s="6" r="B115" t="n">
        <v>93445000</v>
      </c>
      <c s="6" r="C115" t="n">
        <v>86675000</v>
      </c>
    </row>
    <row spans="1:3" r="116">
      <c s="4" r="A116" t="s">
        <v>902</v>
      </c>
    </row>
    <row spans="1:3" r="117">
      <c s="3" r="A117" t="s">
        <v>865</v>
      </c>
    </row>
    <row spans="1:3" r="118">
      <c s="4" r="A118" t="s">
        <v>866</v>
      </c>
      <c s="6" r="B118" t="n">
        <v>0</v>
      </c>
      <c s="6" r="C118" t="n">
        <v>0</v>
      </c>
    </row>
    <row spans="1:3" r="119">
      <c s="4" r="A119" t="s">
        <v>903</v>
      </c>
    </row>
    <row spans="1:3" r="120">
      <c s="3" r="A120" t="s">
        <v>865</v>
      </c>
    </row>
    <row spans="1:3" r="121">
      <c s="4" r="A121" t="s">
        <v>866</v>
      </c>
      <c s="6" r="B121" t="n">
        <v>0</v>
      </c>
      <c s="6" r="C121" t="n">
        <v>0</v>
      </c>
    </row>
    <row spans="1:3" r="122">
      <c s="4" r="A122" t="s">
        <v>904</v>
      </c>
    </row>
    <row spans="1:3" r="123">
      <c s="3" r="A123" t="s">
        <v>865</v>
      </c>
    </row>
    <row spans="1:3" r="124">
      <c s="4" r="A124" t="s">
        <v>877</v>
      </c>
      <c s="6" r="B124" t="n">
        <v>2432000</v>
      </c>
      <c s="6" r="C124" t="n">
        <v>1089000</v>
      </c>
    </row>
    <row spans="1:3" r="125">
      <c s="4" r="A125" t="s">
        <v>905</v>
      </c>
    </row>
    <row spans="1:3" r="126">
      <c s="3" r="A126" t="s">
        <v>867</v>
      </c>
    </row>
    <row spans="1:3" r="127">
      <c s="4" r="A127" t="s">
        <v>879</v>
      </c>
      <c s="6" r="B127" t="n">
        <v>0</v>
      </c>
      <c s="6" r="C127" t="n">
        <v>0</v>
      </c>
    </row>
    <row spans="1:3" r="128">
      <c s="4" r="A128" t="s">
        <v>906</v>
      </c>
    </row>
    <row spans="1:3" r="129">
      <c s="3" r="A129" t="s">
        <v>867</v>
      </c>
    </row>
    <row spans="1:3" r="130">
      <c s="4" r="A130" t="s">
        <v>879</v>
      </c>
      <c s="6" r="B130" t="n">
        <v>1203000</v>
      </c>
      <c s="6" r="C130" t="n">
        <v>438000</v>
      </c>
    </row>
    <row spans="1:3" r="131">
      <c s="4" r="A131" t="s">
        <v>907</v>
      </c>
    </row>
    <row spans="1:3" r="132">
      <c s="3" r="A132" t="s">
        <v>865</v>
      </c>
    </row>
    <row spans="1:3" r="133">
      <c s="4" r="A133" t="s">
        <v>877</v>
      </c>
      <c s="6" r="C133" t="n">
        <v>0</v>
      </c>
    </row>
    <row spans="1:3" r="134">
      <c s="3" r="A134" t="s">
        <v>867</v>
      </c>
    </row>
    <row spans="1:3" r="135">
      <c s="4" r="A135" t="s">
        <v>879</v>
      </c>
      <c s="6" r="B135" t="n">
        <v>510000</v>
      </c>
      <c s="6" r="C135" t="n">
        <v>102000</v>
      </c>
    </row>
    <row spans="1:3" r="136">
      <c s="4" r="A136" t="s">
        <v>908</v>
      </c>
    </row>
    <row spans="1:3" r="137">
      <c s="3" r="A137" t="s">
        <v>865</v>
      </c>
    </row>
    <row spans="1:3" r="138">
      <c s="4" r="A138" t="s">
        <v>866</v>
      </c>
      <c s="6" r="B138" t="n">
        <v>0</v>
      </c>
      <c s="6" r="C138" t="n">
        <v>0</v>
      </c>
    </row>
    <row spans="1:3" r="139">
      <c s="4" r="A139" t="s">
        <v>42</v>
      </c>
      <c s="6" r="B139" t="n">
        <v>0</v>
      </c>
      <c s="6" r="C139" t="n">
        <v>0</v>
      </c>
    </row>
    <row spans="1:3" r="140">
      <c s="3" r="A140" t="s">
        <v>867</v>
      </c>
    </row>
    <row spans="1:3" r="141">
      <c s="4" r="A141" t="s">
        <v>53</v>
      </c>
      <c s="6" r="B141" t="n">
        <v>5213000</v>
      </c>
      <c s="6" r="C141" t="n">
        <v>5577000</v>
      </c>
    </row>
    <row spans="1:3" r="142">
      <c s="4" r="A142" t="s">
        <v>909</v>
      </c>
    </row>
    <row spans="1:3" r="143">
      <c s="3" r="A143" t="s">
        <v>865</v>
      </c>
    </row>
    <row spans="1:3" r="144">
      <c s="4" r="A144" t="s">
        <v>866</v>
      </c>
      <c s="6" r="C144" t="n">
        <v>0</v>
      </c>
    </row>
    <row spans="1:3" r="145">
      <c s="4" r="A145" t="s">
        <v>910</v>
      </c>
    </row>
    <row spans="1:3" r="146">
      <c s="3" r="A146" t="s">
        <v>865</v>
      </c>
    </row>
    <row spans="1:3" r="147">
      <c s="4" r="A147" t="s">
        <v>866</v>
      </c>
      <c s="6" r="B147" t="n">
        <v>0</v>
      </c>
      <c s="6" r="C147" t="n">
        <v>0</v>
      </c>
    </row>
    <row spans="1:3" r="148">
      <c s="4" r="A148" t="s">
        <v>911</v>
      </c>
    </row>
    <row spans="1:3" r="149">
      <c s="3" r="A149" t="s">
        <v>865</v>
      </c>
    </row>
    <row spans="1:3" r="150">
      <c s="4" r="A150" t="s">
        <v>866</v>
      </c>
      <c s="6" r="B150" t="n">
        <v>0</v>
      </c>
      <c s="6" r="C150" t="n">
        <v>0</v>
      </c>
    </row>
    <row spans="1:3" r="151">
      <c s="4" r="A151" t="s">
        <v>912</v>
      </c>
    </row>
    <row spans="1:3" r="152">
      <c s="3" r="A152" t="s">
        <v>865</v>
      </c>
    </row>
    <row spans="1:3" r="153">
      <c s="4" r="A153" t="s">
        <v>866</v>
      </c>
      <c s="6" r="B153" t="n">
        <v>0</v>
      </c>
      <c s="6" r="C153" t="n">
        <v>0</v>
      </c>
    </row>
    <row spans="1:3" r="154">
      <c s="4" r="A154" t="s">
        <v>913</v>
      </c>
    </row>
    <row spans="1:3" r="155">
      <c s="3" r="A155" t="s">
        <v>865</v>
      </c>
    </row>
    <row spans="1:3" r="156">
      <c s="4" r="A156" t="s">
        <v>866</v>
      </c>
      <c s="6" r="B156" t="n">
        <v>0</v>
      </c>
      <c s="6" r="C156" t="n">
        <v>0</v>
      </c>
    </row>
    <row spans="1:3" r="157">
      <c s="4" r="A157" t="s">
        <v>914</v>
      </c>
    </row>
    <row spans="1:3" r="158">
      <c s="3" r="A158" t="s">
        <v>865</v>
      </c>
    </row>
    <row spans="1:3" r="159">
      <c s="4" r="A159" t="s">
        <v>866</v>
      </c>
      <c s="6" r="B159" t="n">
        <v>0</v>
      </c>
      <c s="6" r="C159" t="n">
        <v>0</v>
      </c>
    </row>
    <row spans="1:3" r="160">
      <c s="4" r="A160" t="s">
        <v>915</v>
      </c>
    </row>
    <row spans="1:3" r="161">
      <c s="3" r="A161" t="s">
        <v>865</v>
      </c>
    </row>
    <row spans="1:3" r="162">
      <c s="4" r="A162" t="s">
        <v>866</v>
      </c>
      <c s="6" r="B162" t="n">
        <v>0</v>
      </c>
      <c s="6" r="C162" t="n">
        <v>0</v>
      </c>
    </row>
    <row spans="1:3" r="163">
      <c s="4" r="A163" t="s">
        <v>916</v>
      </c>
    </row>
    <row spans="1:3" r="164">
      <c s="3" r="A164" t="s">
        <v>865</v>
      </c>
    </row>
    <row spans="1:3" r="165">
      <c s="4" r="A165" t="s">
        <v>866</v>
      </c>
      <c s="6" r="B165" t="n">
        <v>0</v>
      </c>
      <c s="6" r="C165" t="n">
        <v>0</v>
      </c>
    </row>
    <row spans="1:3" r="166">
      <c s="4" r="A166" t="s">
        <v>917</v>
      </c>
    </row>
    <row spans="1:3" r="167">
      <c s="3" r="A167" t="s">
        <v>865</v>
      </c>
    </row>
    <row spans="1:3" r="168">
      <c s="4" r="A168" t="s">
        <v>877</v>
      </c>
      <c s="6" r="B168" t="n">
        <v>0</v>
      </c>
      <c s="6" r="C168" t="n">
        <v>0</v>
      </c>
    </row>
    <row spans="1:3" r="169">
      <c s="4" r="A169" t="s">
        <v>918</v>
      </c>
    </row>
    <row spans="1:3" r="170">
      <c s="3" r="A170" t="s">
        <v>867</v>
      </c>
    </row>
    <row spans="1:3" r="171">
      <c s="4" r="A171" t="s">
        <v>879</v>
      </c>
      <c s="6" r="B171" t="n">
        <v>5213000</v>
      </c>
      <c s="6" r="C171" t="n">
        <v>5577000</v>
      </c>
    </row>
    <row spans="1:3" r="172">
      <c s="4" r="A172" t="s">
        <v>919</v>
      </c>
    </row>
    <row spans="1:3" r="173">
      <c s="3" r="A173" t="s">
        <v>867</v>
      </c>
    </row>
    <row spans="1:3" r="174">
      <c s="4" r="A174" t="s">
        <v>879</v>
      </c>
      <c s="6" r="B174" t="n">
        <v>0</v>
      </c>
      <c s="6" r="C174" t="n">
        <v>0</v>
      </c>
    </row>
    <row spans="1:3" r="175">
      <c s="4" r="A175" t="s">
        <v>920</v>
      </c>
    </row>
    <row spans="1:3" r="176">
      <c s="3" r="A176" t="s">
        <v>865</v>
      </c>
    </row>
    <row spans="1:3" r="177">
      <c s="4" r="A177" t="s">
        <v>877</v>
      </c>
      <c s="6" r="C177" t="n">
        <v>0</v>
      </c>
    </row>
    <row spans="1:3" r="178">
      <c s="3" r="A178" t="s">
        <v>867</v>
      </c>
    </row>
    <row spans="1:3" r="179">
      <c s="4" r="A179" t="s">
        <v>879</v>
      </c>
      <c s="7" r="B179" t="n">
        <v>0</v>
      </c>
      <c s="7" r="C179"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1</v>
      </c>
      <c s="2" r="B1" t="s">
        <v>1</v>
      </c>
    </row>
    <row spans="1:3" r="2">
      <c s="2" r="B2" t="s">
        <v>2</v>
      </c>
      <c s="2" r="C2" t="s">
        <v>73</v>
      </c>
    </row>
    <row spans="1:3" r="3">
      <c s="3" r="A3" t="s">
        <v>922</v>
      </c>
    </row>
    <row spans="1:3" r="4">
      <c s="4" r="A4" t="s">
        <v>923</v>
      </c>
      <c s="7" r="B4" t="n">
        <v>5577</v>
      </c>
      <c s="7" r="C4" t="n">
        <v>6541</v>
      </c>
    </row>
    <row spans="1:3" r="5">
      <c s="4" r="A5" t="s">
        <v>924</v>
      </c>
      <c s="6" r="B5" t="n">
        <v>0</v>
      </c>
      <c s="6" r="C5" t="n">
        <v>1525</v>
      </c>
    </row>
    <row spans="1:3" r="6">
      <c s="4" r="A6" t="s">
        <v>925</v>
      </c>
      <c s="6" r="B6" t="n">
        <v>1160</v>
      </c>
      <c s="6" r="C6" t="n">
        <v>880</v>
      </c>
    </row>
    <row spans="1:3" r="7">
      <c s="4" r="A7" t="s">
        <v>926</v>
      </c>
      <c s="6" r="B7" t="n">
        <v>796</v>
      </c>
      <c s="6" r="C7" t="n">
        <v>370</v>
      </c>
    </row>
    <row spans="1:3" r="8">
      <c s="4" r="A8" t="s">
        <v>927</v>
      </c>
      <c s="6" r="B8" t="n">
        <v>5213</v>
      </c>
      <c s="6" r="C8" t="n">
        <v>7556</v>
      </c>
    </row>
    <row spans="1:3" r="9">
      <c s="4" r="A9" t="s">
        <v>851</v>
      </c>
    </row>
    <row spans="1:3" r="10">
      <c s="3" r="A10" t="s">
        <v>922</v>
      </c>
    </row>
    <row spans="1:3" r="11">
      <c s="4" r="A11" t="s">
        <v>923</v>
      </c>
      <c s="6" r="B11" t="n">
        <v>1144</v>
      </c>
      <c s="6" r="C11" t="n">
        <v>680</v>
      </c>
    </row>
    <row spans="1:3" r="12">
      <c s="4" r="A12" t="s">
        <v>924</v>
      </c>
      <c s="6" r="B12" t="n">
        <v>0</v>
      </c>
      <c s="6" r="C12" t="n">
        <v>1525</v>
      </c>
    </row>
    <row spans="1:3" r="13">
      <c s="4" r="A13" t="s">
        <v>925</v>
      </c>
      <c s="6" r="B13" t="n">
        <v>0</v>
      </c>
      <c s="6" r="C13" t="n">
        <v>0</v>
      </c>
    </row>
    <row spans="1:3" r="14">
      <c s="4" r="A14" t="s">
        <v>926</v>
      </c>
      <c s="6" r="B14" t="n">
        <v>490</v>
      </c>
      <c s="6" r="C14" t="n">
        <v>402</v>
      </c>
    </row>
    <row spans="1:3" r="15">
      <c s="4" r="A15" t="s">
        <v>927</v>
      </c>
      <c s="6" r="B15" t="n">
        <v>1634</v>
      </c>
      <c s="6" r="C15" t="n">
        <v>2607</v>
      </c>
    </row>
    <row spans="1:3" r="16">
      <c s="4" r="A16" t="s">
        <v>858</v>
      </c>
    </row>
    <row spans="1:3" r="17">
      <c s="3" r="A17" t="s">
        <v>922</v>
      </c>
    </row>
    <row spans="1:3" r="18">
      <c s="4" r="A18" t="s">
        <v>923</v>
      </c>
      <c s="6" r="B18" t="n">
        <v>4241</v>
      </c>
      <c s="6" r="C18" t="n">
        <v>5503</v>
      </c>
    </row>
    <row spans="1:3" r="19">
      <c s="4" r="A19" t="s">
        <v>924</v>
      </c>
      <c s="6" r="B19" t="n">
        <v>0</v>
      </c>
      <c s="6" r="C19" t="n">
        <v>0</v>
      </c>
    </row>
    <row spans="1:3" r="20">
      <c s="4" r="A20" t="s">
        <v>925</v>
      </c>
      <c s="6" r="B20" t="n">
        <v>900</v>
      </c>
      <c s="6" r="C20" t="n">
        <v>620</v>
      </c>
    </row>
    <row spans="1:3" r="21">
      <c s="4" r="A21" t="s">
        <v>926</v>
      </c>
      <c s="6" r="B21" t="n">
        <v>238</v>
      </c>
      <c s="6" r="C21" t="n">
        <v>-112</v>
      </c>
    </row>
    <row spans="1:3" r="22">
      <c s="4" r="A22" t="s">
        <v>927</v>
      </c>
      <c s="6" r="B22" t="n">
        <v>3579</v>
      </c>
      <c s="6" r="C22" t="n">
        <v>4771</v>
      </c>
    </row>
    <row spans="1:3" r="23">
      <c s="4" r="A23" t="s">
        <v>862</v>
      </c>
    </row>
    <row spans="1:3" r="24">
      <c s="3" r="A24" t="s">
        <v>922</v>
      </c>
    </row>
    <row spans="1:3" r="25">
      <c s="4" r="A25" t="s">
        <v>923</v>
      </c>
      <c s="6" r="B25" t="n">
        <v>192</v>
      </c>
      <c s="6" r="C25" t="n">
        <v>358</v>
      </c>
    </row>
    <row spans="1:3" r="26">
      <c s="4" r="A26" t="s">
        <v>924</v>
      </c>
      <c s="6" r="B26" t="n">
        <v>0</v>
      </c>
      <c s="6" r="C26" t="n">
        <v>0</v>
      </c>
    </row>
    <row spans="1:3" r="27">
      <c s="4" r="A27" t="s">
        <v>925</v>
      </c>
      <c s="6" r="B27" t="n">
        <v>260</v>
      </c>
      <c s="6" r="C27" t="n">
        <v>260</v>
      </c>
    </row>
    <row spans="1:3" r="28">
      <c s="4" r="A28" t="s">
        <v>926</v>
      </c>
      <c s="6" r="B28" t="n">
        <v>68</v>
      </c>
      <c s="6" r="C28" t="n">
        <v>80</v>
      </c>
    </row>
    <row spans="1:3" r="29">
      <c s="4" r="A29" t="s">
        <v>927</v>
      </c>
      <c s="7" r="B29" t="n">
        <v>0</v>
      </c>
      <c s="7" r="C29" t="n">
        <v>17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8</v>
      </c>
      <c s="2" r="B1" t="s">
        <v>2</v>
      </c>
      <c s="2" r="C1" t="s">
        <v>25</v>
      </c>
    </row>
    <row spans="1:3" r="2">
      <c s="3" r="A2" t="s">
        <v>929</v>
      </c>
    </row>
    <row spans="1:3" r="3">
      <c s="4" r="A3" t="s">
        <v>930</v>
      </c>
      <c s="7" r="B3" t="n">
        <v>43624</v>
      </c>
      <c s="7" r="C3" t="n">
        <v>48611</v>
      </c>
    </row>
    <row spans="1:3" r="4">
      <c s="4" r="A4" t="s">
        <v>42</v>
      </c>
      <c s="6" r="B4" t="n">
        <v>43624</v>
      </c>
      <c s="6" r="C4" t="n">
        <v>48611</v>
      </c>
    </row>
    <row spans="1:3" r="5">
      <c s="4" r="A5" t="s">
        <v>931</v>
      </c>
    </row>
    <row spans="1:3" r="6">
      <c s="3" r="A6" t="s">
        <v>929</v>
      </c>
    </row>
    <row spans="1:3" r="7">
      <c s="4" r="A7" t="s">
        <v>930</v>
      </c>
      <c s="6" r="B7" t="n">
        <v>0</v>
      </c>
      <c s="6" r="C7" t="n">
        <v>0</v>
      </c>
    </row>
    <row spans="1:3" r="8">
      <c s="4" r="A8" t="s">
        <v>42</v>
      </c>
      <c s="6" r="B8" t="n">
        <v>0</v>
      </c>
      <c s="6" r="C8" t="n">
        <v>0</v>
      </c>
    </row>
    <row spans="1:3" r="9">
      <c s="4" r="A9" t="s">
        <v>932</v>
      </c>
    </row>
    <row spans="1:3" r="10">
      <c s="3" r="A10" t="s">
        <v>929</v>
      </c>
    </row>
    <row spans="1:3" r="11">
      <c s="4" r="A11" t="s">
        <v>930</v>
      </c>
      <c s="6" r="B11" t="n">
        <v>0</v>
      </c>
      <c s="6" r="C11" t="n">
        <v>0</v>
      </c>
    </row>
    <row spans="1:3" r="12">
      <c s="4" r="A12" t="s">
        <v>42</v>
      </c>
      <c s="6" r="B12" t="n">
        <v>0</v>
      </c>
      <c s="6" r="C12" t="n">
        <v>0</v>
      </c>
    </row>
    <row spans="1:3" r="13">
      <c s="4" r="A13" t="s">
        <v>933</v>
      </c>
    </row>
    <row spans="1:3" r="14">
      <c s="3" r="A14" t="s">
        <v>929</v>
      </c>
    </row>
    <row spans="1:3" r="15">
      <c s="4" r="A15" t="s">
        <v>930</v>
      </c>
      <c s="6" r="B15" t="n">
        <v>43624</v>
      </c>
      <c s="6" r="C15" t="n">
        <v>48611</v>
      </c>
    </row>
    <row spans="1:3" r="16">
      <c s="4" r="A16" t="s">
        <v>42</v>
      </c>
      <c s="7" r="B16" t="n">
        <v>43624</v>
      </c>
      <c s="7" r="C16" t="n">
        <v>486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4</v>
      </c>
      <c s="2" r="B1" t="s">
        <v>2</v>
      </c>
      <c s="2" r="C1" t="s">
        <v>25</v>
      </c>
    </row>
    <row spans="1:3" r="2">
      <c s="3" r="A2" t="s">
        <v>865</v>
      </c>
    </row>
    <row spans="1:3" r="3">
      <c s="4" r="A3" t="s">
        <v>935</v>
      </c>
      <c s="7" r="B3" t="n">
        <v>32946</v>
      </c>
      <c s="7" r="C3" t="n">
        <v>41061</v>
      </c>
    </row>
    <row spans="1:3" r="4">
      <c s="3" r="A4" t="s">
        <v>936</v>
      </c>
    </row>
    <row spans="1:3" r="5">
      <c s="4" r="A5" t="s">
        <v>48</v>
      </c>
      <c s="6" r="B5" t="n">
        <v>360192</v>
      </c>
      <c s="6" r="C5" t="n">
        <v>454406</v>
      </c>
    </row>
    <row spans="1:3" r="6">
      <c s="4" r="A6" t="s">
        <v>51</v>
      </c>
      <c s="6" r="B6" t="n">
        <v>49450</v>
      </c>
      <c s="6" r="C6" t="n">
        <v>49377</v>
      </c>
    </row>
    <row spans="1:3" r="7">
      <c s="4" r="A7" t="s">
        <v>937</v>
      </c>
    </row>
    <row spans="1:3" r="8">
      <c s="3" r="A8" t="s">
        <v>865</v>
      </c>
    </row>
    <row spans="1:3" r="9">
      <c s="4" r="A9" t="s">
        <v>938</v>
      </c>
      <c s="6" r="B9" t="n">
        <v>93190</v>
      </c>
      <c s="6" r="C9" t="n">
        <v>60799</v>
      </c>
    </row>
    <row spans="1:3" r="10">
      <c s="4" r="A10" t="s">
        <v>935</v>
      </c>
      <c s="6" r="B10" t="n">
        <v>32946</v>
      </c>
      <c s="6" r="C10" t="n">
        <v>41061</v>
      </c>
    </row>
    <row spans="1:3" r="11">
      <c s="4" r="A11" t="s">
        <v>32</v>
      </c>
      <c s="6" r="B11" t="n">
        <v>4766</v>
      </c>
      <c s="6" r="C11" t="n">
        <v>4708</v>
      </c>
    </row>
    <row spans="1:3" r="12">
      <c s="4" r="A12" t="s">
        <v>35</v>
      </c>
      <c s="6" r="B12" t="n">
        <v>2233013</v>
      </c>
      <c s="6" r="C12" t="n">
        <v>2099082</v>
      </c>
    </row>
    <row spans="1:3" r="13">
      <c s="4" r="A13" t="s">
        <v>939</v>
      </c>
      <c s="6" r="B13" t="n">
        <v>6785</v>
      </c>
      <c s="6" r="C13" t="n">
        <v>8047</v>
      </c>
    </row>
    <row spans="1:3" r="14">
      <c s="4" r="A14" t="s">
        <v>940</v>
      </c>
      <c s="6" r="B14" t="n">
        <v>3131</v>
      </c>
      <c s="6" r="C14" t="n">
        <v>1276</v>
      </c>
    </row>
    <row spans="1:3" r="15">
      <c s="4" r="A15" t="s">
        <v>42</v>
      </c>
      <c s="6" r="B15" t="n">
        <v>2373831</v>
      </c>
      <c s="6" r="C15" t="n">
        <v>2214973</v>
      </c>
    </row>
    <row spans="1:3" r="16">
      <c s="3" r="A16" t="s">
        <v>936</v>
      </c>
    </row>
    <row spans="1:3" r="17">
      <c s="4" r="A17" t="s">
        <v>941</v>
      </c>
      <c s="6" r="B17" t="n">
        <v>2016892</v>
      </c>
      <c s="6" r="C17" t="n">
        <v>1939954</v>
      </c>
    </row>
    <row spans="1:3" r="18">
      <c s="4" r="A18" t="s">
        <v>48</v>
      </c>
      <c s="6" r="B18" t="n">
        <v>361256</v>
      </c>
      <c s="6" r="C18" t="n">
        <v>455527</v>
      </c>
    </row>
    <row spans="1:3" r="19">
      <c s="4" r="A19" t="s">
        <v>49</v>
      </c>
      <c s="6" r="B19" t="n">
        <v>2378148</v>
      </c>
      <c s="6" r="C19" t="n">
        <v>2395481</v>
      </c>
    </row>
    <row spans="1:3" r="20">
      <c s="4" r="A20" t="s">
        <v>50</v>
      </c>
      <c s="6" r="B20" t="n">
        <v>259971</v>
      </c>
      <c s="6" r="C20" t="n">
        <v>22302</v>
      </c>
    </row>
    <row spans="1:3" r="21">
      <c s="4" r="A21" t="s">
        <v>51</v>
      </c>
      <c s="6" r="C21" t="n">
        <v>50375</v>
      </c>
    </row>
    <row spans="1:3" r="22">
      <c s="4" r="A22" t="s">
        <v>51</v>
      </c>
      <c s="6" r="B22" t="n">
        <v>50250</v>
      </c>
    </row>
    <row spans="1:3" r="23">
      <c s="4" r="A23" t="s">
        <v>53</v>
      </c>
      <c s="6" r="B23" t="n">
        <v>2688369</v>
      </c>
      <c s="6" r="C23" t="n">
        <v>2468158</v>
      </c>
    </row>
    <row spans="1:3" r="24">
      <c s="3" r="A24" t="s">
        <v>942</v>
      </c>
    </row>
    <row spans="1:3" r="25">
      <c s="4" r="A25" t="s">
        <v>943</v>
      </c>
      <c s="6" r="B25" t="n">
        <v>-1874</v>
      </c>
      <c s="6" r="C25" t="n">
        <v>-1788</v>
      </c>
    </row>
    <row spans="1:3" r="26">
      <c s="4" r="A26" t="s">
        <v>944</v>
      </c>
    </row>
    <row spans="1:3" r="27">
      <c s="3" r="A27" t="s">
        <v>865</v>
      </c>
    </row>
    <row spans="1:3" r="28">
      <c s="4" r="A28" t="s">
        <v>938</v>
      </c>
      <c s="6" r="B28" t="n">
        <v>93190</v>
      </c>
      <c s="6" r="C28" t="n">
        <v>60799</v>
      </c>
    </row>
    <row spans="1:3" r="29">
      <c s="4" r="A29" t="s">
        <v>935</v>
      </c>
      <c s="6" r="B29" t="n">
        <v>0</v>
      </c>
      <c s="6" r="C29" t="n">
        <v>0</v>
      </c>
    </row>
    <row spans="1:3" r="30">
      <c s="4" r="A30" t="s">
        <v>32</v>
      </c>
      <c s="6" r="B30" t="n">
        <v>0</v>
      </c>
      <c s="6" r="C30" t="n">
        <v>0</v>
      </c>
    </row>
    <row spans="1:3" r="31">
      <c s="4" r="A31" t="s">
        <v>35</v>
      </c>
      <c s="6" r="B31" t="n">
        <v>0</v>
      </c>
      <c s="6" r="C31" t="n">
        <v>0</v>
      </c>
    </row>
    <row spans="1:3" r="32">
      <c s="4" r="A32" t="s">
        <v>939</v>
      </c>
      <c s="6" r="B32" t="n">
        <v>0</v>
      </c>
      <c s="6" r="C32" t="n">
        <v>0</v>
      </c>
    </row>
    <row spans="1:3" r="33">
      <c s="4" r="A33" t="s">
        <v>940</v>
      </c>
      <c s="6" r="B33" t="n">
        <v>0</v>
      </c>
      <c s="6" r="C33" t="n">
        <v>0</v>
      </c>
    </row>
    <row spans="1:3" r="34">
      <c s="4" r="A34" t="s">
        <v>42</v>
      </c>
      <c s="6" r="B34" t="n">
        <v>93190</v>
      </c>
      <c s="6" r="C34" t="n">
        <v>60799</v>
      </c>
    </row>
    <row spans="1:3" r="35">
      <c s="3" r="A35" t="s">
        <v>936</v>
      </c>
    </row>
    <row spans="1:3" r="36">
      <c s="4" r="A36" t="s">
        <v>941</v>
      </c>
      <c s="6" r="B36" t="n">
        <v>2016892</v>
      </c>
      <c s="6" r="C36" t="n">
        <v>1939954</v>
      </c>
    </row>
    <row spans="1:3" r="37">
      <c s="4" r="A37" t="s">
        <v>48</v>
      </c>
      <c s="6" r="B37" t="n">
        <v>0</v>
      </c>
      <c s="6" r="C37" t="n">
        <v>0</v>
      </c>
    </row>
    <row spans="1:3" r="38">
      <c s="4" r="A38" t="s">
        <v>49</v>
      </c>
      <c s="6" r="B38" t="n">
        <v>2016892</v>
      </c>
      <c s="6" r="C38" t="n">
        <v>1939954</v>
      </c>
    </row>
    <row spans="1:3" r="39">
      <c s="4" r="A39" t="s">
        <v>50</v>
      </c>
      <c s="6" r="B39" t="n">
        <v>0</v>
      </c>
      <c s="6" r="C39" t="n">
        <v>0</v>
      </c>
    </row>
    <row spans="1:3" r="40">
      <c s="4" r="A40" t="s">
        <v>51</v>
      </c>
      <c s="6" r="C40" t="n">
        <v>0</v>
      </c>
    </row>
    <row spans="1:3" r="41">
      <c s="4" r="A41" t="s">
        <v>51</v>
      </c>
      <c s="6" r="B41" t="n">
        <v>0</v>
      </c>
    </row>
    <row spans="1:3" r="42">
      <c s="4" r="A42" t="s">
        <v>53</v>
      </c>
      <c s="6" r="B42" t="n">
        <v>2016892</v>
      </c>
      <c s="6" r="C42" t="n">
        <v>1939954</v>
      </c>
    </row>
    <row spans="1:3" r="43">
      <c s="3" r="A43" t="s">
        <v>942</v>
      </c>
    </row>
    <row spans="1:3" r="44">
      <c s="4" r="A44" t="s">
        <v>943</v>
      </c>
      <c s="6" r="B44" t="n">
        <v>0</v>
      </c>
      <c s="6" r="C44" t="n">
        <v>0</v>
      </c>
    </row>
    <row spans="1:3" r="45">
      <c s="4" r="A45" t="s">
        <v>945</v>
      </c>
    </row>
    <row spans="1:3" r="46">
      <c s="3" r="A46" t="s">
        <v>865</v>
      </c>
    </row>
    <row spans="1:3" r="47">
      <c s="4" r="A47" t="s">
        <v>938</v>
      </c>
      <c s="6" r="B47" t="n">
        <v>0</v>
      </c>
      <c s="6" r="C47" t="n">
        <v>0</v>
      </c>
    </row>
    <row spans="1:3" r="48">
      <c s="4" r="A48" t="s">
        <v>935</v>
      </c>
      <c s="6" r="B48" t="n">
        <v>32946</v>
      </c>
      <c s="6" r="C48" t="n">
        <v>41061</v>
      </c>
    </row>
    <row spans="1:3" r="49">
      <c s="4" r="A49" t="s">
        <v>32</v>
      </c>
      <c s="6" r="B49" t="n">
        <v>4766</v>
      </c>
      <c s="6" r="C49" t="n">
        <v>4708</v>
      </c>
    </row>
    <row spans="1:3" r="50">
      <c s="4" r="A50" t="s">
        <v>35</v>
      </c>
      <c s="6" r="B50" t="n">
        <v>0</v>
      </c>
      <c s="6" r="C50" t="n">
        <v>0</v>
      </c>
    </row>
    <row spans="1:3" r="51">
      <c s="4" r="A51" t="s">
        <v>939</v>
      </c>
      <c s="6" r="B51" t="n">
        <v>0</v>
      </c>
      <c s="6" r="C51" t="n">
        <v>0</v>
      </c>
    </row>
    <row spans="1:3" r="52">
      <c s="4" r="A52" t="s">
        <v>940</v>
      </c>
      <c s="6" r="B52" t="n">
        <v>3131</v>
      </c>
      <c s="6" r="C52" t="n">
        <v>1276</v>
      </c>
    </row>
    <row spans="1:3" r="53">
      <c s="4" r="A53" t="s">
        <v>42</v>
      </c>
      <c s="6" r="B53" t="n">
        <v>40843</v>
      </c>
      <c s="6" r="C53" t="n">
        <v>47045</v>
      </c>
    </row>
    <row spans="1:3" r="54">
      <c s="3" r="A54" t="s">
        <v>936</v>
      </c>
    </row>
    <row spans="1:3" r="55">
      <c s="4" r="A55" t="s">
        <v>941</v>
      </c>
      <c s="6" r="B55" t="n">
        <v>0</v>
      </c>
      <c s="6" r="C55" t="n">
        <v>0</v>
      </c>
    </row>
    <row spans="1:3" r="56">
      <c s="4" r="A56" t="s">
        <v>48</v>
      </c>
      <c s="6" r="B56" t="n">
        <v>361256</v>
      </c>
      <c s="6" r="C56" t="n">
        <v>455527</v>
      </c>
    </row>
    <row spans="1:3" r="57">
      <c s="4" r="A57" t="s">
        <v>49</v>
      </c>
      <c s="6" r="B57" t="n">
        <v>361256</v>
      </c>
      <c s="6" r="C57" t="n">
        <v>455527</v>
      </c>
    </row>
    <row spans="1:3" r="58">
      <c s="4" r="A58" t="s">
        <v>50</v>
      </c>
      <c s="6" r="B58" t="n">
        <v>259971</v>
      </c>
      <c s="6" r="C58" t="n">
        <v>22302</v>
      </c>
    </row>
    <row spans="1:3" r="59">
      <c s="4" r="A59" t="s">
        <v>51</v>
      </c>
      <c s="6" r="C59" t="n">
        <v>50375</v>
      </c>
    </row>
    <row spans="1:3" r="60">
      <c s="4" r="A60" t="s">
        <v>51</v>
      </c>
      <c s="6" r="B60" t="n">
        <v>50250</v>
      </c>
    </row>
    <row spans="1:3" r="61">
      <c s="4" r="A61" t="s">
        <v>53</v>
      </c>
      <c s="6" r="B61" t="n">
        <v>671477</v>
      </c>
      <c s="6" r="C61" t="n">
        <v>528204</v>
      </c>
    </row>
    <row spans="1:3" r="62">
      <c s="3" r="A62" t="s">
        <v>942</v>
      </c>
    </row>
    <row spans="1:3" r="63">
      <c s="4" r="A63" t="s">
        <v>943</v>
      </c>
      <c s="6" r="B63" t="n">
        <v>-1874</v>
      </c>
      <c s="6" r="C63" t="n">
        <v>-1788</v>
      </c>
    </row>
    <row spans="1:3" r="64">
      <c s="4" r="A64" t="s">
        <v>946</v>
      </c>
    </row>
    <row spans="1:3" r="65">
      <c s="3" r="A65" t="s">
        <v>865</v>
      </c>
    </row>
    <row spans="1:3" r="66">
      <c s="4" r="A66" t="s">
        <v>938</v>
      </c>
      <c s="6" r="B66" t="n">
        <v>0</v>
      </c>
      <c s="6" r="C66" t="n">
        <v>0</v>
      </c>
    </row>
    <row spans="1:3" r="67">
      <c s="4" r="A67" t="s">
        <v>935</v>
      </c>
      <c s="6" r="B67" t="n">
        <v>0</v>
      </c>
      <c s="6" r="C67" t="n">
        <v>0</v>
      </c>
    </row>
    <row spans="1:3" r="68">
      <c s="4" r="A68" t="s">
        <v>32</v>
      </c>
      <c s="6" r="B68" t="n">
        <v>0</v>
      </c>
      <c s="6" r="C68" t="n">
        <v>0</v>
      </c>
    </row>
    <row spans="1:3" r="69">
      <c s="4" r="A69" t="s">
        <v>35</v>
      </c>
      <c s="6" r="B69" t="n">
        <v>2233013</v>
      </c>
      <c s="6" r="C69" t="n">
        <v>2099082</v>
      </c>
    </row>
    <row spans="1:3" r="70">
      <c s="4" r="A70" t="s">
        <v>939</v>
      </c>
      <c s="6" r="B70" t="n">
        <v>6785</v>
      </c>
      <c s="6" r="C70" t="n">
        <v>8047</v>
      </c>
    </row>
    <row spans="1:3" r="71">
      <c s="4" r="A71" t="s">
        <v>940</v>
      </c>
      <c s="6" r="B71" t="n">
        <v>0</v>
      </c>
      <c s="6" r="C71" t="n">
        <v>0</v>
      </c>
    </row>
    <row spans="1:3" r="72">
      <c s="4" r="A72" t="s">
        <v>42</v>
      </c>
      <c s="6" r="B72" t="n">
        <v>2239798</v>
      </c>
      <c s="6" r="C72" t="n">
        <v>2107129</v>
      </c>
    </row>
    <row spans="1:3" r="73">
      <c s="3" r="A73" t="s">
        <v>936</v>
      </c>
    </row>
    <row spans="1:3" r="74">
      <c s="4" r="A74" t="s">
        <v>941</v>
      </c>
      <c s="6" r="B74" t="n">
        <v>0</v>
      </c>
      <c s="6" r="C74" t="n">
        <v>0</v>
      </c>
    </row>
    <row spans="1:3" r="75">
      <c s="4" r="A75" t="s">
        <v>48</v>
      </c>
      <c s="6" r="B75" t="n">
        <v>0</v>
      </c>
      <c s="6" r="C75" t="n">
        <v>0</v>
      </c>
    </row>
    <row spans="1:3" r="76">
      <c s="4" r="A76" t="s">
        <v>49</v>
      </c>
      <c s="6" r="B76" t="n">
        <v>0</v>
      </c>
      <c s="6" r="C76" t="n">
        <v>0</v>
      </c>
    </row>
    <row spans="1:3" r="77">
      <c s="4" r="A77" t="s">
        <v>50</v>
      </c>
      <c s="6" r="B77" t="n">
        <v>0</v>
      </c>
      <c s="6" r="C77" t="n">
        <v>0</v>
      </c>
    </row>
    <row spans="1:3" r="78">
      <c s="4" r="A78" t="s">
        <v>51</v>
      </c>
      <c s="6" r="C78" t="n">
        <v>0</v>
      </c>
    </row>
    <row spans="1:3" r="79">
      <c s="4" r="A79" t="s">
        <v>51</v>
      </c>
      <c s="6" r="B79" t="n">
        <v>0</v>
      </c>
    </row>
    <row spans="1:3" r="80">
      <c s="4" r="A80" t="s">
        <v>53</v>
      </c>
      <c s="6" r="B80" t="n">
        <v>0</v>
      </c>
      <c s="6" r="C80" t="n">
        <v>0</v>
      </c>
    </row>
    <row spans="1:3" r="81">
      <c s="3" r="A81" t="s">
        <v>942</v>
      </c>
    </row>
    <row spans="1:3" r="82">
      <c s="4" r="A82" t="s">
        <v>943</v>
      </c>
      <c s="6" r="B82" t="n">
        <v>0</v>
      </c>
      <c s="6" r="C82" t="n">
        <v>0</v>
      </c>
    </row>
    <row spans="1:3" r="83">
      <c s="4" r="A83" t="s">
        <v>947</v>
      </c>
    </row>
    <row spans="1:3" r="84">
      <c s="3" r="A84" t="s">
        <v>865</v>
      </c>
    </row>
    <row spans="1:3" r="85">
      <c s="4" r="A85" t="s">
        <v>938</v>
      </c>
      <c s="6" r="B85" t="n">
        <v>93190</v>
      </c>
      <c s="6" r="C85" t="n">
        <v>60799</v>
      </c>
    </row>
    <row spans="1:3" r="86">
      <c s="4" r="A86" t="s">
        <v>935</v>
      </c>
      <c s="6" r="B86" t="n">
        <v>32885</v>
      </c>
      <c s="6" r="C86" t="n">
        <v>40990</v>
      </c>
    </row>
    <row spans="1:3" r="87">
      <c s="4" r="A87" t="s">
        <v>32</v>
      </c>
      <c s="6" r="B87" t="n">
        <v>4657</v>
      </c>
      <c s="6" r="C87" t="n">
        <v>4680</v>
      </c>
    </row>
    <row spans="1:3" r="88">
      <c s="4" r="A88" t="s">
        <v>35</v>
      </c>
      <c s="6" r="B88" t="n">
        <v>2284260</v>
      </c>
      <c s="6" r="C88" t="n">
        <v>2112774</v>
      </c>
    </row>
    <row spans="1:3" r="89">
      <c s="4" r="A89" t="s">
        <v>939</v>
      </c>
      <c s="6" r="B89" t="n">
        <v>5896</v>
      </c>
      <c s="6" r="C89" t="n">
        <v>5877</v>
      </c>
    </row>
    <row spans="1:3" r="90">
      <c s="4" r="A90" t="s">
        <v>940</v>
      </c>
      <c s="6" r="B90" t="n">
        <v>3131</v>
      </c>
      <c s="6" r="C90" t="n">
        <v>1276</v>
      </c>
    </row>
    <row spans="1:3" r="91">
      <c s="4" r="A91" t="s">
        <v>42</v>
      </c>
      <c s="6" r="B91" t="n">
        <v>2424019</v>
      </c>
      <c s="6" r="C91" t="n">
        <v>2226396</v>
      </c>
    </row>
    <row spans="1:3" r="92">
      <c s="3" r="A92" t="s">
        <v>936</v>
      </c>
    </row>
    <row spans="1:3" r="93">
      <c s="4" r="A93" t="s">
        <v>941</v>
      </c>
      <c s="6" r="B93" t="n">
        <v>2016892</v>
      </c>
      <c s="6" r="C93" t="n">
        <v>1939954</v>
      </c>
    </row>
    <row spans="1:3" r="94">
      <c s="4" r="A94" t="s">
        <v>48</v>
      </c>
      <c s="6" r="B94" t="n">
        <v>360192</v>
      </c>
      <c s="6" r="C94" t="n">
        <v>454406</v>
      </c>
    </row>
    <row spans="1:3" r="95">
      <c s="4" r="A95" t="s">
        <v>49</v>
      </c>
      <c s="6" r="B95" t="n">
        <v>2377084</v>
      </c>
      <c s="6" r="C95" t="n">
        <v>2394360</v>
      </c>
    </row>
    <row spans="1:3" r="96">
      <c s="4" r="A96" t="s">
        <v>50</v>
      </c>
      <c s="6" r="B96" t="n">
        <v>260216</v>
      </c>
      <c s="6" r="C96" t="n">
        <v>24211</v>
      </c>
    </row>
    <row spans="1:3" r="97">
      <c s="4" r="A97" t="s">
        <v>51</v>
      </c>
      <c s="6" r="C97" t="n">
        <v>49377</v>
      </c>
    </row>
    <row spans="1:3" r="98">
      <c s="4" r="A98" t="s">
        <v>51</v>
      </c>
      <c s="6" r="B98" t="n">
        <v>49450</v>
      </c>
    </row>
    <row spans="1:3" r="99">
      <c s="4" r="A99" t="s">
        <v>53</v>
      </c>
      <c s="6" r="B99" t="n">
        <v>2686750</v>
      </c>
      <c s="6" r="C99" t="n">
        <v>2467948</v>
      </c>
    </row>
    <row spans="1:3" r="100">
      <c s="3" r="A100" t="s">
        <v>942</v>
      </c>
    </row>
    <row spans="1:3" r="101">
      <c s="4" r="A101" t="s">
        <v>943</v>
      </c>
      <c s="7" r="B101" t="n">
        <v>0</v>
      </c>
      <c s="7" r="C101" t="n">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r="A1" t="s">
        <v>948</v>
      </c>
      <c s="2" r="B1" t="s">
        <v>72</v>
      </c>
      <c s="2" r="D1" t="s">
        <v>1</v>
      </c>
    </row>
    <row spans="1:6" r="2">
      <c s="2" r="B2" t="s">
        <v>2</v>
      </c>
      <c s="2" r="C2" t="s">
        <v>73</v>
      </c>
      <c s="2" r="D2" t="s">
        <v>2</v>
      </c>
      <c s="2" r="E2" t="s">
        <v>73</v>
      </c>
      <c s="2" r="F2" t="s">
        <v>25</v>
      </c>
    </row>
    <row spans="1:6" r="3">
      <c s="3" r="A3" t="s">
        <v>949</v>
      </c>
    </row>
    <row spans="1:6" r="4">
      <c s="4" r="A4" t="s">
        <v>42</v>
      </c>
      <c s="7" r="B4" t="n">
        <v>3107617</v>
      </c>
      <c s="7" r="C4" t="n">
        <v>2780578</v>
      </c>
      <c s="7" r="D4" t="n">
        <v>3107617</v>
      </c>
      <c s="7" r="E4" t="n">
        <v>2780578</v>
      </c>
      <c s="7" r="F4" t="n">
        <v>2879451</v>
      </c>
    </row>
    <row spans="1:6" r="5">
      <c s="4" r="A5" t="s">
        <v>950</v>
      </c>
      <c s="6" r="B5" t="n">
        <v>25994</v>
      </c>
      <c s="6" r="C5" t="n">
        <v>25513</v>
      </c>
      <c s="6" r="D5" t="n">
        <v>51603</v>
      </c>
      <c s="6" r="E5" t="n">
        <v>50251</v>
      </c>
    </row>
    <row spans="1:6" r="6">
      <c s="4" r="A6" t="s">
        <v>82</v>
      </c>
      <c s="6" r="B6" t="n">
        <v>2451</v>
      </c>
      <c s="6" r="C6" t="n">
        <v>2133</v>
      </c>
      <c s="6" r="D6" t="n">
        <v>4662</v>
      </c>
      <c s="6" r="E6" t="n">
        <v>3567</v>
      </c>
    </row>
    <row spans="1:6" r="7">
      <c s="4" r="A7" t="s">
        <v>87</v>
      </c>
      <c s="6" r="B7" t="n">
        <v>23543</v>
      </c>
      <c s="6" r="C7" t="n">
        <v>23380</v>
      </c>
      <c s="6" r="D7" t="n">
        <v>46941</v>
      </c>
      <c s="6" r="E7" t="n">
        <v>46684</v>
      </c>
    </row>
    <row spans="1:6" r="8">
      <c s="4" r="A8" t="s">
        <v>88</v>
      </c>
      <c s="6" r="B8" t="n">
        <v>830</v>
      </c>
      <c s="6" r="C8" t="n">
        <v>1141</v>
      </c>
      <c s="6" r="D8" t="n">
        <v>1156</v>
      </c>
      <c s="6" r="E8" t="n">
        <v>2215</v>
      </c>
    </row>
    <row spans="1:6" r="9">
      <c s="4" r="A9" t="s">
        <v>90</v>
      </c>
      <c s="6" r="B9" t="n">
        <v>14119</v>
      </c>
      <c s="6" r="C9" t="n">
        <v>13351</v>
      </c>
      <c s="6" r="D9" t="n">
        <v>28075</v>
      </c>
      <c s="6" r="E9" t="n">
        <v>26782</v>
      </c>
    </row>
    <row spans="1:6" r="10">
      <c s="4" r="A10" t="s">
        <v>109</v>
      </c>
      <c s="6" r="B10" t="n">
        <v>996</v>
      </c>
      <c s="6" r="C10" t="n">
        <v>893</v>
      </c>
      <c s="6" r="D10" t="n">
        <v>1766</v>
      </c>
      <c s="6" r="E10" t="n">
        <v>1679</v>
      </c>
    </row>
    <row spans="1:6" r="11">
      <c s="4" r="A11" t="s">
        <v>951</v>
      </c>
      <c s="6" r="B11" t="n">
        <v>28550</v>
      </c>
      <c s="6" r="C11" t="n">
        <v>25939</v>
      </c>
      <c s="6" r="D11" t="n">
        <v>54719</v>
      </c>
      <c s="6" r="E11" t="n">
        <v>52564</v>
      </c>
    </row>
    <row spans="1:6" r="12">
      <c s="4" r="A12" t="s">
        <v>952</v>
      </c>
      <c s="6" r="B12" t="n">
        <v>0</v>
      </c>
      <c s="6" r="C12" t="n">
        <v>0</v>
      </c>
      <c s="6" r="D12" t="n">
        <v>0</v>
      </c>
      <c s="6" r="E12" t="n">
        <v>0</v>
      </c>
    </row>
    <row spans="1:6" r="13">
      <c s="4" r="A13" t="s">
        <v>115</v>
      </c>
      <c s="6" r="B13" t="n">
        <v>7286</v>
      </c>
      <c s="6" r="C13" t="n">
        <v>8758</v>
      </c>
      <c s="6" r="D13" t="n">
        <v>17375</v>
      </c>
      <c s="6" r="E13" t="n">
        <v>17008</v>
      </c>
    </row>
    <row spans="1:6" r="14">
      <c s="4" r="A14" t="s">
        <v>116</v>
      </c>
      <c s="6" r="B14" t="n">
        <v>2046</v>
      </c>
      <c s="6" r="C14" t="n">
        <v>2292</v>
      </c>
      <c s="6" r="D14" t="n">
        <v>4846</v>
      </c>
      <c s="6" r="E14" t="n">
        <v>4426</v>
      </c>
    </row>
    <row spans="1:6" r="15">
      <c s="4" r="A15" t="s">
        <v>117</v>
      </c>
      <c s="6" r="B15" t="n">
        <v>5240</v>
      </c>
      <c s="6" r="C15" t="n">
        <v>6466</v>
      </c>
      <c s="6" r="D15" t="n">
        <v>12529</v>
      </c>
      <c s="6" r="E15" t="n">
        <v>12582</v>
      </c>
    </row>
    <row spans="1:6" r="16">
      <c s="4" r="A16" t="s">
        <v>953</v>
      </c>
      <c s="6" r="B16" t="n">
        <v>2016</v>
      </c>
      <c s="6" r="C16" t="n">
        <v>1334</v>
      </c>
      <c s="6" r="D16" t="n">
        <v>4194</v>
      </c>
      <c s="6" r="E16" t="n">
        <v>2651</v>
      </c>
    </row>
    <row spans="1:6" r="17">
      <c s="4" r="A17" t="s">
        <v>732</v>
      </c>
    </row>
    <row spans="1:6" r="18">
      <c s="3" r="A18" t="s">
        <v>949</v>
      </c>
    </row>
    <row spans="1:6" r="19">
      <c s="4" r="A19" t="s">
        <v>42</v>
      </c>
      <c s="6" r="B19" t="n">
        <v>2925285</v>
      </c>
      <c s="6" r="C19" t="n">
        <v>2701275</v>
      </c>
      <c s="6" r="D19" t="n">
        <v>2925285</v>
      </c>
      <c s="6" r="E19" t="n">
        <v>2701275</v>
      </c>
      <c s="6" r="F19" t="n">
        <v>2797746</v>
      </c>
    </row>
    <row spans="1:6" r="20">
      <c s="4" r="A20" t="s">
        <v>950</v>
      </c>
      <c s="6" r="B20" t="n">
        <v>25986</v>
      </c>
      <c s="6" r="C20" t="n">
        <v>25505</v>
      </c>
      <c s="6" r="D20" t="n">
        <v>51586</v>
      </c>
      <c s="6" r="E20" t="n">
        <v>50235</v>
      </c>
    </row>
    <row spans="1:6" r="21">
      <c s="4" r="A21" t="s">
        <v>82</v>
      </c>
      <c s="6" r="B21" t="n">
        <v>2163</v>
      </c>
      <c s="6" r="C21" t="n">
        <v>2133</v>
      </c>
      <c s="6" r="D21" t="n">
        <v>4374</v>
      </c>
      <c s="6" r="E21" t="n">
        <v>3567</v>
      </c>
    </row>
    <row spans="1:6" r="22">
      <c s="4" r="A22" t="s">
        <v>87</v>
      </c>
      <c s="6" r="B22" t="n">
        <v>23823</v>
      </c>
      <c s="6" r="C22" t="n">
        <v>23372</v>
      </c>
      <c s="6" r="D22" t="n">
        <v>47212</v>
      </c>
      <c s="6" r="E22" t="n">
        <v>46668</v>
      </c>
    </row>
    <row spans="1:6" r="23">
      <c s="4" r="A23" t="s">
        <v>88</v>
      </c>
      <c s="6" r="B23" t="n">
        <v>830</v>
      </c>
      <c s="6" r="C23" t="n">
        <v>1141</v>
      </c>
      <c s="6" r="D23" t="n">
        <v>1156</v>
      </c>
      <c s="6" r="E23" t="n">
        <v>2215</v>
      </c>
    </row>
    <row spans="1:6" r="24">
      <c s="4" r="A24" t="s">
        <v>90</v>
      </c>
      <c s="6" r="B24" t="n">
        <v>5610</v>
      </c>
      <c s="6" r="C24" t="n">
        <v>4858</v>
      </c>
      <c s="6" r="D24" t="n">
        <v>10283</v>
      </c>
      <c s="6" r="E24" t="n">
        <v>9308</v>
      </c>
    </row>
    <row spans="1:6" r="25">
      <c s="4" r="A25" t="s">
        <v>109</v>
      </c>
      <c s="6" r="B25" t="n">
        <v>66</v>
      </c>
      <c s="6" r="C25" t="n">
        <v>73</v>
      </c>
      <c s="6" r="D25" t="n">
        <v>133</v>
      </c>
      <c s="6" r="E25" t="n">
        <v>147</v>
      </c>
    </row>
    <row spans="1:6" r="26">
      <c s="4" r="A26" t="s">
        <v>951</v>
      </c>
      <c s="6" r="B26" t="n">
        <v>19733</v>
      </c>
      <c s="6" r="C26" t="n">
        <v>20499</v>
      </c>
      <c s="6" r="D26" t="n">
        <v>38475</v>
      </c>
      <c s="6" r="E26" t="n">
        <v>41721</v>
      </c>
    </row>
    <row spans="1:6" r="27">
      <c s="4" r="A27" t="s">
        <v>952</v>
      </c>
      <c s="6" r="B27" t="n">
        <v>-479</v>
      </c>
      <c s="6" r="C27" t="n">
        <v>-495</v>
      </c>
      <c s="6" r="D27" t="n">
        <v>-990</v>
      </c>
      <c s="6" r="E27" t="n">
        <v>-1029</v>
      </c>
    </row>
    <row spans="1:6" r="28">
      <c s="4" r="A28" t="s">
        <v>115</v>
      </c>
      <c s="6" r="B28" t="n">
        <v>9283</v>
      </c>
      <c s="6" r="C28" t="n">
        <v>7012</v>
      </c>
      <c s="6" r="D28" t="n">
        <v>18721</v>
      </c>
      <c s="6" r="E28" t="n">
        <v>12922</v>
      </c>
    </row>
    <row spans="1:6" r="29">
      <c s="4" r="A29" t="s">
        <v>116</v>
      </c>
      <c s="6" r="B29" t="n">
        <v>2291</v>
      </c>
      <c s="6" r="C29" t="n">
        <v>1814</v>
      </c>
      <c s="6" r="D29" t="n">
        <v>4648</v>
      </c>
      <c s="6" r="E29" t="n">
        <v>2976</v>
      </c>
    </row>
    <row spans="1:6" r="30">
      <c s="4" r="A30" t="s">
        <v>117</v>
      </c>
      <c s="6" r="B30" t="n">
        <v>6992</v>
      </c>
      <c s="6" r="C30" t="n">
        <v>5198</v>
      </c>
      <c s="6" r="D30" t="n">
        <v>14073</v>
      </c>
      <c s="6" r="E30" t="n">
        <v>9946</v>
      </c>
    </row>
    <row spans="1:6" r="31">
      <c s="4" r="A31" t="s">
        <v>953</v>
      </c>
      <c s="6" r="B31" t="n">
        <v>1481</v>
      </c>
      <c s="6" r="C31" t="n">
        <v>1321</v>
      </c>
      <c s="6" r="D31" t="n">
        <v>3320</v>
      </c>
      <c s="6" r="E31" t="n">
        <v>2518</v>
      </c>
    </row>
    <row spans="1:6" r="32">
      <c s="4" r="A32" t="s">
        <v>733</v>
      </c>
    </row>
    <row spans="1:6" r="33">
      <c s="3" r="A33" t="s">
        <v>949</v>
      </c>
    </row>
    <row spans="1:6" r="34">
      <c s="4" r="A34" t="s">
        <v>42</v>
      </c>
      <c s="6" r="B34" t="n">
        <v>31392</v>
      </c>
      <c s="6" r="C34" t="n">
        <v>31605</v>
      </c>
      <c s="6" r="D34" t="n">
        <v>31392</v>
      </c>
      <c s="6" r="E34" t="n">
        <v>31605</v>
      </c>
      <c s="6" r="F34" t="n">
        <v>33950</v>
      </c>
    </row>
    <row spans="1:6" r="35">
      <c s="4" r="A35" t="s">
        <v>950</v>
      </c>
      <c s="6" r="B35" t="n">
        <v>1</v>
      </c>
      <c s="6" r="C35" t="n">
        <v>0</v>
      </c>
      <c s="6" r="D35" t="n">
        <v>3</v>
      </c>
      <c s="6" r="E35" t="n">
        <v>0</v>
      </c>
    </row>
    <row spans="1:6" r="36">
      <c s="4" r="A36" t="s">
        <v>82</v>
      </c>
      <c s="6" r="B36" t="n">
        <v>0</v>
      </c>
      <c s="6" r="C36" t="n">
        <v>0</v>
      </c>
      <c s="6" r="D36" t="n">
        <v>0</v>
      </c>
      <c s="6" r="E36" t="n">
        <v>0</v>
      </c>
    </row>
    <row spans="1:6" r="37">
      <c s="4" r="A37" t="s">
        <v>87</v>
      </c>
      <c s="6" r="B37" t="n">
        <v>1</v>
      </c>
      <c s="6" r="C37" t="n">
        <v>0</v>
      </c>
      <c s="6" r="D37" t="n">
        <v>3</v>
      </c>
      <c s="6" r="E37" t="n">
        <v>0</v>
      </c>
    </row>
    <row spans="1:6" r="38">
      <c s="4" r="A38" t="s">
        <v>88</v>
      </c>
      <c s="6" r="B38" t="n">
        <v>0</v>
      </c>
      <c s="6" r="C38" t="n">
        <v>0</v>
      </c>
      <c s="6" r="D38" t="n">
        <v>0</v>
      </c>
      <c s="6" r="E38" t="n">
        <v>0</v>
      </c>
    </row>
    <row spans="1:6" r="39">
      <c s="4" r="A39" t="s">
        <v>90</v>
      </c>
      <c s="6" r="B39" t="n">
        <v>4812</v>
      </c>
      <c s="6" r="C39" t="n">
        <v>4964</v>
      </c>
      <c s="6" r="D39" t="n">
        <v>9384</v>
      </c>
      <c s="6" r="E39" t="n">
        <v>9588</v>
      </c>
    </row>
    <row spans="1:6" r="40">
      <c s="4" r="A40" t="s">
        <v>109</v>
      </c>
      <c s="6" r="B40" t="n">
        <v>304</v>
      </c>
      <c s="6" r="C40" t="n">
        <v>85</v>
      </c>
      <c s="6" r="D40" t="n">
        <v>607</v>
      </c>
      <c s="6" r="E40" t="n">
        <v>479</v>
      </c>
    </row>
    <row spans="1:6" r="41">
      <c s="4" r="A41" t="s">
        <v>951</v>
      </c>
      <c s="6" r="B41" t="n">
        <v>3247</v>
      </c>
      <c s="6" r="C41" t="n">
        <v>3059</v>
      </c>
      <c s="6" r="D41" t="n">
        <v>6305</v>
      </c>
      <c s="6" r="E41" t="n">
        <v>6014</v>
      </c>
    </row>
    <row spans="1:6" r="42">
      <c s="4" r="A42" t="s">
        <v>952</v>
      </c>
      <c s="6" r="B42" t="n">
        <v>211</v>
      </c>
      <c s="6" r="C42" t="n">
        <v>195</v>
      </c>
      <c s="6" r="D42" t="n">
        <v>430</v>
      </c>
      <c s="6" r="E42" t="n">
        <v>417</v>
      </c>
    </row>
    <row spans="1:6" r="43">
      <c s="4" r="A43" t="s">
        <v>115</v>
      </c>
      <c s="6" r="B43" t="n">
        <v>1051</v>
      </c>
      <c s="6" r="C43" t="n">
        <v>1625</v>
      </c>
      <c s="6" r="D43" t="n">
        <v>2045</v>
      </c>
      <c s="6" r="E43" t="n">
        <v>2678</v>
      </c>
    </row>
    <row spans="1:6" r="44">
      <c s="4" r="A44" t="s">
        <v>116</v>
      </c>
      <c s="6" r="B44" t="n">
        <v>395</v>
      </c>
      <c s="6" r="C44" t="n">
        <v>623</v>
      </c>
      <c s="6" r="D44" t="n">
        <v>778</v>
      </c>
      <c s="6" r="E44" t="n">
        <v>1037</v>
      </c>
    </row>
    <row spans="1:6" r="45">
      <c s="4" r="A45" t="s">
        <v>117</v>
      </c>
      <c s="6" r="B45" t="n">
        <v>656</v>
      </c>
      <c s="6" r="C45" t="n">
        <v>1002</v>
      </c>
      <c s="6" r="D45" t="n">
        <v>1267</v>
      </c>
      <c s="6" r="E45" t="n">
        <v>1641</v>
      </c>
    </row>
    <row spans="1:6" r="46">
      <c s="4" r="A46" t="s">
        <v>953</v>
      </c>
      <c s="6" r="B46" t="n">
        <v>9</v>
      </c>
      <c s="6" r="C46" t="n">
        <v>0</v>
      </c>
      <c s="6" r="D46" t="n">
        <v>24</v>
      </c>
      <c s="6" r="E46" t="n">
        <v>8</v>
      </c>
    </row>
    <row spans="1:6" r="47">
      <c s="4" r="A47" t="s">
        <v>734</v>
      </c>
    </row>
    <row spans="1:6" r="48">
      <c s="3" r="A48" t="s">
        <v>949</v>
      </c>
    </row>
    <row spans="1:6" r="49">
      <c s="4" r="A49" t="s">
        <v>42</v>
      </c>
      <c s="6" r="B49" t="n">
        <v>25309</v>
      </c>
      <c s="6" r="C49" t="n">
        <v>25389</v>
      </c>
      <c s="6" r="D49" t="n">
        <v>25309</v>
      </c>
      <c s="6" r="E49" t="n">
        <v>25389</v>
      </c>
      <c s="6" r="F49" t="n">
        <v>24436</v>
      </c>
    </row>
    <row spans="1:6" r="50">
      <c s="4" r="A50" t="s">
        <v>950</v>
      </c>
      <c s="6" r="B50" t="n">
        <v>0</v>
      </c>
      <c s="6" r="C50" t="n">
        <v>0</v>
      </c>
      <c s="6" r="D50" t="n">
        <v>0</v>
      </c>
      <c s="6" r="E50" t="n">
        <v>0</v>
      </c>
    </row>
    <row spans="1:6" r="51">
      <c s="4" r="A51" t="s">
        <v>82</v>
      </c>
      <c s="6" r="B51" t="n">
        <v>0</v>
      </c>
      <c s="6" r="C51" t="n">
        <v>0</v>
      </c>
      <c s="6" r="D51" t="n">
        <v>0</v>
      </c>
      <c s="6" r="E51" t="n">
        <v>0</v>
      </c>
    </row>
    <row spans="1:6" r="52">
      <c s="4" r="A52" t="s">
        <v>87</v>
      </c>
      <c s="6" r="B52" t="n">
        <v>0</v>
      </c>
      <c s="6" r="C52" t="n">
        <v>0</v>
      </c>
      <c s="6" r="D52" t="n">
        <v>0</v>
      </c>
      <c s="6" r="E52" t="n">
        <v>0</v>
      </c>
    </row>
    <row spans="1:6" r="53">
      <c s="4" r="A53" t="s">
        <v>88</v>
      </c>
      <c s="6" r="B53" t="n">
        <v>0</v>
      </c>
      <c s="6" r="C53" t="n">
        <v>0</v>
      </c>
      <c s="6" r="D53" t="n">
        <v>0</v>
      </c>
      <c s="6" r="E53" t="n">
        <v>0</v>
      </c>
    </row>
    <row spans="1:6" r="54">
      <c s="4" r="A54" t="s">
        <v>90</v>
      </c>
      <c s="6" r="B54" t="n">
        <v>3620</v>
      </c>
      <c s="6" r="C54" t="n">
        <v>3538</v>
      </c>
      <c s="6" r="D54" t="n">
        <v>8340</v>
      </c>
      <c s="6" r="E54" t="n">
        <v>7793</v>
      </c>
    </row>
    <row spans="1:6" r="55">
      <c s="4" r="A55" t="s">
        <v>109</v>
      </c>
      <c s="6" r="B55" t="n">
        <v>626</v>
      </c>
      <c s="6" r="C55" t="n">
        <v>735</v>
      </c>
      <c s="6" r="D55" t="n">
        <v>1026</v>
      </c>
      <c s="6" r="E55" t="n">
        <v>1053</v>
      </c>
    </row>
    <row spans="1:6" r="56">
      <c s="4" r="A56" t="s">
        <v>951</v>
      </c>
      <c s="6" r="B56" t="n">
        <v>2937</v>
      </c>
      <c s="6" r="C56" t="n">
        <v>2683</v>
      </c>
      <c s="6" r="D56" t="n">
        <v>6056</v>
      </c>
      <c s="6" r="E56" t="n">
        <v>5352</v>
      </c>
    </row>
    <row spans="1:6" r="57">
      <c s="4" r="A57" t="s">
        <v>952</v>
      </c>
      <c s="6" r="B57" t="n">
        <v>268</v>
      </c>
      <c s="6" r="C57" t="n">
        <v>300</v>
      </c>
      <c s="6" r="D57" t="n">
        <v>560</v>
      </c>
      <c s="6" r="E57" t="n">
        <v>612</v>
      </c>
    </row>
    <row spans="1:6" r="58">
      <c s="4" r="A58" t="s">
        <v>115</v>
      </c>
      <c s="6" r="B58" t="n">
        <v>-211</v>
      </c>
      <c s="6" r="C58" t="n">
        <v>-180</v>
      </c>
      <c s="6" r="D58" t="n">
        <v>698</v>
      </c>
      <c s="6" r="E58" t="n">
        <v>776</v>
      </c>
    </row>
    <row spans="1:6" r="59">
      <c s="4" r="A59" t="s">
        <v>116</v>
      </c>
      <c s="6" r="B59" t="n">
        <v>-81</v>
      </c>
      <c s="6" r="C59" t="n">
        <v>-72</v>
      </c>
      <c s="6" r="D59" t="n">
        <v>296</v>
      </c>
      <c s="6" r="E59" t="n">
        <v>326</v>
      </c>
    </row>
    <row spans="1:6" r="60">
      <c s="4" r="A60" t="s">
        <v>117</v>
      </c>
      <c s="6" r="B60" t="n">
        <v>-130</v>
      </c>
      <c s="6" r="C60" t="n">
        <v>-108</v>
      </c>
      <c s="6" r="D60" t="n">
        <v>402</v>
      </c>
      <c s="6" r="E60" t="n">
        <v>450</v>
      </c>
    </row>
    <row spans="1:6" r="61">
      <c s="4" r="A61" t="s">
        <v>953</v>
      </c>
      <c s="6" r="B61" t="n">
        <v>11</v>
      </c>
      <c s="6" r="C61" t="n">
        <v>8</v>
      </c>
      <c s="6" r="D61" t="n">
        <v>21</v>
      </c>
      <c s="6" r="E61" t="n">
        <v>47</v>
      </c>
    </row>
    <row spans="1:6" r="62">
      <c s="4" r="A62" t="s">
        <v>954</v>
      </c>
    </row>
    <row spans="1:6" r="63">
      <c s="3" r="A63" t="s">
        <v>949</v>
      </c>
    </row>
    <row spans="1:6" r="64">
      <c s="4" r="A64" t="s">
        <v>42</v>
      </c>
      <c s="6" r="B64" t="n">
        <v>125631</v>
      </c>
      <c s="6" r="C64" t="n">
        <v>22309</v>
      </c>
      <c s="6" r="D64" t="n">
        <v>125631</v>
      </c>
      <c s="6" r="E64" t="n">
        <v>22309</v>
      </c>
      <c s="7" r="F64" t="n">
        <v>23319</v>
      </c>
    </row>
    <row spans="1:6" r="65">
      <c s="4" r="A65" t="s">
        <v>950</v>
      </c>
      <c s="6" r="B65" t="n">
        <v>7</v>
      </c>
      <c s="6" r="C65" t="n">
        <v>8</v>
      </c>
      <c s="6" r="D65" t="n">
        <v>14</v>
      </c>
      <c s="6" r="E65" t="n">
        <v>16</v>
      </c>
    </row>
    <row spans="1:6" r="66">
      <c s="4" r="A66" t="s">
        <v>82</v>
      </c>
      <c s="6" r="B66" t="n">
        <v>288</v>
      </c>
      <c s="6" r="C66" t="n">
        <v>0</v>
      </c>
      <c s="6" r="D66" t="n">
        <v>288</v>
      </c>
      <c s="6" r="E66" t="n">
        <v>0</v>
      </c>
    </row>
    <row spans="1:6" r="67">
      <c s="4" r="A67" t="s">
        <v>87</v>
      </c>
      <c s="6" r="B67" t="n">
        <v>-281</v>
      </c>
      <c s="6" r="C67" t="n">
        <v>8</v>
      </c>
      <c s="6" r="D67" t="n">
        <v>-274</v>
      </c>
      <c s="6" r="E67" t="n">
        <v>16</v>
      </c>
    </row>
    <row spans="1:6" r="68">
      <c s="4" r="A68" t="s">
        <v>88</v>
      </c>
      <c s="6" r="B68" t="n">
        <v>0</v>
      </c>
      <c s="6" r="C68" t="n">
        <v>0</v>
      </c>
      <c s="6" r="D68" t="n">
        <v>0</v>
      </c>
      <c s="6" r="E68" t="n">
        <v>0</v>
      </c>
    </row>
    <row spans="1:6" r="69">
      <c s="4" r="A69" t="s">
        <v>90</v>
      </c>
      <c s="6" r="B69" t="n">
        <v>77</v>
      </c>
      <c s="6" r="C69" t="n">
        <v>-9</v>
      </c>
      <c s="6" r="D69" t="n">
        <v>68</v>
      </c>
      <c s="6" r="E69" t="n">
        <v>93</v>
      </c>
    </row>
    <row spans="1:6" r="70">
      <c s="4" r="A70" t="s">
        <v>109</v>
      </c>
      <c s="6" r="B70" t="n">
        <v>0</v>
      </c>
      <c s="6" r="C70" t="n">
        <v>0</v>
      </c>
      <c s="6" r="D70" t="n">
        <v>0</v>
      </c>
      <c s="6" r="E70" t="n">
        <v>0</v>
      </c>
    </row>
    <row spans="1:6" r="71">
      <c s="4" r="A71" t="s">
        <v>951</v>
      </c>
      <c s="6" r="B71" t="n">
        <v>2633</v>
      </c>
      <c s="6" r="C71" t="n">
        <v>-302</v>
      </c>
      <c s="6" r="D71" t="n">
        <v>3883</v>
      </c>
      <c s="6" r="E71" t="n">
        <v>-523</v>
      </c>
    </row>
    <row spans="1:6" r="72">
      <c s="4" r="A72" t="s">
        <v>952</v>
      </c>
      <c s="6" r="B72" t="n">
        <v>0</v>
      </c>
      <c s="6" r="C72" t="n">
        <v>0</v>
      </c>
      <c s="6" r="D72" t="n">
        <v>0</v>
      </c>
      <c s="6" r="E72" t="n">
        <v>0</v>
      </c>
    </row>
    <row spans="1:6" r="73">
      <c s="4" r="A73" t="s">
        <v>115</v>
      </c>
      <c s="6" r="B73" t="n">
        <v>-2837</v>
      </c>
      <c s="6" r="C73" t="n">
        <v>301</v>
      </c>
      <c s="6" r="D73" t="n">
        <v>-4089</v>
      </c>
      <c s="6" r="E73" t="n">
        <v>632</v>
      </c>
    </row>
    <row spans="1:6" r="74">
      <c s="4" r="A74" t="s">
        <v>116</v>
      </c>
      <c s="6" r="B74" t="n">
        <v>-559</v>
      </c>
      <c s="6" r="C74" t="n">
        <v>-73</v>
      </c>
      <c s="6" r="D74" t="n">
        <v>-876</v>
      </c>
      <c s="6" r="E74" t="n">
        <v>87</v>
      </c>
    </row>
    <row spans="1:6" r="75">
      <c s="4" r="A75" t="s">
        <v>117</v>
      </c>
      <c s="6" r="B75" t="n">
        <v>-2278</v>
      </c>
      <c s="6" r="C75" t="n">
        <v>374</v>
      </c>
      <c s="6" r="D75" t="n">
        <v>-3213</v>
      </c>
      <c s="6" r="E75" t="n">
        <v>545</v>
      </c>
    </row>
    <row spans="1:6" r="76">
      <c s="4" r="A76" t="s">
        <v>953</v>
      </c>
      <c s="7" r="B76" t="n">
        <v>515</v>
      </c>
      <c s="7" r="C76" t="n">
        <v>5</v>
      </c>
      <c s="7" r="D76" t="n">
        <v>829</v>
      </c>
      <c s="7" r="E76" t="n">
        <v>7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955</v>
      </c>
      <c s="2" r="B1" t="s">
        <v>72</v>
      </c>
      <c s="2" r="D1" t="s">
        <v>1</v>
      </c>
    </row>
    <row spans="1:5" r="2">
      <c s="2" r="B2" t="s">
        <v>2</v>
      </c>
      <c s="2" r="C2" t="s">
        <v>73</v>
      </c>
      <c s="2" r="D2" t="s">
        <v>2</v>
      </c>
      <c s="2" r="E2" t="s">
        <v>73</v>
      </c>
    </row>
    <row spans="1:5" r="3">
      <c s="3" r="A3" t="s">
        <v>956</v>
      </c>
    </row>
    <row spans="1:5" r="4">
      <c s="4" r="A4" t="s">
        <v>112</v>
      </c>
      <c s="7" r="B4" t="n">
        <v>0</v>
      </c>
      <c s="7" r="C4" t="n">
        <v>1642</v>
      </c>
      <c s="7" r="D4" t="n">
        <v>0</v>
      </c>
      <c s="7" r="E4" t="n">
        <v>1642</v>
      </c>
    </row>
    <row spans="1:5" r="5">
      <c s="4" r="A5" t="s">
        <v>957</v>
      </c>
    </row>
    <row spans="1:5" r="6">
      <c s="3" r="A6" t="s">
        <v>956</v>
      </c>
    </row>
    <row spans="1:5" r="7">
      <c s="4" r="A7" t="s">
        <v>112</v>
      </c>
      <c s="7" r="C7" t="n">
        <v>16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8</v>
      </c>
      <c s="2" r="B1" t="s">
        <v>72</v>
      </c>
      <c s="2" r="D1" t="s">
        <v>1</v>
      </c>
    </row>
    <row spans="1:5" r="2">
      <c s="2" r="B2" t="s">
        <v>2</v>
      </c>
      <c s="2" r="C2" t="s">
        <v>73</v>
      </c>
      <c s="2" r="D2" t="s">
        <v>2</v>
      </c>
      <c s="2" r="E2" t="s">
        <v>73</v>
      </c>
    </row>
    <row spans="1:5" r="3">
      <c s="3" r="A3" t="s">
        <v>959</v>
      </c>
    </row>
    <row spans="1:5" r="4">
      <c s="4" r="A4" t="s">
        <v>960</v>
      </c>
      <c s="7" r="D4" t="n">
        <v>1062</v>
      </c>
    </row>
    <row spans="1:5" r="5">
      <c s="4" r="A5" t="s">
        <v>112</v>
      </c>
      <c s="7" r="B5" t="n">
        <v>0</v>
      </c>
      <c s="7" r="C5" t="n">
        <v>1642</v>
      </c>
      <c s="6" r="D5" t="n">
        <v>0</v>
      </c>
      <c s="7" r="E5" t="n">
        <v>1642</v>
      </c>
    </row>
    <row spans="1:5" r="6">
      <c s="4" r="A6" t="s">
        <v>961</v>
      </c>
      <c s="6" r="D6" t="n">
        <v>-157</v>
      </c>
    </row>
    <row spans="1:5" r="7">
      <c s="4" r="A7" t="s">
        <v>962</v>
      </c>
      <c s="6" r="D7" t="n">
        <v>0</v>
      </c>
    </row>
    <row spans="1:5" r="8">
      <c s="4" r="A8" t="s">
        <v>963</v>
      </c>
      <c s="6" r="B8" t="n">
        <v>905</v>
      </c>
      <c s="6" r="D8" t="n">
        <v>905</v>
      </c>
    </row>
    <row spans="1:5" r="9">
      <c s="4" r="A9" t="s">
        <v>964</v>
      </c>
    </row>
    <row spans="1:5" r="10">
      <c s="3" r="A10" t="s">
        <v>959</v>
      </c>
    </row>
    <row spans="1:5" r="11">
      <c s="4" r="A11" t="s">
        <v>960</v>
      </c>
      <c s="6" r="D11" t="n">
        <v>228</v>
      </c>
    </row>
    <row spans="1:5" r="12">
      <c s="4" r="A12" t="s">
        <v>961</v>
      </c>
      <c s="6" r="D12" t="n">
        <v>0</v>
      </c>
    </row>
    <row spans="1:5" r="13">
      <c s="4" r="A13" t="s">
        <v>962</v>
      </c>
      <c s="6" r="D13" t="n">
        <v>0</v>
      </c>
    </row>
    <row spans="1:5" r="14">
      <c s="4" r="A14" t="s">
        <v>963</v>
      </c>
      <c s="6" r="B14" t="n">
        <v>228</v>
      </c>
      <c s="6" r="D14" t="n">
        <v>228</v>
      </c>
    </row>
    <row spans="1:5" r="15">
      <c s="4" r="A15" t="s">
        <v>965</v>
      </c>
    </row>
    <row spans="1:5" r="16">
      <c s="3" r="A16" t="s">
        <v>959</v>
      </c>
    </row>
    <row spans="1:5" r="17">
      <c s="4" r="A17" t="s">
        <v>960</v>
      </c>
      <c s="6" r="D17" t="n">
        <v>834</v>
      </c>
    </row>
    <row spans="1:5" r="18">
      <c s="4" r="A18" t="s">
        <v>961</v>
      </c>
      <c s="6" r="D18" t="n">
        <v>-157</v>
      </c>
    </row>
    <row spans="1:5" r="19">
      <c s="4" r="A19" t="s">
        <v>962</v>
      </c>
      <c s="6" r="D19" t="n">
        <v>0</v>
      </c>
    </row>
    <row spans="1:5" r="20">
      <c s="4" r="A20" t="s">
        <v>963</v>
      </c>
      <c s="7" r="B20" t="n">
        <v>677</v>
      </c>
      <c s="7" r="D20" t="n">
        <v>67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966</v>
      </c>
      <c s="2" r="B1" t="s">
        <v>967</v>
      </c>
      <c s="2" r="C1" t="s">
        <v>371</v>
      </c>
      <c s="2" r="D1" t="s">
        <v>968</v>
      </c>
      <c s="2" r="E1" t="s">
        <v>2</v>
      </c>
      <c s="2" r="F1" t="s">
        <v>25</v>
      </c>
      <c s="2" r="G1" t="s">
        <v>73</v>
      </c>
    </row>
    <row spans="1:7" r="2">
      <c s="3" r="A2" t="s">
        <v>969</v>
      </c>
    </row>
    <row spans="1:7" r="3">
      <c s="4" r="A3" t="s">
        <v>970</v>
      </c>
      <c s="7" r="E3" t="n">
        <v>2327884</v>
      </c>
      <c s="7" r="F3" t="n">
        <v>2161385</v>
      </c>
    </row>
    <row spans="1:7" r="4">
      <c s="4" r="A4" t="s">
        <v>971</v>
      </c>
      <c s="6" r="E4" t="n">
        <v>2377084</v>
      </c>
      <c s="6" r="F4" t="n">
        <v>2394360</v>
      </c>
    </row>
    <row spans="1:7" r="5">
      <c s="4" r="A5" t="s">
        <v>972</v>
      </c>
      <c s="7" r="E5" t="n">
        <v>3107617</v>
      </c>
      <c s="7" r="F5" t="n">
        <v>2879451</v>
      </c>
      <c s="7" r="G5" t="n">
        <v>2780578</v>
      </c>
    </row>
    <row spans="1:7" r="6">
      <c s="4" r="A6" t="s">
        <v>973</v>
      </c>
      <c s="8" r="E6" t="n">
        <v>21.02</v>
      </c>
    </row>
    <row spans="1:7" r="7">
      <c s="4" r="A7" t="s">
        <v>974</v>
      </c>
    </row>
    <row spans="1:7" r="8">
      <c s="3" r="A8" t="s">
        <v>969</v>
      </c>
    </row>
    <row spans="1:7" r="9">
      <c s="4" r="A9" t="s">
        <v>377</v>
      </c>
      <c s="4" r="D9" t="s">
        <v>975</v>
      </c>
    </row>
    <row spans="1:7" r="10">
      <c s="4" r="A10" t="s">
        <v>976</v>
      </c>
    </row>
    <row spans="1:7" r="11">
      <c s="3" r="A11" t="s">
        <v>969</v>
      </c>
    </row>
    <row spans="1:7" r="12">
      <c s="4" r="A12" t="s">
        <v>977</v>
      </c>
      <c s="7" r="B12" t="n">
        <v>45000</v>
      </c>
    </row>
    <row spans="1:7" r="13">
      <c s="4" r="A13" t="s">
        <v>978</v>
      </c>
      <c s="7" r="B13" t="n">
        <v>44500</v>
      </c>
    </row>
    <row spans="1:7" r="14">
      <c s="4" r="A14" t="s">
        <v>979</v>
      </c>
      <c s="4" r="B14" t="s">
        <v>980</v>
      </c>
    </row>
    <row spans="1:7" r="15">
      <c s="4" r="A15" t="s">
        <v>981</v>
      </c>
      <c s="4" r="B15" t="s">
        <v>982</v>
      </c>
    </row>
    <row spans="1:7" r="16">
      <c s="4" r="A16" t="s">
        <v>373</v>
      </c>
    </row>
    <row spans="1:7" r="17">
      <c s="3" r="A17" t="s">
        <v>969</v>
      </c>
    </row>
    <row spans="1:7" r="18">
      <c s="4" r="A18" t="s">
        <v>970</v>
      </c>
      <c s="7" r="E18" t="n">
        <v>785000</v>
      </c>
    </row>
    <row spans="1:7" r="19">
      <c s="4" r="A19" t="s">
        <v>971</v>
      </c>
      <c s="6" r="E19" t="n">
        <v>739000</v>
      </c>
    </row>
    <row spans="1:7" r="20">
      <c s="4" r="A20" t="s">
        <v>972</v>
      </c>
      <c s="6" r="E20" t="n">
        <v>1100000</v>
      </c>
    </row>
    <row spans="1:7" r="21">
      <c s="4" r="A21" t="s">
        <v>374</v>
      </c>
      <c s="7" r="E21" t="n">
        <v>243000</v>
      </c>
    </row>
    <row spans="1:7" r="22">
      <c s="4" r="A22" t="s">
        <v>376</v>
      </c>
    </row>
    <row spans="1:7" r="23">
      <c s="3" r="A23" t="s">
        <v>969</v>
      </c>
    </row>
    <row spans="1:7" r="24">
      <c s="4" r="A24" t="s">
        <v>377</v>
      </c>
      <c s="4" r="C24" t="s">
        <v>378</v>
      </c>
    </row>
    <row spans="1:7" r="25">
      <c s="4" r="A25" t="s">
        <v>983</v>
      </c>
    </row>
    <row spans="1:7" r="26">
      <c s="3" r="A26" t="s">
        <v>969</v>
      </c>
    </row>
    <row spans="1:7" r="27">
      <c s="4" r="A27" t="s">
        <v>984</v>
      </c>
      <c s="7" r="B27" t="n">
        <v>98900</v>
      </c>
    </row>
    <row spans="1:7" r="28">
      <c s="4" r="A28" t="s">
        <v>985</v>
      </c>
      <c s="6" r="B28" t="n">
        <v>6857529</v>
      </c>
    </row>
    <row spans="1:7" r="29">
      <c s="4" r="A29" t="s">
        <v>986</v>
      </c>
      <c s="4" r="B29" t="s">
        <v>98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7</v>
      </c>
      <c s="2" r="B1" t="s">
        <v>1</v>
      </c>
    </row>
    <row spans="1:3" r="2">
      <c s="2" r="B2" t="s">
        <v>2</v>
      </c>
      <c s="2" r="C2" t="s">
        <v>73</v>
      </c>
    </row>
    <row spans="1:3" r="3">
      <c s="3" r="A3" t="s">
        <v>198</v>
      </c>
    </row>
    <row spans="1:3" r="4">
      <c s="4" r="A4" t="s">
        <v>117</v>
      </c>
      <c s="7" r="B4" t="n">
        <v>12529</v>
      </c>
      <c s="7" r="C4" t="n">
        <v>12582</v>
      </c>
    </row>
    <row spans="1:3" r="5">
      <c s="3" r="A5" t="s">
        <v>199</v>
      </c>
    </row>
    <row spans="1:3" r="6">
      <c s="4" r="A6" t="s">
        <v>88</v>
      </c>
      <c s="6" r="B6" t="n">
        <v>1156</v>
      </c>
      <c s="6" r="C6" t="n">
        <v>2215</v>
      </c>
    </row>
    <row spans="1:3" r="7">
      <c s="4" r="A7" t="s">
        <v>200</v>
      </c>
      <c s="6" r="B7" t="n">
        <v>1903</v>
      </c>
      <c s="6" r="C7" t="n">
        <v>1937</v>
      </c>
    </row>
    <row spans="1:3" r="8">
      <c s="4" r="A8" t="s">
        <v>97</v>
      </c>
      <c s="6" r="B8" t="n">
        <v>-457</v>
      </c>
      <c s="6" r="C8" t="n">
        <v>-272</v>
      </c>
    </row>
    <row spans="1:3" r="9">
      <c s="4" r="A9" t="s">
        <v>98</v>
      </c>
      <c s="6" r="B9" t="n">
        <v>-2929</v>
      </c>
      <c s="6" r="C9" t="n">
        <v>-2625</v>
      </c>
    </row>
    <row spans="1:3" r="10">
      <c s="4" r="A10" t="s">
        <v>96</v>
      </c>
      <c s="6" r="B10" t="n">
        <v>-1005</v>
      </c>
      <c s="6" r="C10" t="n">
        <v>-564</v>
      </c>
    </row>
    <row spans="1:3" r="11">
      <c s="4" r="A11" t="s">
        <v>201</v>
      </c>
      <c s="6" r="B11" t="n">
        <v>-303</v>
      </c>
      <c s="6" r="C11" t="n">
        <v>-1316</v>
      </c>
    </row>
    <row spans="1:3" r="12">
      <c s="4" r="A12" t="s">
        <v>182</v>
      </c>
      <c s="6" r="B12" t="n">
        <v>944</v>
      </c>
      <c s="6" r="C12" t="n">
        <v>813</v>
      </c>
    </row>
    <row spans="1:3" r="13">
      <c s="4" r="A13" t="s">
        <v>109</v>
      </c>
      <c s="6" r="B13" t="n">
        <v>1766</v>
      </c>
      <c s="6" r="C13" t="n">
        <v>1679</v>
      </c>
    </row>
    <row spans="1:3" r="14">
      <c s="4" r="A14" t="s">
        <v>202</v>
      </c>
      <c s="6" r="B14" t="n">
        <v>800</v>
      </c>
      <c s="6" r="C14" t="n">
        <v>321</v>
      </c>
    </row>
    <row spans="1:3" r="15">
      <c s="4" r="A15" t="s">
        <v>203</v>
      </c>
      <c s="6" r="B15" t="n">
        <v>1619</v>
      </c>
      <c s="6" r="C15" t="n">
        <v>3537</v>
      </c>
    </row>
    <row spans="1:3" r="16">
      <c s="4" r="A16" t="s">
        <v>204</v>
      </c>
      <c s="6" r="B16" t="n">
        <v>-104668</v>
      </c>
      <c s="6" r="C16" t="n">
        <v>-104072</v>
      </c>
    </row>
    <row spans="1:3" r="17">
      <c s="4" r="A17" t="s">
        <v>205</v>
      </c>
      <c s="6" r="B17" t="n">
        <v>106685</v>
      </c>
      <c s="6" r="C17" t="n">
        <v>104782</v>
      </c>
    </row>
    <row spans="1:3" r="18">
      <c s="4" r="A18" t="s">
        <v>206</v>
      </c>
      <c s="6" r="B18" t="n">
        <v>-121</v>
      </c>
      <c s="6" r="C18" t="n">
        <v>-2145</v>
      </c>
    </row>
    <row spans="1:3" r="19">
      <c s="4" r="A19" t="s">
        <v>207</v>
      </c>
      <c s="6" r="B19" t="n">
        <v>-11532</v>
      </c>
      <c s="6" r="C19" t="n">
        <v>-3075</v>
      </c>
    </row>
    <row spans="1:3" r="20">
      <c s="4" r="A20" t="s">
        <v>208</v>
      </c>
      <c s="6" r="B20" t="n">
        <v>1784</v>
      </c>
      <c s="6" r="C20" t="n">
        <v>770</v>
      </c>
    </row>
    <row spans="1:3" r="21">
      <c s="4" r="A21" t="s">
        <v>209</v>
      </c>
      <c s="6" r="B21" t="n">
        <v>8171</v>
      </c>
      <c s="6" r="C21" t="n">
        <v>14567</v>
      </c>
    </row>
    <row spans="1:3" r="22">
      <c s="3" r="A22" t="s">
        <v>210</v>
      </c>
    </row>
    <row spans="1:3" r="23">
      <c s="4" r="A23" t="s">
        <v>211</v>
      </c>
      <c s="6" r="B23" t="n">
        <v>0</v>
      </c>
      <c s="6" r="C23" t="n">
        <v>-2967</v>
      </c>
    </row>
    <row spans="1:3" r="24">
      <c s="4" r="A24" t="s">
        <v>212</v>
      </c>
      <c s="6" r="B24" t="n">
        <v>-98885</v>
      </c>
      <c s="6" r="C24" t="n">
        <v>0</v>
      </c>
    </row>
    <row spans="1:3" r="25">
      <c s="4" r="A25" t="s">
        <v>213</v>
      </c>
      <c s="6" r="B25" t="n">
        <v>-4195</v>
      </c>
      <c s="6" r="C25" t="n">
        <v>-2254</v>
      </c>
    </row>
    <row spans="1:3" r="26">
      <c s="4" r="A26" t="s">
        <v>214</v>
      </c>
      <c s="6" r="B26" t="n">
        <v>8000</v>
      </c>
      <c s="6" r="C26" t="n">
        <v>11000</v>
      </c>
    </row>
    <row spans="1:3" r="27">
      <c s="4" r="A27" t="s">
        <v>215</v>
      </c>
      <c s="6" r="B27" t="n">
        <v>54156</v>
      </c>
      <c s="6" r="C27" t="n">
        <v>41169</v>
      </c>
    </row>
    <row spans="1:3" r="28">
      <c s="4" r="A28" t="s">
        <v>216</v>
      </c>
      <c s="6" r="B28" t="n">
        <v>73991</v>
      </c>
      <c s="6" r="C28" t="n">
        <v>37546</v>
      </c>
    </row>
    <row spans="1:3" r="29">
      <c s="4" r="A29" t="s">
        <v>217</v>
      </c>
      <c s="6" r="B29" t="n">
        <v>-48647</v>
      </c>
      <c s="6" r="C29" t="n">
        <v>-85107</v>
      </c>
    </row>
    <row spans="1:3" r="30">
      <c s="4" r="A30" t="s">
        <v>218</v>
      </c>
      <c s="6" r="B30" t="n">
        <v>-169417</v>
      </c>
      <c s="6" r="C30" t="n">
        <v>-106375</v>
      </c>
    </row>
    <row spans="1:3" r="31">
      <c s="4" r="A31" t="s">
        <v>219</v>
      </c>
      <c s="6" r="B31" t="n">
        <v>20157</v>
      </c>
      <c s="6" r="C31" t="n">
        <v>8626</v>
      </c>
    </row>
    <row spans="1:3" r="32">
      <c s="4" r="A32" t="s">
        <v>220</v>
      </c>
      <c s="6" r="B32" t="n">
        <v>-48500</v>
      </c>
      <c s="6" r="C32" t="n">
        <v>17442</v>
      </c>
    </row>
    <row spans="1:3" r="33">
      <c s="4" r="A33" t="s">
        <v>221</v>
      </c>
      <c s="6" r="B33" t="n">
        <v>-213340</v>
      </c>
      <c s="6" r="C33" t="n">
        <v>-80920</v>
      </c>
    </row>
    <row spans="1:3" r="34">
      <c s="3" r="A34" t="s">
        <v>222</v>
      </c>
    </row>
    <row spans="1:3" r="35">
      <c s="4" r="A35" t="s">
        <v>223</v>
      </c>
      <c s="6" r="B35" t="n">
        <v>-17162</v>
      </c>
      <c s="6" r="C35" t="n">
        <v>16062</v>
      </c>
    </row>
    <row spans="1:3" r="36">
      <c s="4" r="A36" t="s">
        <v>224</v>
      </c>
      <c s="6" r="B36" t="n">
        <v>235752</v>
      </c>
      <c s="6" r="C36" t="n">
        <v>19202</v>
      </c>
    </row>
    <row spans="1:3" r="37">
      <c s="4" r="A37" t="s">
        <v>225</v>
      </c>
      <c s="6" r="B37" t="n">
        <v>0</v>
      </c>
      <c s="6" r="C37" t="n">
        <v>49267</v>
      </c>
    </row>
    <row spans="1:3" r="38">
      <c s="4" r="A38" t="s">
        <v>226</v>
      </c>
      <c s="6" r="B38" t="n">
        <v>-1160</v>
      </c>
      <c s="6" r="C38" t="n">
        <v>-880</v>
      </c>
    </row>
    <row spans="1:3" r="39">
      <c s="4" r="A39" t="s">
        <v>183</v>
      </c>
      <c s="6" r="B39" t="n">
        <v>-2051</v>
      </c>
      <c s="6" r="C39" t="n">
        <v>-11310</v>
      </c>
    </row>
    <row spans="1:3" r="40">
      <c s="4" r="A40" t="s">
        <v>227</v>
      </c>
      <c s="6" r="B40" t="n">
        <v>1231</v>
      </c>
      <c s="6" r="C40" t="n">
        <v>1250</v>
      </c>
    </row>
    <row spans="1:3" r="41">
      <c s="4" r="A41" t="s">
        <v>228</v>
      </c>
      <c s="6" r="B41" t="n">
        <v>414</v>
      </c>
      <c s="6" r="C41" t="n">
        <v>289</v>
      </c>
    </row>
    <row spans="1:3" r="42">
      <c s="4" r="A42" t="s">
        <v>229</v>
      </c>
      <c s="6" r="B42" t="n">
        <v>-7807</v>
      </c>
      <c s="6" r="C42" t="n">
        <v>-7220</v>
      </c>
    </row>
    <row spans="1:3" r="43">
      <c s="4" r="A43" t="s">
        <v>230</v>
      </c>
      <c s="6" r="B43" t="n">
        <v>209217</v>
      </c>
      <c s="6" r="C43" t="n">
        <v>66660</v>
      </c>
    </row>
    <row spans="1:3" r="44">
      <c s="4" r="A44" t="s">
        <v>231</v>
      </c>
      <c s="6" r="B44" t="n">
        <v>4048</v>
      </c>
      <c s="6" r="C44" t="n">
        <v>307</v>
      </c>
    </row>
    <row spans="1:3" r="45">
      <c s="4" r="A45" t="s">
        <v>232</v>
      </c>
      <c s="6" r="B45" t="n">
        <v>32356</v>
      </c>
      <c s="6" r="C45" t="n">
        <v>31995</v>
      </c>
    </row>
    <row spans="1:3" r="46">
      <c s="4" r="A46" t="s">
        <v>233</v>
      </c>
      <c s="6" r="B46" t="n">
        <v>36404</v>
      </c>
      <c s="6" r="C46" t="n">
        <v>32302</v>
      </c>
    </row>
    <row spans="1:3" r="47">
      <c s="3" r="A47" t="s">
        <v>234</v>
      </c>
    </row>
    <row spans="1:3" r="48">
      <c s="4" r="A48" t="s">
        <v>235</v>
      </c>
      <c s="6" r="B48" t="n">
        <v>5033</v>
      </c>
      <c s="6" r="C48" t="n">
        <v>3152</v>
      </c>
    </row>
    <row spans="1:3" r="49">
      <c s="4" r="A49" t="s">
        <v>236</v>
      </c>
      <c s="6" r="B49" t="n">
        <v>4348</v>
      </c>
      <c s="6" r="C49" t="n">
        <v>49</v>
      </c>
    </row>
    <row spans="1:3" r="50">
      <c s="3" r="A50" t="s">
        <v>237</v>
      </c>
    </row>
    <row spans="1:3" r="51">
      <c s="4" r="A51" t="s">
        <v>238</v>
      </c>
      <c s="6" r="B51" t="n">
        <v>1952</v>
      </c>
      <c s="6" r="C51" t="n">
        <v>0</v>
      </c>
    </row>
    <row spans="1:3" r="52">
      <c s="4" r="A52" t="s">
        <v>239</v>
      </c>
      <c s="6" r="B52" t="n">
        <v>0</v>
      </c>
      <c s="6" r="C52" t="n">
        <v>4000</v>
      </c>
    </row>
    <row spans="1:3" r="53">
      <c s="4" r="A53" t="s">
        <v>240</v>
      </c>
      <c s="6" r="B53" t="n">
        <v>0</v>
      </c>
      <c s="6" r="C53" t="n">
        <v>425311</v>
      </c>
    </row>
    <row spans="1:3" r="54">
      <c s="4" r="A54" t="s">
        <v>241</v>
      </c>
      <c s="6" r="B54" t="n">
        <v>0</v>
      </c>
      <c s="6" r="C54" t="n">
        <v>389782</v>
      </c>
    </row>
    <row spans="1:3" r="55">
      <c s="4" r="A55" t="s">
        <v>242</v>
      </c>
      <c s="7" r="B55" t="n">
        <v>0</v>
      </c>
      <c s="7" r="C55" t="n">
        <v>15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Acquisition</vt:lpstr>
      <vt:lpstr>Investment Securities</vt:lpstr>
      <vt:lpstr>Loans and Leases</vt:lpstr>
      <vt:lpstr>Goodwill and Other Intangible A</vt:lpstr>
      <vt:lpstr>Income Taxes</vt:lpstr>
      <vt:lpstr>Retirement Plans and Other Post</vt:lpstr>
      <vt:lpstr>Borrowings</vt:lpstr>
      <vt:lpstr>Earnings per Share</vt:lpstr>
      <vt:lpstr>Accumulated Other Comprehensive</vt:lpstr>
      <vt:lpstr>Derivative Instruments and Hedg</vt:lpstr>
      <vt:lpstr>Fair Value Disclosures</vt:lpstr>
      <vt:lpstr>Segment Reporting</vt:lpstr>
      <vt:lpstr>Restructuring Charges</vt:lpstr>
      <vt:lpstr>Subsequent Events</vt:lpstr>
      <vt:lpstr>Summary of Significant Accoun24</vt:lpstr>
      <vt:lpstr>Investment Securities (Tables)</vt:lpstr>
      <vt:lpstr>Loans and Leases (Tables)</vt:lpstr>
      <vt:lpstr>Goodwill and Other Intangible27</vt:lpstr>
      <vt:lpstr>Retirement Plans and Other Po28</vt:lpstr>
      <vt:lpstr>Earnings per Share (Tables)</vt:lpstr>
      <vt:lpstr>Accumulated Other Comprehensi30</vt:lpstr>
      <vt:lpstr>Derivative Instruments and He31</vt:lpstr>
      <vt:lpstr>Fair Value Disclosures (Tables)</vt:lpstr>
      <vt:lpstr>Segment Reporting (Tables)</vt:lpstr>
      <vt:lpstr>Restructuring Charges (Tables)</vt:lpstr>
      <vt:lpstr>Acquisition - Narrative (Detail</vt:lpstr>
      <vt:lpstr>Investment Securities - Held-to</vt:lpstr>
      <vt:lpstr>Investment Securities - Informa</vt:lpstr>
      <vt:lpstr>Investment Securities - Amount </vt:lpstr>
      <vt:lpstr>Investment Securities - Narrati</vt:lpstr>
      <vt:lpstr>Loans and Leases - Narrative (D</vt:lpstr>
      <vt:lpstr>Loans and Leases - Summary of M</vt:lpstr>
      <vt:lpstr>Loans and Leases - Acquired Cre</vt:lpstr>
      <vt:lpstr>Loans and Leases - Age Analysis</vt:lpstr>
      <vt:lpstr>Loans and Leases - Non-Performi</vt:lpstr>
      <vt:lpstr>Loans and Leases - Credit Quali</vt:lpstr>
      <vt:lpstr>Loans and Leases - Reserve for </vt:lpstr>
      <vt:lpstr>Loans and Leases - Reserve fo47</vt:lpstr>
      <vt:lpstr>Loans and Leases - Impaired Loa</vt:lpstr>
      <vt:lpstr>Loans and Leases - Average Reco</vt:lpstr>
      <vt:lpstr>Loans and Leases - Troubled Deb</vt:lpstr>
      <vt:lpstr>Loans and Leases - Concessions </vt:lpstr>
      <vt:lpstr>Loans and Leases - Accruing and</vt:lpstr>
      <vt:lpstr>Loans and Leases - Mortgages in</vt:lpstr>
      <vt:lpstr>Goodwill and Other Intangible54</vt:lpstr>
      <vt:lpstr>Goodwill and Other Intangible55</vt:lpstr>
      <vt:lpstr>Goodwill and Other Intangible56</vt:lpstr>
      <vt:lpstr>Goodwill and Other Intangible57</vt:lpstr>
      <vt:lpstr>Goodwill and Other Intangible58</vt:lpstr>
      <vt:lpstr>Goodwill and Other Intangible59</vt:lpstr>
      <vt:lpstr>Income Taxes - Narrative (Detai</vt:lpstr>
      <vt:lpstr>Retirement Plans and Other Po61</vt:lpstr>
      <vt:lpstr>Retirement Plans and Other Po62</vt:lpstr>
      <vt:lpstr>Borrowings Narrative (Details)</vt:lpstr>
      <vt:lpstr>Earnings per Share - Basic and </vt:lpstr>
      <vt:lpstr>Accumulated Other Comprehensi65</vt:lpstr>
      <vt:lpstr>Accumulated Other Comprehensi66</vt:lpstr>
      <vt:lpstr>Derivative Instruments and He67</vt:lpstr>
      <vt:lpstr>Derivative Instruments and He68</vt:lpstr>
      <vt:lpstr>Derivative Instruments and He69</vt:lpstr>
      <vt:lpstr>Fair Value Disclosures - Narrat</vt:lpstr>
      <vt:lpstr>Fair Value Disclosures - Assets</vt:lpstr>
      <vt:lpstr>Fair Value Disclosures - Change</vt:lpstr>
      <vt:lpstr>Fair Value Disclosures - Asse73</vt:lpstr>
      <vt:lpstr>Fair Value Disclosures - Asse74</vt:lpstr>
      <vt:lpstr>Segment Reporting (Details)</vt:lpstr>
      <vt:lpstr>Restructuring Charges - Narrati</vt:lpstr>
      <vt:lpstr>Restructuring Charges - Roll-Fo</vt:lpstr>
      <vt:lpstr>Subsequent Even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3:08:14Z</dcterms:created>
  <dcterms:modified xmlns:dcterms="http://purl.org/dc/terms/" xmlns:xsi="http://www.w3.org/2001/XMLSchema-instance" xsi:type="dcterms:W3CDTF">2016-08-08T13:08:14Z</dcterms:modified>
  <dc:title xmlns:dc="http://purl.org/dc/elements/1.1/">Untitled</dc:title>
  <dc:description xmlns:dc="http://purl.org/dc/elements/1.1/"/>
  <dc:subject xmlns:dc="http://purl.org/dc/elements/1.1/"/>
  <cp:keywords/>
  <cp:category/>
</cp:coreProperties>
</file>